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of the Co" sheetId="9" state="visible" r:id="rId9"/>
    <sheet xmlns:r="http://schemas.openxmlformats.org/officeDocument/2006/relationships" name="Note 2 - Significant Accounting" sheetId="10" state="visible" r:id="rId10"/>
    <sheet xmlns:r="http://schemas.openxmlformats.org/officeDocument/2006/relationships" name="Note 3 - Acquisitions" sheetId="11" state="visible" r:id="rId11"/>
    <sheet xmlns:r="http://schemas.openxmlformats.org/officeDocument/2006/relationships" name="Note 4 - Property and Equipment" sheetId="12" state="visible" r:id="rId12"/>
    <sheet xmlns:r="http://schemas.openxmlformats.org/officeDocument/2006/relationships" name="Note 5 - Goodwill and Other Int" sheetId="13" state="visible" r:id="rId13"/>
    <sheet xmlns:r="http://schemas.openxmlformats.org/officeDocument/2006/relationships" name="Note 6 - Fair Value Measurement" sheetId="14" state="visible" r:id="rId14"/>
    <sheet xmlns:r="http://schemas.openxmlformats.org/officeDocument/2006/relationships" name="Note 7 - Derivative Instruments" sheetId="15" state="visible" r:id="rId15"/>
    <sheet xmlns:r="http://schemas.openxmlformats.org/officeDocument/2006/relationships" name="Note 8 - Loan Payable" sheetId="16" state="visible" r:id="rId16"/>
    <sheet xmlns:r="http://schemas.openxmlformats.org/officeDocument/2006/relationships" name="Note 9 - Income Taxes" sheetId="17" state="visible" r:id="rId17"/>
    <sheet xmlns:r="http://schemas.openxmlformats.org/officeDocument/2006/relationships" name="Note 10 - Revenue" sheetId="18" state="visible" r:id="rId18"/>
    <sheet xmlns:r="http://schemas.openxmlformats.org/officeDocument/2006/relationships" name="Note 11 - Costs to Obtain and F" sheetId="19" state="visible" r:id="rId19"/>
    <sheet xmlns:r="http://schemas.openxmlformats.org/officeDocument/2006/relationships" name="Note 12 - Leases" sheetId="20" state="visible" r:id="rId20"/>
    <sheet xmlns:r="http://schemas.openxmlformats.org/officeDocument/2006/relationships" name="Note 13 - Redeemable Preferred " sheetId="21" state="visible" r:id="rId21"/>
    <sheet xmlns:r="http://schemas.openxmlformats.org/officeDocument/2006/relationships" name="Note 14 - Common Shares" sheetId="22" state="visible" r:id="rId22"/>
    <sheet xmlns:r="http://schemas.openxmlformats.org/officeDocument/2006/relationships" name="Note 15 - Stock Option Plans" sheetId="23" state="visible" r:id="rId23"/>
    <sheet xmlns:r="http://schemas.openxmlformats.org/officeDocument/2006/relationships" name="Note 16 - Foreign Exchange" sheetId="24" state="visible" r:id="rId24"/>
    <sheet xmlns:r="http://schemas.openxmlformats.org/officeDocument/2006/relationships" name="Note 17 - Other Income (Expense" sheetId="25" state="visible" r:id="rId25"/>
    <sheet xmlns:r="http://schemas.openxmlformats.org/officeDocument/2006/relationships" name="Note 18 - Earnings Per Common S" sheetId="26" state="visible" r:id="rId26"/>
    <sheet xmlns:r="http://schemas.openxmlformats.org/officeDocument/2006/relationships" name="Note 19 - Commitments and Conti" sheetId="27" state="visible" r:id="rId27"/>
    <sheet xmlns:r="http://schemas.openxmlformats.org/officeDocument/2006/relationships" name="Note 20 - Segment Reporting" sheetId="28" state="visible" r:id="rId28"/>
    <sheet xmlns:r="http://schemas.openxmlformats.org/officeDocument/2006/relationships" name="Note 21 - Subsequent events" sheetId="29" state="visible" r:id="rId29"/>
    <sheet xmlns:r="http://schemas.openxmlformats.org/officeDocument/2006/relationships" name="Note 2 - Significant Accounti_2" sheetId="30" state="visible" r:id="rId30"/>
    <sheet xmlns:r="http://schemas.openxmlformats.org/officeDocument/2006/relationships" name="Note 3 - Acquisitions (Tables)" sheetId="31" state="visible" r:id="rId31"/>
    <sheet xmlns:r="http://schemas.openxmlformats.org/officeDocument/2006/relationships" name="Note 4 - Property and Equipme_2" sheetId="32" state="visible" r:id="rId32"/>
    <sheet xmlns:r="http://schemas.openxmlformats.org/officeDocument/2006/relationships" name="Note 5 - Goodwill and Other I_2" sheetId="33" state="visible" r:id="rId33"/>
    <sheet xmlns:r="http://schemas.openxmlformats.org/officeDocument/2006/relationships" name="Note 6 - Fair Value Measureme_2" sheetId="34" state="visible" r:id="rId34"/>
    <sheet xmlns:r="http://schemas.openxmlformats.org/officeDocument/2006/relationships" name="Note 7 - Derivative Instrumen_2" sheetId="35" state="visible" r:id="rId35"/>
    <sheet xmlns:r="http://schemas.openxmlformats.org/officeDocument/2006/relationships" name="Note 8 - Loan Payable (Tables)" sheetId="36" state="visible" r:id="rId36"/>
    <sheet xmlns:r="http://schemas.openxmlformats.org/officeDocument/2006/relationships" name="Note 9 - Income Taxes (Tables)" sheetId="37" state="visible" r:id="rId37"/>
    <sheet xmlns:r="http://schemas.openxmlformats.org/officeDocument/2006/relationships" name="Note 10 - Revenue (Tables)" sheetId="38" state="visible" r:id="rId38"/>
    <sheet xmlns:r="http://schemas.openxmlformats.org/officeDocument/2006/relationships" name="Note 11 - Costs to Obtain and_2" sheetId="39" state="visible" r:id="rId39"/>
    <sheet xmlns:r="http://schemas.openxmlformats.org/officeDocument/2006/relationships" name="Note 12 - Leases (Tables)" sheetId="40" state="visible" r:id="rId40"/>
    <sheet xmlns:r="http://schemas.openxmlformats.org/officeDocument/2006/relationships" name="Note 13 - Redeemable Preferre_2" sheetId="41" state="visible" r:id="rId41"/>
    <sheet xmlns:r="http://schemas.openxmlformats.org/officeDocument/2006/relationships" name="Note 14 - Common Shares (Tables" sheetId="42" state="visible" r:id="rId42"/>
    <sheet xmlns:r="http://schemas.openxmlformats.org/officeDocument/2006/relationships" name="Note 15 - Stock Option Plans (T" sheetId="43" state="visible" r:id="rId43"/>
    <sheet xmlns:r="http://schemas.openxmlformats.org/officeDocument/2006/relationships" name="Note 17 - Other Income (Expen_2" sheetId="44" state="visible" r:id="rId44"/>
    <sheet xmlns:r="http://schemas.openxmlformats.org/officeDocument/2006/relationships" name="Note 18 - Earnings Per Common_2" sheetId="45" state="visible" r:id="rId45"/>
    <sheet xmlns:r="http://schemas.openxmlformats.org/officeDocument/2006/relationships" name="Note 19 - Commitments and Con_2" sheetId="46" state="visible" r:id="rId46"/>
    <sheet xmlns:r="http://schemas.openxmlformats.org/officeDocument/2006/relationships" name="Note 20 - Segment Reporting (Ta" sheetId="47" state="visible" r:id="rId47"/>
    <sheet xmlns:r="http://schemas.openxmlformats.org/officeDocument/2006/relationships" name="Note 2 - Significant Accounti_3" sheetId="48" state="visible" r:id="rId48"/>
    <sheet xmlns:r="http://schemas.openxmlformats.org/officeDocument/2006/relationships" name="Note 2 - Significant Accounti_4" sheetId="49" state="visible" r:id="rId49"/>
    <sheet xmlns:r="http://schemas.openxmlformats.org/officeDocument/2006/relationships" name="Note 2 - Significant Accounti_5" sheetId="50" state="visible" r:id="rId50"/>
    <sheet xmlns:r="http://schemas.openxmlformats.org/officeDocument/2006/relationships" name="Note 3 - Acquisitions (Details " sheetId="51" state="visible" r:id="rId51"/>
    <sheet xmlns:r="http://schemas.openxmlformats.org/officeDocument/2006/relationships" name="Note 3 - Acquisitions - Prelimi" sheetId="52" state="visible" r:id="rId52"/>
    <sheet xmlns:r="http://schemas.openxmlformats.org/officeDocument/2006/relationships" name="Note 4 - Property and Equipme_3" sheetId="53" state="visible" r:id="rId53"/>
    <sheet xmlns:r="http://schemas.openxmlformats.org/officeDocument/2006/relationships" name="Note 4 - Property and Equipme_4" sheetId="54" state="visible" r:id="rId54"/>
    <sheet xmlns:r="http://schemas.openxmlformats.org/officeDocument/2006/relationships" name="Note 4 - Property and Equipme_5" sheetId="55" state="visible" r:id="rId55"/>
    <sheet xmlns:r="http://schemas.openxmlformats.org/officeDocument/2006/relationships" name="Note 5 - Goodwill and Other I_3" sheetId="56" state="visible" r:id="rId56"/>
    <sheet xmlns:r="http://schemas.openxmlformats.org/officeDocument/2006/relationships" name="Note 5 - Goodwill and Other I_4" sheetId="57" state="visible" r:id="rId57"/>
    <sheet xmlns:r="http://schemas.openxmlformats.org/officeDocument/2006/relationships" name="Note 5 - Goodwill and Other I_5" sheetId="58" state="visible" r:id="rId58"/>
    <sheet xmlns:r="http://schemas.openxmlformats.org/officeDocument/2006/relationships" name="Note 5 - Goodwill and Other I_6" sheetId="59" state="visible" r:id="rId59"/>
    <sheet xmlns:r="http://schemas.openxmlformats.org/officeDocument/2006/relationships" name="Note 6 - Fair Value Measureme_3" sheetId="60" state="visible" r:id="rId60"/>
    <sheet xmlns:r="http://schemas.openxmlformats.org/officeDocument/2006/relationships" name="Note 7 - Derivative Instrumen_3" sheetId="61" state="visible" r:id="rId61"/>
    <sheet xmlns:r="http://schemas.openxmlformats.org/officeDocument/2006/relationships" name="Note 7 - Derivative Instrumen_4" sheetId="62" state="visible" r:id="rId62"/>
    <sheet xmlns:r="http://schemas.openxmlformats.org/officeDocument/2006/relationships" name="Note 7 - Derivative Instrumen_5" sheetId="63" state="visible" r:id="rId63"/>
    <sheet xmlns:r="http://schemas.openxmlformats.org/officeDocument/2006/relationships" name="Note 7 - Derivative Instrumen_6" sheetId="64" state="visible" r:id="rId64"/>
    <sheet xmlns:r="http://schemas.openxmlformats.org/officeDocument/2006/relationships" name="Note 7 - Derivative Instrumen_7" sheetId="65" state="visible" r:id="rId65"/>
    <sheet xmlns:r="http://schemas.openxmlformats.org/officeDocument/2006/relationships" name="Note 7 - Derivative Instrumen_8" sheetId="66" state="visible" r:id="rId66"/>
    <sheet xmlns:r="http://schemas.openxmlformats.org/officeDocument/2006/relationships" name="Note 8 - Loan Payable (Details " sheetId="67" state="visible" r:id="rId67"/>
    <sheet xmlns:r="http://schemas.openxmlformats.org/officeDocument/2006/relationships" name="Note 8 - Loan Payable - Schedul" sheetId="68" state="visible" r:id="rId68"/>
    <sheet xmlns:r="http://schemas.openxmlformats.org/officeDocument/2006/relationships" name="Note 8 - Loan Payable - Sched_2" sheetId="69" state="visible" r:id="rId69"/>
    <sheet xmlns:r="http://schemas.openxmlformats.org/officeDocument/2006/relationships" name="Note 8 - Loan Payable - Princip" sheetId="70" state="visible" r:id="rId70"/>
    <sheet xmlns:r="http://schemas.openxmlformats.org/officeDocument/2006/relationships" name="Note 9 - Income Taxes (Details " sheetId="71" state="visible" r:id="rId71"/>
    <sheet xmlns:r="http://schemas.openxmlformats.org/officeDocument/2006/relationships" name="Note 9 - Income Taxes - Provisi" sheetId="72" state="visible" r:id="rId72"/>
    <sheet xmlns:r="http://schemas.openxmlformats.org/officeDocument/2006/relationships" name="Note 9 - Income Taxes - Tax Eff" sheetId="73" state="visible" r:id="rId73"/>
    <sheet xmlns:r="http://schemas.openxmlformats.org/officeDocument/2006/relationships" name="Note 10 - Revenue 1 (Details Te" sheetId="74" state="visible" r:id="rId74"/>
    <sheet xmlns:r="http://schemas.openxmlformats.org/officeDocument/2006/relationships" name="Note 10 - Revenue 2 (Details Te" sheetId="75" state="visible" r:id="rId75"/>
    <sheet xmlns:r="http://schemas.openxmlformats.org/officeDocument/2006/relationships" name="Note 10 - Revenue - Disaggregat" sheetId="76" state="visible" r:id="rId76"/>
    <sheet xmlns:r="http://schemas.openxmlformats.org/officeDocument/2006/relationships" name="Note 10 - Revenue - Cost of Rev" sheetId="77" state="visible" r:id="rId77"/>
    <sheet xmlns:r="http://schemas.openxmlformats.org/officeDocument/2006/relationships" name="Note 10 - Revenue - Deferred Re" sheetId="78" state="visible" r:id="rId78"/>
    <sheet xmlns:r="http://schemas.openxmlformats.org/officeDocument/2006/relationships" name="Note 10 - Revenue - Remaining P" sheetId="79" state="visible" r:id="rId79"/>
    <sheet xmlns:r="http://schemas.openxmlformats.org/officeDocument/2006/relationships" name="Note 10 - Revenue - Remaining_2" sheetId="80" state="visible" r:id="rId80"/>
    <sheet xmlns:r="http://schemas.openxmlformats.org/officeDocument/2006/relationships" name="Note 10 - Revenue - Remaining_3" sheetId="81" state="visible" r:id="rId81"/>
    <sheet xmlns:r="http://schemas.openxmlformats.org/officeDocument/2006/relationships" name="Note 11 - Costs to Obtain and_3" sheetId="82" state="visible" r:id="rId82"/>
    <sheet xmlns:r="http://schemas.openxmlformats.org/officeDocument/2006/relationships" name="Note 11 - Costs to Obtain and_4" sheetId="83" state="visible" r:id="rId83"/>
    <sheet xmlns:r="http://schemas.openxmlformats.org/officeDocument/2006/relationships" name="Note 12 - Leases (Details Textu" sheetId="84" state="visible" r:id="rId84"/>
    <sheet xmlns:r="http://schemas.openxmlformats.org/officeDocument/2006/relationships" name="Note 12 - Leases - Components o" sheetId="85" state="visible" r:id="rId85"/>
    <sheet xmlns:r="http://schemas.openxmlformats.org/officeDocument/2006/relationships" name="Note 12 - Leases - Future Minim" sheetId="86" state="visible" r:id="rId86"/>
    <sheet xmlns:r="http://schemas.openxmlformats.org/officeDocument/2006/relationships" name="Note 13 - Redeemable Preferre_3" sheetId="87" state="visible" r:id="rId87"/>
    <sheet xmlns:r="http://schemas.openxmlformats.org/officeDocument/2006/relationships" name="Note 13 - Redeemable Preferre_4" sheetId="88" state="visible" r:id="rId88"/>
    <sheet xmlns:r="http://schemas.openxmlformats.org/officeDocument/2006/relationships" name="Note 13 - Redeemable Preferre_5" sheetId="89" state="visible" r:id="rId89"/>
    <sheet xmlns:r="http://schemas.openxmlformats.org/officeDocument/2006/relationships" name="Note 14 - Common Shares (Detail" sheetId="90" state="visible" r:id="rId90"/>
    <sheet xmlns:r="http://schemas.openxmlformats.org/officeDocument/2006/relationships" name="Note 14 - Common Shares - Share" sheetId="91" state="visible" r:id="rId91"/>
    <sheet xmlns:r="http://schemas.openxmlformats.org/officeDocument/2006/relationships" name="Note 15 - Stock Option Plans (D" sheetId="92" state="visible" r:id="rId92"/>
    <sheet xmlns:r="http://schemas.openxmlformats.org/officeDocument/2006/relationships" name="Note 15 - Stock Option Plans - " sheetId="93" state="visible" r:id="rId93"/>
    <sheet xmlns:r="http://schemas.openxmlformats.org/officeDocument/2006/relationships" name="Note 15 - Stock Option Plans _2" sheetId="94" state="visible" r:id="rId94"/>
    <sheet xmlns:r="http://schemas.openxmlformats.org/officeDocument/2006/relationships" name="Note 15 - Stock Option Plans _3" sheetId="95" state="visible" r:id="rId95"/>
    <sheet xmlns:r="http://schemas.openxmlformats.org/officeDocument/2006/relationships" name="Note 15 - Stock Option Plans _4" sheetId="96" state="visible" r:id="rId96"/>
    <sheet xmlns:r="http://schemas.openxmlformats.org/officeDocument/2006/relationships" name="Note 16 - Foreign Exchange (Det" sheetId="97" state="visible" r:id="rId97"/>
    <sheet xmlns:r="http://schemas.openxmlformats.org/officeDocument/2006/relationships" name="Note 17 - Other Income (Expen_3" sheetId="98" state="visible" r:id="rId98"/>
    <sheet xmlns:r="http://schemas.openxmlformats.org/officeDocument/2006/relationships" name="Note 17 - Other Income (Expen_4" sheetId="99" state="visible" r:id="rId99"/>
    <sheet xmlns:r="http://schemas.openxmlformats.org/officeDocument/2006/relationships" name="Note 18 - Earnings Per Common_3" sheetId="100" state="visible" r:id="rId100"/>
    <sheet xmlns:r="http://schemas.openxmlformats.org/officeDocument/2006/relationships" name="Note 18 - Basic and Diluted Ear" sheetId="101" state="visible" r:id="rId101"/>
    <sheet xmlns:r="http://schemas.openxmlformats.org/officeDocument/2006/relationships" name="Note 19 - Commitments and Con_3" sheetId="102" state="visible" r:id="rId102"/>
    <sheet xmlns:r="http://schemas.openxmlformats.org/officeDocument/2006/relationships" name="Note 19 - Commitments and Con_4" sheetId="103" state="visible" r:id="rId103"/>
    <sheet xmlns:r="http://schemas.openxmlformats.org/officeDocument/2006/relationships" name="Note 20 - Segment Reporting (De" sheetId="104" state="visible" r:id="rId104"/>
    <sheet xmlns:r="http://schemas.openxmlformats.org/officeDocument/2006/relationships" name="Note 20 - Segment Reporting - I" sheetId="105" state="visible" r:id="rId105"/>
    <sheet xmlns:r="http://schemas.openxmlformats.org/officeDocument/2006/relationships" name="Note 20 - Segment Reporting - S" sheetId="106" state="visible" r:id="rId106"/>
    <sheet xmlns:r="http://schemas.openxmlformats.org/officeDocument/2006/relationships" name="Note 20 - Segment Reporting -_2" sheetId="107" state="visible" r:id="rId107"/>
    <sheet xmlns:r="http://schemas.openxmlformats.org/officeDocument/2006/relationships" name="Note 20 - Segment Reporting -_3" sheetId="108" state="visible" r:id="rId108"/>
    <sheet xmlns:r="http://schemas.openxmlformats.org/officeDocument/2006/relationships" name="Note 20 - Segment Reporting -_4" sheetId="109" state="visible" r:id="rId109"/>
    <sheet xmlns:r="http://schemas.openxmlformats.org/officeDocument/2006/relationships" name="Note 20 - Segment Reporting -_5" sheetId="110" state="visible" r:id="rId110"/>
    <sheet xmlns:r="http://schemas.openxmlformats.org/officeDocument/2006/relationships" name="Note 21 - Subsequent events (De"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_);_(&quot;$ &quot;(#,##0.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09494</t>
        </is>
      </c>
      <c r="C4" s="4" t="inlineStr">
        <is>
          <t xml:space="preserve"> </t>
        </is>
      </c>
      <c r="D4" s="4" t="inlineStr">
        <is>
          <t xml:space="preserve"> </t>
        </is>
      </c>
    </row>
    <row r="5">
      <c r="A5" s="4" t="inlineStr">
        <is>
          <t>Entity Registrant Name</t>
        </is>
      </c>
      <c r="B5" s="4" t="inlineStr">
        <is>
          <t>TUCOWS INC /PA/</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600</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2707366</t>
        </is>
      </c>
      <c r="C16" s="4" t="inlineStr">
        <is>
          <t xml:space="preserve"> </t>
        </is>
      </c>
      <c r="D16" s="4" t="inlineStr">
        <is>
          <t xml:space="preserve"> </t>
        </is>
      </c>
    </row>
    <row r="17">
      <c r="A17" s="4" t="inlineStr">
        <is>
          <t>Entity Address, Address Line One</t>
        </is>
      </c>
      <c r="B17" s="4" t="inlineStr">
        <is>
          <t>96 Mowat Avenue</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M6K 3M1</t>
        </is>
      </c>
      <c r="C21" s="4" t="inlineStr">
        <is>
          <t xml:space="preserve"> </t>
        </is>
      </c>
      <c r="D21" s="4" t="inlineStr">
        <is>
          <t xml:space="preserve"> </t>
        </is>
      </c>
    </row>
    <row r="22">
      <c r="A22" s="4" t="inlineStr">
        <is>
          <t>City Area Code</t>
        </is>
      </c>
      <c r="B22" s="4" t="inlineStr">
        <is>
          <t>416</t>
        </is>
      </c>
      <c r="C22" s="4" t="inlineStr">
        <is>
          <t xml:space="preserve"> </t>
        </is>
      </c>
      <c r="D22" s="4" t="inlineStr">
        <is>
          <t xml:space="preserve"> </t>
        </is>
      </c>
    </row>
    <row r="23">
      <c r="A23" s="4" t="inlineStr">
        <is>
          <t>Local Phone Number</t>
        </is>
      </c>
      <c r="B23" s="4" t="inlineStr">
        <is>
          <t>535-0123</t>
        </is>
      </c>
      <c r="C23" s="4" t="inlineStr">
        <is>
          <t xml:space="preserve"> </t>
        </is>
      </c>
      <c r="D23" s="4" t="inlineStr">
        <is>
          <t xml:space="preserve"> </t>
        </is>
      </c>
    </row>
    <row r="24">
      <c r="A24" s="4" t="inlineStr">
        <is>
          <t>Title of 12(b) Security</t>
        </is>
      </c>
      <c r="B24" s="4" t="inlineStr">
        <is>
          <t>Common stock, no par value</t>
        </is>
      </c>
      <c r="C24" s="4" t="inlineStr">
        <is>
          <t xml:space="preserve"> </t>
        </is>
      </c>
      <c r="D24" s="4" t="inlineStr">
        <is>
          <t xml:space="preserve"> </t>
        </is>
      </c>
    </row>
    <row r="25">
      <c r="A25" s="4" t="inlineStr">
        <is>
          <t>Trading Symbol</t>
        </is>
      </c>
      <c r="B25" s="4" t="inlineStr">
        <is>
          <t xml:space="preserve">TCX </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83900000</v>
      </c>
    </row>
    <row r="38">
      <c r="A38" s="4" t="inlineStr">
        <is>
          <t>Entity Common Stock, Shares Outstanding</t>
        </is>
      </c>
      <c r="B38" s="4" t="inlineStr">
        <is>
          <t xml:space="preserve"> </t>
        </is>
      </c>
      <c r="C38" s="6" t="n">
        <v>10829711</v>
      </c>
      <c r="D38" s="4" t="inlineStr">
        <is>
          <t xml:space="preserve"> </t>
        </is>
      </c>
    </row>
    <row r="39">
      <c r="A39" s="4" t="inlineStr">
        <is>
          <t>Amendment Description</t>
        </is>
      </c>
      <c r="B39" s="4" t="inlineStr">
        <is>
          <t xml:space="preserve">We filed our Annual Report on Form 10-K for the fiscal year ended December 31, 2022 with the Securities and Exchange Commission (“SEC”) on March 15, 2023 (the “Original Filing”). This Amendment No. 1 on Form 10-K/A (this “Amendment”) is being filed solely to amend Part II, Item 8, “Report of Independent Registered Public Accounting Firm” of the Original Filing to correct a typographical error within KPMG LLP’s (“KPMG”) report of independent registered public accounting firm on our consolidated financial statements (the “Audit Opinion”). This Amendment corrects the typographical error in the Audit Opinion by replacing the reference from “unqualified” to “adverse” when referencing the opinion on the effectiveness of the Company’s internal control over financial reporting.  There were no changes to KPMG’s report of independent registered public accounting firm on the effectiveness of the Company’s internal control over financial reporting. 
For convenience, we are refiling the entire Annual Report on Form 10-K, as amended, including an updated consent by KPMG in Exhibit 23.1 and new certifications by our principal executive officer and principal financial officer, which are being filed as Exhibits 31.1, 31.2, 32.1 and 32.2 to this Amendment. 
Except as described above, no other changes to the Original Filing are included in this Amendment. This Amendment speaks only as of the date of the Original Filing, and the Amendment does not modify or update the disclosures presented in the Original Filing other than as noted above, and does not reflect events occurring after the Original Filing. 
</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Toronto, Ontario</t>
        </is>
      </c>
      <c r="C41" s="4" t="inlineStr">
        <is>
          <t xml:space="preserve"> </t>
        </is>
      </c>
      <c r="D41" s="4" t="inlineStr">
        <is>
          <t xml:space="preserve"> </t>
        </is>
      </c>
    </row>
    <row r="42">
      <c r="A42" s="4" t="inlineStr">
        <is>
          <t>Auditor Firm ID</t>
        </is>
      </c>
      <c r="B42" s="4" t="inlineStr">
        <is>
          <t>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The consolidated financial statements have been prepared in accordance with accounting principles generally accepted in the United States of America (“U.S. GAAP”) and are stated in U.S. dollars, except where otherwise noted. (a) Basis of presentation These consolidated financial statements include the accounts of the Company and its subsidiaries. All significant intercompany balances and transactions have been eliminated on consolidation. (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judgements and estimates, including those related to the allocation of MONOS platform service consideration between multiple performance obligations, the recoverability of goodwill and intangible assets which requires judgement over qualitative indicators of impairment and loss contingencies. For acquired customer relationships, the Company estimates the fair value based on the income approach. The income approach is a valuation technique that calculates the fair value of an intangible asset based on the present value of future cash flows expected to be generated over the remaining useful life of the asset. This valuation involves significant subjectivity and estimation uncertainty, including assumptions related to future revenues attributable to acquired customer relationships, attrition rates and discount rates. Management bases its estimates on historical experience, available market information as applicabl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 (c) Cash and cash equivalents All highly liquid investments, with an original term to maturity of three (d) Inventory Inventory primarily consists of Internet optical network terminals and customer installation equipment. All inventory is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 (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Capitalized internal use software (years) 3 7 The Company reviews the carrying values of its property and equipment for potential impairment whenever events or changes in circumstances indicate that the carrying amount of an asset may not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 Land is not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Costs capitalized during the application development stage consist of payroll and related costs for employees who are directly associated with, and who devote time directly to, a project to develop software for internal use. External contractor costs who are directly associated with, and who devote time directly to, a project to develop software for internal use are also capitalized. Generally, we do not may 11 not The capitalized software development costs are generally to be amortized using the straight-line method over a 3 to 7-year period. In determining and reassessing the estimated useful life over which the cost incurred for the software should be amortized, we consider the effects of obsolescence, technology, competition and other economic factors. (f) Derivative Financial Instruments The Company uses derivative financial instruments to manage foreign currency exchange risk. The Company also uses pay-fixed, receive-variable interest rate swap with a Canadian chartered bank to limit the potential interest rate fluctuations incurred on its future cash flows related to variable interest payments on the Credit facility. The Company accounts for these instruments in accordance with Financial Accounting Standards Board ("FASB") Accounting Standards Codification ("ASC") Topic 815, 815" 815 For certain foreign currency contracts,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g) Goodwill and Other Intangible assets Goodwill Goodwill represents the excess of purchase price over the fair values assigned to the net assets acquired in business combinations. The Company does not fourth three The Company performs a qualitative assessment to determine whether there are events or circumstances which would lead to a determination that it is more likely than not not not no may If required to perform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Company reviews individual domain names in the portfolio for potential impairment throughout the fiscal year in determining whether a particular name should be renewed. Impairment is recognized for names that are not Intangible Assets Subject to Amortization Intangible assets subject to amortization, consist of brand, customer relationships, technology and network rights and are amortized on a straight-line basis over their estimated useful lives as follows: (in years) Technology 2 - 7 Brand 7 Customer relationships 3 - 7 Network rights 15 The Company continually evaluates whether events or circumstances have occurred that indicate the remaining estimated useful lives of its intangible assets subject to amortization may may not (h) Revenue recognition See “Note 10 (i) Contract balances The Company accounts for contract assets and liabilities (deferred revenue) on a contract-by-contract basis, with each contract presented as either a net contract asset or a net contract liability accordingly. Contract assets are recorded for services delivered under contracts, to the extent that the services delivered exceed the services which have been billed to the customer at the reporting date. Contract assets are transferred to receivables when the rights to consideration become unconditional. Contract assets primarily relate to long-term mobile platform services contracts.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 To a lesser extent, deferred revenue also includes a portion of the transaction price received from other professional services. (j) Contract Costs See “Note 11 (k) Contract Modifications Contracts may not not not (l) Leases Under ASC 842, Certain lease agreements contain variable payments, which are expensed as incurred and not We have elected to consider leases with a term of 12 not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Operating lease expense is recognized on a straight-line basis over the lease term. (m)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 (n)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 (o)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The Company recognizes the impact of an uncertain income tax position at the largest amount that is more-likely-than- not not 50% 12 (p) Redeemable preferred shares See "Note 13 (q) Stock-based compensation Stock-based compensation expense recognized during the period is based on the value of the portion of stock-based payment awards that is ultimately expected to vest, reduced for estimated forfeitures. The Company recognizes stock based compensation for both public company stock and private subsidiary stock - see "Note 15. (r)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s) Concentration of credit risk Financial instruments that potentially subject the Company to concentrations of credit risk consist primarily of cash equivalents, accounts receivable, forward foreign exchange contracts and pay-fixed, receive-variable interest rate swap contracts. Cash equivalents consist of deposits with major commercial banks, the maturities of which are three not not (t)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is determined using an estimated credit-adjusted mark-to-market valuation (a level 2 (u) Investments The Company accounts for investment in entities over which it has the ability to exert significant influence, but does not not not not (v) Segment reporting The Company operates in three No Our reportable operating segments and their principal activities consist of the following: Ting This segment derives revenue from the retail high speed Internet access to individuals and small businesses primarily through the Ting website. Revenues are generated in the United States Wavelo This segment derives revenue from platform and other professional services related to communication service providers, including Mobile Network Operators and Internet Service Providers, and are primarily generated in the United States. Tucows Domains This segment includes wholesale and retail domain name registration services and value added services. The Company primarily earns revenues from the registration fees charged to resellers in connection with new, renewed and transferred domain name registrations; the sale of retail Internet domain name registration and email services to individuals and small businesses. Domain Services revenues are attributed to the country in which the contract originates, primarily Canada and the United States. Our segmented results include shared services allocations, including a profit margin, from Tucows Corporate for Finance, Human Resources and other technical services, to the operating units. In addition, Wavelo charges Ting a subscriber based monthly charge services rendered. Financial impacts from these allocations and cross segment charges are eliminated as part of the Tucows Corporate results. The Company’s assets are primarily located in Canada, the United States and Europe. (w) Recent Accounting Pronouncements Recent Accounting Pronouncements Adopted None. Recent Accounting Pronouncements Not Non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arnings Per Common Share: (Details Textual)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39889</v>
      </c>
      <c r="C4" s="6" t="n">
        <v>8317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Basic and Diluted Earnings Per Common Share - Summary of Basic and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 for the period</t>
        </is>
      </c>
      <c r="B3" s="5" t="n">
        <v>-27571</v>
      </c>
      <c r="C3" s="5" t="n">
        <v>3364</v>
      </c>
      <c r="D3" s="5" t="n">
        <v>5775</v>
      </c>
    </row>
    <row r="4">
      <c r="A4" s="4" t="inlineStr">
        <is>
          <t>Shares used in computing basic earnings per common share (note 18) (in shares)</t>
        </is>
      </c>
      <c r="B4" s="6" t="n">
        <v>10769280</v>
      </c>
      <c r="C4" s="6" t="n">
        <v>10662337</v>
      </c>
      <c r="D4" s="6" t="n">
        <v>10590684</v>
      </c>
    </row>
    <row r="5">
      <c r="A5" s="4" t="inlineStr">
        <is>
          <t>Effect of outstanding stock options (in shares)</t>
        </is>
      </c>
      <c r="B5" s="4" t="inlineStr">
        <is>
          <t xml:space="preserve"> </t>
        </is>
      </c>
      <c r="C5" s="6" t="n">
        <v>155132</v>
      </c>
      <c r="D5" s="6" t="n">
        <v>101597</v>
      </c>
    </row>
    <row r="6">
      <c r="A6" s="4" t="inlineStr">
        <is>
          <t>Diluted weighted average number of shares outstanding (in shares)</t>
        </is>
      </c>
      <c r="B6" s="6" t="n">
        <v>10769280</v>
      </c>
      <c r="C6" s="6" t="n">
        <v>10817468</v>
      </c>
      <c r="D6" s="6" t="n">
        <v>10692281</v>
      </c>
    </row>
    <row r="7">
      <c r="A7" s="4" t="inlineStr">
        <is>
          <t>Basic earnings per common share (note 18) (in dollars per share)</t>
        </is>
      </c>
      <c r="B7" s="7" t="n">
        <v>-2.56</v>
      </c>
      <c r="C7" s="7" t="n">
        <v>0.32</v>
      </c>
      <c r="D7" s="7" t="n">
        <v>0.55</v>
      </c>
    </row>
    <row r="8">
      <c r="A8" s="4" t="inlineStr">
        <is>
          <t>Diluted earnings per common share (note 18) (in dollars per share)</t>
        </is>
      </c>
      <c r="B8" s="7" t="n">
        <v>-2.56</v>
      </c>
      <c r="C8" s="7" t="n">
        <v>0.31</v>
      </c>
      <c r="D8" s="7" t="n">
        <v>0.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7" customWidth="1" min="6" max="6"/>
    <col width="14" customWidth="1" min="7" max="7"/>
  </cols>
  <sheetData>
    <row r="1">
      <c r="A1" s="1" t="inlineStr">
        <is>
          <t>Note 19 - Commitments and Contingencies (Details Textual) - USD ($)</t>
        </is>
      </c>
      <c r="C1" s="2" t="inlineStr">
        <is>
          <t>12 Months Ended</t>
        </is>
      </c>
      <c r="F1" s="2" t="inlineStr">
        <is>
          <t>312 Months Ended</t>
        </is>
      </c>
    </row>
    <row r="2">
      <c r="B2" s="2" t="inlineStr">
        <is>
          <t>Jan. 07, 2022</t>
        </is>
      </c>
      <c r="C2" s="2" t="inlineStr">
        <is>
          <t>Dec. 31, 2022</t>
        </is>
      </c>
      <c r="D2" s="2" t="inlineStr">
        <is>
          <t>Dec. 31, 2021</t>
        </is>
      </c>
      <c r="E2" s="2" t="inlineStr">
        <is>
          <t>Dec. 31, 2016</t>
        </is>
      </c>
      <c r="F2" s="2" t="inlineStr">
        <is>
          <t>Dec. 31, 2047</t>
        </is>
      </c>
      <c r="G2" s="2" t="inlineStr">
        <is>
          <t>Feb. 09, 2015</t>
        </is>
      </c>
    </row>
    <row r="3">
      <c r="A3" s="4" t="inlineStr">
        <is>
          <t>Contractual Obligation, Term (Year)</t>
        </is>
      </c>
      <c r="B3" s="4" t="inlineStr">
        <is>
          <t xml:space="preserve"> </t>
        </is>
      </c>
      <c r="C3" s="4" t="inlineStr">
        <is>
          <t>10 years</t>
        </is>
      </c>
      <c r="D3" s="4" t="inlineStr">
        <is>
          <t xml:space="preserve"> </t>
        </is>
      </c>
      <c r="E3" s="4" t="inlineStr">
        <is>
          <t xml:space="preserve"> </t>
        </is>
      </c>
      <c r="F3" s="4" t="inlineStr">
        <is>
          <t xml:space="preserve"> </t>
        </is>
      </c>
      <c r="G3" s="4" t="inlineStr">
        <is>
          <t xml:space="preserve"> </t>
        </is>
      </c>
    </row>
    <row r="4">
      <c r="A4" s="4" t="inlineStr">
        <is>
          <t>Purchase Commitment, Remaining Minimum Amount Committed</t>
        </is>
      </c>
      <c r="B4" s="4" t="inlineStr">
        <is>
          <t xml:space="preserve"> </t>
        </is>
      </c>
      <c r="C4" s="5" t="n">
        <v>39500000</v>
      </c>
      <c r="D4" s="4" t="inlineStr">
        <is>
          <t xml:space="preserve"> </t>
        </is>
      </c>
      <c r="E4" s="4" t="inlineStr">
        <is>
          <t xml:space="preserve"> </t>
        </is>
      </c>
      <c r="F4" s="4" t="inlineStr">
        <is>
          <t xml:space="preserve"> </t>
        </is>
      </c>
      <c r="G4" s="4" t="inlineStr">
        <is>
          <t xml:space="preserve"> </t>
        </is>
      </c>
    </row>
    <row r="5">
      <c r="A5" s="4" t="inlineStr">
        <is>
          <t>Long-term Debt, Total</t>
        </is>
      </c>
      <c r="B5" s="4" t="inlineStr">
        <is>
          <t xml:space="preserve"> </t>
        </is>
      </c>
      <c r="C5" s="6" t="n">
        <v>239700000</v>
      </c>
      <c r="D5" s="4" t="inlineStr">
        <is>
          <t xml:space="preserve"> </t>
        </is>
      </c>
      <c r="E5" s="4" t="inlineStr">
        <is>
          <t xml:space="preserve"> </t>
        </is>
      </c>
      <c r="F5" s="4" t="inlineStr">
        <is>
          <t xml:space="preserve"> </t>
        </is>
      </c>
      <c r="G5" s="4" t="inlineStr">
        <is>
          <t xml:space="preserve"> </t>
        </is>
      </c>
    </row>
    <row r="6">
      <c r="A6" s="4" t="inlineStr">
        <is>
          <t>Lease, Cost, Total</t>
        </is>
      </c>
      <c r="B6" s="4" t="inlineStr">
        <is>
          <t xml:space="preserve"> </t>
        </is>
      </c>
      <c r="C6" s="5" t="n">
        <v>5667000</v>
      </c>
      <c r="D6" s="5" t="n">
        <v>3720000</v>
      </c>
      <c r="E6" s="4" t="inlineStr">
        <is>
          <t xml:space="preserve"> </t>
        </is>
      </c>
      <c r="F6" s="4" t="inlineStr">
        <is>
          <t xml:space="preserve"> </t>
        </is>
      </c>
      <c r="G6" s="4" t="inlineStr">
        <is>
          <t xml:space="preserve"> </t>
        </is>
      </c>
    </row>
    <row r="7">
      <c r="A7" s="4" t="inlineStr">
        <is>
          <t>Ting Fiber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Term (Year)</t>
        </is>
      </c>
      <c r="B8" s="4" t="inlineStr">
        <is>
          <t>2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ing Fiber Inc.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Cost, Total</t>
        </is>
      </c>
      <c r="B10" s="4" t="inlineStr">
        <is>
          <t xml:space="preserve"> </t>
        </is>
      </c>
      <c r="C10" s="4" t="inlineStr">
        <is>
          <t xml:space="preserve"> </t>
        </is>
      </c>
      <c r="D10" s="4" t="inlineStr">
        <is>
          <t xml:space="preserve"> </t>
        </is>
      </c>
      <c r="E10" s="4" t="inlineStr">
        <is>
          <t xml:space="preserve"> </t>
        </is>
      </c>
      <c r="F10" s="5" t="n">
        <v>593000000</v>
      </c>
      <c r="G10" s="4" t="inlineStr">
        <is>
          <t xml:space="preserve"> </t>
        </is>
      </c>
    </row>
    <row r="11">
      <c r="A11" s="4" t="inlineStr">
        <is>
          <t>City of Westminster, Maryland [Member] | Loan to Finance WFN Constru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21000000</v>
      </c>
      <c r="F12" s="4" t="inlineStr">
        <is>
          <t xml:space="preserve"> </t>
        </is>
      </c>
      <c r="G12" s="4" t="inlineStr">
        <is>
          <t xml:space="preserve"> </t>
        </is>
      </c>
    </row>
    <row r="13">
      <c r="A13" s="4" t="inlineStr">
        <is>
          <t>Debt Instrument, Term of Interest Only Payments (Year)</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Debt Instrument, Term (Year)</t>
        </is>
      </c>
      <c r="B14" s="4" t="inlineStr">
        <is>
          <t xml:space="preserve"> </t>
        </is>
      </c>
      <c r="C14" s="4" t="inlineStr">
        <is>
          <t xml:space="preserve"> </t>
        </is>
      </c>
      <c r="D14" s="4" t="inlineStr">
        <is>
          <t xml:space="preserve"> </t>
        </is>
      </c>
      <c r="E14" s="4" t="inlineStr">
        <is>
          <t>30 years</t>
        </is>
      </c>
      <c r="F14" s="4" t="inlineStr">
        <is>
          <t xml:space="preserve"> </t>
        </is>
      </c>
      <c r="G14" s="4" t="inlineStr">
        <is>
          <t xml:space="preserve"> </t>
        </is>
      </c>
    </row>
    <row r="15">
      <c r="A15" s="4" t="inlineStr">
        <is>
          <t>Long-term Debt, Total</t>
        </is>
      </c>
      <c r="B15" s="4" t="inlineStr">
        <is>
          <t xml:space="preserve"> </t>
        </is>
      </c>
      <c r="C15" s="4" t="inlineStr">
        <is>
          <t xml:space="preserve"> </t>
        </is>
      </c>
      <c r="D15" s="5" t="n">
        <v>16200000</v>
      </c>
      <c r="E15" s="4" t="inlineStr">
        <is>
          <t xml:space="preserve"> </t>
        </is>
      </c>
      <c r="F15" s="4" t="inlineStr">
        <is>
          <t xml:space="preserve"> </t>
        </is>
      </c>
      <c r="G15" s="4" t="inlineStr">
        <is>
          <t xml:space="preserve"> </t>
        </is>
      </c>
    </row>
    <row r="16">
      <c r="A16" s="4" t="inlineStr">
        <is>
          <t>Guarantee Obligations [Member] | Lease and Network Operations Agreement [Member] | Ting Fiber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Debt Service Guarantee, Revenue Shortfall Difference, Lower Threshold</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row>
    <row r="18">
      <c r="A18" s="4" t="inlineStr">
        <is>
          <t>Loss Contingency, Debt Service Guarantee, Revenue Shortfall Difference, Upper Threshold</t>
        </is>
      </c>
      <c r="B18" s="4" t="inlineStr">
        <is>
          <t xml:space="preserve"> </t>
        </is>
      </c>
      <c r="C18" s="4" t="inlineStr">
        <is>
          <t xml:space="preserve"> </t>
        </is>
      </c>
      <c r="D18" s="4" t="inlineStr">
        <is>
          <t xml:space="preserve"> </t>
        </is>
      </c>
      <c r="E18" s="4" t="inlineStr">
        <is>
          <t xml:space="preserve"> </t>
        </is>
      </c>
      <c r="F18" s="4" t="inlineStr">
        <is>
          <t xml:space="preserve"> </t>
        </is>
      </c>
      <c r="G18" s="5" t="n">
        <v>15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9 - Commitments and Contingencies - Future Minimum Payments Under Lease and Purchase Obligations (Details) $ in Thousands</t>
        </is>
      </c>
      <c r="B1" s="2" t="inlineStr">
        <is>
          <t>Dec. 31, 2022 USD ($)</t>
        </is>
      </c>
    </row>
    <row r="2">
      <c r="A2" s="4" t="inlineStr">
        <is>
          <t>Contractual lease obligations, 2023</t>
        </is>
      </c>
      <c r="B2" s="5" t="n">
        <v>5198</v>
      </c>
    </row>
    <row r="3">
      <c r="A3" s="4" t="inlineStr">
        <is>
          <t>Debt obligations, 2023</t>
        </is>
      </c>
      <c r="B3" s="6" t="n">
        <v>0</v>
      </c>
    </row>
    <row r="4">
      <c r="A4" s="4" t="inlineStr">
        <is>
          <t>Redeemable preferred share financing Obligations, 2023</t>
        </is>
      </c>
      <c r="B4" s="6" t="n">
        <v>0</v>
      </c>
    </row>
    <row r="5">
      <c r="A5" s="4" t="inlineStr">
        <is>
          <t>Capital purchase obligation, 2023</t>
        </is>
      </c>
      <c r="B5" s="6" t="n">
        <v>35082</v>
      </c>
    </row>
    <row r="6">
      <c r="A6" s="4" t="inlineStr">
        <is>
          <t>Purchase obligations, 2023</t>
        </is>
      </c>
      <c r="B6" s="6" t="n">
        <v>13947</v>
      </c>
      <c r="C6" s="4" t="inlineStr">
        <is>
          <t>[1],[2]</t>
        </is>
      </c>
    </row>
    <row r="7">
      <c r="A7" s="4" t="inlineStr">
        <is>
          <t>Total obligations, 2023</t>
        </is>
      </c>
      <c r="B7" s="6" t="n">
        <v>54227</v>
      </c>
    </row>
    <row r="8">
      <c r="A8" s="4" t="inlineStr">
        <is>
          <t>Contractual lease obligations, 2024</t>
        </is>
      </c>
      <c r="B8" s="6" t="n">
        <v>4657</v>
      </c>
    </row>
    <row r="9">
      <c r="A9" s="4" t="inlineStr">
        <is>
          <t>Debt obligations, 2024</t>
        </is>
      </c>
      <c r="B9" s="6" t="n">
        <v>239700</v>
      </c>
    </row>
    <row r="10">
      <c r="A10" s="4" t="inlineStr">
        <is>
          <t>Redeemable preferred share financing Obligations, 2024</t>
        </is>
      </c>
      <c r="B10" s="6" t="n">
        <v>6882</v>
      </c>
    </row>
    <row r="11">
      <c r="A11" s="4" t="inlineStr">
        <is>
          <t>Capital purchase obligation, 2024</t>
        </is>
      </c>
      <c r="B11" s="6" t="n">
        <v>0</v>
      </c>
    </row>
    <row r="12">
      <c r="A12" s="4" t="inlineStr">
        <is>
          <t>Purchase obligations, 2024</t>
        </is>
      </c>
      <c r="B12" s="6" t="n">
        <v>16489</v>
      </c>
      <c r="C12" s="4" t="inlineStr">
        <is>
          <t>[1],[2]</t>
        </is>
      </c>
    </row>
    <row r="13">
      <c r="A13" s="4" t="inlineStr">
        <is>
          <t>Total obligations,, 2024</t>
        </is>
      </c>
      <c r="B13" s="6" t="n">
        <v>267728</v>
      </c>
    </row>
    <row r="14">
      <c r="A14" s="4" t="inlineStr">
        <is>
          <t>Contractual lease obligations, 2025</t>
        </is>
      </c>
      <c r="B14" s="6" t="n">
        <v>3186</v>
      </c>
    </row>
    <row r="15">
      <c r="A15" s="4" t="inlineStr">
        <is>
          <t>Debt obligations, 2025</t>
        </is>
      </c>
      <c r="B15" s="6" t="n">
        <v>0</v>
      </c>
    </row>
    <row r="16">
      <c r="A16" s="4" t="inlineStr">
        <is>
          <t>Redeemable preferred share financing Obligations, 2025</t>
        </is>
      </c>
      <c r="B16" s="6" t="n">
        <v>17691</v>
      </c>
    </row>
    <row r="17">
      <c r="A17" s="4" t="inlineStr">
        <is>
          <t>Capital purchase obligation, 2025</t>
        </is>
      </c>
      <c r="B17" s="6" t="n">
        <v>0</v>
      </c>
    </row>
    <row r="18">
      <c r="A18" s="4" t="inlineStr">
        <is>
          <t>Purchase obligations, 2025</t>
        </is>
      </c>
      <c r="B18" s="6" t="n">
        <v>15266</v>
      </c>
      <c r="C18" s="4" t="inlineStr">
        <is>
          <t>[1],[2]</t>
        </is>
      </c>
    </row>
    <row r="19">
      <c r="A19" s="4" t="inlineStr">
        <is>
          <t>Total obligations, 2025</t>
        </is>
      </c>
      <c r="B19" s="6" t="n">
        <v>36143</v>
      </c>
    </row>
    <row r="20">
      <c r="A20" s="4" t="inlineStr">
        <is>
          <t>Contractual lease obligations, 2026</t>
        </is>
      </c>
      <c r="B20" s="6" t="n">
        <v>1669</v>
      </c>
    </row>
    <row r="21">
      <c r="A21" s="4" t="inlineStr">
        <is>
          <t>Debt obligations, 2026</t>
        </is>
      </c>
      <c r="B21" s="6" t="n">
        <v>0</v>
      </c>
    </row>
    <row r="22">
      <c r="A22" s="4" t="inlineStr">
        <is>
          <t>Redeemable preferred share financing Obligations, 2026</t>
        </is>
      </c>
      <c r="B22" s="6" t="n">
        <v>17691</v>
      </c>
    </row>
    <row r="23">
      <c r="A23" s="4" t="inlineStr">
        <is>
          <t>Capital purchase obligation, 2026</t>
        </is>
      </c>
      <c r="B23" s="6" t="n">
        <v>0</v>
      </c>
    </row>
    <row r="24">
      <c r="A24" s="4" t="inlineStr">
        <is>
          <t>Purchase obligations, 2026</t>
        </is>
      </c>
      <c r="B24" s="6" t="n">
        <v>2394</v>
      </c>
      <c r="C24" s="4" t="inlineStr">
        <is>
          <t>[1],[2]</t>
        </is>
      </c>
    </row>
    <row r="25">
      <c r="A25" s="4" t="inlineStr">
        <is>
          <t>Total obligations, 2026</t>
        </is>
      </c>
      <c r="B25" s="6" t="n">
        <v>21754</v>
      </c>
    </row>
    <row r="26">
      <c r="A26" s="4" t="inlineStr">
        <is>
          <t>Contractual lease obligations, 2027</t>
        </is>
      </c>
      <c r="B26" s="6" t="n">
        <v>951</v>
      </c>
    </row>
    <row r="27">
      <c r="A27" s="4" t="inlineStr">
        <is>
          <t>Debt obligations, 2027</t>
        </is>
      </c>
      <c r="B27" s="6" t="n">
        <v>0</v>
      </c>
    </row>
    <row r="28">
      <c r="A28" s="4" t="inlineStr">
        <is>
          <t>Redeemable preferred share financing Obligations, 2027</t>
        </is>
      </c>
      <c r="B28" s="6" t="n">
        <v>17691</v>
      </c>
    </row>
    <row r="29">
      <c r="A29" s="4" t="inlineStr">
        <is>
          <t>Capital purchase obligation, 2027</t>
        </is>
      </c>
      <c r="B29" s="6" t="n">
        <v>0</v>
      </c>
    </row>
    <row r="30">
      <c r="A30" s="4" t="inlineStr">
        <is>
          <t>Purchase obligations, 2027</t>
        </is>
      </c>
      <c r="B30" s="6" t="n">
        <v>722</v>
      </c>
      <c r="C30" s="4" t="inlineStr">
        <is>
          <t>[1],[2]</t>
        </is>
      </c>
    </row>
    <row r="31">
      <c r="A31" s="4" t="inlineStr">
        <is>
          <t>Total obligations, 2027</t>
        </is>
      </c>
      <c r="B31" s="6" t="n">
        <v>19364</v>
      </c>
    </row>
    <row r="32">
      <c r="A32" s="4" t="inlineStr">
        <is>
          <t>Contractual lease obligations, thereafter</t>
        </is>
      </c>
      <c r="B32" s="6" t="n">
        <v>3218</v>
      </c>
    </row>
    <row r="33">
      <c r="A33" s="4" t="inlineStr">
        <is>
          <t>Debt obligations, thereafter</t>
        </is>
      </c>
      <c r="B33" s="6" t="n">
        <v>0</v>
      </c>
    </row>
    <row r="34">
      <c r="A34" s="4" t="inlineStr">
        <is>
          <t>Redeemable preferred share financing Obligations, Thereafter</t>
        </is>
      </c>
      <c r="B34" s="6" t="n">
        <v>127131</v>
      </c>
    </row>
    <row r="35">
      <c r="A35" s="4" t="inlineStr">
        <is>
          <t>Capital purchase obligation, Thereafter</t>
        </is>
      </c>
      <c r="B35" s="6" t="n">
        <v>0</v>
      </c>
    </row>
    <row r="36">
      <c r="A36" s="4" t="inlineStr">
        <is>
          <t>Purchase obligations, Thereafter</t>
        </is>
      </c>
      <c r="B36" s="6" t="n">
        <v>3446</v>
      </c>
      <c r="C36" s="4" t="inlineStr">
        <is>
          <t>[1],[2]</t>
        </is>
      </c>
    </row>
    <row r="37">
      <c r="A37" s="4" t="inlineStr">
        <is>
          <t>Total obligations, thereafter</t>
        </is>
      </c>
      <c r="B37" s="6" t="n">
        <v>133795</v>
      </c>
    </row>
    <row r="38">
      <c r="A38" s="4" t="inlineStr">
        <is>
          <t>Total future lease payments</t>
        </is>
      </c>
      <c r="B38" s="6" t="n">
        <v>18879</v>
      </c>
    </row>
    <row r="39">
      <c r="A39" s="4" t="inlineStr">
        <is>
          <t>Long-term Debt</t>
        </is>
      </c>
      <c r="B39" s="6" t="n">
        <v>239700</v>
      </c>
    </row>
    <row r="40">
      <c r="A40" s="4" t="inlineStr">
        <is>
          <t>Financial Instruments Subject to Mandatory Redemption, Settlement Terms, Share Value, Amount</t>
        </is>
      </c>
      <c r="B40" s="6" t="n">
        <v>187086</v>
      </c>
    </row>
    <row r="41">
      <c r="A41" s="4" t="inlineStr">
        <is>
          <t>Capital purchase obligation</t>
        </is>
      </c>
      <c r="B41" s="6" t="n">
        <v>35082</v>
      </c>
    </row>
    <row r="42">
      <c r="A42" s="4" t="inlineStr">
        <is>
          <t>Purchase obligations, total</t>
        </is>
      </c>
      <c r="B42" s="6" t="n">
        <v>52264</v>
      </c>
      <c r="C42" s="4" t="inlineStr">
        <is>
          <t>[1],[2]</t>
        </is>
      </c>
    </row>
    <row r="43">
      <c r="A43" s="4" t="inlineStr">
        <is>
          <t>Total obligations</t>
        </is>
      </c>
      <c r="B43" s="5" t="n">
        <v>533011</v>
      </c>
    </row>
    <row r="44"/>
    <row r="45">
      <c r="A45" s="4" t="inlineStr">
        <is>
          <t>[1]Purchase obligations include all other legally binding service contracts for mobile telephone services and other operational agreements to be delivered during Fiscal 2023 and subsequent years.[2]Purchase obligations include minimum revenue commitments of $39.5 million with the Company's MNO partner between 2023 and 2026.</t>
        </is>
      </c>
    </row>
  </sheetData>
  <mergeCells count="3">
    <mergeCell ref="B1:C1"/>
    <mergeCell ref="A44:C44"/>
    <mergeCell ref="A45:C4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0 - Segment Reporting (Details Textual)</t>
        </is>
      </c>
      <c r="B1" s="2" t="inlineStr">
        <is>
          <t>12 Months Ended</t>
        </is>
      </c>
    </row>
    <row r="2">
      <c r="B2" s="2" t="inlineStr">
        <is>
          <t>Dec. 31, 2022</t>
        </is>
      </c>
    </row>
    <row r="3">
      <c r="A3" s="4" t="inlineStr">
        <is>
          <t>Number of Operating Segments</t>
        </is>
      </c>
      <c r="B3" s="6"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 Reporting - Information by Reportable Segments (Details) - USD ($) $ in Thousands</t>
        </is>
      </c>
      <c r="B1" s="2" t="inlineStr">
        <is>
          <t>12 Months Ended</t>
        </is>
      </c>
    </row>
    <row r="2">
      <c r="B2" s="2" t="inlineStr">
        <is>
          <t>Dec. 31, 2022</t>
        </is>
      </c>
      <c r="C2" s="2" t="inlineStr">
        <is>
          <t>Dec. 31, 2021</t>
        </is>
      </c>
      <c r="D2" s="2" t="inlineStr">
        <is>
          <t>Dec. 31, 2020</t>
        </is>
      </c>
    </row>
    <row r="3">
      <c r="A3" s="4" t="inlineStr">
        <is>
          <t>External Revenues</t>
        </is>
      </c>
      <c r="B3" s="5" t="n">
        <v>321142</v>
      </c>
      <c r="C3" s="5" t="n">
        <v>304337</v>
      </c>
      <c r="D3" s="5" t="n">
        <v>311202</v>
      </c>
    </row>
    <row r="4">
      <c r="A4" s="4" t="inlineStr">
        <is>
          <t>Intersegment Revenues</t>
        </is>
      </c>
      <c r="B4" s="6" t="n">
        <v>0</v>
      </c>
      <c r="C4" s="4" t="inlineStr">
        <is>
          <t xml:space="preserve"> </t>
        </is>
      </c>
      <c r="D4" s="4" t="inlineStr">
        <is>
          <t xml:space="preserve"> </t>
        </is>
      </c>
    </row>
    <row r="5">
      <c r="A5" s="4" t="inlineStr">
        <is>
          <t>Revenues</t>
        </is>
      </c>
      <c r="B5" s="6" t="n">
        <v>321142</v>
      </c>
      <c r="C5" s="6" t="n">
        <v>304337</v>
      </c>
      <c r="D5" s="6" t="n">
        <v>311202</v>
      </c>
    </row>
    <row r="6">
      <c r="A6" s="4" t="inlineStr">
        <is>
          <t>Direct cost of revenues</t>
        </is>
      </c>
      <c r="B6" s="6" t="n">
        <v>196268</v>
      </c>
      <c r="C6" s="6" t="n">
        <v>193039</v>
      </c>
      <c r="D6" s="6" t="n">
        <v>200401</v>
      </c>
    </row>
    <row r="7">
      <c r="A7" s="4" t="inlineStr">
        <is>
          <t>Segment Gross Margin</t>
        </is>
      </c>
      <c r="B7" s="6" t="n">
        <v>124874</v>
      </c>
      <c r="C7" s="6" t="n">
        <v>111298</v>
      </c>
      <c r="D7" s="6" t="n">
        <v>110801</v>
      </c>
    </row>
    <row r="8">
      <c r="A8" s="4" t="inlineStr">
        <is>
          <t>Network, other costs</t>
        </is>
      </c>
      <c r="B8" s="6" t="n">
        <v>17433</v>
      </c>
      <c r="C8" s="6" t="n">
        <v>14769</v>
      </c>
      <c r="D8" s="6" t="n">
        <v>10194</v>
      </c>
    </row>
    <row r="9">
      <c r="A9" s="4" t="inlineStr">
        <is>
          <t>Network, depreciation of property and equipment</t>
        </is>
      </c>
      <c r="B9" s="6" t="n">
        <v>27589</v>
      </c>
      <c r="C9" s="6" t="n">
        <v>17452</v>
      </c>
      <c r="D9" s="6" t="n">
        <v>12144</v>
      </c>
    </row>
    <row r="10">
      <c r="A10" s="4" t="inlineStr">
        <is>
          <t>Network, amortization of intangible assets</t>
        </is>
      </c>
      <c r="B10" s="6" t="n">
        <v>1512</v>
      </c>
      <c r="C10" s="6" t="n">
        <v>583</v>
      </c>
      <c r="D10" s="6" t="n">
        <v>1340</v>
      </c>
    </row>
    <row r="11">
      <c r="A11" s="4" t="inlineStr">
        <is>
          <t>Network, impairment of property and equipment</t>
        </is>
      </c>
      <c r="B11" s="6" t="n">
        <v>92</v>
      </c>
      <c r="C11" s="6" t="n">
        <v>201</v>
      </c>
      <c r="D11" s="6" t="n">
        <v>1638</v>
      </c>
    </row>
    <row r="12">
      <c r="A12" s="4" t="inlineStr">
        <is>
          <t>Gross profit</t>
        </is>
      </c>
      <c r="B12" s="6" t="n">
        <v>78248</v>
      </c>
      <c r="C12" s="6" t="n">
        <v>78293</v>
      </c>
      <c r="D12" s="6" t="n">
        <v>85485</v>
      </c>
    </row>
    <row r="13">
      <c r="A13" s="4" t="inlineStr">
        <is>
          <t>Sales and marketing</t>
        </is>
      </c>
      <c r="B13" s="6" t="n">
        <v>53937</v>
      </c>
      <c r="C13" s="6" t="n">
        <v>39471</v>
      </c>
      <c r="D13" s="6" t="n">
        <v>34274</v>
      </c>
    </row>
    <row r="14">
      <c r="A14" s="4" t="inlineStr">
        <is>
          <t>Technical operations and development</t>
        </is>
      </c>
      <c r="B14" s="6" t="n">
        <v>14187</v>
      </c>
      <c r="C14" s="6" t="n">
        <v>14310</v>
      </c>
      <c r="D14" s="6" t="n">
        <v>12427</v>
      </c>
    </row>
    <row r="15">
      <c r="A15" s="4" t="inlineStr">
        <is>
          <t>General and administrative</t>
        </is>
      </c>
      <c r="B15" s="6" t="n">
        <v>30845</v>
      </c>
      <c r="C15" s="6" t="n">
        <v>22370</v>
      </c>
      <c r="D15" s="6" t="n">
        <v>20268</v>
      </c>
    </row>
    <row r="16">
      <c r="A16" s="4" t="inlineStr">
        <is>
          <t>Depreciation of property and equipment</t>
        </is>
      </c>
      <c r="B16" s="6" t="n">
        <v>598</v>
      </c>
      <c r="C16" s="6" t="n">
        <v>534</v>
      </c>
      <c r="D16" s="6" t="n">
        <v>488</v>
      </c>
    </row>
    <row r="17">
      <c r="A17" s="4" t="inlineStr">
        <is>
          <t>Loss (gain) on disposition of property and equipment</t>
        </is>
      </c>
      <c r="B17" s="6" t="n">
        <v>461</v>
      </c>
      <c r="C17" s="6" t="n">
        <v>234</v>
      </c>
      <c r="D17" s="6" t="n">
        <v>-17</v>
      </c>
    </row>
    <row r="18">
      <c r="A18" s="4" t="inlineStr">
        <is>
          <t>Amortization of intangible assets</t>
        </is>
      </c>
      <c r="B18" s="6" t="n">
        <v>9882</v>
      </c>
      <c r="C18" s="6" t="n">
        <v>9424</v>
      </c>
      <c r="D18" s="6" t="n">
        <v>10080</v>
      </c>
    </row>
    <row r="19">
      <c r="A19" s="4" t="inlineStr">
        <is>
          <t>Total expenses</t>
        </is>
      </c>
      <c r="B19" s="6" t="n">
        <v>109910</v>
      </c>
      <c r="C19" s="6" t="n">
        <v>86066</v>
      </c>
      <c r="D19" s="6" t="n">
        <v>78568</v>
      </c>
    </row>
    <row r="20">
      <c r="A20" s="4" t="inlineStr">
        <is>
          <t>Income (Loss) from operations</t>
        </is>
      </c>
      <c r="B20" s="6" t="n">
        <v>-31662</v>
      </c>
      <c r="C20" s="6" t="n">
        <v>-7773</v>
      </c>
      <c r="D20" s="6" t="n">
        <v>6917</v>
      </c>
    </row>
    <row r="21">
      <c r="A21" s="4" t="inlineStr">
        <is>
          <t>Interest expense, net</t>
        </is>
      </c>
      <c r="B21" s="6" t="n">
        <v>-14456</v>
      </c>
      <c r="C21" s="6" t="n">
        <v>-4617</v>
      </c>
      <c r="D21" s="6" t="n">
        <v>-3611</v>
      </c>
    </row>
    <row r="22">
      <c r="A22" s="4" t="inlineStr">
        <is>
          <t>Income earned on sale of transferred assets, net</t>
        </is>
      </c>
      <c r="B22" s="6" t="n">
        <v>18507</v>
      </c>
      <c r="C22" s="4" t="inlineStr">
        <is>
          <t xml:space="preserve"> </t>
        </is>
      </c>
      <c r="D22" s="4" t="inlineStr">
        <is>
          <t xml:space="preserve"> </t>
        </is>
      </c>
    </row>
    <row r="23">
      <c r="A23" s="4" t="inlineStr">
        <is>
          <t>Other expense, net</t>
        </is>
      </c>
      <c r="B23" s="6" t="n">
        <v>177</v>
      </c>
      <c r="C23" s="6" t="n">
        <v>370</v>
      </c>
      <c r="D23" s="6" t="n">
        <v>158</v>
      </c>
    </row>
    <row r="24">
      <c r="A24" s="4" t="inlineStr">
        <is>
          <t>Total other income (expenses)</t>
        </is>
      </c>
      <c r="B24" s="6" t="n">
        <v>3874</v>
      </c>
      <c r="C24" s="6" t="n">
        <v>15043</v>
      </c>
      <c r="D24" s="6" t="n">
        <v>3843</v>
      </c>
    </row>
    <row r="25">
      <c r="A25" s="4" t="inlineStr">
        <is>
          <t>Income before provision for income taxes</t>
        </is>
      </c>
      <c r="B25" s="6" t="n">
        <v>-27788</v>
      </c>
      <c r="C25" s="6" t="n">
        <v>7270</v>
      </c>
      <c r="D25" s="6" t="n">
        <v>10760</v>
      </c>
    </row>
    <row r="26">
      <c r="A26" s="4" t="inlineStr">
        <is>
          <t>Adjusted EBITDA</t>
        </is>
      </c>
      <c r="B26" s="6" t="n">
        <v>37590</v>
      </c>
      <c r="C26" s="6" t="n">
        <v>48821</v>
      </c>
      <c r="D26" s="6" t="n">
        <v>50973</v>
      </c>
    </row>
    <row r="27">
      <c r="A27" s="4" t="inlineStr">
        <is>
          <t>Impairment of definite life intangible assets</t>
        </is>
      </c>
      <c r="B27" s="4" t="inlineStr">
        <is>
          <t xml:space="preserve"> </t>
        </is>
      </c>
      <c r="C27" s="6" t="n">
        <v>277</v>
      </c>
      <c r="D27" s="4" t="inlineStr">
        <is>
          <t xml:space="preserve"> </t>
        </is>
      </c>
    </row>
    <row r="28">
      <c r="A28" s="4" t="inlineStr">
        <is>
          <t>Gain on sale of Ting customer assets, net</t>
        </is>
      </c>
      <c r="B28" s="4" t="inlineStr">
        <is>
          <t xml:space="preserve"> </t>
        </is>
      </c>
      <c r="C28" s="6" t="n">
        <v>20030</v>
      </c>
      <c r="D28" s="6" t="n">
        <v>7612</v>
      </c>
    </row>
    <row r="29">
      <c r="A29" s="4" t="inlineStr">
        <is>
          <t>Impairment of definite life intangible assets</t>
        </is>
      </c>
      <c r="B29" s="6" t="n">
        <v>0</v>
      </c>
      <c r="C29" s="6" t="n">
        <v>0</v>
      </c>
      <c r="D29" s="6" t="n">
        <v>1431</v>
      </c>
    </row>
    <row r="30">
      <c r="A30" s="4" t="inlineStr">
        <is>
          <t>Gain on currency forward contracts</t>
        </is>
      </c>
      <c r="B30" s="6" t="n">
        <v>0</v>
      </c>
      <c r="C30" s="6" t="n">
        <v>277</v>
      </c>
      <c r="D30" s="6" t="n">
        <v>383</v>
      </c>
    </row>
    <row r="31">
      <c r="A31" s="4" t="inlineStr">
        <is>
          <t>Net income for the period</t>
        </is>
      </c>
      <c r="B31" s="6" t="n">
        <v>-27571</v>
      </c>
      <c r="C31" s="6" t="n">
        <v>3364</v>
      </c>
      <c r="D31" s="6" t="n">
        <v>5775</v>
      </c>
    </row>
    <row r="32">
      <c r="A32" s="4" t="inlineStr">
        <is>
          <t>Provision for income taxes (note 9)</t>
        </is>
      </c>
      <c r="B32" s="6" t="n">
        <v>-217</v>
      </c>
      <c r="C32" s="6" t="n">
        <v>3906</v>
      </c>
      <c r="D32" s="6" t="n">
        <v>4985</v>
      </c>
    </row>
    <row r="33">
      <c r="A33" s="4" t="inlineStr">
        <is>
          <t>Depreciation of property and equipment</t>
        </is>
      </c>
      <c r="B33" s="6" t="n">
        <v>28187</v>
      </c>
      <c r="C33" s="6" t="n">
        <v>17986</v>
      </c>
      <c r="D33" s="6" t="n">
        <v>12632</v>
      </c>
    </row>
    <row r="34">
      <c r="A34" s="4" t="inlineStr">
        <is>
          <t>Impairment and loss on disposition of property and equipment</t>
        </is>
      </c>
      <c r="B34" s="6" t="n">
        <v>553</v>
      </c>
      <c r="C34" s="6" t="n">
        <v>435</v>
      </c>
      <c r="D34" s="6" t="n">
        <v>1621</v>
      </c>
    </row>
    <row r="35">
      <c r="A35" s="4" t="inlineStr">
        <is>
          <t>Amortization of intangible assets</t>
        </is>
      </c>
      <c r="B35" s="6" t="n">
        <v>11394</v>
      </c>
      <c r="C35" s="6" t="n">
        <v>10007</v>
      </c>
      <c r="D35" s="6" t="n">
        <v>11420</v>
      </c>
    </row>
    <row r="36">
      <c r="A36" s="4" t="inlineStr">
        <is>
          <t>Impairment of definite life intangible assets</t>
        </is>
      </c>
      <c r="B36" s="6" t="n">
        <v>0</v>
      </c>
      <c r="C36" s="6" t="n">
        <v>0</v>
      </c>
      <c r="D36" s="6" t="n">
        <v>1431</v>
      </c>
    </row>
    <row r="37">
      <c r="A37" s="4" t="inlineStr">
        <is>
          <t>Write-down on disposal of Ting Mobile customer assets and contract costs</t>
        </is>
      </c>
      <c r="B37" s="6" t="n">
        <v>0</v>
      </c>
      <c r="C37" s="6" t="n">
        <v>0</v>
      </c>
      <c r="D37" s="6" t="n">
        <v>3513</v>
      </c>
    </row>
    <row r="38">
      <c r="A38" s="4" t="inlineStr">
        <is>
          <t>Interest expense, net</t>
        </is>
      </c>
      <c r="B38" s="6" t="n">
        <v>14456</v>
      </c>
      <c r="C38" s="6" t="n">
        <v>4617</v>
      </c>
      <c r="D38" s="6" t="n">
        <v>3611</v>
      </c>
    </row>
    <row r="39">
      <c r="A39" s="4" t="inlineStr">
        <is>
          <t>Accretion of contingent consideration</t>
        </is>
      </c>
      <c r="B39" s="6" t="n">
        <v>248</v>
      </c>
      <c r="C39" s="6" t="n">
        <v>383</v>
      </c>
      <c r="D39" s="6" t="n">
        <v>344</v>
      </c>
    </row>
    <row r="40">
      <c r="A40" s="4" t="inlineStr">
        <is>
          <t>Stock-based compensation</t>
        </is>
      </c>
      <c r="B40" s="6" t="n">
        <v>7599</v>
      </c>
      <c r="C40" s="6" t="n">
        <v>4592</v>
      </c>
      <c r="D40" s="6" t="n">
        <v>3718</v>
      </c>
    </row>
    <row r="41">
      <c r="A41" s="4" t="inlineStr">
        <is>
          <t>Loss (gain) on change in the fair value of forward contracts</t>
        </is>
      </c>
      <c r="B41" s="6" t="n">
        <v>281</v>
      </c>
      <c r="C41" s="6" t="n">
        <v>606</v>
      </c>
      <c r="D41" s="6" t="n">
        <v>-500</v>
      </c>
    </row>
    <row r="42">
      <c r="A42" s="4" t="inlineStr">
        <is>
          <t>Unrealized loss (gain) on foreign exchange revaluation of foreign denominated monetary assets and liabilities</t>
        </is>
      </c>
      <c r="B42" s="6" t="n">
        <v>281</v>
      </c>
      <c r="C42" s="6" t="n">
        <v>219</v>
      </c>
      <c r="D42" s="6" t="n">
        <v>461</v>
      </c>
    </row>
    <row r="43">
      <c r="A43" s="4" t="inlineStr">
        <is>
          <t>Acquisition and other costs1</t>
        </is>
      </c>
      <c r="B43" s="6" t="n">
        <v>2660</v>
      </c>
      <c r="C43" s="6" t="n">
        <v>2706</v>
      </c>
      <c r="D43" s="6" t="n">
        <v>1962</v>
      </c>
    </row>
    <row r="44">
      <c r="A44" s="4" t="inlineStr">
        <is>
          <t>Adjusted EBITDA</t>
        </is>
      </c>
      <c r="B44" s="6" t="n">
        <v>37590</v>
      </c>
      <c r="C44" s="6" t="n">
        <v>48821</v>
      </c>
      <c r="D44" s="6" t="n">
        <v>50973</v>
      </c>
    </row>
    <row r="45">
      <c r="A45" s="4" t="inlineStr">
        <is>
          <t>Foreign Exchange Forward [Member]</t>
        </is>
      </c>
      <c r="B45" s="4" t="inlineStr">
        <is>
          <t xml:space="preserve"> </t>
        </is>
      </c>
      <c r="C45" s="4" t="inlineStr">
        <is>
          <t xml:space="preserve"> </t>
        </is>
      </c>
      <c r="D45" s="4" t="inlineStr">
        <is>
          <t xml:space="preserve"> </t>
        </is>
      </c>
    </row>
    <row r="46">
      <c r="A46" s="4" t="inlineStr">
        <is>
          <t>Loss (gain) on change in the fair value of forward contracts</t>
        </is>
      </c>
      <c r="B46" s="6" t="n">
        <v>0</v>
      </c>
      <c r="C46" s="6" t="n">
        <v>606</v>
      </c>
      <c r="D46" s="6" t="n">
        <v>-500</v>
      </c>
    </row>
    <row r="47">
      <c r="A47" s="4" t="inlineStr">
        <is>
          <t>Ting [Member]</t>
        </is>
      </c>
      <c r="B47" s="4" t="inlineStr">
        <is>
          <t xml:space="preserve"> </t>
        </is>
      </c>
      <c r="C47" s="4" t="inlineStr">
        <is>
          <t xml:space="preserve"> </t>
        </is>
      </c>
      <c r="D47" s="4" t="inlineStr">
        <is>
          <t xml:space="preserve"> </t>
        </is>
      </c>
    </row>
    <row r="48">
      <c r="A48" s="4" t="inlineStr">
        <is>
          <t>External Revenues</t>
        </is>
      </c>
      <c r="B48" s="6" t="n">
        <v>42425</v>
      </c>
      <c r="C48" s="6" t="n">
        <v>25327</v>
      </c>
      <c r="D48" s="6" t="n">
        <v>17151</v>
      </c>
    </row>
    <row r="49">
      <c r="A49" s="4" t="inlineStr">
        <is>
          <t>Intersegment Revenues</t>
        </is>
      </c>
      <c r="B49" s="6" t="n">
        <v>0</v>
      </c>
      <c r="C49" s="4" t="inlineStr">
        <is>
          <t xml:space="preserve"> </t>
        </is>
      </c>
      <c r="D49" s="4" t="inlineStr">
        <is>
          <t xml:space="preserve"> </t>
        </is>
      </c>
    </row>
    <row r="50">
      <c r="A50" s="4" t="inlineStr">
        <is>
          <t>Revenues</t>
        </is>
      </c>
      <c r="B50" s="6" t="n">
        <v>42425</v>
      </c>
      <c r="C50" s="6" t="n">
        <v>25327</v>
      </c>
      <c r="D50" s="6" t="n">
        <v>17151</v>
      </c>
    </row>
    <row r="51">
      <c r="A51" s="4" t="inlineStr">
        <is>
          <t>Direct cost of revenues</t>
        </is>
      </c>
      <c r="B51" s="6" t="n">
        <v>17004</v>
      </c>
      <c r="C51" s="6" t="n">
        <v>12035</v>
      </c>
      <c r="D51" s="6" t="n">
        <v>6856</v>
      </c>
    </row>
    <row r="52">
      <c r="A52" s="4" t="inlineStr">
        <is>
          <t>Segment Gross Margin</t>
        </is>
      </c>
      <c r="B52" s="6" t="n">
        <v>25421</v>
      </c>
      <c r="C52" s="6" t="n">
        <v>13292</v>
      </c>
      <c r="D52" s="6" t="n">
        <v>10295</v>
      </c>
    </row>
    <row r="53">
      <c r="A53" s="4" t="inlineStr">
        <is>
          <t>Adjusted EBITDA</t>
        </is>
      </c>
      <c r="B53" s="6" t="n">
        <v>-21557</v>
      </c>
      <c r="C53" s="6" t="n">
        <v>-18778</v>
      </c>
      <c r="D53" s="6" t="n">
        <v>-6349</v>
      </c>
    </row>
    <row r="54">
      <c r="A54" s="4" t="inlineStr">
        <is>
          <t>Adjusted EBITDA</t>
        </is>
      </c>
      <c r="B54" s="6" t="n">
        <v>-21557</v>
      </c>
      <c r="C54" s="6" t="n">
        <v>-18778</v>
      </c>
      <c r="D54" s="6" t="n">
        <v>-6349</v>
      </c>
    </row>
    <row r="55">
      <c r="A55" s="4" t="inlineStr">
        <is>
          <t>Wavelo [Member]</t>
        </is>
      </c>
      <c r="B55" s="4" t="inlineStr">
        <is>
          <t xml:space="preserve"> </t>
        </is>
      </c>
      <c r="C55" s="4" t="inlineStr">
        <is>
          <t xml:space="preserve"> </t>
        </is>
      </c>
      <c r="D55" s="4" t="inlineStr">
        <is>
          <t xml:space="preserve"> </t>
        </is>
      </c>
    </row>
    <row r="56">
      <c r="A56" s="4" t="inlineStr">
        <is>
          <t>External Revenues</t>
        </is>
      </c>
      <c r="B56" s="6" t="n">
        <v>23632</v>
      </c>
      <c r="C56" s="6" t="n">
        <v>16781</v>
      </c>
      <c r="D56" s="6" t="n">
        <v>1839</v>
      </c>
    </row>
    <row r="57">
      <c r="A57" s="4" t="inlineStr">
        <is>
          <t>Intersegment Revenues</t>
        </is>
      </c>
      <c r="B57" s="6" t="n">
        <v>712</v>
      </c>
      <c r="C57" s="4" t="inlineStr">
        <is>
          <t xml:space="preserve"> </t>
        </is>
      </c>
      <c r="D57" s="4" t="inlineStr">
        <is>
          <t xml:space="preserve"> </t>
        </is>
      </c>
    </row>
    <row r="58">
      <c r="A58" s="4" t="inlineStr">
        <is>
          <t>Revenues</t>
        </is>
      </c>
      <c r="B58" s="6" t="n">
        <v>24344</v>
      </c>
      <c r="C58" s="6" t="n">
        <v>16781</v>
      </c>
      <c r="D58" s="6" t="n">
        <v>1839</v>
      </c>
    </row>
    <row r="59">
      <c r="A59" s="4" t="inlineStr">
        <is>
          <t>Direct cost of revenues</t>
        </is>
      </c>
      <c r="B59" s="6" t="n">
        <v>2926</v>
      </c>
      <c r="C59" s="6" t="n">
        <v>1308</v>
      </c>
      <c r="D59" s="6" t="n">
        <v>183</v>
      </c>
    </row>
    <row r="60">
      <c r="A60" s="4" t="inlineStr">
        <is>
          <t>Segment Gross Margin</t>
        </is>
      </c>
      <c r="B60" s="6" t="n">
        <v>21418</v>
      </c>
      <c r="C60" s="6" t="n">
        <v>15473</v>
      </c>
      <c r="D60" s="6" t="n">
        <v>1656</v>
      </c>
    </row>
    <row r="61">
      <c r="A61" s="4" t="inlineStr">
        <is>
          <t>Adjusted EBITDA</t>
        </is>
      </c>
      <c r="B61" s="6" t="n">
        <v>3875</v>
      </c>
      <c r="C61" s="6" t="n">
        <v>7334</v>
      </c>
      <c r="D61" s="6" t="n">
        <v>-5381</v>
      </c>
    </row>
    <row r="62">
      <c r="A62" s="4" t="inlineStr">
        <is>
          <t>Adjusted EBITDA</t>
        </is>
      </c>
      <c r="B62" s="6" t="n">
        <v>3875</v>
      </c>
      <c r="C62" s="6" t="n">
        <v>7334</v>
      </c>
      <c r="D62" s="6" t="n">
        <v>-5381</v>
      </c>
    </row>
    <row r="63">
      <c r="A63" s="4" t="inlineStr">
        <is>
          <t>Tucows Domains [Member]</t>
        </is>
      </c>
      <c r="B63" s="4" t="inlineStr">
        <is>
          <t xml:space="preserve"> </t>
        </is>
      </c>
      <c r="C63" s="4" t="inlineStr">
        <is>
          <t xml:space="preserve"> </t>
        </is>
      </c>
      <c r="D63" s="4" t="inlineStr">
        <is>
          <t xml:space="preserve"> </t>
        </is>
      </c>
    </row>
    <row r="64">
      <c r="A64" s="4" t="inlineStr">
        <is>
          <t>External Revenues</t>
        </is>
      </c>
      <c r="B64" s="6" t="n">
        <v>243158</v>
      </c>
      <c r="C64" s="6" t="n">
        <v>245576</v>
      </c>
      <c r="D64" s="6" t="n">
        <v>242254</v>
      </c>
    </row>
    <row r="65">
      <c r="A65" s="4" t="inlineStr">
        <is>
          <t>Intersegment Revenues</t>
        </is>
      </c>
      <c r="B65" s="6" t="n">
        <v>0</v>
      </c>
      <c r="C65" s="4" t="inlineStr">
        <is>
          <t xml:space="preserve"> </t>
        </is>
      </c>
      <c r="D65" s="4" t="inlineStr">
        <is>
          <t xml:space="preserve"> </t>
        </is>
      </c>
    </row>
    <row r="66">
      <c r="A66" s="4" t="inlineStr">
        <is>
          <t>Revenues</t>
        </is>
      </c>
      <c r="B66" s="6" t="n">
        <v>243158</v>
      </c>
      <c r="C66" s="6" t="n">
        <v>245576</v>
      </c>
      <c r="D66" s="6" t="n">
        <v>242254</v>
      </c>
    </row>
    <row r="67">
      <c r="A67" s="4" t="inlineStr">
        <is>
          <t>Direct cost of revenues</t>
        </is>
      </c>
      <c r="B67" s="6" t="n">
        <v>166890</v>
      </c>
      <c r="C67" s="6" t="n">
        <v>167488</v>
      </c>
      <c r="D67" s="6" t="n">
        <v>167451</v>
      </c>
    </row>
    <row r="68">
      <c r="A68" s="4" t="inlineStr">
        <is>
          <t>Segment Gross Margin</t>
        </is>
      </c>
      <c r="B68" s="6" t="n">
        <v>76268</v>
      </c>
      <c r="C68" s="6" t="n">
        <v>78088</v>
      </c>
      <c r="D68" s="6" t="n">
        <v>74803</v>
      </c>
    </row>
    <row r="69">
      <c r="A69" s="4" t="inlineStr">
        <is>
          <t>Adjusted EBITDA</t>
        </is>
      </c>
      <c r="B69" s="6" t="n">
        <v>44834</v>
      </c>
      <c r="C69" s="6" t="n">
        <v>47765</v>
      </c>
      <c r="D69" s="6" t="n">
        <v>46158</v>
      </c>
    </row>
    <row r="70">
      <c r="A70" s="4" t="inlineStr">
        <is>
          <t>Adjusted EBITDA</t>
        </is>
      </c>
      <c r="B70" s="6" t="n">
        <v>44834</v>
      </c>
      <c r="C70" s="6" t="n">
        <v>47765</v>
      </c>
      <c r="D70" s="6" t="n">
        <v>46158</v>
      </c>
    </row>
    <row r="71">
      <c r="A71" s="4" t="inlineStr">
        <is>
          <t>Corporate Segment [Member]</t>
        </is>
      </c>
      <c r="B71" s="4" t="inlineStr">
        <is>
          <t xml:space="preserve"> </t>
        </is>
      </c>
      <c r="C71" s="4" t="inlineStr">
        <is>
          <t xml:space="preserve"> </t>
        </is>
      </c>
      <c r="D71" s="4" t="inlineStr">
        <is>
          <t xml:space="preserve"> </t>
        </is>
      </c>
    </row>
    <row r="72">
      <c r="A72" s="4" t="inlineStr">
        <is>
          <t>External Revenues</t>
        </is>
      </c>
      <c r="B72" s="6" t="n">
        <v>11927</v>
      </c>
      <c r="C72" s="6" t="n">
        <v>16653</v>
      </c>
      <c r="D72" s="6" t="n">
        <v>49958</v>
      </c>
    </row>
    <row r="73">
      <c r="A73" s="4" t="inlineStr">
        <is>
          <t>Intersegment Revenues</t>
        </is>
      </c>
      <c r="B73" s="6" t="n">
        <v>-712</v>
      </c>
      <c r="C73" s="4" t="inlineStr">
        <is>
          <t xml:space="preserve"> </t>
        </is>
      </c>
      <c r="D73" s="4" t="inlineStr">
        <is>
          <t xml:space="preserve"> </t>
        </is>
      </c>
    </row>
    <row r="74">
      <c r="A74" s="4" t="inlineStr">
        <is>
          <t>Revenues</t>
        </is>
      </c>
      <c r="B74" s="6" t="n">
        <v>11215</v>
      </c>
      <c r="C74" s="6" t="n">
        <v>16653</v>
      </c>
      <c r="D74" s="6" t="n">
        <v>49958</v>
      </c>
    </row>
    <row r="75">
      <c r="A75" s="4" t="inlineStr">
        <is>
          <t>Direct cost of revenues</t>
        </is>
      </c>
      <c r="B75" s="6" t="n">
        <v>9448</v>
      </c>
      <c r="C75" s="6" t="n">
        <v>12208</v>
      </c>
      <c r="D75" s="6" t="n">
        <v>25911</v>
      </c>
    </row>
    <row r="76">
      <c r="A76" s="4" t="inlineStr">
        <is>
          <t>Segment Gross Margin</t>
        </is>
      </c>
      <c r="B76" s="6" t="n">
        <v>1767</v>
      </c>
      <c r="C76" s="6" t="n">
        <v>4445</v>
      </c>
      <c r="D76" s="6" t="n">
        <v>24047</v>
      </c>
    </row>
    <row r="77">
      <c r="A77" s="4" t="inlineStr">
        <is>
          <t>Adjusted EBITDA</t>
        </is>
      </c>
      <c r="B77" s="6" t="n">
        <v>10438</v>
      </c>
      <c r="C77" s="6" t="n">
        <v>12500</v>
      </c>
      <c r="D77" s="6" t="n">
        <v>16545</v>
      </c>
    </row>
    <row r="78">
      <c r="A78" s="4" t="inlineStr">
        <is>
          <t>Adjusted EBITDA</t>
        </is>
      </c>
      <c r="B78" s="5" t="n">
        <v>10438</v>
      </c>
      <c r="C78" s="5" t="n">
        <v>12500</v>
      </c>
      <c r="D78" s="5" t="n">
        <v>165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 Reporting - Summary of Cost of Revenues From Each Significant Revenue Stream (Details) - USD ($) $ in Thousands</t>
        </is>
      </c>
      <c r="B1" s="2" t="inlineStr">
        <is>
          <t>12 Months Ended</t>
        </is>
      </c>
    </row>
    <row r="2">
      <c r="B2" s="2" t="inlineStr">
        <is>
          <t>Dec. 31, 2022</t>
        </is>
      </c>
      <c r="C2" s="2" t="inlineStr">
        <is>
          <t>Dec. 31, 2021</t>
        </is>
      </c>
      <c r="D2" s="2" t="inlineStr">
        <is>
          <t>Dec. 31, 2020</t>
        </is>
      </c>
    </row>
    <row r="3">
      <c r="A3" s="4" t="inlineStr">
        <is>
          <t>Network, other costs</t>
        </is>
      </c>
      <c r="B3" s="5" t="n">
        <v>17433</v>
      </c>
      <c r="C3" s="5" t="n">
        <v>14769</v>
      </c>
      <c r="D3" s="5" t="n">
        <v>10194</v>
      </c>
    </row>
    <row r="4">
      <c r="A4" s="4" t="inlineStr">
        <is>
          <t>Cost of Revenue</t>
        </is>
      </c>
      <c r="B4" s="6" t="n">
        <v>242894</v>
      </c>
      <c r="C4" s="6" t="n">
        <v>226044</v>
      </c>
      <c r="D4" s="6" t="n">
        <v>225717</v>
      </c>
    </row>
    <row r="5">
      <c r="A5" s="4" t="inlineStr">
        <is>
          <t>Network Expenses [Member]</t>
        </is>
      </c>
      <c r="B5" s="4" t="inlineStr">
        <is>
          <t xml:space="preserve"> </t>
        </is>
      </c>
      <c r="C5" s="4" t="inlineStr">
        <is>
          <t xml:space="preserve"> </t>
        </is>
      </c>
      <c r="D5" s="4" t="inlineStr">
        <is>
          <t xml:space="preserve"> </t>
        </is>
      </c>
    </row>
    <row r="6">
      <c r="A6" s="4" t="inlineStr">
        <is>
          <t>Network, other costs</t>
        </is>
      </c>
      <c r="B6" s="4" t="inlineStr">
        <is>
          <t xml:space="preserve"> </t>
        </is>
      </c>
      <c r="C6" s="4" t="inlineStr">
        <is>
          <t xml:space="preserve"> </t>
        </is>
      </c>
      <c r="D6" s="6" t="n">
        <v>10194</v>
      </c>
    </row>
    <row r="7">
      <c r="A7" s="4" t="inlineStr">
        <is>
          <t>Network, depreciation and amortization costs</t>
        </is>
      </c>
      <c r="B7" s="6" t="n">
        <v>29101</v>
      </c>
      <c r="C7" s="6" t="n">
        <v>18035</v>
      </c>
      <c r="D7" s="6" t="n">
        <v>13484</v>
      </c>
    </row>
    <row r="8">
      <c r="A8" s="4" t="inlineStr">
        <is>
          <t>Network, impairment</t>
        </is>
      </c>
      <c r="B8" s="6" t="n">
        <v>92</v>
      </c>
      <c r="C8" s="6" t="n">
        <v>201</v>
      </c>
      <c r="D8" s="6" t="n">
        <v>1638</v>
      </c>
    </row>
    <row r="9">
      <c r="A9" s="4" t="inlineStr">
        <is>
          <t>Total Network Expenses</t>
        </is>
      </c>
      <c r="B9" s="6" t="n">
        <v>46626</v>
      </c>
      <c r="C9" s="6" t="n">
        <v>33005</v>
      </c>
      <c r="D9" s="6" t="n">
        <v>25316</v>
      </c>
    </row>
    <row r="10">
      <c r="A10" s="4" t="inlineStr">
        <is>
          <t>Network Access Services [Member] | Network Expenses [Member]</t>
        </is>
      </c>
      <c r="B10" s="4" t="inlineStr">
        <is>
          <t xml:space="preserve"> </t>
        </is>
      </c>
      <c r="C10" s="4" t="inlineStr">
        <is>
          <t xml:space="preserve"> </t>
        </is>
      </c>
      <c r="D10" s="4" t="inlineStr">
        <is>
          <t xml:space="preserve"> </t>
        </is>
      </c>
    </row>
    <row r="11">
      <c r="A11" s="4" t="inlineStr">
        <is>
          <t>Network, other costs</t>
        </is>
      </c>
      <c r="B11" s="6" t="n">
        <v>17433</v>
      </c>
      <c r="C11" s="4" t="inlineStr">
        <is>
          <t xml:space="preserve"> </t>
        </is>
      </c>
      <c r="D11" s="4" t="inlineStr">
        <is>
          <t xml:space="preserve"> </t>
        </is>
      </c>
    </row>
    <row r="12">
      <c r="A12" s="4" t="inlineStr">
        <is>
          <t>Network Access Services [Member] | Fiber Internet Services [Member]</t>
        </is>
      </c>
      <c r="B12" s="4" t="inlineStr">
        <is>
          <t xml:space="preserve"> </t>
        </is>
      </c>
      <c r="C12" s="4" t="inlineStr">
        <is>
          <t xml:space="preserve"> </t>
        </is>
      </c>
      <c r="D12" s="4" t="inlineStr">
        <is>
          <t xml:space="preserve"> </t>
        </is>
      </c>
    </row>
    <row r="13">
      <c r="A13" s="4" t="inlineStr">
        <is>
          <t>Cost of revenue</t>
        </is>
      </c>
      <c r="B13" s="6" t="n">
        <v>17004</v>
      </c>
      <c r="C13" s="6" t="n">
        <v>12035</v>
      </c>
      <c r="D13" s="6" t="n">
        <v>6856</v>
      </c>
    </row>
    <row r="14">
      <c r="A14" s="4" t="inlineStr">
        <is>
          <t>Network Access Services [Member] | Platform Services [Member]</t>
        </is>
      </c>
      <c r="B14" s="4" t="inlineStr">
        <is>
          <t xml:space="preserve"> </t>
        </is>
      </c>
      <c r="C14" s="4" t="inlineStr">
        <is>
          <t xml:space="preserve"> </t>
        </is>
      </c>
      <c r="D14" s="4" t="inlineStr">
        <is>
          <t xml:space="preserve"> </t>
        </is>
      </c>
    </row>
    <row r="15">
      <c r="A15" s="4" t="inlineStr">
        <is>
          <t>Cost of revenue</t>
        </is>
      </c>
      <c r="B15" s="6" t="n">
        <v>1294</v>
      </c>
      <c r="C15" s="6" t="n">
        <v>504</v>
      </c>
      <c r="D15" s="6" t="n">
        <v>183</v>
      </c>
    </row>
    <row r="16">
      <c r="A16" s="4" t="inlineStr">
        <is>
          <t>Network Access Services [Member] | Other Services [Member]</t>
        </is>
      </c>
      <c r="B16" s="4" t="inlineStr">
        <is>
          <t xml:space="preserve"> </t>
        </is>
      </c>
      <c r="C16" s="4" t="inlineStr">
        <is>
          <t xml:space="preserve"> </t>
        </is>
      </c>
      <c r="D16" s="4" t="inlineStr">
        <is>
          <t xml:space="preserve"> </t>
        </is>
      </c>
    </row>
    <row r="17">
      <c r="A17" s="4" t="inlineStr">
        <is>
          <t>Cost of revenue</t>
        </is>
      </c>
      <c r="B17" s="6" t="n">
        <v>1632</v>
      </c>
      <c r="C17" s="6" t="n">
        <v>804</v>
      </c>
      <c r="D17" s="6" t="n">
        <v>0</v>
      </c>
    </row>
    <row r="18">
      <c r="A18" s="4" t="inlineStr">
        <is>
          <t>Network Access Services [Member] | Wavelo [Member]</t>
        </is>
      </c>
      <c r="B18" s="4" t="inlineStr">
        <is>
          <t xml:space="preserve"> </t>
        </is>
      </c>
      <c r="C18" s="4" t="inlineStr">
        <is>
          <t xml:space="preserve"> </t>
        </is>
      </c>
      <c r="D18" s="4" t="inlineStr">
        <is>
          <t xml:space="preserve"> </t>
        </is>
      </c>
    </row>
    <row r="19">
      <c r="A19" s="4" t="inlineStr">
        <is>
          <t>Cost of revenue</t>
        </is>
      </c>
      <c r="B19" s="6" t="n">
        <v>2926</v>
      </c>
      <c r="C19" s="6" t="n">
        <v>1308</v>
      </c>
      <c r="D19" s="6" t="n">
        <v>183</v>
      </c>
    </row>
    <row r="20">
      <c r="A20" s="4" t="inlineStr">
        <is>
          <t>Domain Name Services [Member] | Network Expenses [Member]</t>
        </is>
      </c>
      <c r="B20" s="4" t="inlineStr">
        <is>
          <t xml:space="preserve"> </t>
        </is>
      </c>
      <c r="C20" s="4" t="inlineStr">
        <is>
          <t xml:space="preserve"> </t>
        </is>
      </c>
      <c r="D20" s="4" t="inlineStr">
        <is>
          <t xml:space="preserve"> </t>
        </is>
      </c>
    </row>
    <row r="21">
      <c r="A21" s="4" t="inlineStr">
        <is>
          <t>Network, other costs</t>
        </is>
      </c>
      <c r="B21" s="4" t="inlineStr">
        <is>
          <t xml:space="preserve"> </t>
        </is>
      </c>
      <c r="C21" s="6" t="n">
        <v>14769</v>
      </c>
      <c r="D21" s="4" t="inlineStr">
        <is>
          <t xml:space="preserve"> </t>
        </is>
      </c>
    </row>
    <row r="22">
      <c r="A22" s="4" t="inlineStr">
        <is>
          <t>Domain Name Services [Member] | Wholesale [Member]</t>
        </is>
      </c>
      <c r="B22" s="4" t="inlineStr">
        <is>
          <t xml:space="preserve"> </t>
        </is>
      </c>
      <c r="C22" s="4" t="inlineStr">
        <is>
          <t xml:space="preserve"> </t>
        </is>
      </c>
      <c r="D22" s="4" t="inlineStr">
        <is>
          <t xml:space="preserve"> </t>
        </is>
      </c>
    </row>
    <row r="23">
      <c r="A23" s="4" t="inlineStr">
        <is>
          <t>Cost of revenue</t>
        </is>
      </c>
      <c r="B23" s="6" t="n">
        <v>150408</v>
      </c>
      <c r="C23" s="6" t="n">
        <v>149757</v>
      </c>
      <c r="D23" s="6" t="n">
        <v>149804</v>
      </c>
    </row>
    <row r="24">
      <c r="A24" s="4" t="inlineStr">
        <is>
          <t>Domain Name Services [Member] | Retail Services [Member]</t>
        </is>
      </c>
      <c r="B24" s="4" t="inlineStr">
        <is>
          <t xml:space="preserve"> </t>
        </is>
      </c>
      <c r="C24" s="4" t="inlineStr">
        <is>
          <t xml:space="preserve"> </t>
        </is>
      </c>
      <c r="D24" s="4" t="inlineStr">
        <is>
          <t xml:space="preserve"> </t>
        </is>
      </c>
    </row>
    <row r="25">
      <c r="A25" s="4" t="inlineStr">
        <is>
          <t>Cost of revenue</t>
        </is>
      </c>
      <c r="B25" s="6" t="n">
        <v>16482</v>
      </c>
      <c r="C25" s="6" t="n">
        <v>17731</v>
      </c>
      <c r="D25" s="6" t="n">
        <v>17647</v>
      </c>
    </row>
    <row r="26">
      <c r="A26" s="4" t="inlineStr">
        <is>
          <t>Domain Name Services [Member] | Tucows Domains [Member]</t>
        </is>
      </c>
      <c r="B26" s="4" t="inlineStr">
        <is>
          <t xml:space="preserve"> </t>
        </is>
      </c>
      <c r="C26" s="4" t="inlineStr">
        <is>
          <t xml:space="preserve"> </t>
        </is>
      </c>
      <c r="D26" s="4" t="inlineStr">
        <is>
          <t xml:space="preserve"> </t>
        </is>
      </c>
    </row>
    <row r="27">
      <c r="A27" s="4" t="inlineStr">
        <is>
          <t>Cost of revenue</t>
        </is>
      </c>
      <c r="B27" s="6" t="n">
        <v>166890</v>
      </c>
      <c r="C27" s="6" t="n">
        <v>167488</v>
      </c>
      <c r="D27" s="6" t="n">
        <v>167451</v>
      </c>
    </row>
    <row r="28">
      <c r="A28" s="4" t="inlineStr">
        <is>
          <t>Domain Name Services [Member] | Mobile Services and Elimination [Member]</t>
        </is>
      </c>
      <c r="B28" s="4" t="inlineStr">
        <is>
          <t xml:space="preserve"> </t>
        </is>
      </c>
      <c r="C28" s="4" t="inlineStr">
        <is>
          <t xml:space="preserve"> </t>
        </is>
      </c>
      <c r="D28" s="4" t="inlineStr">
        <is>
          <t xml:space="preserve"> </t>
        </is>
      </c>
    </row>
    <row r="29">
      <c r="A29" s="4" t="inlineStr">
        <is>
          <t>Cost of revenue</t>
        </is>
      </c>
      <c r="B29" s="6" t="n">
        <v>9448</v>
      </c>
      <c r="C29" s="6" t="n">
        <v>12208</v>
      </c>
      <c r="D29" s="6" t="n">
        <v>25911</v>
      </c>
    </row>
    <row r="30">
      <c r="A30" s="4" t="inlineStr">
        <is>
          <t>Domain Name Services [Member] | Domain Services [Member] | Wholesale [Member]</t>
        </is>
      </c>
      <c r="B30" s="4" t="inlineStr">
        <is>
          <t xml:space="preserve"> </t>
        </is>
      </c>
      <c r="C30" s="4" t="inlineStr">
        <is>
          <t xml:space="preserve"> </t>
        </is>
      </c>
      <c r="D30" s="4" t="inlineStr">
        <is>
          <t xml:space="preserve"> </t>
        </is>
      </c>
    </row>
    <row r="31">
      <c r="A31" s="4" t="inlineStr">
        <is>
          <t>Cost of revenue</t>
        </is>
      </c>
      <c r="B31" s="6" t="n">
        <v>147894</v>
      </c>
      <c r="C31" s="6" t="n">
        <v>147213</v>
      </c>
      <c r="D31" s="6" t="n">
        <v>146788</v>
      </c>
    </row>
    <row r="32">
      <c r="A32" s="4" t="inlineStr">
        <is>
          <t>Domain Name Services [Member] | Value Added Services [Member] | Wholesale [Member]</t>
        </is>
      </c>
      <c r="B32" s="4" t="inlineStr">
        <is>
          <t xml:space="preserve"> </t>
        </is>
      </c>
      <c r="C32" s="4" t="inlineStr">
        <is>
          <t xml:space="preserve"> </t>
        </is>
      </c>
      <c r="D32" s="4" t="inlineStr">
        <is>
          <t xml:space="preserve"> </t>
        </is>
      </c>
    </row>
    <row r="33">
      <c r="A33" s="4" t="inlineStr">
        <is>
          <t>Cost of revenue</t>
        </is>
      </c>
      <c r="B33" s="5" t="n">
        <v>2514</v>
      </c>
      <c r="C33" s="5" t="n">
        <v>2544</v>
      </c>
      <c r="D33" s="5" t="n">
        <v>30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Reporting - Summary of Property and Equipment by Geographic Region (Details) - USD ($) $ in Thousands</t>
        </is>
      </c>
      <c r="B1" s="2" t="inlineStr">
        <is>
          <t>Dec. 31, 2022</t>
        </is>
      </c>
      <c r="C1" s="2" t="inlineStr">
        <is>
          <t>Dec. 31, 2021</t>
        </is>
      </c>
    </row>
    <row r="2">
      <c r="A2" s="4" t="inlineStr">
        <is>
          <t>Property and equipment</t>
        </is>
      </c>
      <c r="B2" s="5" t="n">
        <v>281495</v>
      </c>
      <c r="C2" s="5" t="n">
        <v>172662</v>
      </c>
    </row>
    <row r="3">
      <c r="A3" s="4" t="inlineStr">
        <is>
          <t>CANADA</t>
        </is>
      </c>
      <c r="B3" s="4" t="inlineStr">
        <is>
          <t xml:space="preserve"> </t>
        </is>
      </c>
      <c r="C3" s="4" t="inlineStr">
        <is>
          <t xml:space="preserve"> </t>
        </is>
      </c>
    </row>
    <row r="4">
      <c r="A4" s="4" t="inlineStr">
        <is>
          <t>Property and equipment</t>
        </is>
      </c>
      <c r="B4" s="6" t="n">
        <v>1240</v>
      </c>
      <c r="C4" s="6" t="n">
        <v>1994</v>
      </c>
    </row>
    <row r="5">
      <c r="A5" s="4" t="inlineStr">
        <is>
          <t>UNITED STATES</t>
        </is>
      </c>
      <c r="B5" s="4" t="inlineStr">
        <is>
          <t xml:space="preserve"> </t>
        </is>
      </c>
      <c r="C5" s="4" t="inlineStr">
        <is>
          <t xml:space="preserve"> </t>
        </is>
      </c>
    </row>
    <row r="6">
      <c r="A6" s="4" t="inlineStr">
        <is>
          <t>Property and equipment</t>
        </is>
      </c>
      <c r="B6" s="6" t="n">
        <v>280219</v>
      </c>
      <c r="C6" s="6" t="n">
        <v>170630</v>
      </c>
    </row>
    <row r="7">
      <c r="A7" s="4" t="inlineStr">
        <is>
          <t>Europe [Member]</t>
        </is>
      </c>
      <c r="B7" s="4" t="inlineStr">
        <is>
          <t xml:space="preserve"> </t>
        </is>
      </c>
      <c r="C7" s="4" t="inlineStr">
        <is>
          <t xml:space="preserve"> </t>
        </is>
      </c>
    </row>
    <row r="8">
      <c r="A8" s="4" t="inlineStr">
        <is>
          <t>Property and equipment</t>
        </is>
      </c>
      <c r="B8" s="5" t="n">
        <v>36</v>
      </c>
      <c r="C8" s="5" t="n">
        <v>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Reporting - Summary of Amortizable Intangible Assets by Geographic Region (Details) - USD ($) $ in Thousands</t>
        </is>
      </c>
      <c r="B1" s="2" t="inlineStr">
        <is>
          <t>Dec. 31, 2022</t>
        </is>
      </c>
      <c r="C1" s="2" t="inlineStr">
        <is>
          <t>Dec. 31, 2021</t>
        </is>
      </c>
    </row>
    <row r="2">
      <c r="A2" s="4" t="inlineStr">
        <is>
          <t>Amortizable intangible assets</t>
        </is>
      </c>
      <c r="B2" s="5" t="n">
        <v>27506</v>
      </c>
      <c r="C2" s="5" t="n">
        <v>38118</v>
      </c>
    </row>
    <row r="3">
      <c r="A3" s="4" t="inlineStr">
        <is>
          <t>CANADA</t>
        </is>
      </c>
      <c r="B3" s="4" t="inlineStr">
        <is>
          <t xml:space="preserve"> </t>
        </is>
      </c>
      <c r="C3" s="4" t="inlineStr">
        <is>
          <t xml:space="preserve"> </t>
        </is>
      </c>
    </row>
    <row r="4">
      <c r="A4" s="4" t="inlineStr">
        <is>
          <t>Amortizable intangible assets</t>
        </is>
      </c>
      <c r="B4" s="6" t="n">
        <v>2736</v>
      </c>
      <c r="C4" s="6" t="n">
        <v>1386</v>
      </c>
    </row>
    <row r="5">
      <c r="A5" s="4" t="inlineStr">
        <is>
          <t>UNITED STATES</t>
        </is>
      </c>
      <c r="B5" s="4" t="inlineStr">
        <is>
          <t xml:space="preserve"> </t>
        </is>
      </c>
      <c r="C5" s="4" t="inlineStr">
        <is>
          <t xml:space="preserve"> </t>
        </is>
      </c>
    </row>
    <row r="6">
      <c r="A6" s="4" t="inlineStr">
        <is>
          <t>Amortizable intangible assets</t>
        </is>
      </c>
      <c r="B6" s="5" t="n">
        <v>24770</v>
      </c>
      <c r="C6" s="5" t="n">
        <v>367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Reporting - Summary of Deferred Tax Asset, Net of Valuation Allowance (Details) - USD ($) $ in Thousands</t>
        </is>
      </c>
      <c r="B1" s="2" t="inlineStr">
        <is>
          <t>Dec. 31, 2022</t>
        </is>
      </c>
      <c r="C1" s="2" t="inlineStr">
        <is>
          <t>Dec. 31, 2021</t>
        </is>
      </c>
    </row>
    <row r="2">
      <c r="A2" s="4" t="inlineStr">
        <is>
          <t>Deferred tax assets, net</t>
        </is>
      </c>
      <c r="B2" s="5" t="n">
        <v>13152</v>
      </c>
      <c r="C2" s="5" t="n">
        <v>9222</v>
      </c>
    </row>
    <row r="3">
      <c r="A3" s="4" t="inlineStr">
        <is>
          <t>Foreign Tax Authority [Member]</t>
        </is>
      </c>
      <c r="B3" s="4" t="inlineStr">
        <is>
          <t xml:space="preserve"> </t>
        </is>
      </c>
      <c r="C3" s="4" t="inlineStr">
        <is>
          <t xml:space="preserve"> </t>
        </is>
      </c>
    </row>
    <row r="4">
      <c r="A4" s="4" t="inlineStr">
        <is>
          <t>Deferred tax assets, net</t>
        </is>
      </c>
      <c r="B4" s="6" t="n">
        <v>0</v>
      </c>
      <c r="C4" s="6" t="n">
        <v>22</v>
      </c>
    </row>
    <row r="5">
      <c r="A5" s="4" t="inlineStr">
        <is>
          <t>CANADA</t>
        </is>
      </c>
      <c r="B5" s="4" t="inlineStr">
        <is>
          <t xml:space="preserve"> </t>
        </is>
      </c>
      <c r="C5" s="4" t="inlineStr">
        <is>
          <t xml:space="preserve"> </t>
        </is>
      </c>
    </row>
    <row r="6">
      <c r="A6" s="4" t="inlineStr">
        <is>
          <t>Deferred tax assets, net</t>
        </is>
      </c>
      <c r="B6" s="5" t="n">
        <v>0</v>
      </c>
      <c r="C6" s="5"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3. (a) Cedar In the fourth 2019, January 1, 2020, two 24th 36th December 2022, January 3, 2023, 36 th The amortization period for the customer relationships and network rights are 7 and 15 years, respectively. (b) Uniregistry On October 1, 2021, Cash Consideration, including working capital adjustment $ 2,499 Total purchase price 2,499 Accounts Receivables, net 538 Other current assets 23 Technology 3,039 Total identifiable assets 3,600 Accounts payable and accrued labilities 1,101 Total liabilities assumed 1,101 Total net assets (liabilities) assumed 2,499 Total goodwill $ - The technology assets acquired are amortized over periods of 5 - 7 years. (c) Simply Bits On November 8, 2021, one $25.0 m December 31, 2021 2022. Cash Consideration, including working capital adjustment $ 24,829 Fair value of contingent payments 953 Total purchase price 25,782 Cash and Cash Equivalents 801 Accounts Receivables, net 87 Other current assets 759 Property and equipment 1,684 Right of use operating lease 1,804 Customer relationships 9,160 Total identifiable assets 14,295 Accounts payable and accrued labilities 307 Deferred tax liability 20 Operating lease liability 1,794 Other liabilities 498 Total liabilities assumed 2,619 Total net assets (liabilities) assumed 11,676 Total goodwill $ 14,106 The amortization period for the customer relationships is 7 ye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Reporting - Summary of Valuation and Qualifying Accounts (Details) - USD ($) $ in Thousands</t>
        </is>
      </c>
      <c r="B1" s="2" t="inlineStr">
        <is>
          <t>12 Months Ended</t>
        </is>
      </c>
    </row>
    <row r="2">
      <c r="B2" s="2" t="inlineStr">
        <is>
          <t>Dec. 31, 2022</t>
        </is>
      </c>
      <c r="C2" s="2" t="inlineStr">
        <is>
          <t>Dec. 31, 2021</t>
        </is>
      </c>
    </row>
    <row r="3">
      <c r="A3" s="4" t="inlineStr">
        <is>
          <t>Balance at beginning of period</t>
        </is>
      </c>
      <c r="B3" s="5" t="n">
        <v>541</v>
      </c>
      <c r="C3" s="5" t="n">
        <v>222</v>
      </c>
    </row>
    <row r="4">
      <c r="A4" s="4" t="inlineStr">
        <is>
          <t>Charged to costs and expenses</t>
        </is>
      </c>
      <c r="B4" s="6" t="n">
        <v>152</v>
      </c>
      <c r="C4" s="6" t="n">
        <v>319</v>
      </c>
    </row>
    <row r="5">
      <c r="A5" s="4" t="inlineStr">
        <is>
          <t>Write-offs during period</t>
        </is>
      </c>
      <c r="B5" s="6" t="n">
        <v>0</v>
      </c>
      <c r="C5" s="6" t="n">
        <v>0</v>
      </c>
    </row>
    <row r="6">
      <c r="A6" s="4" t="inlineStr">
        <is>
          <t>Balance at end of period</t>
        </is>
      </c>
      <c r="B6" s="5" t="n">
        <v>693</v>
      </c>
      <c r="C6" s="5" t="n">
        <v>54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14" customWidth="1" min="5" max="5"/>
    <col width="14" customWidth="1" min="6" max="6"/>
    <col width="22" customWidth="1" min="7" max="7"/>
    <col width="22" customWidth="1" min="8" max="8"/>
    <col width="14" customWidth="1" min="9" max="9"/>
    <col width="14" customWidth="1" min="10" max="10"/>
    <col width="22" customWidth="1" min="11" max="11"/>
    <col width="22" customWidth="1" min="12" max="12"/>
  </cols>
  <sheetData>
    <row r="1">
      <c r="A1" s="1" t="inlineStr">
        <is>
          <t>Note 21 - Subsequent events (Details Textual) $ / shares in Units, $ in Millions</t>
        </is>
      </c>
      <c r="B1" s="2" t="inlineStr">
        <is>
          <t>Mar. 14, 2023 USD ($)</t>
        </is>
      </c>
      <c r="C1" s="2" t="inlineStr">
        <is>
          <t>Jan. 30, 2023 USD ($) $ / shares shares</t>
        </is>
      </c>
      <c r="D1" s="2" t="inlineStr">
        <is>
          <t>Dec. 30, 2023</t>
        </is>
      </c>
      <c r="E1" s="2" t="inlineStr">
        <is>
          <t>Sep. 30, 2023</t>
        </is>
      </c>
      <c r="F1" s="2" t="inlineStr">
        <is>
          <t>Sep. 23, 2023</t>
        </is>
      </c>
      <c r="G1" s="2" t="inlineStr">
        <is>
          <t>Feb. 10, 2023 USD ($)</t>
        </is>
      </c>
      <c r="H1" s="2" t="inlineStr">
        <is>
          <t>Feb. 09, 2023 USD ($)</t>
        </is>
      </c>
      <c r="I1" s="2" t="inlineStr">
        <is>
          <t>Aug. 08, 2022</t>
        </is>
      </c>
      <c r="J1" s="2" t="inlineStr">
        <is>
          <t>Feb. 11, 2022</t>
        </is>
      </c>
      <c r="K1" s="2" t="inlineStr">
        <is>
          <t>Oct. 26, 2021 USD ($)</t>
        </is>
      </c>
      <c r="L1" s="2" t="inlineStr">
        <is>
          <t>Jun. 14, 2019 USD ($)</t>
        </is>
      </c>
    </row>
    <row r="2">
      <c r="A2" s="4" t="inlineStr">
        <is>
          <t>Royal Bank, Bank of Montreal, Bank of Nova Scotia, HSBC and CIB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Funded Debt to EBITDA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v>
      </c>
      <c r="K3" s="4" t="inlineStr">
        <is>
          <t xml:space="preserve"> </t>
        </is>
      </c>
      <c r="L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0</v>
      </c>
      <c r="L4" s="5" t="n">
        <v>180</v>
      </c>
    </row>
    <row r="5">
      <c r="A5" s="4" t="inlineStr">
        <is>
          <t>Maximum Total Funded Debt to EBITDA Ratio</t>
        </is>
      </c>
      <c r="B5" s="4" t="inlineStr">
        <is>
          <t xml:space="preserve"> </t>
        </is>
      </c>
      <c r="C5" s="4" t="inlineStr">
        <is>
          <t xml:space="preserve"> </t>
        </is>
      </c>
      <c r="D5" s="4" t="inlineStr">
        <is>
          <t xml:space="preserve"> </t>
        </is>
      </c>
      <c r="E5" s="12" t="n">
        <v>3.75</v>
      </c>
      <c r="F5" s="4" t="inlineStr">
        <is>
          <t xml:space="preserve"> </t>
        </is>
      </c>
      <c r="G5" s="4" t="inlineStr">
        <is>
          <t xml:space="preserve"> </t>
        </is>
      </c>
      <c r="H5" s="4" t="inlineStr">
        <is>
          <t xml:space="preserve"> </t>
        </is>
      </c>
      <c r="I5" s="6" t="n">
        <v>4</v>
      </c>
      <c r="J5" s="4" t="inlineStr">
        <is>
          <t xml:space="preserve"> </t>
        </is>
      </c>
      <c r="K5" s="4" t="inlineStr">
        <is>
          <t xml:space="preserve"> </t>
        </is>
      </c>
      <c r="L5" s="4" t="inlineStr">
        <is>
          <t xml:space="preserve"> </t>
        </is>
      </c>
    </row>
    <row r="6">
      <c r="A6" s="4" t="inlineStr">
        <is>
          <t>Minimum Fixed Charge Covera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v>
      </c>
      <c r="J6" s="4" t="inlineStr">
        <is>
          <t xml:space="preserve"> </t>
        </is>
      </c>
      <c r="K6" s="4" t="inlineStr">
        <is>
          <t xml:space="preserve"> </t>
        </is>
      </c>
      <c r="L6" s="4" t="inlineStr">
        <is>
          <t xml:space="preserve"> </t>
        </is>
      </c>
    </row>
    <row r="7">
      <c r="A7" s="4" t="inlineStr">
        <is>
          <t>Royal Bank, Bank of Montreal, Bank of Nova Scotia, HSBC and CIBC [Member] | Restated Senior Secured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0</v>
      </c>
      <c r="L8" s="4" t="inlineStr">
        <is>
          <t xml:space="preserve"> </t>
        </is>
      </c>
    </row>
    <row r="9">
      <c r="A9" s="4" t="inlineStr">
        <is>
          <t>Royal Bank, Bank of Montreal, Bank of Nova Scotia, HSBC and CIBC [Member] | Accordio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0</v>
      </c>
    </row>
    <row r="11">
      <c r="A11" s="4" t="inlineStr">
        <is>
          <t>Subsequent Event [Member] | Series A Preferred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Units, Issued (in shares) | shares</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Price Per Share (in dollars per share) | $ / shares</t>
        </is>
      </c>
      <c r="B13" s="4" t="inlineStr">
        <is>
          <t xml:space="preserve"> </t>
        </is>
      </c>
      <c r="C13" s="5" t="n">
        <v>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it Purchase Agreement, Milestone Method, Additional Revenue</t>
        </is>
      </c>
      <c r="B14" s="4" t="inlineStr">
        <is>
          <t xml:space="preserve"> </t>
        </is>
      </c>
      <c r="C14" s="5" t="n">
        <v>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it Purchase Agreement, Milestone Method, Future Capital Commitment</t>
        </is>
      </c>
      <c r="B15" s="4" t="inlineStr">
        <is>
          <t xml:space="preserve"> </t>
        </is>
      </c>
      <c r="C15" s="10" t="n">
        <v>8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 | Royal Bank, Bank of Montreal, Bank of Nova Scotia, HSBC and CIB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Total Funded Debt to EBITDA Ratio</t>
        </is>
      </c>
      <c r="B17" s="4" t="inlineStr">
        <is>
          <t xml:space="preserve"> </t>
        </is>
      </c>
      <c r="C17" s="4" t="inlineStr">
        <is>
          <t xml:space="preserve"> </t>
        </is>
      </c>
      <c r="D17" s="12" t="n">
        <v>3.75</v>
      </c>
      <c r="E17" s="6" t="n">
        <v>4</v>
      </c>
      <c r="F17" s="12" t="n">
        <v>4.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Fixed Charge Coverage Ratio</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Periodic Payment</t>
        </is>
      </c>
      <c r="B19" s="10" t="n">
        <v>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Royal Bank, Bank of Montreal, Bank of Nova Scotia, HSBC and CIBC [Member] | Accordio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Suspended Amount</t>
        </is>
      </c>
      <c r="B21" s="5" t="n">
        <v>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Buyback Program 2023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5" t="n">
        <v>40</v>
      </c>
      <c r="H23" s="5" t="n">
        <v>40</v>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consist of the following (Dollar amounts in thousands of U.S. dollars): December 31, December 31, 2022 2021 Computer equipment $ 43,440 $ 34,465 Computer software 1,935 1,921 Capitalized internal use software 25,172 10,660 Furniture and equipment 1,708 1,418 Vehicles and tools 9,144 6,569 Fiber network 168,587 109,500 Customer equipment and installations 36,382 22,027 Land 1,109 1,123 Buildings 8,864 9,096 Assets under construction 62,588 29,414 Leasehold improvements 624 548 359,553 226,741 Less: Accumulated depreciation 78,058 54,079 $ 281,495 $ 172,662 Depreciation of property and equipment (Dollar amounts in thousands of U.S. dollars): Year Ended December 31, Year Ended December 31, Year Ended December 31, 2022 2021 2020 Depreciation of property and equipment $ 28,187 $ 17,986 $ 12,632 During the year ended December 31, 2022 $0.1 million During the year ended December 31, 2021 $0.2 million During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5. Goodwill Goodwill represents the excess of the purchase price over the fair value of tangible and identifiable intangible assets acquired and liabilities assumed in our acquisitions. Goodwill consists of the following (Dollar amounts in thousands of U.S. dollars): Ting Wavelo Tucows Domains Total Balances, December 31, 2020 $ 8,618 $ - $ 107,686 $ 116,304 Simply Bits, LLC acquisition 14,106 - - 14,106 Balances, December 31, 2021 $ 22,724 $ - $ 107,686 $ 130,410 Balances, December 31, 2022 $ 22,724 $ - $ 107,686 $ 130,410 The Company's Goodwill balance is $130.4 million as of December 31, 2022 December 31, 2021 Goodwill is not 2 2022 2021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 plica not 2022 June 2006 not December 31, 2022 , December 31, 2021 , and December 31, 2020 Finite-life intangible assets, comprising brand, technology, customer relationships and network rights are being amortized on a straight-line basis over periods of two fifteen Throughout 2022, seven In June 2020, 19 December 31, 2020. In August 2020, one 17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7 years 15 years Balances, December 31, 2020 $ 11,157 $ 1,135 $ 7,021 $ 26,664 $ 274 $ 1,193 $ 47,444 Simply Bits acquisition - - - 9,160 - - 9,160 Uniregistry acquisition - - - - 3,039 - 3,039 Acquisition of customer relationship - - - 224 - - 224 Acquisition of brand - - 59 - - - 59 Acquisition of technology - - - - 491 - 491 Additions to/(disposals from) domain portfolio, net (1 ) - - - - - (1 ) Amortization expense - - (2,070 ) (7,414 ) (412 ) (111 ) (10,007 ) Balances December 31, 2021 $ 11,156 $ 1,135 $ 5,010 $ 28,634 $ 3,392 $ 1,082 50,409 Acquisition of customer relationship - - - 782 - - 782 Additions to/(disposals from) domain portfolio, net (1 ) (6 ) - - - - (7 ) Amortization expense - - (2,070 ) (8,603 ) (622 ) (99 ) (11,394 ) Balances December 31, 2022 $ 11,155 $ 1,129 $ 2,940 $ 20,813 $ 2,770 $ 983 $ 39,790 The following table shows the estimated amortization expense for each of the next 5 no Year ending December 31, 2023 $ 10,375 2024 5,411 2025 4,205 2026 2,648 2027 1,616 Thereafter 3,251 Total $ 27,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6. For financial assets and liabilities recorded in our financial statements at fair value we utilize a valuation hierarchy for disclosure of the inputs to valuation used to measure fair value. This hierarchy prioritizes the inputs into three 1 2 3 Equity investments without readily determinable fair value include ownership rights that do not The following table provides a summary of the fair values of the Company’s derivative instruments measured at fair value on a recurring basis as at December 31, 2022 December 31, 2022 Fair Value Measurement Using Assets Level 1 Level 2 Level 3 at Fair value Derivative instrument asset, net $ - $ 1,514 $ - $ 1,514 Total Assets, net $ - $ 1,514 $ - $ 1,514 The following table provides a summary of the fair values of the Company’s derivative instruments measured at fair value on a recurring basis as at December 31, 2021 December 31, 2021 Fair Value Measurement Using Assets Level 1 Level 2 Level 3 at Fair value Derivative instrument asset, net $ - $ 452 $ - $ 452 Total Assets, net $ - $ 452 $ - $ 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 and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7. The Company is exposed to certain risks relating to its ongoing business operations. The primary risks managed by using derivative instruments are foreign exchange rate risk and interest rate risk. Foreign currency forward contracts Since October 2012, May 2020, 2019 The Company does not one twelve June 2023. The Company has designated certain of these foreign exchange transactions as cash flow hedges of forecasted transactions under ASU 2017 12, 815 815” 815, December 31, 2022 December 31, 2021 no During the third 2022, As of December 31, 2022 815 As of December 31, 2021 s $31.8 million, of which $26.8 m 815 As of December 31, 2022 Maturity date (Dollar amounts in thousands of U.S. dollars) Notional amount of U.S. dollars Weighted average exchange rate of U.S. dollars Fair value January - March 2023 15,132 1.3283 (270 ) April - June 2023 13,074 1.3385 (119 ) July - September 2023 11,332 1.3633 113 October - December 2023 10,150 1.3744 192 $ 49,688 1.3484 $ (84 ) Fair value of derivative instruments and effect of derivative instruments on financial performance The effect of these derivative instruments on our consolidated financial statements as of, and for the years ended December 31, 2022 2021 not Fair value of derivative instruments in the consolidated balance sheets (see 6 ) Derivatives (Dollar amounts in thousands of U.S. dollars) Balance Sheet Location As of December 31, 2022 Fair Value Asset As of December 31, 2021 Fair Value Asset Foreign Currency forward contracts designated as cash flow hedges (net) Derivative instruments $ (84 ) $ 62 Interest rate swap contract designated as a cash flow hedge (net) Derivative instruments 1,598 390 Foreign Currency forward contracts not designated as cash flow hedges (net) Derivative instruments - - Total foreign currency forward contracts and interest rate swaps (net) Derivative instruments $ 1,514 $ 452 Movement in AOCI balance for the year ended December 31, 2022 Gains and losses on cash flow hedges Tax impact Total AOCI Opening AOCI balance - December 31, 2021 $ 450 $ (107 ) $ 343 Other comprehensive income (loss) before reclassifications 550 (132 ) 418 Amount reclassified from AOCI 793 (193 ) 600 Amortization of discontinued cash flow hedge (761 ) 184 (577 ) Other comprehensive income (loss) for the year ended December 31, 2022 582 (141 ) 441 Ending AOCI Balance - December 31, 2022 $ 1,032 $ (248 ) $ 784 Movement in AOCI balance for the year ended December 31, 2021 Gains and losses on cash flow hedges Tax impact Total AOCI Opening AOCI balance - December 31, 2020 $ 3,038 $ (702 ) $ 2,336 Other comprehensive income (loss) before reclassifications 794 (222 ) 572 Amount reclassified from AOCI (3,382 ) 817 (2,565 ) Other comprehensive income (loss) for the year ended December 31, 2021 (2,588 ) 595 (1,993 ) Ending AOCI Balance - December 31, 2021 $ 450 $ (107 ) $ 343 Movement in AOCI balance for the year ended December 31, 2020 Gains and losses on cash flow hedges Tax impact Total AOCI Opening AOCI balance - December 31, 2019 $ 625 $ (152 ) $ 473 Other comprehensive income (loss) before reclassifications 2,142 (489 ) 1,653 Amount reclassified from AOCI 271 (61 ) 210 Other comprehensive income (loss) for the year ended December 31, 2020 2,413 (550 ) 1,863 Ending AOCI Balance - December 31, 2020 $ 3,038 $ (702 ) $ 2,336 Effects of derivative instruments on income and other comprehensive income (OCI) (Dollar amounts in thousands of U.S. dollars) Derivatives in Cash Flow Hedging Relationship Amount of Gain or (Loss) Recognized in OCI, net of tax, on Derivative Location of Gain or (Loss) Reclassified from AOCI into Income Amount of Gain or (Loss) Reclassified from AOCI into Income Operating expenses $ (691 ) Foreign currency forward contracts for the year ended December 31, 2022 $ (1,014 ) Cost of revenues $ (171 ) Interest rate swap contract for the year ended December 31, 2022 $ 1,430 Interest expense, net $ 69 Operating expenses $ 2,652 Foreign currency forward contracts for the year ended December 31, 2021 $ (2,203 ) Cost of revenues $ 615 Interest rate swap contract for the year ended December 31, 2021 $ (210 ) Interest expense, net $ 115 Operating expenses $ (188 ) Foreign currency forward contracts for the year ended December 31, 2020 $ 2,026 Cost of revenues $ (66 ) Interest rate swap contract for the year ended December 31, 2020 $ (163 ) Interest expense, net $ (17 ) For those foreign currency forward contracts not Year Ended December 31, Forward currency contracts not designated as hedges: 2022 2021 2020 Gain (loss) on settlement $ - $ 883 $ (117 ) Gain (loss) on change in fair value - (606 ) 500 $ - $ 277 $ 383 For those interest rate swap contracts not Year Ended December 31, Interest rate swap contracts not designated as hedges: 2022 2021 2020 Gain (loss) on matured swaps $ 777 $ - $ - Gain (loss) on change in fair value on unsettled swaps (281 ) - - $ 496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8. Amended 2019 On June 14, 2019, 2019 2019 2017 In connection with the Amended 2019 December 31, 2019. The obligations of the Company under the Amended 2019 first four June 13, 2024. Second Amended 2019 Credit Facility On October 26, 2021, 2019 2019 2019 two 3.50x In connection with the Second Amended 2019 Third Amended 2019 On August 8, 2022, 13 June 14, 2024. four 4.00:1.00 September 29, 2023 3.75:1.00 3.00:1.00. may one three six On March 14, 2023, No.2 21 Credit Facility Terms The Credit Facility is revolving with interest only payments with no The Amended Credit Facility Agreement contains customary representations and warranties, affirmative and negative covenants, and events of default. The Amended Credit Agreement was entered into in August 2022 four 4.00:1.00 September 29, 2023; ( 3.75:100 3.00:1.00. December 31, 2022 December 31, 2021 Borrowings under the Amended Credit Agreement will accrue interest and standby fees based on the Company’s Total Funded Debt to Adjusted EBITDA ratio and the availment type as follows: If Total Funded Debt to EBITDA is: Availment type or fee Less than 1.75 Greater than or equal to 1.75 and less than 2.25 Greater than or equal to 2.25 and less than 2.75 Greater than or equal to 2.75 and less than 3.25 Greater than or equal to 3.25 and less than 3.75 Greater than or equal to 3.75 Canadian dollar borrowings based on Bankers’ Acceptance or U.S. dollar borrowings based on SOFR (Margin) 1.50 % 1.75 % 2.25 % 2.50 % 2.75 % 3.00 % Canadian or U.S. dollar borrowings based on Prime Rate or U.S. dollar borrowings based on Base Rate (Margin) 0.25 % 0.50 % 1.0 % 1.25 % 1.50 % 1.75 % Standby fees 0.30 % 0.35 % 0.45 % 0.50 % 0.55 % 0.60 % The following table summarizes the Company’s borrowings under the credit facilities (Dollar amounts in thousands of U.S. dollars): December 31, 2022 December 31, 2021 Revolver $ 239,700 $ 191,400 Less: unamortized debt discount and issuance costs (770 ) (652 ) Total loan payable 238,930 190,748 Less: loan payable, current portion - - Loan payable, long-term portion $ 238,930 $ 190,748 The following table summarizes our scheduled principal repayments as of December 31, 2022 2023 - 2024 239,700 $ 239,700 Each reporting period, the Company assesses its ability to continue as a going concern for one may As of December 31, 2022, $23.5M. 12 twelve In the long-term, we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9. The provision for income taxes differs from the amount computed by applying the statutory federal income tax rate of 21% for the years ended December 31, 2022 December 31, 2021 December 31, 2020 Year ended December 31, 2022 2021 2020 Income (loss) for the year before provision for income taxes $ (27,788 ) $ 7,270 $ 10,760 Computed federal tax expense (5,836 ) 1,527 2,259 Increase (decrease) in income tax expense resulting from: State income taxes 845 314 303 Foreign earnings 386 382 (175 ) Changes in valuation allowance 4,023 2,300 1,867 Expired business tax credits - - 1,044 Shortfall (excess) tax benefits on share-based compensation 138 (1,556 ) (407 ) Permanent differences (112 ) 205 (161 ) Others 339 734 255 Provision (recovery) for income taxes $ (217 ) $ 3,906 $ 4,985 Our effective tax rate is mainly driven by changes in valuation allowance on foreign tax credits that we are not The tax effects of temporary differences that give rise to significant portions of the deferred tax assets and liabilities as of December 31, 2022 December 31, 2021 December 31, 2022 December 31, 2021 Deferred tax assets: Foreign tax credits $ 17,554 $ 13,531 Deferred revenue 5,349 5,694 Net operating losses 2,468 537 Interest limitation 1,047 - Amortization 379 - Accruals, including foreign exchange and other 3,909 2,991 Total deferred tax assets 30,706 22,753 Valuation allowance (17,554 ) (13,531 ) Total deferred tax assets $ 13,152 $ 9,222 Deferred tax liabilities: Prepaid registry fees and expenses $ (17,941 ) $ (18,165 ) Investment in partnership (6,727 ) Amortization - (6,578 ) Indefinite life intangible assets (2,968 ) (3,229 ) Limited life intangible assets (629 ) (2,969 ) Foreign branch deferred tax liabilities (607 ) (828 ) Total deferred tax liability $ (28,872 ) $ (31,769 ) Net deferred tax assets (liabilities) $ (15,720 ) $ (22,547 ) The enactment of the Tax Cuts and Jobs Act since 2017 not not We believe it is more likely than not The Company had nil December 31, 2022 December 31, 2021. The Company recognizes interest and penalties related to income tax matters within the provision for income taxes. No December 31,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10. Significant accounting policy The Company’s revenues are derived from (a) the provisioning of retail fiber Internet services through Ting, (b) the CSP solutions and professional services through Wavelo; and from (c) domain name registration contracts, other domain related value-added services, domain sale contracts, and other advertising revenue through Tucows Domains Services. Certain revenues are disclosed under Tucows Corporate as they are considered non-core business activities including Mobile Retail Services, Transition Services Agreement ("TSA") revenue and eliminations of intercompany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In the third 2022, three no Nature of goods and services The following is a description of principal activities – separated by reportable segments – from which the Company generates its revenue. For more detailed information about reportable segments. See Note 20 (a) Ting The Company generates Ting revenues primarily through the provisioning of fixed high-speed Internet access, Ting Internet.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Ting Internet access services are primarily contracted through the Ting website, for one no In those cases, where payment is not not (b) Wavelo The Company generates Wavelo revenues by providing billing and provisioning platform services to Communication Service Providers ("CSPs") to whom we also provide other professional services. Platform service agreements contain both platform services and professional services. Platform services offer a variety of solutions that support CSPs, including subscription and billing management, network orchestration and provisioning, and individual developer tools through a single, cloud based service. Consideration under platform service arrangements includes both a variable component that changes each month depending on the number of subscribers hosted on the platform, as well as fixed payments and credits. The Company recognizes variable subscriber fees, including variable amounts in excess of substantive minimum fees where appropriate, as the fees are invoiced. Platform services represent a single promise to provide continuous access (i.e. a stand-ready performance obligation) to the platform. As each month of providing access to the platform is substantially the same and the customer simultaneously receives and consumes the benefits as access is provided, the performance obligation is comprised of a series of distinct service periods. Professional services provided under platform service arrangements can include implementation, training, consulting or software development/modification services. Revenues related to professional services are distinct from the other promises in the contract(s) and are recognized as the related services are performed, on the basis of hours consumed. Consideration is allocated between the platform services and professional services performance obligations by estimating the standalone selling price (“SSP”) of each performance obligation. The Company estimates the SSP of professional services based on observable standalone sales. The SSP of platform services is derived using the residual approach by estimating the total contract consideration and subtracting the SSP of professional services. Total contract consideration is estimated at contract inception, considering any constraints that may Other professional services consist of professional service arrangements with platform services customers which are billed based on separate Statement of Work (“SOW”) arrangements for bespoke feature development. Revenues for professional services contracted through separate SOWs are recognized at a point-in-time when the final acceptance criteria have been met. (c) Tucows Domain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2022 2021 2020 Ting: Fiber Internet Services $ 42,425 $ 25,327 $ 17,151 Wavelo: Platform Services 22,594 13,031 1,839 Other professional services 1,750 3,750 - Total Wavelo 24,344 16,781 1,839 Tucows Domains: Wholesale Domain Services 187,542 189,091 186,893 Value Added Services 20,712 20,942 18,526 Total Wholesale 208,254 210,033 205,419 Retail 34,904 35,543 36,835 Total Tucows Domains 243,158 245,576 242,254 Tucows Corporate: Mobile Services and eliminations 11,215 16,653 49,958 $ 321,142 $ 304,337 $ 311,202 As of December 31, 2022 one December 31, 2021 December 31, 2020 During the years ended December 31, 2022 December 31, 2021 December 31, 2020 no 10% The following is a summary of the Company’s cost of revenue from each significant revenue stream (Dollar amounts in thousands of U.S. dollars): 2022 2021 2020 Ting: Fiber Internet Services $ 17,004 $ 12,035 $ 6,856 Wavelo: Platform Services 1,294 504 183 Other professional services 1,632 804 - Total Wavelo 2,926 1,308 183 Tucows Domains: Wholesale Domain Services 147,894 147,213 146,788 Value Added Services 2,514 2,544 3,016 Total Wholesale 150,408 149,757 149,804 Retail 16,482 17,731 17,647 Total Tucows Domains 166,890 167,488 167,451 Tucows Corporate: Mobile Services and eliminations 9,448 12,208 25,911 Network Expenses: Network, other costs 17,433 14,769 10,194 Network, depreciation and amortization costs 29,101 18,035 13,484 Network, impairment 92 201 1,638 Total Network Expenses 46,626 33,005 25,316 $ 242,894 $ 226,044 $ 225,717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The opening balance of deferred revenue was $147.8 million as of January 1, 2022 Year ended December 31, 2022 Balance, beginning of period $ 147,793 Deferred revenue 257,127 Recognized revenue (259,789 ) Balance, end of period $ 145,131 Remaining Performance Obligations: As the Company fulfills its performance obligations, the following table includes revenues expected to be recognized in the future related performance obligations that are unsatisfied (or partially unsatisfied) as at December 31, 2022 December 31, 2022 202 3 $ 120,083 202 4 10,033 202 5 4,715 202 6 2,871 202 7 1,781 Thereaft e 2,837 Total $ 142,320 For professional services and internet access services, where the performance obligation is part of contracts that have an original expected duration of one not Although domain registration contracts are deferred over the lives of the individual contracts, which can range from one ten 80 twelve Deferred revenue related to Exact hosting contracts is also deferred over the lives of the individual contracts, which are expected to be fully recognized within the next twel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sts to Obtain and Fulfill a Contract</t>
        </is>
      </c>
      <c r="B1" s="2" t="inlineStr">
        <is>
          <t>12 Months Ended</t>
        </is>
      </c>
    </row>
    <row r="2">
      <c r="B2" s="2" t="inlineStr">
        <is>
          <t>Dec. 31, 2022</t>
        </is>
      </c>
    </row>
    <row r="3">
      <c r="A3" s="3" t="inlineStr">
        <is>
          <t>Notes to Financial Statements</t>
        </is>
      </c>
      <c r="B3" s="4" t="inlineStr">
        <is>
          <t xml:space="preserve"> </t>
        </is>
      </c>
    </row>
    <row r="4">
      <c r="A4" s="4" t="inlineStr">
        <is>
          <t>Capitalized Contract Costs [Text Block]</t>
        </is>
      </c>
      <c r="B4" s="4" t="inlineStr">
        <is>
          <t xml:space="preserve">11. (a) Deferred costs of acquisition We recognize an asset for the incremental costs of obtaining a contract with a customer if we expect the period of benefit of those costs to be longer than one December 31, 2022 Capitalized contract acquisition costs are amortized into operating expense based on the transfer of goods or services to which the assets relate which typically range from two ten December 31, 2022 December 31, 2022 Year ended December 31, 2022 Balance, beginning of period $ 1,079 Capitalization of costs 1,494 Amortization of costs (746 ) Balance, end of period $ 1,827 When the amortization period for costs incurred to obtain a contract with a customer is less than one (b) Deferred costs of fulfillment Deferred costs to fulfill contracts primarily consist of domain registration costs which have been paid to a domain registry, and are capitalized as deferred costs of fulfillment. These costs are deferred and amortized over the life of the domain which generally ranges from one ten December 31, 2022 no December 31, 2022 December 31, 2022 Year ended December 31, 2022 Balance, beginning of period $ 112,711 Deferral of costs 169,457 Recognized costs (171,494 ) Balance, end of period $ 110,6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496</v>
      </c>
      <c r="C3" s="5" t="n">
        <v>9105</v>
      </c>
    </row>
    <row r="4">
      <c r="A4" s="4" t="inlineStr">
        <is>
          <t>Accounts receivable, net of allowance for doubtful accounts of $693 as of December 31, 2022 and $541 as of December 31, 2021</t>
        </is>
      </c>
      <c r="B4" s="6" t="n">
        <v>18404</v>
      </c>
      <c r="C4" s="6" t="n">
        <v>14579</v>
      </c>
    </row>
    <row r="5">
      <c r="A5" s="4" t="inlineStr">
        <is>
          <t>Contract asset, current portion</t>
        </is>
      </c>
      <c r="B5" s="6" t="n">
        <v>5159</v>
      </c>
      <c r="C5" s="6" t="n">
        <v>778</v>
      </c>
    </row>
    <row r="6">
      <c r="A6" s="4" t="inlineStr">
        <is>
          <t>Inventory</t>
        </is>
      </c>
      <c r="B6" s="6" t="n">
        <v>7284</v>
      </c>
      <c r="C6" s="6" t="n">
        <v>3277</v>
      </c>
    </row>
    <row r="7">
      <c r="A7" s="4" t="inlineStr">
        <is>
          <t>Prepaid expenses and deposits</t>
        </is>
      </c>
      <c r="B7" s="6" t="n">
        <v>17005</v>
      </c>
      <c r="C7" s="6" t="n">
        <v>20986</v>
      </c>
    </row>
    <row r="8">
      <c r="A8" s="4" t="inlineStr">
        <is>
          <t>Derivative instrument asset, current portion (note 7)</t>
        </is>
      </c>
      <c r="B8" s="6" t="n">
        <v>1903</v>
      </c>
      <c r="C8" s="6" t="n">
        <v>299</v>
      </c>
    </row>
    <row r="9">
      <c r="A9" s="4" t="inlineStr">
        <is>
          <t>Deferred costs of fulfillment, current portion (note 11 (b))</t>
        </is>
      </c>
      <c r="B9" s="6" t="n">
        <v>94198</v>
      </c>
      <c r="C9" s="6" t="n">
        <v>94506</v>
      </c>
    </row>
    <row r="10">
      <c r="A10" s="4" t="inlineStr">
        <is>
          <t>Income taxes recoverable</t>
        </is>
      </c>
      <c r="B10" s="6" t="n">
        <v>2471</v>
      </c>
      <c r="C10" s="6" t="n">
        <v>3474</v>
      </c>
    </row>
    <row r="11">
      <c r="A11" s="4" t="inlineStr">
        <is>
          <t>Total current assets</t>
        </is>
      </c>
      <c r="B11" s="6" t="n">
        <v>169920</v>
      </c>
      <c r="C11" s="6" t="n">
        <v>147004</v>
      </c>
    </row>
    <row r="12">
      <c r="A12" s="4" t="inlineStr">
        <is>
          <t>Contract asset, long-term portion (note 10)</t>
        </is>
      </c>
      <c r="B12" s="6" t="n">
        <v>2328</v>
      </c>
      <c r="C12" s="6" t="n">
        <v>0</v>
      </c>
    </row>
    <row r="13">
      <c r="A13" s="4" t="inlineStr">
        <is>
          <t>Deferred costs of fulfillment, long-term portion (note 11(b))</t>
        </is>
      </c>
      <c r="B13" s="6" t="n">
        <v>16476</v>
      </c>
      <c r="C13" s="6" t="n">
        <v>18205</v>
      </c>
    </row>
    <row r="14">
      <c r="A14" s="4" t="inlineStr">
        <is>
          <t>Derivative instrument asset, long-term portion (note 7)</t>
        </is>
      </c>
      <c r="B14" s="6" t="n">
        <v>0</v>
      </c>
      <c r="C14" s="6" t="n">
        <v>278</v>
      </c>
    </row>
    <row r="15">
      <c r="A15" s="4" t="inlineStr">
        <is>
          <t>Investments</t>
        </is>
      </c>
      <c r="B15" s="6" t="n">
        <v>2012</v>
      </c>
      <c r="C15" s="6" t="n">
        <v>2012</v>
      </c>
    </row>
    <row r="16">
      <c r="A16" s="4" t="inlineStr">
        <is>
          <t>Deferred tax asset</t>
        </is>
      </c>
      <c r="B16" s="6" t="n">
        <v>0</v>
      </c>
      <c r="C16" s="6" t="n">
        <v>22</v>
      </c>
    </row>
    <row r="17">
      <c r="A17" s="4" t="inlineStr">
        <is>
          <t>Property and equipment (note 4)</t>
        </is>
      </c>
      <c r="B17" s="6" t="n">
        <v>281495</v>
      </c>
      <c r="C17" s="6" t="n">
        <v>172662</v>
      </c>
    </row>
    <row r="18">
      <c r="A18" s="4" t="inlineStr">
        <is>
          <t>Right of use operating lease asset</t>
        </is>
      </c>
      <c r="B18" s="6" t="n">
        <v>20489</v>
      </c>
      <c r="C18" s="6" t="n">
        <v>17515</v>
      </c>
    </row>
    <row r="19">
      <c r="A19" s="4" t="inlineStr">
        <is>
          <t>Contract costs</t>
        </is>
      </c>
      <c r="B19" s="6" t="n">
        <v>1827</v>
      </c>
      <c r="C19" s="6" t="n">
        <v>1079</v>
      </c>
    </row>
    <row r="20">
      <c r="A20" s="4" t="inlineStr">
        <is>
          <t>Intangible assets (note 5)</t>
        </is>
      </c>
      <c r="B20" s="6" t="n">
        <v>39790</v>
      </c>
      <c r="C20" s="6" t="n">
        <v>50409</v>
      </c>
    </row>
    <row r="21">
      <c r="A21" s="4" t="inlineStr">
        <is>
          <t>Total goodwill</t>
        </is>
      </c>
      <c r="B21" s="6" t="n">
        <v>130410</v>
      </c>
      <c r="C21" s="6" t="n">
        <v>130410</v>
      </c>
    </row>
    <row r="22">
      <c r="A22" s="4" t="inlineStr">
        <is>
          <t>Total assets</t>
        </is>
      </c>
      <c r="B22" s="6" t="n">
        <v>664747</v>
      </c>
      <c r="C22" s="6" t="n">
        <v>539596</v>
      </c>
    </row>
    <row r="23">
      <c r="A23" s="3" t="inlineStr">
        <is>
          <t>Current liabilities:</t>
        </is>
      </c>
      <c r="B23" s="4" t="inlineStr">
        <is>
          <t xml:space="preserve"> </t>
        </is>
      </c>
      <c r="C23" s="4" t="inlineStr">
        <is>
          <t xml:space="preserve"> </t>
        </is>
      </c>
    </row>
    <row r="24">
      <c r="A24" s="4" t="inlineStr">
        <is>
          <t>Accounts payable</t>
        </is>
      </c>
      <c r="B24" s="6" t="n">
        <v>17171</v>
      </c>
      <c r="C24" s="6" t="n">
        <v>10016</v>
      </c>
    </row>
    <row r="25">
      <c r="A25" s="4" t="inlineStr">
        <is>
          <t>Accrued liabilities</t>
        </is>
      </c>
      <c r="B25" s="6" t="n">
        <v>22653</v>
      </c>
      <c r="C25" s="6" t="n">
        <v>15240</v>
      </c>
    </row>
    <row r="26">
      <c r="A26" s="4" t="inlineStr">
        <is>
          <t>Customer deposits</t>
        </is>
      </c>
      <c r="B26" s="6" t="n">
        <v>15783</v>
      </c>
      <c r="C26" s="6" t="n">
        <v>16974</v>
      </c>
    </row>
    <row r="27">
      <c r="A27" s="4" t="inlineStr">
        <is>
          <t>Derivative instrument liability, current portion (note 7)</t>
        </is>
      </c>
      <c r="B27" s="6" t="n">
        <v>389</v>
      </c>
      <c r="C27" s="6" t="n">
        <v>125</v>
      </c>
    </row>
    <row r="28">
      <c r="A28" s="4" t="inlineStr">
        <is>
          <t>Operating lease liability, current portion (note 12)</t>
        </is>
      </c>
      <c r="B28" s="6" t="n">
        <v>4642</v>
      </c>
      <c r="C28" s="6" t="n">
        <v>3150</v>
      </c>
    </row>
    <row r="29">
      <c r="A29" s="4" t="inlineStr">
        <is>
          <t>Deferred revenue, current portion (note 10)</t>
        </is>
      </c>
      <c r="B29" s="6" t="n">
        <v>122894</v>
      </c>
      <c r="C29" s="6" t="n">
        <v>124116</v>
      </c>
    </row>
    <row r="30">
      <c r="A30" s="4" t="inlineStr">
        <is>
          <t>Accreditation fees payable, current portion</t>
        </is>
      </c>
      <c r="B30" s="6" t="n">
        <v>809</v>
      </c>
      <c r="C30" s="6" t="n">
        <v>882</v>
      </c>
    </row>
    <row r="31">
      <c r="A31" s="4" t="inlineStr">
        <is>
          <t>Income taxes payable</t>
        </is>
      </c>
      <c r="B31" s="6" t="n">
        <v>2248</v>
      </c>
      <c r="C31" s="6" t="n">
        <v>102</v>
      </c>
    </row>
    <row r="32">
      <c r="A32" s="4" t="inlineStr">
        <is>
          <t>Other current liabilities</t>
        </is>
      </c>
      <c r="B32" s="6" t="n">
        <v>1600</v>
      </c>
      <c r="C32" s="6" t="n">
        <v>3078</v>
      </c>
    </row>
    <row r="33">
      <c r="A33" s="4" t="inlineStr">
        <is>
          <t>Total current liabilities</t>
        </is>
      </c>
      <c r="B33" s="6" t="n">
        <v>188189</v>
      </c>
      <c r="C33" s="6" t="n">
        <v>173683</v>
      </c>
    </row>
    <row r="34">
      <c r="A34" s="4" t="inlineStr">
        <is>
          <t>Deferred revenue, long-term portion (note 10)</t>
        </is>
      </c>
      <c r="B34" s="6" t="n">
        <v>22237</v>
      </c>
      <c r="C34" s="6" t="n">
        <v>23677</v>
      </c>
    </row>
    <row r="35">
      <c r="A35" s="4" t="inlineStr">
        <is>
          <t>Accreditation fees payable, long-term portion</t>
        </is>
      </c>
      <c r="B35" s="6" t="n">
        <v>142</v>
      </c>
      <c r="C35" s="6" t="n">
        <v>170</v>
      </c>
    </row>
    <row r="36">
      <c r="A36" s="4" t="inlineStr">
        <is>
          <t>Operating lease liability, long-term portion (note 12)</t>
        </is>
      </c>
      <c r="B36" s="6" t="n">
        <v>12438</v>
      </c>
      <c r="C36" s="6" t="n">
        <v>11853</v>
      </c>
    </row>
    <row r="37">
      <c r="A37" s="4" t="inlineStr">
        <is>
          <t>Loan payable, long-term portion (note 8)</t>
        </is>
      </c>
      <c r="B37" s="6" t="n">
        <v>238930</v>
      </c>
      <c r="C37" s="6" t="n">
        <v>190748</v>
      </c>
    </row>
    <row r="38">
      <c r="A38" s="4" t="inlineStr">
        <is>
          <t>Total Redeemable Preferred Shares</t>
        </is>
      </c>
      <c r="B38" s="6" t="n">
        <v>90434</v>
      </c>
      <c r="C38" s="6" t="n">
        <v>0</v>
      </c>
    </row>
    <row r="39">
      <c r="A39" s="4" t="inlineStr">
        <is>
          <t>Other long-term liability (note 3 (a))</t>
        </is>
      </c>
      <c r="B39" s="6" t="n">
        <v>0</v>
      </c>
      <c r="C39" s="6" t="n">
        <v>1804</v>
      </c>
    </row>
    <row r="40">
      <c r="A40" s="4" t="inlineStr">
        <is>
          <t>Deferred tax liability (note 9)</t>
        </is>
      </c>
      <c r="B40" s="6" t="n">
        <v>15720</v>
      </c>
      <c r="C40" s="6" t="n">
        <v>22569</v>
      </c>
    </row>
    <row r="41">
      <c r="A41" s="3" t="inlineStr">
        <is>
          <t>Stockholders' equity (note 14)</t>
        </is>
      </c>
      <c r="B41" s="4" t="inlineStr">
        <is>
          <t xml:space="preserve"> </t>
        </is>
      </c>
      <c r="C41" s="4" t="inlineStr">
        <is>
          <t xml:space="preserve"> </t>
        </is>
      </c>
    </row>
    <row r="42">
      <c r="A42" s="4" t="inlineStr">
        <is>
          <t>Common stock - no par value, 250,000,000 shares authorized; 10,817,110 shares issued and outstanding as of December 31, 2022 and 10,747,417 shares issued and outstanding as of December 31, 2021</t>
        </is>
      </c>
      <c r="B42" s="6" t="n">
        <v>31868</v>
      </c>
      <c r="C42" s="6" t="n">
        <v>28515</v>
      </c>
    </row>
    <row r="43">
      <c r="A43" s="4" t="inlineStr">
        <is>
          <t>Additional paid-in capital</t>
        </is>
      </c>
      <c r="B43" s="6" t="n">
        <v>8106</v>
      </c>
      <c r="C43" s="6" t="n">
        <v>2764</v>
      </c>
    </row>
    <row r="44">
      <c r="A44" s="4" t="inlineStr">
        <is>
          <t>Retained earnings</t>
        </is>
      </c>
      <c r="B44" s="6" t="n">
        <v>55899</v>
      </c>
      <c r="C44" s="6" t="n">
        <v>83470</v>
      </c>
    </row>
    <row r="45">
      <c r="A45" s="4" t="inlineStr">
        <is>
          <t>Accumulated other comprehensive income (loss) (note 7)</t>
        </is>
      </c>
      <c r="B45" s="6" t="n">
        <v>784</v>
      </c>
      <c r="C45" s="6" t="n">
        <v>343</v>
      </c>
    </row>
    <row r="46">
      <c r="A46" s="4" t="inlineStr">
        <is>
          <t>Total stockholders' equity</t>
        </is>
      </c>
      <c r="B46" s="6" t="n">
        <v>96657</v>
      </c>
      <c r="C46" s="6" t="n">
        <v>115092</v>
      </c>
    </row>
    <row r="47">
      <c r="A47" s="4" t="inlineStr">
        <is>
          <t>Total liabilities and stockholders' equity</t>
        </is>
      </c>
      <c r="B47" s="6" t="n">
        <v>664747</v>
      </c>
      <c r="C47" s="6" t="n">
        <v>539596</v>
      </c>
    </row>
    <row r="48">
      <c r="A48" s="4" t="inlineStr">
        <is>
          <t>Commitments and contingencies (note 19)</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2. We lease datacenters, corporate offices, antenna tower and fiber-optic cables under operating leases. The Company does not Our leases have remaining lease terms of 1 year to 19 years, some of which may may The components of lease expense were as follows (Dollar amounts in thousands of U.S. dollars): Year Ended Year Ended December 31, 2022 December 31, 2021 Operating Lease Cost (leases with a total term greater than 12 months) $ 4,200 $ 2,840 Short-term Lease Cost (leases with a total term of 12 months or less) 244 117 Variable Lease Cost 1,223 763 Total Lease Cost $ 5,667 $ 3,720 Lease Cost is presented in general and administrative expenses and direct cost of revenues within our consolidated statements of operations and comprehensive income. Information related to leases was as follows (Dollar amounts in thousands of U.S. dollars): Year Ended Year Ended Supplemental cashflow information: December 31, 2022 December 31, 2021 Operating Lease - Operating Cash Flows (Fixed Payments) $ 4,896 $ 5,120 Operating Lease - Operating Cash Flows (Liability Reduction) $ 3,984 $ 2,468 New ROU Assets - Operating Leases $ 6,726 $ 9,032 Supplemental balance sheet information related to leases: December 31, 2022 December 31, 2021 Weighted Average Discount Rate 4.14 % 3.09 % Weighted Average Remaining Lease Term 6.56 yrs 7.74 yrs Maturity of lease liability as of December 31, 2022 December 31, 2022 2023 $ 5,198 2024 4,657 2025 3,186 2026 1,669 2027 951 Thereafter 3,218 Total future lease payments 18,879 Less interest 1,799 Total $ 17,080 Operating lease payments include payments under the non-cancellable term, without any additional amounts related to options to extend lease terms that are reasonably certain of being exercised. As of December 31, 2022 we not not not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Redeemable Preferred Shares</t>
        </is>
      </c>
      <c r="B1" s="2" t="inlineStr">
        <is>
          <t>12 Months Ended</t>
        </is>
      </c>
    </row>
    <row r="2">
      <c r="B2" s="2" t="inlineStr">
        <is>
          <t>Dec. 31, 2022</t>
        </is>
      </c>
    </row>
    <row r="3">
      <c r="A3" s="3" t="inlineStr">
        <is>
          <t>Notes to Financial Statements</t>
        </is>
      </c>
      <c r="B3" s="4" t="inlineStr">
        <is>
          <t xml:space="preserve"> </t>
        </is>
      </c>
    </row>
    <row r="4">
      <c r="A4" s="4" t="inlineStr">
        <is>
          <t>Redeemable Preferred Shares [Policy Text Block]</t>
        </is>
      </c>
      <c r="B4" s="4" t="inlineStr">
        <is>
          <t xml:space="preserve">13. The Company entered into a Series A Preferred Unit Purchase Agreement (the “Unit Purchase Agreement”) with Generate TF Holdings, LLC, a Delaware limited liability company (“Generate”) on August 8, 2022 ( August 11, 2022 ( third three may first two not second fourth six not 50 The Company's Amended and Restated Limited Liability Company Agreement (the "LLC Agreement"), states that in the event that (i) the Company fails to pay the preferred return for two not Under the terms of the LLC Agreement, the Company is mandatorily required to redeem the redeemable preferred shares prior to the earliest of (i) a sale of the Company, (ii) a public offering, (iii) an event of default (or similar term) by Tucows Inc. or any of its affiliates under, (iv) a material breach if not two six sixth August 10, 2028 December 31, 2022, The Company incurred $0.8 million of legal fees related to the redeemable preferred share issuance, which have been reflected as a reduction to the carrying amount of the redeemable preferred unit balance and will be amortized to interest expense, net in the accompanying consolidated statements of operations and comprehensive income (loss) over the expected six On December 5, 2022, December 31, 2022, The redeemable preferred units have an aggregate liquidation preference of $87.5 million, plus any accrued and unpaid preferred return thereon, plus a Make-Whole Premium should redemption occur before the fourth On January 30, 2023, 21 The following table summarizes the Company’s borrowings under the preferred share agreement (Dollar amounts in thousands of U.S. dollars): December 31, 2022 December 31, 2021 Opening Balance $ - $ - Add: Funding at Transaction Close 60,000 Add: Milestone Funding 27,500 Add: Accretion of redeemable preferred shares 3,896 Less: Deferred Preferred Financing Costs (962 ) - Total Redeemable Preferred Shares $ 90,434 $ - The following table summarizes our scheduled repayments as of December 31, 2022 ( 2023 $ - 2024 6,882 2025 17,691 2026 17,691 2027 and thereafter 144,822 $ 187,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Common Shares</t>
        </is>
      </c>
      <c r="B1" s="2" t="inlineStr">
        <is>
          <t>12 Months Ended</t>
        </is>
      </c>
    </row>
    <row r="2">
      <c r="B2" s="2" t="inlineStr">
        <is>
          <t>Dec. 31, 2022</t>
        </is>
      </c>
    </row>
    <row r="3">
      <c r="A3" s="3" t="inlineStr">
        <is>
          <t>Notes to Financial Statements</t>
        </is>
      </c>
      <c r="B3" s="4" t="inlineStr">
        <is>
          <t xml:space="preserve"> </t>
        </is>
      </c>
    </row>
    <row r="4">
      <c r="A4" s="4" t="inlineStr">
        <is>
          <t>Equity [Text Block]</t>
        </is>
      </c>
      <c r="B4" s="4" t="inlineStr">
        <is>
          <t xml:space="preserve">14. The Company’s authorized common share capital is 250 million shares of common stock without nominal or par value. On December 31, 2022 December 31, 2021 Repurchase of common shares: (a) Normal Course Issuer Bids: 2023 On February 9, 2023, February 10, 2023 February 9, 2024. 21 2023 2022
On
February 10, 2022, February 11, 2022 February 10, 2023. not
2021 On February 9, 2021, February 10, 2021 February 9, 2022. not 2020 On February 12, 2020, February 13, 2020 February 9, 2021. December 31, 2020, 2019 On February 13, 2019, $40 February 14, 2019 February 12, 2020. December 31, 2019, December 31, 2020 (b) Net Exercise of Stock Options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 The following table summarizes our share repurchase activity for the periods covered below (Dollar amounts in thousands of US dollars, except for share data): Year Ended December 31, 2022 2021 2020 Common stock repurchased on the open market or through tender offer Number of shares - - 70,238 Aggregate market value of shares (in thousands) $ - $ - $ 3,281 Average price per share $ - $ - $ 46.70 Common stock received in connection with share-based compensation Number of shares 3,053 45,824 48,013 Aggregate market value of shares (in thousands) $ 197 $ 3,669 $ 2,957 Average price per share $ 64.67 $ 80.07 $ 6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Op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5. 2006 On November 22, 2006, 2006 “2006 July 29, 2010 1996 2006 2006 October 8, 2010, 2006 September 2015, 2006 November 2020, 2006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Company Option")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The fair value of Company Options granted during the years ended December 31, 2022 December 31, 2021 December 31, 2020 Year Ended December 31, 2022 2021 2020 Volatility 34.9 % 35.7 % 39.0 % Risk-free interest rate 3.4 % 0.8 % 1.8 % Expected life (in years) 4.60 4.60 4.54 Dividend yield 0.0 % 0.0 % 0.0 % The weighted average grant date fair value for options issued, with the exercise price equal to market value on the date of grant $ 14.93 $ 24.83 $ 19.98 Details of Company Option transactions are as follows: Year Ended December 31, 2022 Year Ended December 31, 2021 Year Ended December 31, 2020 Number of shares Weighted average exercise price per share Number of shares Weighted average exercise price per share Number of shares Weighted average exercise price per share Outstanding, beginning of period 904,151 $ 64.36 845,020 $ 55.31 754,497 $ 49.94 Granted 262,980 42.15 282,625 79.30 239,325 61.21 Exercised (40,459 ) 31.95 (179,321 ) 45.04 (113,132 ) 30.53 Forfeited (55,234 ) 68.11 (41,240 ) 65.72 (26,468 ) 60.29 Expired (34,690 ) 58.92 (2,933 ) 60.70 (9,202 ) 58.96 Outstanding, end of period 1,036,748 59.97 904,151 64.36 845,020 55.31 Options exercisable, end of period 520,679 $ 62.74 415,925 $ 56.44 401,345 $ 49.21 As of December 31, 2022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30.70 - $30.74 20,000 $ 30.71 6.9 $ 64 - $ - - $ - $40.04 - $48.00 236,830 42.37 6.1 - 7,000 47.29 2.1 - $51.82 - $59.98 198,508 55.72 1.7 - 192,958 55.72 1.6 - $60.01 - $68.41 316,485 62.08 3.6 - 222,878 62.67 3.3 - $70.13 - $79.51 248,425 78.41 5.2 - 90,906 77.59 4.9 - $80.61 - $82.07 16,500 81.27 5.8 - 6,937 81.60 5.8 - 1,036,748 $ 59.97 4.3 $ 64 520,679 $ 62.74 3.0 $ -
Total unrecognized compensation cost relating to unvested Company Options at
December 31, 2022 mately $8.2 m of 2.6 y
The total intrinsic value of Company Options exercised during the years ended
December 31, 2022 December 31, 2021 December 31, 2020 s $0.8 million, $6.4 million and $3.7 December 31, 2022 December 31, 2021 December 31, 2020
2022
On
November 9, 2022 2022 three first three third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the actual volatility of comparable publicly traded compani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assumes the expected dividend yield to be zero.
The fair value of stock options granted during the year ended December 31, 2022 Year Ended December 31, 2022 2021 2020 Volatility 40.7 % N/A N/A Risk-free interest rate 4.4 % N/A N/A Expected life (in years) 4.16 N/A N/A Dividend yield 0.0 % N/A N/A The weighted average grant date fair value for options issued, with the exercise price equal to fair value of subsidiary shares on the date of grant $ 0.49 N/A N/A Details of Wavelo's stock option transactions are as follows: Year Ended December 31, 2022 Year Ended December 31, 2021 Year Ended December 31, 2020 Number of shares Weighted average exercise price per share Number of shares Weighted average exercise price per share Number of shares Weighted average exercise price per share Outstanding, beginning of period - $ - N/A N/A N/A N/A Granted 15,975,528 1.27 N/A N/A N/A N/A Exercised - - N/A N/A N/A N/A Forfeited - - N/A N/A N/A N/A Expired - - N/A N/A N/A N/A Outstanding, end of period 15,975,528 1.27 N/A N/A N/A N/A Options exercisable, end of period - $ - N/A N/A N/A N/A As of December 31, 2022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00 - $1.27 15,975,528 $ 1.27 6.9 $ - $ - $ - - $ - 15,975,528 $ 1.27 6.9 $ - $ - $ - - $ -
Total unrecognized compensation cost relating to unvested Wavelo stock options at
December 31, 2022 mately $5.9 of 2 .9 The Company recorded stock-based compensation for Company options amounting to $5.8 million, $4.6 million and $3.7 million for the years ended December 31, 2022 2021 2020 Year Ended December 31, 2022 2021 2020 Network expenses $ 399 $ 531 $ 472 Sales and marketing 1,498 1,941 1,678 Technical operations and development 545 824 756 General and administrative 3,337 1,296 812 $ 5,779 $ 4,592 $ 3,718 Stock-based compensation for the Wavelo stock options has been included in operating expenses as follows (Dollar amounts in thousands of US dollars): Year Ended December 31, 2022 2021 2020 Network expenses $ 104 $ - $ - Sales and marketing 508 - - Technical operations and development 407 - - General and administrative 801 - - $ 1,82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Foreign Exchange</t>
        </is>
      </c>
      <c r="B1" s="2" t="inlineStr">
        <is>
          <t>12 Months Ended</t>
        </is>
      </c>
    </row>
    <row r="2">
      <c r="B2" s="2" t="inlineStr">
        <is>
          <t>Dec. 31, 2022</t>
        </is>
      </c>
    </row>
    <row r="3">
      <c r="A3" s="3" t="inlineStr">
        <is>
          <t>Notes to Financial Statements</t>
        </is>
      </c>
      <c r="B3" s="4" t="inlineStr">
        <is>
          <t xml:space="preserve"> </t>
        </is>
      </c>
    </row>
    <row r="4">
      <c r="A4" s="4" t="inlineStr">
        <is>
          <t>Foreign Currency Disclosure [Text Block]</t>
        </is>
      </c>
      <c r="B4" s="4" t="inlineStr">
        <is>
          <t xml:space="preserve">16. A foreign exchange loss amounting to $0.2 million has been recorded in general and administrative expenses during the year ended December 31, 2022 . A foreign exchange loss amounting to $0.4 million December 31, 2021 . A foreign exchange gain amounting to $0.4 million has been recorded in general and administrative expenses during the year ended December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 (Expenses)</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17. On August 1, 2020, one 10 December 31, 2022 On August 1, 2020, For the twelve months ended 2022 2021 2020 Write-down of Ting Mobile intangible assets $ - $ - $ (2,581 ) Write-down of Ting Mobile contract costs - - (932 ) Income earned on sale of Transferred Assets 18,507 20,030 11,125 Income earned on sale of Ting customer assets $ 18,507 $ 20,030 $ 7,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8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8. The following table reconciles the numerators and denominators of the basic and diluted earnings per common share computation (Dollar amounts in thousands of US dollars, except for share data): Year ended December 31, 2022 2021 2020 Numerator for basic and diluted earnings per common share: Net income for the period $ (27,571 ) $ 3,364 $ 5,775 Denominator for basic and diluted earnings per common share: Basic weighted average number of common shares outstanding 10,769,280 10,662,337 10,590,684 Effect of outstanding stock options - 155,132 101,597 Diluted weighted average number of shares outstanding 10,769,280 10,817,468 10,692,281 Basic earnings per common share $ (2.56 ) $ 0.32 $ 0.55 Diluted earnings per common share $ (2.56 ) $ 0.31 $ 0.54 For the year ended December 31, 2022 For the year ended December 31, 2021 2020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9. (a) The Company has several non-cancelable lease and purchase obligations primarily for general office facilities, service contracts for mobile telephone services and equipment that expire over the next ten Contractual Obligations for the year ending December 31, Contractual Lease Obligations Debt Obligations Redeemable preferred share financing Obligations Capital Purchase Obligations Purchase Obligations (1) Total Obligations 2023 $ 5,198 $ - $ - $ 35,082 $ 13,947 $ 54,227 2024 4,657 239,700 6,882 - 16,489 267,728 2025 3,186 - 17,691 - 15,266 36,143 2026 1,669 - 17,691 - 2,394 21,754 2027 951 - 17,691 - 722 19,364 Thereafter 3,218 - 127,131 - 3,446 133,795 $ 18,879 $ 239,700 $ 187,086 $ 35,082 $ 52,264 $ 533,011 ( 1 2023 ( 2 2023 2026. (b) On February 9, 2015 Under the agreement, the City will finance, construct, and maintain the WFN which will be leased to Ting for a period of ten Under the terms of the agreement, Ting may 2016, five December 31, 2022 , the City has drawn $16.2 million and the City’s revenues from Ting exceed the City’s debt service requirements. The Company does not 2023. (c) September 17, 2018 15 Ting is responsible for paying a fee per subscriber to SiFi. Through a “take or pay” arrangement, Ting has agreed to certain minimum charges based on minimum subscriber rates. These minimum fees are variable based on the percentage completion of the fiber optic network, and thus have not 19 (d) November 4, 2019 12 3 Ting is responsible for paying a fee per subscriber to Netly, as well as an unlit door fee for each serviceable address not 18 not 19 (e) O January 7, 2022, 25 200,000 third 2022. twenty-five not 19 (f) On May 11, 2022, 20 3% March 2023. not 19 (g) In the normal course of its operations, the Company becomes involved in various legal claims and lawsuits. The Company intends to vigorously defend these claims. While the final outcome with respect to any actions or claims outstanding or pending as of December 31, 2021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20. Reportable operating segments: We are organized and managed based on three operating segments which are differentiated primarily by their services, the markets they serve and the regulatory environments in which they operate. No During the first 2022, three three The change to our reportable operating segments was the result of a shift in our business and management structures that was completed during the first 2022. first 2022, three not third 2022, three no Our reportable operating segments and their principal activities consist of the following: 1. 2. 3. Our segmented results include shared services allocations, including a profit margin, from Tucows Corporate for Finance, Human Resources and other technical services, to the operating units. In addition, Wavelo charges Ting a subscriber based monthly charge services rendered. Financial impacts from these allocations and cross segment charges are eliminated as part of the Tucows Corporate results. Key measure of segment performance: The CEO, as the chief operating decision maker, regularly reviews the operations and performance by segment. The CEO reviews segment revenue, gross margin and adjusted EBITDA (as defined below) as (i) key measures of performance for each segment and (ii) to make decisions about the allocation of resources. Sales and marketing expenses, technical operations and development expenses and general and administrative expenses and not not not not Our key measures of segment performance and their definitions are: 1. 2. not not The Company believes that both segment gross margin and adjusted EBITDA measures are important indicators of the operational strength and performance of its segments, by identifying those items that are not not Information by reportable segments (with the exception of disaggregated revenue, which is discussed in “Note 10 Ting Wavelo Tucows Domains Tucows Corporate Consolidated Totals Year Ended December 31, 2022 Net Revenues External Revenues $ 42,425 $ 23,632 $ 243,158 $ 11,927 $ 321,142 Intersegment Revenues - 712 - (712 ) - Total Net Revenues 42,425 24,344 243,158 11,215 321,142 Direct cost of revenues 17,004 2,926 166,890 9,448 196,268 Segment Gross Margin 25,421 21,418 76,268 1,767 124,874 Network, other costs 17,433 Network, depreciation of property and equipment 27,589 Network, amortization of intangible assets 1,512 Network, impairment of property and equipment 92 Gross profit 78,248 Expenses: Sales and marketing 53,937 Technical operations and development 14,187 General and administrative 30,845 Depreciation of property and equipment 598 Loss on disposition of property and equipment 461 Amortization of intangible assets 9,882 Loss (gain) on currency forward contracts - Total expenses 109,910 Income (Loss) from operations (31,662 ) Other income (expenses): Interest expense, net (14,456 ) Income earned on sale of transferred assets, net 18,507 Other expense, net (177 ) Total other income (expenses) 3,874 Income (Loss) before provision for income taxes $ (27,788 ) Adjusted EBITDA $ (21,557 ) $ 3,875 $ 44,834 $ 10,438 $ 37,590 Ting Wavelo Tucows Domains Tucows Corporate Consolidated Totals Year Ended December 31, 2021 Net Revenues External Revenues $ 25,327 $ 16,781 $ 245,576 $ 16,653 $ 304,337 Intersegment Revenues - - - - - Total Net Revenues 25,327 16,781 245,576 16,653 304,337 Direct cost of revenues 12,035 1,308 167,488 12,208 193,039 Segment Gross Margin 13,292 15,473 78,088 4,445 111,298 Network, other costs 14,769 Network, depreciation of property and equipment 17,452 Network, amortization of intangible assets 583 Network, impairment of property and equipment 201 Gross profit 78,293 Expenses: Sales and marketing 39,471 Technical operations and development 14,310 General and administrative 22,370 Depreciation of property and equipment 534 Loss (gain) on disposition of property and equipment 234 Amortization of intangible assets 9,424 Impairment of definite life intangible assets (277 ) Gain on currency forward contracts - Total expenses 86,066 Income (Loss) from operations (7,773 ) Other income (expenses): Interest expense, net (4,617 ) Gain on sale of Ting customer assets, net 20,030 Other expense, net (370 ) Total other income (expenses) 15,043 Income (Loss) before provision for income taxes $ 7,270 Adjusted EBITDA $ (18,778 ) $ 7,334 $ 47,765 $ 12,500 $ 48,821 Ting Wavelo Tucows Domains Tucows Corporate Consolidated Totals Year Ended December 31, 2020 Net Revenues External Revenues $ 17,151 $ 1,839 $ 242,254 $ 49,958 $ 311,202 Intersegment Revenues - - - - - Total Net Revenues 17,151 1,839 242,254 49,958 311,202 Direct cost of revenues 6,856 183 167,451 25,911 200,401 Segment Gross Margin 10,295 1,656 74,803 24,047 110,801 Network, other costs 10,194 Network, depreciation of property and equipment 12,144 Network, amortization of intangible assets 1,340 Network, impairment of property and equipment 1,638 Gross profit 85,485 Expenses: Sales and marketing 34,274 Technical operations and development 12,427 General and administrative 20,268 Depreciation of property and equipment 488 Loss (gain) on disposition of property and equipment (17 ) Amortization of intangible assets 10,080 Impairment of definite life intangible assets 1,431 Gain on currency forward contracts (383 ) Total expenses 78,568 Income (Loss) from operations 6,917 Other income (expenses): Interest expense, net (3,611 ) Gain on sale of Ting customer assets, net 7,612 Other expense, net (158 ) Total other income (expenses) 3,843 Income (Loss) before provision for income taxes $ 10,760 Adjusted EBITDA $ (6,349 ) $ (5,381 ) $ 46,158 $ 16,545 $ 50,973 Reconciliation of Income before Provision for Income Taxes to Adjusted EBITDA Twelve months ended December 31, (In Thousands of US Dollars) 2022 2021 2020 Net Income for the period $ (27,571 ) $ 3,364 $ 5,775 Less: Provision for income taxes (217 ) 3,906 4,985 Depreciation of property and equipment 28,187 17,986 12,632 Impairment and loss on disposition of property and equipment 553 435 1,621 Amortization of intangible assets 11,394 10,007 11,420 Impairment of definite life intangible assets - - 1,431 Write-down on disposal of Ting Mobile customer assets - - 3,513 Interest expense, net 14,456 4,617 3,611 Accretion of contingent liability 248 383 344 Stock-based compensation 7,599 4,592 3,718 Unrealized loss (gain) on change in fair value of foreign currency forward contracts - 606 (500 ) Unrealized loss (gain) on foreign exchange revaluation of foreign denominated monetary assets and liabilities 281 219 461 Acquisition and other costs 1 2,660 2,706 1,962 Adjusted EBITDA $ 37,590 $ 48,821 $ 50,973 1 January 2020 November 2021 August 2020. (b) The following is a summary of the Company’s cost of revenues from each significant revenue stream (Dollar amounts in thousands of US dollars): 2022 2021 2020 Ting: Fiber Internet Services $ 17,004 $ 12,035 $ 6,856 Wavelo: Platform Services 1,294 504 183 Other professional services 1,632 804 - Total Wavelo 2,926 1,308 183 Tucows Domains: Wholesale Domain Services 147,894 147,213 146,788 Value Added Services 2,514 2,544 3,016 Total Wholesale 150,408 149,757 149,804 Retail 16,482 17,731 17,647 Total Tucows Domains 166,890 167,488 167,451 Tucows Corporate: Mobile Services and eliminations 9,448 12,208 25,911 Network Expenses: Network, other costs 17,433 14,769 10,194 Network, depreciation and amortization costs 29,101 18,035 13,484 Network, impairment 92 201 1,638 Total Network Expenses 46,626 33,005 25,316 $ 242,894 $ 226,044 $ 225,717 (c) The following is a summary of the Company’s property and equipment by geographic region (Dollar amounts in thousands of US dollars): December 31, 2022 December 31, 2021 Canada $ 1,240 $ 1,994 United States 280,219 170,630 Europe 36 38 $ 281,495 $ 172,662 (d) The following is a summary of the Company’s amortizable intangible assets by geographic region (Dollar amounts in thousands of US dollars): December 31, 2022 December 31, 2021 Canada $ 2,736 $ 1,386 United States 24,770 36,732 $ 27,506 $ 38,118 (e) The following is a summary of the Company’s deferred tax asset, net of valuation allowance, by geographic region (Dollar amounts in thousands of US dollars): December 31, 2022 December 31, 2021 Canada $ - $ 22 $ - $ 22 (f) Valuation and qualifying accounts (Dollar amounts in thousands of US dollars): Allowance for doubtful accounts Balance at beginning of period Charged to costs and expenses Write-offs during period Balance at end of period Year Ended December 31, 2022 $ 541 $ 152 $ - $ 693 Year Ended December 31, 2021 $ 222 $ 319 $ - $ 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1. a 2023 On February 9, 2023, $40 February 10, 2023 February 9, 2024. February 11, 2022 February 10, 2023 2019 2.00:1. b. Issuance of Preferred Units by Ting Fiber, LLC On January 30, 2023, c. Amending Agreement No.2 On March 14, 2023 No.2 March 14, 2023) December 31, 2023 September 30, 2024. 4.50:1.00 March 14, 2023 September 29, 2023; 4.00:1.00 September 30, 2023 December 30, 2023; 3.75:1.00 3.00:1.00. March 14,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Accounts receivable, allowance for doubtful accounts</t>
        </is>
      </c>
      <c r="B2" s="5" t="n">
        <v>693</v>
      </c>
      <c r="C2" s="5" t="n">
        <v>541</v>
      </c>
    </row>
    <row r="3">
      <c r="A3" s="4" t="inlineStr">
        <is>
          <t>Common stock, no par value (in dollars per share)</t>
        </is>
      </c>
      <c r="B3" s="5" t="n">
        <v>0</v>
      </c>
      <c r="C3" s="5" t="n">
        <v>0</v>
      </c>
    </row>
    <row r="4">
      <c r="A4" s="4" t="inlineStr">
        <is>
          <t>Common stock, shares authorized (in shares)</t>
        </is>
      </c>
      <c r="B4" s="6" t="n">
        <v>250000000</v>
      </c>
      <c r="C4" s="6" t="n">
        <v>250000000</v>
      </c>
    </row>
    <row r="5">
      <c r="A5" s="4" t="inlineStr">
        <is>
          <t>Common stock, shares issued (in shares)</t>
        </is>
      </c>
      <c r="B5" s="6" t="n">
        <v>10817110</v>
      </c>
      <c r="C5" s="6" t="n">
        <v>10747417</v>
      </c>
    </row>
    <row r="6">
      <c r="A6" s="4" t="inlineStr">
        <is>
          <t>Common stock, shares outstanding (in shares)</t>
        </is>
      </c>
      <c r="B6" s="6" t="n">
        <v>10817110</v>
      </c>
      <c r="C6" s="6" t="n">
        <v>10747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Depreciation Rates [Table Text Block]</t>
        </is>
      </c>
      <c r="B4" s="4" t="inlineStr">
        <is>
          <t xml:space="preserve">Rate Asset Computer equipment 30% Computer software 33 1/3 - 100% Furniture and equipment 20% Vehicles and tools 20% Fiber network (years) 15 Customer equipment and installations (years) 3 Leasehold improvements Over term of lease Capitalized internal use software (years) 3 7 </t>
        </is>
      </c>
    </row>
    <row r="5">
      <c r="A5" s="4" t="inlineStr">
        <is>
          <t>Schedule of Finite-Lived Intangible Assets [Table Text Block]</t>
        </is>
      </c>
      <c r="B5" s="4" t="inlineStr">
        <is>
          <t xml:space="preserve">(in years) Technology 2 - 7 Brand 7 Customer relationships 3 - 7 Network rights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Cash Consideration, including working capital adjustment $ 2,499 Total purchase price 2,499 Accounts Receivables, net 538 Other current assets 23 Technology 3,039 Total identifiable assets 3,600 Accounts payable and accrued labilities 1,101 Total liabilities assumed 1,101 Total net assets (liabilities) assumed 2,499 Total goodwill $ - Cash Consideration, including working capital adjustment $ 24,829 Fair value of contingent payments 953 Total purchase price 25,782 Cash and Cash Equivalents 801 Accounts Receivables, net 87 Other current assets 759 Property and equipment 1,684 Right of use operating lease 1,804 Customer relationships 9,160 Total identifiable assets 14,295 Accounts payable and accrued labilities 307 Deferred tax liability 20 Operating lease liability 1,794 Other liabilities 498 Total liabilities assumed 2,619 Total net assets (liabilities) assumed 11,676 Total goodwill $ 14,1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2022 2021 Computer equipment $ 43,440 $ 34,465 Computer software 1,935 1,921 Capitalized internal use software 25,172 10,660 Furniture and equipment 1,708 1,418 Vehicles and tools 9,144 6,569 Fiber network 168,587 109,500 Customer equipment and installations 36,382 22,027 Land 1,109 1,123 Buildings 8,864 9,096 Assets under construction 62,588 29,414 Leasehold improvements 624 548 359,553 226,741 Less: Accumulated depreciation 78,058 54,079 $ 281,495 $ 172,662 </t>
        </is>
      </c>
    </row>
    <row r="5">
      <c r="A5" s="4" t="inlineStr">
        <is>
          <t>Schedule of Depreciation [Table Text Block]</t>
        </is>
      </c>
      <c r="B5" s="4" t="inlineStr">
        <is>
          <t xml:space="preserve">Year Ended December 31, Year Ended December 31, Year Ended December 31, 2022 2021 2020 Depreciation of property and equipment $ 28,187 $ 17,986 $ 12,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Ting Wavelo Tucows Domains Total Balances, December 31, 2020 $ 8,618 $ - $ 107,686 $ 116,304 Simply Bits, LLC acquisition 14,106 - - 14,106 Balances, December 31, 2021 $ 22,724 $ - $ 107,686 $ 130,410 Balances, December 31, 2022 $ 22,724 $ - $ 107,686 $ 130,410 </t>
        </is>
      </c>
    </row>
    <row r="5">
      <c r="A5" s="4" t="inlineStr">
        <is>
          <t>Schedule of Intangible Assets and Goodwill [Table Text Block]</t>
        </is>
      </c>
      <c r="B5" s="4" t="inlineStr">
        <is>
          <t xml:space="preserve">Surname domain names Direct navigation domain names Brand Customer relationships Technology Network rights Total Amortization period indefinite life indefinite life 7 years 3 - 7 years 2 -7 years 15 years Balances, December 31, 2020 $ 11,157 $ 1,135 $ 7,021 $ 26,664 $ 274 $ 1,193 $ 47,444 Simply Bits acquisition - - - 9,160 - - 9,160 Uniregistry acquisition - - - - 3,039 - 3,039 Acquisition of customer relationship - - - 224 - - 224 Acquisition of brand - - 59 - - - 59 Acquisition of technology - - - - 491 - 491 Additions to/(disposals from) domain portfolio, net (1 ) - - - - - (1 ) Amortization expense - - (2,070 ) (7,414 ) (412 ) (111 ) (10,007 ) Balances December 31, 2021 $ 11,156 $ 1,135 $ 5,010 $ 28,634 $ 3,392 $ 1,082 50,409 Acquisition of customer relationship - - - 782 - - 782 Additions to/(disposals from) domain portfolio, net (1 ) (6 ) - - - - (7 ) Amortization expense - - (2,070 ) (8,603 ) (622 ) (99 ) (11,394 ) Balances December 31, 2022 $ 11,155 $ 1,129 $ 2,940 $ 20,813 $ 2,770 $ 983 $ 39,790 </t>
        </is>
      </c>
    </row>
    <row r="6">
      <c r="A6" s="4" t="inlineStr">
        <is>
          <t>Schedule of Finite-Lived Intangible Assets, Future Amortization Expense [Table Text Block]</t>
        </is>
      </c>
      <c r="B6" s="4" t="inlineStr">
        <is>
          <t xml:space="preserve">Year ending December 31, 2023 $ 10,375 2024 5,411 2025 4,205 2026 2,648 2027 1,616 Thereafter 3,251 Total $ 27,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Fair Value Measurement Using Assets Level 1 Level 2 Level 3 at Fair value Derivative instrument asset, net $ - $ 1,514 $ - $ 1,514 Total Assets, net $ - $ 1,514 $ - $ 1,514 December 31, 2021 Fair Value Measurement Using Assets Level 1 Level 2 Level 3 at Fair value Derivative instrument asset, net $ - $ 452 $ - $ 452 Total Assets, net $ - $ 452 $ - $ 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and Hedging Activiti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Maturity date (Dollar amounts in thousands of U.S. dollars) Notional amount of U.S. dollars Weighted average exchange rate of U.S. dollars Fair value January - March 2023 15,132 1.3283 (270 ) April - June 2023 13,074 1.3385 (119 ) July - September 2023 11,332 1.3633 113 October - December 2023 10,150 1.3744 192 $ 49,688 1.3484 $ (84 )</t>
        </is>
      </c>
    </row>
    <row r="5">
      <c r="A5" s="4" t="inlineStr">
        <is>
          <t>Schedule of Derivative Instruments in Statement of Financial Position, Fair Value [Table Text Block]</t>
        </is>
      </c>
      <c r="B5" s="4" t="inlineStr">
        <is>
          <t xml:space="preserve">Derivatives (Dollar amounts in thousands of U.S. dollars) Balance Sheet Location As of December 31, 2022 Fair Value Asset As of December 31, 2021 Fair Value Asset Foreign Currency forward contracts designated as cash flow hedges (net) Derivative instruments $ (84 ) $ 62 Interest rate swap contract designated as a cash flow hedge (net) Derivative instruments 1,598 390 Foreign Currency forward contracts not designated as cash flow hedges (net) Derivative instruments - - Total foreign currency forward contracts and interest rate swaps (net) Derivative instruments $ 1,514 $ 452 </t>
        </is>
      </c>
    </row>
    <row r="6">
      <c r="A6" s="4" t="inlineStr">
        <is>
          <t>Schedule of Accumulated Other Comprehensive Income (Loss) [Table Text Block]</t>
        </is>
      </c>
      <c r="B6" s="4" t="inlineStr">
        <is>
          <t xml:space="preserve">Gains and losses on cash flow hedges Tax impact Total AOCI Opening AOCI balance - December 31, 2021 $ 450 $ (107 ) $ 343 Other comprehensive income (loss) before reclassifications 550 (132 ) 418 Amount reclassified from AOCI 793 (193 ) 600 Amortization of discontinued cash flow hedge (761 ) 184 (577 ) Other comprehensive income (loss) for the year ended December 31, 2022 582 (141 ) 441 Ending AOCI Balance - December 31, 2022 $ 1,032 $ (248 ) $ 784 Gains and losses on cash flow hedges Tax impact Total AOCI Opening AOCI balance - December 31, 2020 $ 3,038 $ (702 ) $ 2,336 Other comprehensive income (loss) before reclassifications 794 (222 ) 572 Amount reclassified from AOCI (3,382 ) 817 (2,565 ) Other comprehensive income (loss) for the year ended December 31, 2021 (2,588 ) 595 (1,993 ) Ending AOCI Balance - December 31, 2021 $ 450 $ (107 ) $ 343 Gains and losses on cash flow hedges Tax impact Total AOCI Opening AOCI balance - December 31, 2019 $ 625 $ (152 ) $ 473 Other comprehensive income (loss) before reclassifications 2,142 (489 ) 1,653 Amount reclassified from AOCI 271 (61 ) 210 Other comprehensive income (loss) for the year ended December 31, 2020 2,413 (550 ) 1,863 Ending AOCI Balance - December 31, 2020 $ 3,038 $ (702 ) $ 2,336 </t>
        </is>
      </c>
    </row>
    <row r="7">
      <c r="A7" s="4" t="inlineStr">
        <is>
          <t>Derivative Instruments, Gain (Loss) [Table Text Block]</t>
        </is>
      </c>
      <c r="B7" s="4" t="inlineStr">
        <is>
          <t>Derivatives in Cash Flow Hedging Relationship Amount of Gain or (Loss) Recognized in OCI, net of tax, on Derivative Location of Gain or (Loss) Reclassified from AOCI into Income Amount of Gain or (Loss) Reclassified from AOCI into Income Operating expenses $ (691 ) Foreign currency forward contracts for the year ended December 31, 2022 $ (1,014 ) Cost of revenues $ (171 ) Interest rate swap contract for the year ended December 31, 2022 $ 1,430 Interest expense, net $ 69 Operating expenses $ 2,652 Foreign currency forward contracts for the year ended December 31, 2021 $ (2,203 ) Cost of revenues $ 615 Interest rate swap contract for the year ended December 31, 2021 $ (210 ) Interest expense, net $ 115 Operating expenses $ (188 ) Foreign currency forward contracts for the year ended December 31, 2020 $ 2,026 Cost of revenues $ (66 ) Interest rate swap contract for the year ended December 31, 2020 $ (163 ) Interest expense, net $ (17 )</t>
        </is>
      </c>
    </row>
    <row r="8">
      <c r="A8" s="4" t="inlineStr">
        <is>
          <t>Derivatives Not Designated as Hedging Instruments [Table Text Block]</t>
        </is>
      </c>
      <c r="B8" s="4" t="inlineStr">
        <is>
          <t xml:space="preserve">Year Ended December 31, Forward currency contracts not designated as hedges: 2022 2021 2020 Gain (loss) on settlement $ - $ 883 $ (117 ) Gain (loss) on change in fair value - (606 ) 500 $ - $ 277 $ 383 Year Ended December 31, Interest rate swap contracts not designated as hedges: 2022 2021 2020 Gain (loss) on matured swaps $ 777 $ - $ - Gain (loss) on change in fair value on unsettled swaps (281 ) - - $ 496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oan Payable (Tables)</t>
        </is>
      </c>
      <c r="B1" s="2" t="inlineStr">
        <is>
          <t>12 Months Ended</t>
        </is>
      </c>
    </row>
    <row r="2">
      <c r="B2" s="2" t="inlineStr">
        <is>
          <t>Dec. 31, 2022</t>
        </is>
      </c>
    </row>
    <row r="3">
      <c r="A3" s="3" t="inlineStr">
        <is>
          <t>Notes Tables</t>
        </is>
      </c>
      <c r="B3" s="4" t="inlineStr">
        <is>
          <t xml:space="preserve"> </t>
        </is>
      </c>
    </row>
    <row r="4">
      <c r="A4" s="4" t="inlineStr">
        <is>
          <t>Schedule of Standby Fees Based on Total Funded Debt to EBITDA Ratio [Table Text Block]</t>
        </is>
      </c>
      <c r="B4" s="4" t="inlineStr">
        <is>
          <t>If Total Funded Debt to EBITDA is: Availment type or fee Less than 1.75 Greater than or equal to 1.75 and less than 2.25 Greater than or equal to 2.25 and less than 2.75 Greater than or equal to 2.75 and less than 3.25 Greater than or equal to 3.25 and less than 3.75 Greater than or equal to 3.75 Canadian dollar borrowings based on Bankers’ Acceptance or U.S. dollar borrowings based on SOFR (Margin) 1.50 % 1.75 % 2.25 % 2.50 % 2.75 % 3.00 % Canadian or U.S. dollar borrowings based on Prime Rate or U.S. dollar borrowings based on Base Rate (Margin) 0.25 % 0.50 % 1.0 % 1.25 % 1.50 % 1.75 % Standby fees 0.30 % 0.35 % 0.45 % 0.50 % 0.55 % 0.60 %</t>
        </is>
      </c>
    </row>
    <row r="5">
      <c r="A5" s="4" t="inlineStr">
        <is>
          <t>Schedule of Debt [Table Text Block]</t>
        </is>
      </c>
      <c r="B5" s="4" t="inlineStr">
        <is>
          <t xml:space="preserve">December 31, 2022 December 31, 2021 Revolver $ 239,700 $ 191,400 Less: unamortized debt discount and issuance costs (770 ) (652 ) Total loan payable 238,930 190,748 Less: loan payable, current portion - - Loan payable, long-term portion $ 238,930 $ 190,748 </t>
        </is>
      </c>
    </row>
    <row r="6">
      <c r="A6" s="4" t="inlineStr">
        <is>
          <t>Schedule of Maturities of Long-Term Debt [Table Text Block]</t>
        </is>
      </c>
      <c r="B6" s="4" t="inlineStr">
        <is>
          <t xml:space="preserve">2023 - 2024 239,700 $ 239,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2 2021 2020 Income (loss) for the year before provision for income taxes $ (27,788 ) $ 7,270 $ 10,760 Computed federal tax expense (5,836 ) 1,527 2,259 Increase (decrease) in income tax expense resulting from: State income taxes 845 314 303 Foreign earnings 386 382 (175 ) Changes in valuation allowance 4,023 2,300 1,867 Expired business tax credits - - 1,044 Shortfall (excess) tax benefits on share-based compensation 138 (1,556 ) (407 ) Permanent differences (112 ) 205 (161 ) Others 339 734 255 Provision (recovery) for income taxes $ (217 ) $ 3,906 $ 4,985 </t>
        </is>
      </c>
    </row>
    <row r="5">
      <c r="A5" s="4" t="inlineStr">
        <is>
          <t>Schedule of Deferred Tax Assets and Liabilities [Table Text Block]</t>
        </is>
      </c>
      <c r="B5" s="4" t="inlineStr">
        <is>
          <t>December 31, 2022 December 31, 2021 Deferred tax assets: Foreign tax credits $ 17,554 $ 13,531 Deferred revenue 5,349 5,694 Net operating losses 2,468 537 Interest limitation 1,047 - Amortization 379 - Accruals, including foreign exchange and other 3,909 2,991 Total deferred tax assets 30,706 22,753 Valuation allowance (17,554 ) (13,531 ) Total deferred tax assets $ 13,152 $ 9,222 Deferred tax liabilities: Prepaid registry fees and expenses $ (17,941 ) $ (18,165 ) Investment in partnership (6,727 ) Amortization - (6,578 ) Indefinite life intangible assets (2,968 ) (3,229 ) Limited life intangible assets (629 ) (2,969 ) Foreign branch deferred tax liabilities (607 ) (828 ) Total deferred tax liability $ (28,872 ) $ (31,769 ) Net deferred tax assets (liabilities) $ (15,720 ) $ (22,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2022 2021 2020 Ting: Fiber Internet Services $ 42,425 $ 25,327 $ 17,151 Wavelo: Platform Services 22,594 13,031 1,839 Other professional services 1,750 3,750 - Total Wavelo 24,344 16,781 1,839 Tucows Domains: Wholesale Domain Services 187,542 189,091 186,893 Value Added Services 20,712 20,942 18,526 Total Wholesale 208,254 210,033 205,419 Retail 34,904 35,543 36,835 Total Tucows Domains 243,158 245,576 242,254 Tucows Corporate: Mobile Services and eliminations 11,215 16,653 49,958 $ 321,142 $ 304,337 $ 311,202 </t>
        </is>
      </c>
    </row>
    <row r="5">
      <c r="A5" s="4" t="inlineStr">
        <is>
          <t>Schedule of Cost of Revenues by Revenue Stream [Table Text Block]</t>
        </is>
      </c>
      <c r="B5" s="4" t="inlineStr">
        <is>
          <t xml:space="preserve">2022 2021 2020 Ting: Fiber Internet Services $ 17,004 $ 12,035 $ 6,856 Wavelo: Platform Services 1,294 504 183 Other professional services 1,632 804 - Total Wavelo 2,926 1,308 183 Tucows Domains: Wholesale Domain Services 147,894 147,213 146,788 Value Added Services 2,514 2,544 3,016 Total Wholesale 150,408 149,757 149,804 Retail 16,482 17,731 17,647 Total Tucows Domains 166,890 167,488 167,451 Tucows Corporate: Mobile Services and eliminations 9,448 12,208 25,911 Network Expenses: Network, other costs 17,433 14,769 10,194 Network, depreciation and amortization costs 29,101 18,035 13,484 Network, impairment 92 201 1,638 Total Network Expenses 46,626 33,005 25,316 $ 242,894 $ 226,044 $ 225,717 </t>
        </is>
      </c>
    </row>
    <row r="6">
      <c r="A6" s="4" t="inlineStr">
        <is>
          <t>Contract with Customer, Contract Asset, Contract Liability, and Receivable [Table Text Block]</t>
        </is>
      </c>
      <c r="B6" s="4" t="inlineStr">
        <is>
          <t xml:space="preserve">Year ended December 31, 2022 Balance, beginning of period $ 147,793 Deferred revenue 257,127 Recognized revenue (259,789 ) Balance, end of period $ 145,131 </t>
        </is>
      </c>
    </row>
    <row r="7">
      <c r="A7" s="4" t="inlineStr">
        <is>
          <t>Revenue, Remaining Performance Obligation, Expected Timing of Satisfaction [Table Text Block]</t>
        </is>
      </c>
      <c r="B7" s="4" t="inlineStr">
        <is>
          <t xml:space="preserve">December 31, 2022 202 3 $ 120,083 202 4 10,033 202 5 4,715 202 6 2,871 202 7 1,781 Thereaft e 2,837 Total $ 142,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sts to Obtain and Fulfill a Contract (Tables)</t>
        </is>
      </c>
      <c r="B1" s="2" t="inlineStr">
        <is>
          <t>12 Months Ended</t>
        </is>
      </c>
    </row>
    <row r="2">
      <c r="B2" s="2" t="inlineStr">
        <is>
          <t>Dec. 31, 2022</t>
        </is>
      </c>
    </row>
    <row r="3">
      <c r="A3" s="3" t="inlineStr">
        <is>
          <t>Notes Tables</t>
        </is>
      </c>
      <c r="B3" s="4" t="inlineStr">
        <is>
          <t xml:space="preserve"> </t>
        </is>
      </c>
    </row>
    <row r="4">
      <c r="A4" s="4" t="inlineStr">
        <is>
          <t>Capitalized Contract Cost [Table Text Block]</t>
        </is>
      </c>
      <c r="B4" s="4" t="inlineStr">
        <is>
          <t xml:space="preserve">Year ended December 31, 2022 Balance, beginning of period $ 1,079 Capitalization of costs 1,494 Amortization of costs (746 ) Balance, end of period $ 1,827 Year ended December 31, 2022 Balance, beginning of period $ 112,711 Deferral of costs 169,457 Recognized costs (171,494 ) Balance, end of period $ 110,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Revenues</t>
        </is>
      </c>
      <c r="B3" s="5" t="n">
        <v>321142</v>
      </c>
      <c r="C3" s="5" t="n">
        <v>304337</v>
      </c>
      <c r="D3" s="5" t="n">
        <v>311202</v>
      </c>
    </row>
    <row r="4">
      <c r="A4" s="3" t="inlineStr">
        <is>
          <t>Cost of revenues (note 10)</t>
        </is>
      </c>
      <c r="B4" s="4" t="inlineStr">
        <is>
          <t xml:space="preserve"> </t>
        </is>
      </c>
      <c r="C4" s="4" t="inlineStr">
        <is>
          <t xml:space="preserve"> </t>
        </is>
      </c>
      <c r="D4" s="4" t="inlineStr">
        <is>
          <t xml:space="preserve"> </t>
        </is>
      </c>
    </row>
    <row r="5">
      <c r="A5" s="4" t="inlineStr">
        <is>
          <t>Cost of revenues</t>
        </is>
      </c>
      <c r="B5" s="6" t="n">
        <v>196268</v>
      </c>
      <c r="C5" s="6" t="n">
        <v>193039</v>
      </c>
      <c r="D5" s="6" t="n">
        <v>200401</v>
      </c>
    </row>
    <row r="6">
      <c r="A6" s="4" t="inlineStr">
        <is>
          <t>Network expenses</t>
        </is>
      </c>
      <c r="B6" s="6" t="n">
        <v>17433</v>
      </c>
      <c r="C6" s="6" t="n">
        <v>14769</v>
      </c>
      <c r="D6" s="6" t="n">
        <v>10194</v>
      </c>
    </row>
    <row r="7">
      <c r="A7" s="4" t="inlineStr">
        <is>
          <t>Depreciation of property and equipment (note 4)</t>
        </is>
      </c>
      <c r="B7" s="6" t="n">
        <v>27589</v>
      </c>
      <c r="C7" s="6" t="n">
        <v>17452</v>
      </c>
      <c r="D7" s="6" t="n">
        <v>12144</v>
      </c>
    </row>
    <row r="8">
      <c r="A8" s="4" t="inlineStr">
        <is>
          <t>Amortization of intangible assets (note 5)</t>
        </is>
      </c>
      <c r="B8" s="6" t="n">
        <v>1512</v>
      </c>
      <c r="C8" s="6" t="n">
        <v>583</v>
      </c>
      <c r="D8" s="6" t="n">
        <v>1340</v>
      </c>
    </row>
    <row r="9">
      <c r="A9" s="4" t="inlineStr">
        <is>
          <t>Impairment of property and equipment (note 4)</t>
        </is>
      </c>
      <c r="B9" s="6" t="n">
        <v>92</v>
      </c>
      <c r="C9" s="6" t="n">
        <v>201</v>
      </c>
      <c r="D9" s="6" t="n">
        <v>1638</v>
      </c>
    </row>
    <row r="10">
      <c r="A10" s="4" t="inlineStr">
        <is>
          <t>Total cost of revenues</t>
        </is>
      </c>
      <c r="B10" s="6" t="n">
        <v>242894</v>
      </c>
      <c r="C10" s="6" t="n">
        <v>226044</v>
      </c>
      <c r="D10" s="6" t="n">
        <v>225717</v>
      </c>
    </row>
    <row r="11">
      <c r="A11" s="4" t="inlineStr">
        <is>
          <t>Gross profit</t>
        </is>
      </c>
      <c r="B11" s="6" t="n">
        <v>78248</v>
      </c>
      <c r="C11" s="6" t="n">
        <v>78293</v>
      </c>
      <c r="D11" s="6" t="n">
        <v>85485</v>
      </c>
    </row>
    <row r="12">
      <c r="A12" s="3" t="inlineStr">
        <is>
          <t>Expenses:</t>
        </is>
      </c>
      <c r="B12" s="4" t="inlineStr">
        <is>
          <t xml:space="preserve"> </t>
        </is>
      </c>
      <c r="C12" s="4" t="inlineStr">
        <is>
          <t xml:space="preserve"> </t>
        </is>
      </c>
      <c r="D12" s="4" t="inlineStr">
        <is>
          <t xml:space="preserve"> </t>
        </is>
      </c>
    </row>
    <row r="13">
      <c r="A13" s="4" t="inlineStr">
        <is>
          <t>Sales and marketing</t>
        </is>
      </c>
      <c r="B13" s="6" t="n">
        <v>53937</v>
      </c>
      <c r="C13" s="6" t="n">
        <v>39471</v>
      </c>
      <c r="D13" s="6" t="n">
        <v>34274</v>
      </c>
    </row>
    <row r="14">
      <c r="A14" s="4" t="inlineStr">
        <is>
          <t>Technical operations and development</t>
        </is>
      </c>
      <c r="B14" s="6" t="n">
        <v>14187</v>
      </c>
      <c r="C14" s="6" t="n">
        <v>14310</v>
      </c>
      <c r="D14" s="6" t="n">
        <v>12427</v>
      </c>
    </row>
    <row r="15">
      <c r="A15" s="4" t="inlineStr">
        <is>
          <t>General and administrative</t>
        </is>
      </c>
      <c r="B15" s="6" t="n">
        <v>30845</v>
      </c>
      <c r="C15" s="6" t="n">
        <v>22370</v>
      </c>
      <c r="D15" s="6" t="n">
        <v>20268</v>
      </c>
    </row>
    <row r="16">
      <c r="A16" s="4" t="inlineStr">
        <is>
          <t>Depreciation of property and equipment (note 4)</t>
        </is>
      </c>
      <c r="B16" s="6" t="n">
        <v>598</v>
      </c>
      <c r="C16" s="6" t="n">
        <v>534</v>
      </c>
      <c r="D16" s="6" t="n">
        <v>488</v>
      </c>
    </row>
    <row r="17">
      <c r="A17" s="4" t="inlineStr">
        <is>
          <t>Loss (gain) on disposition of property and equipment</t>
        </is>
      </c>
      <c r="B17" s="6" t="n">
        <v>461</v>
      </c>
      <c r="C17" s="6" t="n">
        <v>234</v>
      </c>
      <c r="D17" s="6" t="n">
        <v>-17</v>
      </c>
    </row>
    <row r="18">
      <c r="A18" s="4" t="inlineStr">
        <is>
          <t>Amortization of intangible assets (note 5)</t>
        </is>
      </c>
      <c r="B18" s="6" t="n">
        <v>9882</v>
      </c>
      <c r="C18" s="6" t="n">
        <v>9424</v>
      </c>
      <c r="D18" s="6" t="n">
        <v>10080</v>
      </c>
    </row>
    <row r="19">
      <c r="A19" s="4" t="inlineStr">
        <is>
          <t>Impairment of definite life intangible assets (note 5)</t>
        </is>
      </c>
      <c r="B19" s="6" t="n">
        <v>0</v>
      </c>
      <c r="C19" s="6" t="n">
        <v>0</v>
      </c>
      <c r="D19" s="6" t="n">
        <v>1431</v>
      </c>
    </row>
    <row r="20">
      <c r="A20" s="4" t="inlineStr">
        <is>
          <t>Gain on currency forward contracts (note 7)</t>
        </is>
      </c>
      <c r="B20" s="6" t="n">
        <v>0</v>
      </c>
      <c r="C20" s="6" t="n">
        <v>-277</v>
      </c>
      <c r="D20" s="6" t="n">
        <v>-383</v>
      </c>
    </row>
    <row r="21">
      <c r="A21" s="4" t="inlineStr">
        <is>
          <t>Total expenses</t>
        </is>
      </c>
      <c r="B21" s="6" t="n">
        <v>109910</v>
      </c>
      <c r="C21" s="6" t="n">
        <v>86066</v>
      </c>
      <c r="D21" s="6" t="n">
        <v>78568</v>
      </c>
    </row>
    <row r="22">
      <c r="A22" s="4" t="inlineStr">
        <is>
          <t>Income from operations</t>
        </is>
      </c>
      <c r="B22" s="6" t="n">
        <v>-31662</v>
      </c>
      <c r="C22" s="6" t="n">
        <v>-7773</v>
      </c>
      <c r="D22" s="6" t="n">
        <v>6917</v>
      </c>
    </row>
    <row r="23">
      <c r="A23" s="3" t="inlineStr">
        <is>
          <t>Other income (expenses):</t>
        </is>
      </c>
      <c r="B23" s="4" t="inlineStr">
        <is>
          <t xml:space="preserve"> </t>
        </is>
      </c>
      <c r="C23" s="4" t="inlineStr">
        <is>
          <t xml:space="preserve"> </t>
        </is>
      </c>
      <c r="D23" s="4" t="inlineStr">
        <is>
          <t xml:space="preserve"> </t>
        </is>
      </c>
    </row>
    <row r="24">
      <c r="A24" s="4" t="inlineStr">
        <is>
          <t>Interest expense, net</t>
        </is>
      </c>
      <c r="B24" s="6" t="n">
        <v>-14456</v>
      </c>
      <c r="C24" s="6" t="n">
        <v>-4617</v>
      </c>
      <c r="D24" s="6" t="n">
        <v>-3611</v>
      </c>
    </row>
    <row r="25">
      <c r="A25" s="4" t="inlineStr">
        <is>
          <t>Income earned on sale of transferred assets, net (note 17)</t>
        </is>
      </c>
      <c r="B25" s="6" t="n">
        <v>18507</v>
      </c>
      <c r="C25" s="6" t="n">
        <v>20030</v>
      </c>
      <c r="D25" s="6" t="n">
        <v>7612</v>
      </c>
    </row>
    <row r="26">
      <c r="A26" s="4" t="inlineStr">
        <is>
          <t>Other expense, net</t>
        </is>
      </c>
      <c r="B26" s="6" t="n">
        <v>-177</v>
      </c>
      <c r="C26" s="6" t="n">
        <v>-370</v>
      </c>
      <c r="D26" s="6" t="n">
        <v>-158</v>
      </c>
    </row>
    <row r="27">
      <c r="A27" s="4" t="inlineStr">
        <is>
          <t>Total other income (expenses)</t>
        </is>
      </c>
      <c r="B27" s="6" t="n">
        <v>3874</v>
      </c>
      <c r="C27" s="6" t="n">
        <v>15043</v>
      </c>
      <c r="D27" s="6" t="n">
        <v>3843</v>
      </c>
    </row>
    <row r="28">
      <c r="A28" s="4" t="inlineStr">
        <is>
          <t>Income before provision for income taxes</t>
        </is>
      </c>
      <c r="B28" s="6" t="n">
        <v>-27788</v>
      </c>
      <c r="C28" s="6" t="n">
        <v>7270</v>
      </c>
      <c r="D28" s="6" t="n">
        <v>10760</v>
      </c>
    </row>
    <row r="29">
      <c r="A29" s="4" t="inlineStr">
        <is>
          <t>Provision for income taxes (note 9)</t>
        </is>
      </c>
      <c r="B29" s="6" t="n">
        <v>-217</v>
      </c>
      <c r="C29" s="6" t="n">
        <v>3906</v>
      </c>
      <c r="D29" s="6" t="n">
        <v>4985</v>
      </c>
    </row>
    <row r="30">
      <c r="A30" s="4" t="inlineStr">
        <is>
          <t>Net income (loss) for the period</t>
        </is>
      </c>
      <c r="B30" s="6" t="n">
        <v>-27571</v>
      </c>
      <c r="C30" s="6" t="n">
        <v>3364</v>
      </c>
      <c r="D30" s="6" t="n">
        <v>5775</v>
      </c>
    </row>
    <row r="31">
      <c r="A31" s="3" t="inlineStr">
        <is>
          <t>Other comprehensive income, net of tax</t>
        </is>
      </c>
      <c r="B31" s="4" t="inlineStr">
        <is>
          <t xml:space="preserve"> </t>
        </is>
      </c>
      <c r="C31" s="4" t="inlineStr">
        <is>
          <t xml:space="preserve"> </t>
        </is>
      </c>
      <c r="D31" s="4" t="inlineStr">
        <is>
          <t xml:space="preserve"> </t>
        </is>
      </c>
    </row>
    <row r="32">
      <c r="A32" s="4" t="inlineStr">
        <is>
          <t>Unrealized income (loss) on hedging activities (note 7)</t>
        </is>
      </c>
      <c r="B32" s="6" t="n">
        <v>418</v>
      </c>
      <c r="C32" s="6" t="n">
        <v>572</v>
      </c>
      <c r="D32" s="6" t="n">
        <v>1653</v>
      </c>
    </row>
    <row r="33">
      <c r="A33" s="4" t="inlineStr">
        <is>
          <t>Net amount reclassified to earnings (note 7)</t>
        </is>
      </c>
      <c r="B33" s="6" t="n">
        <v>23</v>
      </c>
      <c r="C33" s="6" t="n">
        <v>-2565</v>
      </c>
      <c r="D33" s="6" t="n">
        <v>210</v>
      </c>
    </row>
    <row r="34">
      <c r="A34" s="4" t="inlineStr">
        <is>
          <t>Other comprehensive income (loss) net of tax expense (recovery) of $141, ($595) and $550 for the years ended December 31, 2022, 2021 and 2020 (note 7)</t>
        </is>
      </c>
      <c r="B34" s="6" t="n">
        <v>441</v>
      </c>
      <c r="C34" s="6" t="n">
        <v>-1993</v>
      </c>
      <c r="D34" s="6" t="n">
        <v>1863</v>
      </c>
    </row>
    <row r="35">
      <c r="A35" s="4" t="inlineStr">
        <is>
          <t>Comprehensive income (loss), net of tax for the period</t>
        </is>
      </c>
      <c r="B35" s="5" t="n">
        <v>-27130</v>
      </c>
      <c r="C35" s="5" t="n">
        <v>1371</v>
      </c>
      <c r="D35" s="5" t="n">
        <v>7638</v>
      </c>
    </row>
    <row r="36">
      <c r="A36" s="4" t="inlineStr">
        <is>
          <t>Basic earnings per common share (note 18) (in dollars per share)</t>
        </is>
      </c>
      <c r="B36" s="7" t="n">
        <v>-2.56</v>
      </c>
      <c r="C36" s="7" t="n">
        <v>0.32</v>
      </c>
      <c r="D36" s="7" t="n">
        <v>0.55</v>
      </c>
    </row>
    <row r="37">
      <c r="A37" s="4" t="inlineStr">
        <is>
          <t>Shares used in computing basic earnings per common share (note 18) (in shares)</t>
        </is>
      </c>
      <c r="B37" s="6" t="n">
        <v>10769280</v>
      </c>
      <c r="C37" s="6" t="n">
        <v>10662337</v>
      </c>
      <c r="D37" s="6" t="n">
        <v>10590684</v>
      </c>
    </row>
    <row r="38">
      <c r="A38" s="4" t="inlineStr">
        <is>
          <t>Diluted earnings per common share (note 18) (in dollars per share)</t>
        </is>
      </c>
      <c r="B38" s="7" t="n">
        <v>-2.56</v>
      </c>
      <c r="C38" s="7" t="n">
        <v>0.31</v>
      </c>
      <c r="D38" s="7" t="n">
        <v>0.54</v>
      </c>
    </row>
    <row r="39">
      <c r="A39" s="4" t="inlineStr">
        <is>
          <t>Shares used in computing diluted earnings per common share (note 18) (in shares)</t>
        </is>
      </c>
      <c r="B39" s="6" t="n">
        <v>10769280</v>
      </c>
      <c r="C39" s="6" t="n">
        <v>10817468</v>
      </c>
      <c r="D39" s="6" t="n">
        <v>106922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Year Ended December 31, 2022 December 31, 2021 Operating Lease Cost (leases with a total term greater than 12 months) $ 4,200 $ 2,840 Short-term Lease Cost (leases with a total term of 12 months or less) 244 117 Variable Lease Cost 1,223 763 Total Lease Cost $ 5,667 $ 3,720 Year Ended Year Ended Supplemental cashflow information: December 31, 2022 December 31, 2021 Operating Lease - Operating Cash Flows (Fixed Payments) $ 4,896 $ 5,120 Operating Lease - Operating Cash Flows (Liability Reduction) $ 3,984 $ 2,468 New ROU Assets - Operating Leases $ 6,726 $ 9,032 Supplemental balance sheet information related to leases: December 31, 2022 December 31, 2021 Weighted Average Discount Rate 4.14 % 3.09 % Weighted Average Remaining Lease Term 6.56 yrs 7.74 yrs </t>
        </is>
      </c>
    </row>
    <row r="5">
      <c r="A5" s="4" t="inlineStr">
        <is>
          <t>Lessee, Operating Lease, Liability, to be Paid, Maturity [Table Text Block]</t>
        </is>
      </c>
      <c r="B5" s="4" t="inlineStr">
        <is>
          <t xml:space="preserve">December 31, 2022 2023 $ 5,198 2024 4,657 2025 3,186 2026 1,669 2027 951 Thereafter 3,218 Total future lease payments 18,879 Less interest 1,799 Total $ 17,0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deemable Preferred Shares (Tables)</t>
        </is>
      </c>
      <c r="B1" s="2" t="inlineStr">
        <is>
          <t>12 Months Ended</t>
        </is>
      </c>
    </row>
    <row r="2">
      <c r="B2" s="2" t="inlineStr">
        <is>
          <t>Dec. 31, 2022</t>
        </is>
      </c>
    </row>
    <row r="3">
      <c r="A3" s="3" t="inlineStr">
        <is>
          <t>Notes Tables</t>
        </is>
      </c>
      <c r="B3" s="4" t="inlineStr">
        <is>
          <t xml:space="preserve"> </t>
        </is>
      </c>
    </row>
    <row r="4">
      <c r="A4" s="4" t="inlineStr">
        <is>
          <t>Financial Instruments Subject to Mandatory Redemption Disclosure [Table Text Block]</t>
        </is>
      </c>
      <c r="B4" s="4" t="inlineStr">
        <is>
          <t xml:space="preserve">December 31, 2022 December 31, 2021 Opening Balance $ - $ - Add: Funding at Transaction Close 60,000 Add: Milestone Funding 27,500 Add: Accretion of redeemable preferred shares 3,896 Less: Deferred Preferred Financing Costs (962 ) - Total Redeemable Preferred Shares $ 90,434 $ - </t>
        </is>
      </c>
    </row>
    <row r="5">
      <c r="A5" s="4" t="inlineStr">
        <is>
          <t>Mandatorily Redeemable Capital Stock [Table Text Block]</t>
        </is>
      </c>
      <c r="B5" s="4" t="inlineStr">
        <is>
          <t xml:space="preserve">2023 $ - 2024 6,882 2025 17,691 2026 17,691 2027 and thereafter 144,822 $ 187,0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Common Shares (Tables)</t>
        </is>
      </c>
      <c r="B1" s="2" t="inlineStr">
        <is>
          <t>12 Months Ended</t>
        </is>
      </c>
    </row>
    <row r="2">
      <c r="B2" s="2" t="inlineStr">
        <is>
          <t>Dec. 31, 2022</t>
        </is>
      </c>
    </row>
    <row r="3">
      <c r="A3" s="3" t="inlineStr">
        <is>
          <t>Notes Tables</t>
        </is>
      </c>
      <c r="B3" s="4" t="inlineStr">
        <is>
          <t xml:space="preserve"> </t>
        </is>
      </c>
    </row>
    <row r="4">
      <c r="A4" s="4" t="inlineStr">
        <is>
          <t>Share Repurchases [Table Text Block]</t>
        </is>
      </c>
      <c r="B4" s="4" t="inlineStr">
        <is>
          <t xml:space="preserve">Year Ended December 31, 2022 2021 2020 Common stock repurchased on the open market or through tender offer Number of shares - - 70,238 Aggregate market value of shares (in thousands) $ - $ - $ 3,281 Average price per share $ - $ - $ 46.70 Common stock received in connection with share-based compensation Number of shares 3,053 45,824 48,013 Aggregate market value of shares (in thousands) $ 197 $ 3,669 $ 2,957 Average price per share $ 64.67 $ 80.07 $ 61.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 Option Plans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2 2021 2020 Volatility 34.9 % 35.7 % 39.0 % Risk-free interest rate 3.4 % 0.8 % 1.8 % Expected life (in years) 4.60 4.60 4.54 Dividend yield 0.0 % 0.0 % 0.0 % The weighted average grant date fair value for options issued, with the exercise price equal to market value on the date of grant $ 14.93 $ 24.83 $ 19.98 Year Ended December 31, 2022 2021 2020 Volatility 40.7 % N/A N/A Risk-free interest rate 4.4 % N/A N/A Expected life (in years) 4.16 N/A N/A Dividend yield 0.0 % N/A N/A The weighted average grant date fair value for options issued, with the exercise price equal to fair value of subsidiary shares on the date of grant $ 0.49 N/A N/A </t>
        </is>
      </c>
    </row>
    <row r="5">
      <c r="A5" s="4" t="inlineStr">
        <is>
          <t>Share-Based Payment Arrangement, Option, Activity [Table Text Block]</t>
        </is>
      </c>
      <c r="B5" s="4" t="inlineStr">
        <is>
          <t xml:space="preserve">Year Ended December 31, 2022 Year Ended December 31, 2021 Year Ended December 31, 2020 Number of shares Weighted average exercise price per share Number of shares Weighted average exercise price per share Number of shares Weighted average exercise price per share Outstanding, beginning of period 904,151 $ 64.36 845,020 $ 55.31 754,497 $ 49.94 Granted 262,980 42.15 282,625 79.30 239,325 61.21 Exercised (40,459 ) 31.95 (179,321 ) 45.04 (113,132 ) 30.53 Forfeited (55,234 ) 68.11 (41,240 ) 65.72 (26,468 ) 60.29 Expired (34,690 ) 58.92 (2,933 ) 60.70 (9,202 ) 58.96 Outstanding, end of period 1,036,748 59.97 904,151 64.36 845,020 55.31 Options exercisable, end of period 520,679 $ 62.74 415,925 $ 56.44 401,345 $ 49.21 Year Ended December 31, 2022 Year Ended December 31, 2021 Year Ended December 31, 2020 Number of shares Weighted average exercise price per share Number of shares Weighted average exercise price per share Number of shares Weighted average exercise price per share Outstanding, beginning of period - $ - N/A N/A N/A N/A Granted 15,975,528 1.27 N/A N/A N/A N/A Exercised - - N/A N/A N/A N/A Forfeited - - N/A N/A N/A N/A Expired - - N/A N/A N/A N/A Outstanding, end of period 15,975,528 1.27 N/A N/A N/A N/A Options exercisable, end of period - $ - N/A N/A N/A N/A </t>
        </is>
      </c>
    </row>
    <row r="6">
      <c r="A6" s="4" t="inlineStr">
        <is>
          <t>Share-Based Payment Arrangement, Option, Exercise Price Range [Table Text Block]</t>
        </is>
      </c>
      <c r="B6"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30.70 - $30.74 20,000 $ 30.71 6.9 $ 64 - $ - - $ - $40.04 - $48.00 236,830 42.37 6.1 - 7,000 47.29 2.1 - $51.82 - $59.98 198,508 55.72 1.7 - 192,958 55.72 1.6 - $60.01 - $68.41 316,485 62.08 3.6 - 222,878 62.67 3.3 - $70.13 - $79.51 248,425 78.41 5.2 - 90,906 77.59 4.9 - $80.61 - $82.07 16,500 81.27 5.8 - 6,937 81.60 5.8 - 1,036,748 $ 59.97 4.3 $ 64 520,679 $ 62.74 3.0 $ -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00 - $1.27 15,975,528 $ 1.27 6.9 $ - $ - $ - - $ - 15,975,528 $ 1.27 6.9 $ - $ - $ - - $ - </t>
        </is>
      </c>
    </row>
    <row r="7">
      <c r="A7" s="4" t="inlineStr">
        <is>
          <t>Share-Based Payment Arrangement, Expensed and Capitalized, Amount [Table Text Block]</t>
        </is>
      </c>
      <c r="B7" s="4" t="inlineStr">
        <is>
          <t xml:space="preserve">Year Ended December 31, 2022 2021 2020 Network expenses $ 399 $ 531 $ 472 Sales and marketing 1,498 1,941 1,678 Technical operations and development 545 824 756 General and administrative 3,337 1,296 812 $ 5,779 $ 4,592 $ 3,718 Year Ended December 31, 2022 2021 2020 Network expenses $ 104 $ - $ - Sales and marketing 508 - - Technical operations and development 407 - - General and administrative 801 - - $ 1,820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Expenses)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Expense) [Table Text Block]</t>
        </is>
      </c>
      <c r="B4" s="4" t="inlineStr">
        <is>
          <t xml:space="preserve">For the twelve months ended 2022 2021 2020 Write-down of Ting Mobile intangible assets $ - $ - $ (2,581 ) Write-down of Ting Mobile contract costs - - (932 ) Income earned on sale of Transferred Assets 18,507 20,030 11,125 Income earned on sale of Ting customer assets $ 18,507 $ 20,030 $ 7,6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2020 Numerator for basic and diluted earnings per common share: Net income for the period $ (27,571 ) $ 3,364 $ 5,775 Denominator for basic and diluted earnings per common share: Basic weighted average number of common shares outstanding 10,769,280 10,662,337 10,590,684 Effect of outstanding stock options - 155,132 101,597 Diluted weighted average number of shares outstanding 10,769,280 10,817,468 10,692,281 Basic earnings per common share $ (2.56 ) $ 0.32 $ 0.55 Diluted earnings per common share $ (2.56 ) $ 0.31 $ 0.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Contractual Obligation, Fiscal Year Maturity [Table Text Block]</t>
        </is>
      </c>
      <c r="B4" s="4" t="inlineStr">
        <is>
          <t xml:space="preserve">Contractual Obligations for the year ending December 31, Contractual Lease Obligations Debt Obligations Redeemable preferred share financing Obligations Capital Purchase Obligations Purchase Obligations (1) Total Obligations 2023 $ 5,198 $ - $ - $ 35,082 $ 13,947 $ 54,227 2024 4,657 239,700 6,882 - 16,489 267,728 2025 3,186 - 17,691 - 15,266 36,143 2026 1,669 - 17,691 - 2,394 21,754 2027 951 - 17,691 - 722 19,364 Thereafter 3,218 - 127,131 - 3,446 133,795 $ 18,879 $ 239,700 $ 187,086 $ 35,082 $ 52,264 $ 533,0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0 - Segment Reporting (Tables)</t>
        </is>
      </c>
      <c r="B1" s="2" t="inlineStr">
        <is>
          <t>12 Months Ended</t>
        </is>
      </c>
    </row>
    <row r="2">
      <c r="B2" s="2" t="inlineStr">
        <is>
          <t>Dec. 31, 2022</t>
        </is>
      </c>
    </row>
    <row r="3">
      <c r="A3" s="3" t="inlineStr">
        <is>
          <t>Notes Tables</t>
        </is>
      </c>
      <c r="B3" s="4" t="inlineStr">
        <is>
          <t xml:space="preserve"> </t>
        </is>
      </c>
    </row>
    <row r="4">
      <c r="A4" s="4" t="inlineStr">
        <is>
          <t>Condensed Income Statement [Table Text Block]</t>
        </is>
      </c>
      <c r="B4" s="4" t="inlineStr">
        <is>
          <t xml:space="preserve">Ting Wavelo Tucows Domains Tucows Corporate Consolidated Totals Year Ended December 31, 2022 Net Revenues External Revenues $ 42,425 $ 23,632 $ 243,158 $ 11,927 $ 321,142 Intersegment Revenues - 712 - (712 ) - Total Net Revenues 42,425 24,344 243,158 11,215 321,142 Direct cost of revenues 17,004 2,926 166,890 9,448 196,268 Segment Gross Margin 25,421 21,418 76,268 1,767 124,874 Network, other costs 17,433 Network, depreciation of property and equipment 27,589 Network, amortization of intangible assets 1,512 Network, impairment of property and equipment 92 Gross profit 78,248 Expenses: Sales and marketing 53,937 Technical operations and development 14,187 General and administrative 30,845 Depreciation of property and equipment 598 Loss on disposition of property and equipment 461 Amortization of intangible assets 9,882 Loss (gain) on currency forward contracts - Total expenses 109,910 Income (Loss) from operations (31,662 ) Other income (expenses): Interest expense, net (14,456 ) Income earned on sale of transferred assets, net 18,507 Other expense, net (177 ) Total other income (expenses) 3,874 Income (Loss) before provision for income taxes $ (27,788 ) Adjusted EBITDA $ (21,557 ) $ 3,875 $ 44,834 $ 10,438 $ 37,590 Ting Wavelo Tucows Domains Tucows Corporate Consolidated Totals Year Ended December 31, 2021 Net Revenues External Revenues $ 25,327 $ 16,781 $ 245,576 $ 16,653 $ 304,337 Intersegment Revenues - - - - - Total Net Revenues 25,327 16,781 245,576 16,653 304,337 Direct cost of revenues 12,035 1,308 167,488 12,208 193,039 Segment Gross Margin 13,292 15,473 78,088 4,445 111,298 Network, other costs 14,769 Network, depreciation of property and equipment 17,452 Network, amortization of intangible assets 583 Network, impairment of property and equipment 201 Gross profit 78,293 Expenses: Sales and marketing 39,471 Technical operations and development 14,310 General and administrative 22,370 Depreciation of property and equipment 534 Loss (gain) on disposition of property and equipment 234 Amortization of intangible assets 9,424 Impairment of definite life intangible assets (277 ) Gain on currency forward contracts - Total expenses 86,066 Income (Loss) from operations (7,773 ) Other income (expenses): Interest expense, net (4,617 ) Gain on sale of Ting customer assets, net 20,030 Other expense, net (370 ) Total other income (expenses) 15,043 Income (Loss) before provision for income taxes $ 7,270 Adjusted EBITDA $ (18,778 ) $ 7,334 $ 47,765 $ 12,500 $ 48,821 Ting Wavelo Tucows Domains Tucows Corporate Consolidated Totals Year Ended December 31, 2020 Net Revenues External Revenues $ 17,151 $ 1,839 $ 242,254 $ 49,958 $ 311,202 Intersegment Revenues - - - - - Total Net Revenues 17,151 1,839 242,254 49,958 311,202 Direct cost of revenues 6,856 183 167,451 25,911 200,401 Segment Gross Margin 10,295 1,656 74,803 24,047 110,801 Network, other costs 10,194 Network, depreciation of property and equipment 12,144 Network, amortization of intangible assets 1,340 Network, impairment of property and equipment 1,638 Gross profit 85,485 Expenses: Sales and marketing 34,274 Technical operations and development 12,427 General and administrative 20,268 Depreciation of property and equipment 488 Loss (gain) on disposition of property and equipment (17 ) Amortization of intangible assets 10,080 Impairment of definite life intangible assets 1,431 Gain on currency forward contracts (383 ) Total expenses 78,568 Income (Loss) from operations 6,917 Other income (expenses): Interest expense, net (3,611 ) Gain on sale of Ting customer assets, net 7,612 Other expense, net (158 ) Total other income (expenses) 3,843 Income (Loss) before provision for income taxes $ 10,760 Adjusted EBITDA $ (6,349 ) $ (5,381 ) $ 46,158 $ 16,545 $ 50,973 Reconciliation of Income before Provision for Income Taxes to Adjusted EBITDA Twelve months ended December 31, (In Thousands of US Dollars) 2022 2021 2020 Net Income for the period $ (27,571 ) $ 3,364 $ 5,775 Less: Provision for income taxes (217 ) 3,906 4,985 Depreciation of property and equipment 28,187 17,986 12,632 Impairment and loss on disposition of property and equipment 553 435 1,621 Amortization of intangible assets 11,394 10,007 11,420 Impairment of definite life intangible assets - - 1,431 Write-down on disposal of Ting Mobile customer assets - - 3,513 Interest expense, net 14,456 4,617 3,611 Accretion of contingent liability 248 383 344 Stock-based compensation 7,599 4,592 3,718 Unrealized loss (gain) on change in fair value of foreign currency forward contracts - 606 (500 ) Unrealized loss (gain) on foreign exchange revaluation of foreign denominated monetary assets and liabilities 281 219 461 Acquisition and other costs 1 2,660 2,706 1,962 Adjusted EBITDA $ 37,590 $ 48,821 $ 50,973 </t>
        </is>
      </c>
    </row>
    <row r="5">
      <c r="A5" s="4" t="inlineStr">
        <is>
          <t>Summary of Cost of Revenues from Each Significant Revenue Stream By Segment [Table Text Block]</t>
        </is>
      </c>
      <c r="B5" s="4" t="inlineStr">
        <is>
          <t xml:space="preserve">2022 2021 2020 Ting: Fiber Internet Services $ 17,004 $ 12,035 $ 6,856 Wavelo: Platform Services 1,294 504 183 Other professional services 1,632 804 - Total Wavelo 2,926 1,308 183 Tucows Domains: Wholesale Domain Services 147,894 147,213 146,788 Value Added Services 2,514 2,544 3,016 Total Wholesale 150,408 149,757 149,804 Retail 16,482 17,731 17,647 Total Tucows Domains 166,890 167,488 167,451 Tucows Corporate: Mobile Services and eliminations 9,448 12,208 25,911 Network Expenses: Network, other costs 17,433 14,769 10,194 Network, depreciation and amortization costs 29,101 18,035 13,484 Network, impairment 92 201 1,638 Total Network Expenses 46,626 33,005 25,316 $ 242,894 $ 226,044 $ 225,717 </t>
        </is>
      </c>
    </row>
    <row r="6">
      <c r="A6" s="4" t="inlineStr">
        <is>
          <t>Schedule of Property Plant and Equipment by Geographic Region [Table Text Block]</t>
        </is>
      </c>
      <c r="B6" s="4" t="inlineStr">
        <is>
          <t xml:space="preserve">December 31, 2022 December 31, 2021 Canada $ 1,240 $ 1,994 United States 280,219 170,630 Europe 36 38 $ 281,495 $ 172,662 </t>
        </is>
      </c>
    </row>
    <row r="7">
      <c r="A7" s="4" t="inlineStr">
        <is>
          <t>Schedule of Acquired Intangible Assets by Major Class [Table Text Block]</t>
        </is>
      </c>
      <c r="B7" s="4" t="inlineStr">
        <is>
          <t xml:space="preserve">December 31, 2022 December 31, 2021 Canada $ 2,736 $ 1,386 United States 24,770 36,732 $ 27,506 $ 38,118 </t>
        </is>
      </c>
    </row>
    <row r="8">
      <c r="A8" s="4" t="inlineStr">
        <is>
          <t>Schedule of Deferred Tax Asset Net By Geographic Region [Table Text Block]</t>
        </is>
      </c>
      <c r="B8" s="4" t="inlineStr">
        <is>
          <t xml:space="preserve">December 31, 2022 December 31, 2021 Canada $ - $ 22 $ - $ 22 </t>
        </is>
      </c>
    </row>
    <row r="9">
      <c r="A9" s="4" t="inlineStr">
        <is>
          <t>Financing Receivable, Allowance for Credit Loss [Table Text Block]</t>
        </is>
      </c>
      <c r="B9" s="4" t="inlineStr">
        <is>
          <t xml:space="preserve">Allowance for doubtful accounts Balance at beginning of period Charged to costs and expenses Write-offs during period Balance at end of period Year Ended December 31, 2022 $ 541 $ 152 $ - $ 693 Year Ended December 31, 2021 $ 222 $ 319 $ - $ 5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Note 2 - Significant Accounting Policies (Details Textual)</t>
        </is>
      </c>
      <c r="B1" s="2" t="inlineStr">
        <is>
          <t>12 Months Ended</t>
        </is>
      </c>
    </row>
    <row r="2">
      <c r="B2" s="2" t="inlineStr">
        <is>
          <t>Dec. 31, 2022</t>
        </is>
      </c>
    </row>
    <row r="3">
      <c r="A3" s="4" t="inlineStr">
        <is>
          <t>Number of Operating Segments</t>
        </is>
      </c>
      <c r="B3" s="6" t="n">
        <v>3</v>
      </c>
    </row>
    <row r="4">
      <c r="A4" s="4" t="inlineStr">
        <is>
          <t>Minimum [Member]</t>
        </is>
      </c>
      <c r="B4" s="4" t="inlineStr">
        <is>
          <t xml:space="preserve"> </t>
        </is>
      </c>
    </row>
    <row r="5">
      <c r="A5" s="4" t="inlineStr">
        <is>
          <t>Finite-Lived Intangible Asset, Useful Life (Year)</t>
        </is>
      </c>
      <c r="B5" s="4" t="inlineStr">
        <is>
          <t>2 years</t>
        </is>
      </c>
    </row>
    <row r="6">
      <c r="A6" s="4" t="inlineStr">
        <is>
          <t>Maximum [Member]</t>
        </is>
      </c>
      <c r="B6" s="4" t="inlineStr">
        <is>
          <t xml:space="preserve"> </t>
        </is>
      </c>
    </row>
    <row r="7">
      <c r="A7" s="4" t="inlineStr">
        <is>
          <t>Finite-Lived Intangible Asset, Useful Life (Year)</t>
        </is>
      </c>
      <c r="B7" s="4" t="inlineStr">
        <is>
          <t>15 years</t>
        </is>
      </c>
    </row>
    <row r="8">
      <c r="A8" s="4" t="inlineStr">
        <is>
          <t>Capitalized Internal Use Software [Member] | Minimum [Member]</t>
        </is>
      </c>
      <c r="B8" s="4" t="inlineStr">
        <is>
          <t xml:space="preserve"> </t>
        </is>
      </c>
    </row>
    <row r="9">
      <c r="A9" s="4" t="inlineStr">
        <is>
          <t>Finite-Lived Intangible Asset, Useful Life (Year)</t>
        </is>
      </c>
      <c r="B9" s="4" t="inlineStr">
        <is>
          <t>3 years</t>
        </is>
      </c>
    </row>
    <row r="10">
      <c r="A10" s="4" t="inlineStr">
        <is>
          <t>Capitalized Internal Use Software [Member] | Maximum [Member]</t>
        </is>
      </c>
      <c r="B10" s="4" t="inlineStr">
        <is>
          <t xml:space="preserve"> </t>
        </is>
      </c>
    </row>
    <row r="11">
      <c r="A11" s="4" t="inlineStr">
        <is>
          <t>Finite-Lived Intangible Asset, Useful Life (Year)</t>
        </is>
      </c>
      <c r="B11"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Summary of Property, Plant and Equipment Depreciation Rates (Details)</t>
        </is>
      </c>
      <c r="B1" s="2" t="inlineStr">
        <is>
          <t>12 Months Ended</t>
        </is>
      </c>
    </row>
    <row r="2">
      <c r="B2" s="2" t="inlineStr">
        <is>
          <t>Dec. 31, 2022</t>
        </is>
      </c>
    </row>
    <row r="3">
      <c r="A3" s="4" t="inlineStr">
        <is>
          <t>Minimum [Member]</t>
        </is>
      </c>
      <c r="B3" s="4" t="inlineStr">
        <is>
          <t xml:space="preserve"> </t>
        </is>
      </c>
    </row>
    <row r="4">
      <c r="A4" s="4" t="inlineStr">
        <is>
          <t>Fiber network (years) (Year)</t>
        </is>
      </c>
      <c r="B4" s="4" t="inlineStr">
        <is>
          <t>2 years</t>
        </is>
      </c>
    </row>
    <row r="5">
      <c r="A5" s="4" t="inlineStr">
        <is>
          <t>Maximum [Member]</t>
        </is>
      </c>
      <c r="B5" s="4" t="inlineStr">
        <is>
          <t xml:space="preserve"> </t>
        </is>
      </c>
    </row>
    <row r="6">
      <c r="A6" s="4" t="inlineStr">
        <is>
          <t>Fiber network (years) (Year)</t>
        </is>
      </c>
      <c r="B6" s="4" t="inlineStr">
        <is>
          <t>15 years</t>
        </is>
      </c>
    </row>
    <row r="7">
      <c r="A7" s="4" t="inlineStr">
        <is>
          <t>Computer Equipment [Member]</t>
        </is>
      </c>
      <c r="B7" s="4" t="inlineStr">
        <is>
          <t xml:space="preserve"> </t>
        </is>
      </c>
    </row>
    <row r="8">
      <c r="A8" s="4" t="inlineStr">
        <is>
          <t>Depreciation Rate</t>
        </is>
      </c>
      <c r="B8" s="8" t="n">
        <v>0.3</v>
      </c>
    </row>
    <row r="9">
      <c r="A9" s="4" t="inlineStr">
        <is>
          <t>Computer Software [Member] | Maximum [Member]</t>
        </is>
      </c>
      <c r="B9" s="4" t="inlineStr">
        <is>
          <t xml:space="preserve"> </t>
        </is>
      </c>
    </row>
    <row r="10">
      <c r="A10" s="4" t="inlineStr">
        <is>
          <t>Depreciation Rate</t>
        </is>
      </c>
      <c r="B10" s="8" t="n">
        <v>1</v>
      </c>
    </row>
    <row r="11">
      <c r="A11" s="4" t="inlineStr">
        <is>
          <t>Furniture and Fixtures [Member]</t>
        </is>
      </c>
      <c r="B11" s="4" t="inlineStr">
        <is>
          <t xml:space="preserve"> </t>
        </is>
      </c>
    </row>
    <row r="12">
      <c r="A12" s="4" t="inlineStr">
        <is>
          <t>Depreciation Rate</t>
        </is>
      </c>
      <c r="B12" s="8" t="n">
        <v>0.2</v>
      </c>
    </row>
    <row r="13">
      <c r="A13" s="4" t="inlineStr">
        <is>
          <t>Vehicles and Tools [Member]</t>
        </is>
      </c>
      <c r="B13" s="4" t="inlineStr">
        <is>
          <t xml:space="preserve"> </t>
        </is>
      </c>
    </row>
    <row r="14">
      <c r="A14" s="4" t="inlineStr">
        <is>
          <t>Depreciation Rate</t>
        </is>
      </c>
      <c r="B14" s="8" t="n">
        <v>0.2</v>
      </c>
    </row>
    <row r="15">
      <c r="A15" s="4" t="inlineStr">
        <is>
          <t>Fiber Network [Member]</t>
        </is>
      </c>
      <c r="B15" s="4" t="inlineStr">
        <is>
          <t xml:space="preserve"> </t>
        </is>
      </c>
    </row>
    <row r="16">
      <c r="A16" s="4" t="inlineStr">
        <is>
          <t>Fiber network (years) (Year)</t>
        </is>
      </c>
      <c r="B16" s="4" t="inlineStr">
        <is>
          <t>15 years</t>
        </is>
      </c>
    </row>
    <row r="17">
      <c r="A17" s="4" t="inlineStr">
        <is>
          <t>Customer Equipment and Installations [Member]</t>
        </is>
      </c>
      <c r="B17" s="4" t="inlineStr">
        <is>
          <t xml:space="preserve"> </t>
        </is>
      </c>
    </row>
    <row r="18">
      <c r="A18" s="4" t="inlineStr">
        <is>
          <t>Fiber network (years) (Year)</t>
        </is>
      </c>
      <c r="B18" s="4" t="inlineStr">
        <is>
          <t>3 years</t>
        </is>
      </c>
    </row>
    <row r="19">
      <c r="A19" s="4" t="inlineStr">
        <is>
          <t>Capitalized Internal Use Software [Member] | Minimum [Member]</t>
        </is>
      </c>
      <c r="B19" s="4" t="inlineStr">
        <is>
          <t xml:space="preserve"> </t>
        </is>
      </c>
    </row>
    <row r="20">
      <c r="A20" s="4" t="inlineStr">
        <is>
          <t>Fiber network (years) (Year)</t>
        </is>
      </c>
      <c r="B20" s="4" t="inlineStr">
        <is>
          <t>3 years</t>
        </is>
      </c>
    </row>
    <row r="21">
      <c r="A21" s="4" t="inlineStr">
        <is>
          <t>Capitalized Internal Use Software [Member] | Maximum [Member]</t>
        </is>
      </c>
      <c r="B21" s="4" t="inlineStr">
        <is>
          <t xml:space="preserve"> </t>
        </is>
      </c>
    </row>
    <row r="22">
      <c r="A22" s="4" t="inlineStr">
        <is>
          <t>Fiber network (years) (Year)</t>
        </is>
      </c>
      <c r="B22"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2</t>
        </is>
      </c>
      <c r="C2" s="2" t="inlineStr">
        <is>
          <t>Dec. 31, 2021</t>
        </is>
      </c>
      <c r="D2" s="2" t="inlineStr">
        <is>
          <t>Dec. 31, 2020</t>
        </is>
      </c>
    </row>
    <row r="3">
      <c r="A3" s="4" t="inlineStr">
        <is>
          <t>Other comprehensive income (loss),Tax Expense (Recovery)</t>
        </is>
      </c>
      <c r="B3" s="5" t="n">
        <v>141</v>
      </c>
      <c r="C3" s="5" t="n">
        <v>-595</v>
      </c>
      <c r="D3" s="5" t="n">
        <v>5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Intangible Asset Useful Life (Details)</t>
        </is>
      </c>
      <c r="B1" s="2" t="inlineStr">
        <is>
          <t>Dec. 31, 2022</t>
        </is>
      </c>
    </row>
    <row r="2">
      <c r="A2" s="4" t="inlineStr">
        <is>
          <t>Minimum [Member]</t>
        </is>
      </c>
      <c r="B2" s="4" t="inlineStr">
        <is>
          <t xml:space="preserve"> </t>
        </is>
      </c>
    </row>
    <row r="3">
      <c r="A3" s="4" t="inlineStr">
        <is>
          <t>Intangible Asset Useful Life (Year)</t>
        </is>
      </c>
      <c r="B3" s="4" t="inlineStr">
        <is>
          <t>2 years</t>
        </is>
      </c>
    </row>
    <row r="4">
      <c r="A4" s="4" t="inlineStr">
        <is>
          <t>Maximum [Member]</t>
        </is>
      </c>
      <c r="B4" s="4" t="inlineStr">
        <is>
          <t xml:space="preserve"> </t>
        </is>
      </c>
    </row>
    <row r="5">
      <c r="A5" s="4" t="inlineStr">
        <is>
          <t>Intangible Asset Useful Life (Year)</t>
        </is>
      </c>
      <c r="B5" s="4" t="inlineStr">
        <is>
          <t>15 years</t>
        </is>
      </c>
    </row>
    <row r="6">
      <c r="A6" s="4" t="inlineStr">
        <is>
          <t>Technology-Based Intangible Assets [Member] | Minimum [Member]</t>
        </is>
      </c>
      <c r="B6" s="4" t="inlineStr">
        <is>
          <t xml:space="preserve"> </t>
        </is>
      </c>
    </row>
    <row r="7">
      <c r="A7" s="4" t="inlineStr">
        <is>
          <t>Intangible Asset Useful Life (Year)</t>
        </is>
      </c>
      <c r="B7" s="4" t="inlineStr">
        <is>
          <t>2 years</t>
        </is>
      </c>
    </row>
    <row r="8">
      <c r="A8" s="4" t="inlineStr">
        <is>
          <t>Technology-Based Intangible Assets [Member] | Maximum [Member]</t>
        </is>
      </c>
      <c r="B8" s="4" t="inlineStr">
        <is>
          <t xml:space="preserve"> </t>
        </is>
      </c>
    </row>
    <row r="9">
      <c r="A9" s="4" t="inlineStr">
        <is>
          <t>Intangible Asset Useful Life (Year)</t>
        </is>
      </c>
      <c r="B9" s="4" t="inlineStr">
        <is>
          <t>7 years</t>
        </is>
      </c>
    </row>
    <row r="10">
      <c r="A10" s="4" t="inlineStr">
        <is>
          <t>Brand [Member]</t>
        </is>
      </c>
      <c r="B10" s="4" t="inlineStr">
        <is>
          <t xml:space="preserve"> </t>
        </is>
      </c>
    </row>
    <row r="11">
      <c r="A11" s="4" t="inlineStr">
        <is>
          <t>Intangible Asset Useful Life (Year)</t>
        </is>
      </c>
      <c r="B11" s="4" t="inlineStr">
        <is>
          <t>7 years</t>
        </is>
      </c>
    </row>
    <row r="12">
      <c r="A12" s="4" t="inlineStr">
        <is>
          <t>Customer Relationships [Member] | Minimum [Member]</t>
        </is>
      </c>
      <c r="B12" s="4" t="inlineStr">
        <is>
          <t xml:space="preserve"> </t>
        </is>
      </c>
    </row>
    <row r="13">
      <c r="A13" s="4" t="inlineStr">
        <is>
          <t>Intangible Asset Useful Life (Year)</t>
        </is>
      </c>
      <c r="B13" s="4" t="inlineStr">
        <is>
          <t>3 years</t>
        </is>
      </c>
    </row>
    <row r="14">
      <c r="A14" s="4" t="inlineStr">
        <is>
          <t>Customer Relationships [Member] | Maximum [Member]</t>
        </is>
      </c>
      <c r="B14" s="4" t="inlineStr">
        <is>
          <t xml:space="preserve"> </t>
        </is>
      </c>
    </row>
    <row r="15">
      <c r="A15" s="4" t="inlineStr">
        <is>
          <t>Intangible Asset Useful Life (Year)</t>
        </is>
      </c>
      <c r="B15" s="4" t="inlineStr">
        <is>
          <t>7 years</t>
        </is>
      </c>
    </row>
    <row r="16">
      <c r="A16" s="4" t="inlineStr">
        <is>
          <t>Network Rights [Member]</t>
        </is>
      </c>
      <c r="B16" s="4" t="inlineStr">
        <is>
          <t xml:space="preserve"> </t>
        </is>
      </c>
    </row>
    <row r="17">
      <c r="A17" s="4" t="inlineStr">
        <is>
          <t>Intangible Asset Useful Life (Year)</t>
        </is>
      </c>
      <c r="B17"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Note 3 - Acquisitions (Details Textual) $ in Thousands</t>
        </is>
      </c>
      <c r="F1" s="2" t="inlineStr">
        <is>
          <t>1 Months Ended</t>
        </is>
      </c>
      <c r="G1" s="2" t="inlineStr">
        <is>
          <t>2 Months Ended</t>
        </is>
      </c>
      <c r="H1" s="2" t="inlineStr">
        <is>
          <t>12 Months Ended</t>
        </is>
      </c>
    </row>
    <row r="2">
      <c r="B2" s="2" t="inlineStr">
        <is>
          <t>Jan. 03, 2023 USD ($)</t>
        </is>
      </c>
      <c r="C2" s="2" t="inlineStr">
        <is>
          <t>Nov. 08, 2021 USD ($)</t>
        </is>
      </c>
      <c r="D2" s="2" t="inlineStr">
        <is>
          <t>Oct. 01, 2021 USD ($)</t>
        </is>
      </c>
      <c r="E2" s="2" t="inlineStr">
        <is>
          <t>Jan. 01, 2020 USD ($) shares</t>
        </is>
      </c>
      <c r="F2" s="2" t="inlineStr">
        <is>
          <t>Dec. 31, 2022 USD ($)</t>
        </is>
      </c>
      <c r="G2" s="2" t="inlineStr">
        <is>
          <t>Dec. 31, 2021 USD ($)</t>
        </is>
      </c>
      <c r="H2" s="2" t="inlineStr">
        <is>
          <t>Dec. 31, 2022 USD ($)</t>
        </is>
      </c>
      <c r="I2" s="2" t="inlineStr">
        <is>
          <t>Dec. 31, 2021 USD ($)</t>
        </is>
      </c>
      <c r="J2" s="2" t="inlineStr">
        <is>
          <t>Dec. 31, 2020 USD ($)</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00</v>
      </c>
      <c r="I3" s="5" t="n">
        <v>0</v>
      </c>
      <c r="J3" s="5" t="n">
        <v>0</v>
      </c>
    </row>
    <row r="4">
      <c r="A4" s="4" t="inlineStr">
        <is>
          <t>Payment for Contingent Consideration Liability,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25</v>
      </c>
      <c r="I4" s="5" t="n">
        <v>0</v>
      </c>
      <c r="J4" s="5" t="n">
        <v>0</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ite-Lived Intangible Asset, Useful Life (Year)</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2 years</t>
        </is>
      </c>
      <c r="I6" s="4" t="inlineStr">
        <is>
          <t xml:space="preserve"> </t>
        </is>
      </c>
      <c r="J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ite-Lived Intangible Asset, Useful Life (Year)</t>
        </is>
      </c>
      <c r="B8" s="4" t="inlineStr">
        <is>
          <t xml:space="preserve"> </t>
        </is>
      </c>
      <c r="C8" s="4" t="inlineStr">
        <is>
          <t xml:space="preserve"> </t>
        </is>
      </c>
      <c r="D8" s="4" t="inlineStr">
        <is>
          <t xml:space="preserve"> </t>
        </is>
      </c>
      <c r="E8" s="4" t="inlineStr">
        <is>
          <t xml:space="preserve"> </t>
        </is>
      </c>
      <c r="F8" s="4" t="inlineStr">
        <is>
          <t>15 years</t>
        </is>
      </c>
      <c r="G8" s="4" t="inlineStr">
        <is>
          <t xml:space="preserve"> </t>
        </is>
      </c>
      <c r="H8" s="4" t="inlineStr">
        <is>
          <t>15 years</t>
        </is>
      </c>
      <c r="I8" s="4" t="inlineStr">
        <is>
          <t xml:space="preserve"> </t>
        </is>
      </c>
      <c r="J8" s="4" t="inlineStr">
        <is>
          <t xml:space="preserve"> </t>
        </is>
      </c>
    </row>
    <row r="9">
      <c r="A9" s="4" t="inlineStr">
        <is>
          <t>UN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Acquisition, Consideration Transferred, Total</t>
        </is>
      </c>
      <c r="B10" s="4" t="inlineStr">
        <is>
          <t xml:space="preserve"> </t>
        </is>
      </c>
      <c r="C10" s="4" t="inlineStr">
        <is>
          <t xml:space="preserve"> </t>
        </is>
      </c>
      <c r="D10" s="5" t="n">
        <v>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 Acquisition, Consideration Transferred, Working Capital Liabilities</t>
        </is>
      </c>
      <c r="B11" s="4" t="inlineStr">
        <is>
          <t xml:space="preserve"> </t>
        </is>
      </c>
      <c r="C11" s="4" t="inlineStr">
        <is>
          <t xml:space="preserve"> </t>
        </is>
      </c>
      <c r="D11" s="6" t="n">
        <v>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Acquisition, Consideration Transferred, Net of Price Adjustments</t>
        </is>
      </c>
      <c r="B12" s="4" t="inlineStr">
        <is>
          <t xml:space="preserve"> </t>
        </is>
      </c>
      <c r="C12" s="4" t="inlineStr">
        <is>
          <t xml:space="preserve"> </t>
        </is>
      </c>
      <c r="D12" s="5" t="n">
        <v>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stomer Relationship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3 years</t>
        </is>
      </c>
      <c r="I14" s="4" t="inlineStr">
        <is>
          <t xml:space="preserve"> </t>
        </is>
      </c>
      <c r="J14" s="4" t="inlineStr">
        <is>
          <t xml:space="preserve"> </t>
        </is>
      </c>
    </row>
    <row r="15">
      <c r="A15" s="4" t="inlineStr">
        <is>
          <t>Customer Relationship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 xml:space="preserve"> </t>
        </is>
      </c>
      <c r="F16" s="4" t="inlineStr">
        <is>
          <t>7 years</t>
        </is>
      </c>
      <c r="G16" s="4" t="inlineStr">
        <is>
          <t xml:space="preserve"> </t>
        </is>
      </c>
      <c r="H16" s="4" t="inlineStr">
        <is>
          <t>7 years</t>
        </is>
      </c>
      <c r="I16" s="4" t="inlineStr">
        <is>
          <t xml:space="preserve"> </t>
        </is>
      </c>
      <c r="J16" s="4" t="inlineStr">
        <is>
          <t xml:space="preserve"> </t>
        </is>
      </c>
    </row>
    <row r="17">
      <c r="A17" s="4" t="inlineStr">
        <is>
          <t>Network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 xml:space="preserve"> </t>
        </is>
      </c>
      <c r="F18" s="4" t="inlineStr">
        <is>
          <t>15 years</t>
        </is>
      </c>
      <c r="G18" s="4" t="inlineStr">
        <is>
          <t xml:space="preserve"> </t>
        </is>
      </c>
      <c r="H18" s="4" t="inlineStr">
        <is>
          <t>15 years</t>
        </is>
      </c>
      <c r="I18" s="4" t="inlineStr">
        <is>
          <t xml:space="preserve"> </t>
        </is>
      </c>
      <c r="J18" s="4" t="inlineStr">
        <is>
          <t xml:space="preserve"> </t>
        </is>
      </c>
    </row>
    <row r="19">
      <c r="A19" s="4" t="inlineStr">
        <is>
          <t>Technology [Member] | UNR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Lived Intangible Asset, Useful Life (Year)</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chnology [Member] | UN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ite-Lived Intangible Asset, Useful Life (Year)</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edar Technolog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sideration Transferred, Total</t>
        </is>
      </c>
      <c r="B24" s="4" t="inlineStr">
        <is>
          <t xml:space="preserve"> </t>
        </is>
      </c>
      <c r="C24" s="4" t="inlineStr">
        <is>
          <t xml:space="preserve"> </t>
        </is>
      </c>
      <c r="D24" s="4" t="inlineStr">
        <is>
          <t xml:space="preserve"> </t>
        </is>
      </c>
      <c r="E24" s="5" t="n">
        <v>141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Consideration Transferred, Estimated Price Adjustments</t>
        </is>
      </c>
      <c r="B25" s="4" t="inlineStr">
        <is>
          <t xml:space="preserve"> </t>
        </is>
      </c>
      <c r="C25" s="4" t="inlineStr">
        <is>
          <t xml:space="preserve"> </t>
        </is>
      </c>
      <c r="D25" s="4" t="inlineStr">
        <is>
          <t xml:space="preserve"> </t>
        </is>
      </c>
      <c r="E25" s="6" t="n">
        <v>2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sideration Transferred, Net of Price Adjustments</t>
        </is>
      </c>
      <c r="B26" s="4" t="inlineStr">
        <is>
          <t xml:space="preserve"> </t>
        </is>
      </c>
      <c r="C26" s="4" t="inlineStr">
        <is>
          <t xml:space="preserve"> </t>
        </is>
      </c>
      <c r="D26" s="4" t="inlineStr">
        <is>
          <t xml:space="preserve"> </t>
        </is>
      </c>
      <c r="E26" s="6" t="n">
        <v>139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Acquire Businesses, Gross</t>
        </is>
      </c>
      <c r="B27" s="4" t="inlineStr">
        <is>
          <t xml:space="preserve"> </t>
        </is>
      </c>
      <c r="C27" s="4" t="inlineStr">
        <is>
          <t xml:space="preserve"> </t>
        </is>
      </c>
      <c r="D27" s="4" t="inlineStr">
        <is>
          <t xml:space="preserve"> </t>
        </is>
      </c>
      <c r="E27" s="5" t="n">
        <v>9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Equity Interest Issued or Issuable, Number of Shares (in shares) | shares</t>
        </is>
      </c>
      <c r="B28" s="4" t="inlineStr">
        <is>
          <t xml:space="preserve"> </t>
        </is>
      </c>
      <c r="C28" s="4" t="inlineStr">
        <is>
          <t xml:space="preserve"> </t>
        </is>
      </c>
      <c r="D28" s="4" t="inlineStr">
        <is>
          <t xml:space="preserve"> </t>
        </is>
      </c>
      <c r="E28" s="6" t="n">
        <v>3237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Consideration Transferred, Equity Interests Issued and Issuable</t>
        </is>
      </c>
      <c r="B29" s="4" t="inlineStr">
        <is>
          <t xml:space="preserve"> </t>
        </is>
      </c>
      <c r="C29" s="4" t="inlineStr">
        <is>
          <t xml:space="preserve"> </t>
        </is>
      </c>
      <c r="D29" s="4" t="inlineStr">
        <is>
          <t xml:space="preserve"> </t>
        </is>
      </c>
      <c r="E29" s="5" t="n">
        <v>2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tingent Consideration Arrangements, Range of Outcomes, Value, High</t>
        </is>
      </c>
      <c r="B30" s="4" t="inlineStr">
        <is>
          <t xml:space="preserve"> </t>
        </is>
      </c>
      <c r="C30" s="4" t="inlineStr">
        <is>
          <t xml:space="preserve"> </t>
        </is>
      </c>
      <c r="D30" s="4" t="inlineStr">
        <is>
          <t xml:space="preserve"> </t>
        </is>
      </c>
      <c r="E30" s="6" t="n">
        <v>4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Contingent Consideration Arrangements, Change in Amount of Contingent Consideration, Liability</t>
        </is>
      </c>
      <c r="B31" s="4" t="inlineStr">
        <is>
          <t xml:space="preserve"> </t>
        </is>
      </c>
      <c r="C31" s="4" t="inlineStr">
        <is>
          <t xml:space="preserve"> </t>
        </is>
      </c>
      <c r="D31" s="4" t="inlineStr">
        <is>
          <t xml:space="preserve"> </t>
        </is>
      </c>
      <c r="E31" s="4" t="inlineStr">
        <is>
          <t xml:space="preserve"> </t>
        </is>
      </c>
      <c r="F31" s="5" t="n">
        <v>-400</v>
      </c>
      <c r="G31" s="4" t="inlineStr">
        <is>
          <t xml:space="preserve"> </t>
        </is>
      </c>
      <c r="H31" s="4" t="inlineStr">
        <is>
          <t xml:space="preserve"> </t>
        </is>
      </c>
      <c r="I31" s="4" t="inlineStr">
        <is>
          <t xml:space="preserve"> </t>
        </is>
      </c>
      <c r="J31" s="4" t="inlineStr">
        <is>
          <t xml:space="preserve"> </t>
        </is>
      </c>
    </row>
    <row r="32">
      <c r="A32" s="4" t="inlineStr">
        <is>
          <t>Business Combination, Contingent Consideration, Liability, Total</t>
        </is>
      </c>
      <c r="B32" s="4" t="inlineStr">
        <is>
          <t xml:space="preserve"> </t>
        </is>
      </c>
      <c r="C32" s="4" t="inlineStr">
        <is>
          <t xml:space="preserve"> </t>
        </is>
      </c>
      <c r="D32" s="4" t="inlineStr">
        <is>
          <t xml:space="preserve"> </t>
        </is>
      </c>
      <c r="E32" s="5" t="n">
        <v>31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edar Technologies Inc. [Member]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ite-Lived Intangible Asset, Useful Life (Year)</t>
        </is>
      </c>
      <c r="B34" s="4" t="inlineStr">
        <is>
          <t xml:space="preserve"> </t>
        </is>
      </c>
      <c r="C34" s="4" t="inlineStr">
        <is>
          <t xml:space="preserve"> </t>
        </is>
      </c>
      <c r="D34" s="4" t="inlineStr">
        <is>
          <t xml:space="preserve"> </t>
        </is>
      </c>
      <c r="E34" s="4" t="inlineStr">
        <is>
          <t>7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edar Technologies Inc. [Member] | Network Righ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ite-Lived Intangible Asset, Useful Life (Year)</t>
        </is>
      </c>
      <c r="B36" s="4" t="inlineStr">
        <is>
          <t xml:space="preserve"> </t>
        </is>
      </c>
      <c r="C36" s="4" t="inlineStr">
        <is>
          <t xml:space="preserve"> </t>
        </is>
      </c>
      <c r="D36" s="4" t="inlineStr">
        <is>
          <t xml:space="preserve"> </t>
        </is>
      </c>
      <c r="E36" s="4" t="inlineStr">
        <is>
          <t>15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edar Technologies Inc.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 for Contingent Consideration Liability, Financing Activities</t>
        </is>
      </c>
      <c r="B38" s="5" t="n">
        <v>1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edar Technologies Inc. [Member] | Measurement Input, Discoun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Contingent Consideration, Liability, Measurement Input</t>
        </is>
      </c>
      <c r="B40" s="4" t="inlineStr">
        <is>
          <t xml:space="preserve"> </t>
        </is>
      </c>
      <c r="C40" s="4" t="inlineStr">
        <is>
          <t xml:space="preserve"> </t>
        </is>
      </c>
      <c r="D40" s="4" t="inlineStr">
        <is>
          <t xml:space="preserve"> </t>
        </is>
      </c>
      <c r="E40" s="9" t="n">
        <v>0.11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imply Bit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Consideration Transferred, Total</t>
        </is>
      </c>
      <c r="B42" s="4" t="inlineStr">
        <is>
          <t xml:space="preserve"> </t>
        </is>
      </c>
      <c r="C42" s="5" t="n">
        <v>248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Consideration Transferred, Estimated Price Adjustments</t>
        </is>
      </c>
      <c r="B43" s="4" t="inlineStr">
        <is>
          <t xml:space="preserve"> </t>
        </is>
      </c>
      <c r="C43" s="4" t="inlineStr">
        <is>
          <t xml:space="preserve"> </t>
        </is>
      </c>
      <c r="D43" s="4" t="inlineStr">
        <is>
          <t xml:space="preserve"> </t>
        </is>
      </c>
      <c r="E43" s="4" t="inlineStr">
        <is>
          <t xml:space="preserve"> </t>
        </is>
      </c>
      <c r="F43" s="4" t="inlineStr">
        <is>
          <t xml:space="preserve"> </t>
        </is>
      </c>
      <c r="G43" s="5" t="n">
        <v>800</v>
      </c>
      <c r="H43" s="4" t="inlineStr">
        <is>
          <t xml:space="preserve"> </t>
        </is>
      </c>
      <c r="I43" s="4" t="inlineStr">
        <is>
          <t xml:space="preserve"> </t>
        </is>
      </c>
      <c r="J43" s="4" t="inlineStr">
        <is>
          <t xml:space="preserve"> </t>
        </is>
      </c>
    </row>
    <row r="44">
      <c r="A44" s="4" t="inlineStr">
        <is>
          <t>Business Combination, Consideration Transferred, Net of Price Adjustments</t>
        </is>
      </c>
      <c r="B44" s="4" t="inlineStr">
        <is>
          <t xml:space="preserve"> </t>
        </is>
      </c>
      <c r="C44" s="6" t="n">
        <v>25782</v>
      </c>
      <c r="D44" s="4" t="inlineStr">
        <is>
          <t xml:space="preserve"> </t>
        </is>
      </c>
      <c r="E44" s="4" t="inlineStr">
        <is>
          <t xml:space="preserve"> </t>
        </is>
      </c>
      <c r="F44" s="4" t="inlineStr">
        <is>
          <t xml:space="preserve"> </t>
        </is>
      </c>
      <c r="G44" s="5" t="n">
        <v>25800</v>
      </c>
      <c r="H44" s="4" t="inlineStr">
        <is>
          <t xml:space="preserve"> </t>
        </is>
      </c>
      <c r="I44" s="4" t="inlineStr">
        <is>
          <t xml:space="preserve"> </t>
        </is>
      </c>
      <c r="J44" s="4" t="inlineStr">
        <is>
          <t xml:space="preserve"> </t>
        </is>
      </c>
    </row>
    <row r="45">
      <c r="A45" s="4" t="inlineStr">
        <is>
          <t>Business Combination, Contingent Consideration, Liability, Total</t>
        </is>
      </c>
      <c r="B45" s="4" t="inlineStr">
        <is>
          <t xml:space="preserve"> </t>
        </is>
      </c>
      <c r="C45" s="5"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ite-Lived Intangible Asset, Useful Life (Year)</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Acquisition, Percentage of Voting Interests Acquired</t>
        </is>
      </c>
      <c r="B47" s="4" t="inlineStr">
        <is>
          <t xml:space="preserve"> </t>
        </is>
      </c>
      <c r="C47" s="8"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Contingent Consideration Arrangements, Payment Period (Day)</t>
        </is>
      </c>
      <c r="B48" s="4" t="inlineStr">
        <is>
          <t xml:space="preserve"> </t>
        </is>
      </c>
      <c r="C48" s="4" t="inlineStr">
        <is>
          <t>6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3 - Acquisitions - Preliminary Purchase Consideration (Details) - USD ($) $ in Thousands</t>
        </is>
      </c>
      <c r="D1" s="2" t="inlineStr">
        <is>
          <t>2 Months Ended</t>
        </is>
      </c>
    </row>
    <row r="2">
      <c r="B2" s="2" t="inlineStr">
        <is>
          <t>Nov. 08, 2021</t>
        </is>
      </c>
      <c r="C2" s="2" t="inlineStr">
        <is>
          <t>Oct. 01, 2021</t>
        </is>
      </c>
      <c r="D2" s="2" t="inlineStr">
        <is>
          <t>Dec. 31, 2021</t>
        </is>
      </c>
      <c r="E2" s="2" t="inlineStr">
        <is>
          <t>Dec. 31, 2022</t>
        </is>
      </c>
      <c r="F2" s="2" t="inlineStr">
        <is>
          <t>Dec. 31, 2020</t>
        </is>
      </c>
    </row>
    <row r="3">
      <c r="A3" s="4" t="inlineStr">
        <is>
          <t>Total goodwill</t>
        </is>
      </c>
      <c r="B3" s="4" t="inlineStr">
        <is>
          <t xml:space="preserve"> </t>
        </is>
      </c>
      <c r="C3" s="4" t="inlineStr">
        <is>
          <t xml:space="preserve"> </t>
        </is>
      </c>
      <c r="D3" s="5" t="n">
        <v>130410</v>
      </c>
      <c r="E3" s="5" t="n">
        <v>130410</v>
      </c>
      <c r="F3" s="5" t="n">
        <v>116304</v>
      </c>
    </row>
    <row r="4">
      <c r="A4" s="4" t="inlineStr">
        <is>
          <t>UN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 including working capital adjustment</t>
        </is>
      </c>
      <c r="B5" s="4" t="inlineStr">
        <is>
          <t xml:space="preserve"> </t>
        </is>
      </c>
      <c r="C5" s="5" t="n">
        <v>2499</v>
      </c>
      <c r="D5" s="4" t="inlineStr">
        <is>
          <t xml:space="preserve"> </t>
        </is>
      </c>
      <c r="E5" s="4" t="inlineStr">
        <is>
          <t xml:space="preserve"> </t>
        </is>
      </c>
      <c r="F5" s="4" t="inlineStr">
        <is>
          <t xml:space="preserve"> </t>
        </is>
      </c>
    </row>
    <row r="6">
      <c r="A6" s="4" t="inlineStr">
        <is>
          <t>Asset Acquisition, Consideration Transferred, Net of Price Adjustments</t>
        </is>
      </c>
      <c r="B6" s="4" t="inlineStr">
        <is>
          <t xml:space="preserve"> </t>
        </is>
      </c>
      <c r="C6" s="6" t="n">
        <v>2499</v>
      </c>
      <c r="D6" s="4" t="inlineStr">
        <is>
          <t xml:space="preserve"> </t>
        </is>
      </c>
      <c r="E6" s="4" t="inlineStr">
        <is>
          <t xml:space="preserve"> </t>
        </is>
      </c>
      <c r="F6" s="4" t="inlineStr">
        <is>
          <t xml:space="preserve"> </t>
        </is>
      </c>
    </row>
    <row r="7">
      <c r="A7" s="4" t="inlineStr">
        <is>
          <t>Accounts Receivables, net</t>
        </is>
      </c>
      <c r="B7" s="4" t="inlineStr">
        <is>
          <t xml:space="preserve"> </t>
        </is>
      </c>
      <c r="C7" s="6" t="n">
        <v>538</v>
      </c>
      <c r="D7" s="4" t="inlineStr">
        <is>
          <t xml:space="preserve"> </t>
        </is>
      </c>
      <c r="E7" s="4" t="inlineStr">
        <is>
          <t xml:space="preserve"> </t>
        </is>
      </c>
      <c r="F7" s="4" t="inlineStr">
        <is>
          <t xml:space="preserve"> </t>
        </is>
      </c>
    </row>
    <row r="8">
      <c r="A8" s="4" t="inlineStr">
        <is>
          <t>Other current assets</t>
        </is>
      </c>
      <c r="B8" s="4" t="inlineStr">
        <is>
          <t xml:space="preserve"> </t>
        </is>
      </c>
      <c r="C8" s="6" t="n">
        <v>23</v>
      </c>
      <c r="D8" s="4" t="inlineStr">
        <is>
          <t xml:space="preserve"> </t>
        </is>
      </c>
      <c r="E8" s="4" t="inlineStr">
        <is>
          <t xml:space="preserve"> </t>
        </is>
      </c>
      <c r="F8" s="4" t="inlineStr">
        <is>
          <t xml:space="preserve"> </t>
        </is>
      </c>
    </row>
    <row r="9">
      <c r="A9" s="4" t="inlineStr">
        <is>
          <t>Technology</t>
        </is>
      </c>
      <c r="B9" s="4" t="inlineStr">
        <is>
          <t xml:space="preserve"> </t>
        </is>
      </c>
      <c r="C9" s="6" t="n">
        <v>3039</v>
      </c>
      <c r="D9" s="4" t="inlineStr">
        <is>
          <t xml:space="preserve"> </t>
        </is>
      </c>
      <c r="E9" s="4" t="inlineStr">
        <is>
          <t xml:space="preserve"> </t>
        </is>
      </c>
      <c r="F9" s="4" t="inlineStr">
        <is>
          <t xml:space="preserve"> </t>
        </is>
      </c>
    </row>
    <row r="10">
      <c r="A10" s="4" t="inlineStr">
        <is>
          <t>Total identifiable assets</t>
        </is>
      </c>
      <c r="B10" s="4" t="inlineStr">
        <is>
          <t xml:space="preserve"> </t>
        </is>
      </c>
      <c r="C10" s="6" t="n">
        <v>3600</v>
      </c>
      <c r="D10" s="4" t="inlineStr">
        <is>
          <t xml:space="preserve"> </t>
        </is>
      </c>
      <c r="E10" s="4" t="inlineStr">
        <is>
          <t xml:space="preserve"> </t>
        </is>
      </c>
      <c r="F10" s="4" t="inlineStr">
        <is>
          <t xml:space="preserve"> </t>
        </is>
      </c>
    </row>
    <row r="11">
      <c r="A11" s="4" t="inlineStr">
        <is>
          <t>Accounts payable and accrued labilities</t>
        </is>
      </c>
      <c r="B11" s="4" t="inlineStr">
        <is>
          <t xml:space="preserve"> </t>
        </is>
      </c>
      <c r="C11" s="6" t="n">
        <v>1101</v>
      </c>
      <c r="D11" s="4" t="inlineStr">
        <is>
          <t xml:space="preserve"> </t>
        </is>
      </c>
      <c r="E11" s="4" t="inlineStr">
        <is>
          <t xml:space="preserve"> </t>
        </is>
      </c>
      <c r="F11" s="4" t="inlineStr">
        <is>
          <t xml:space="preserve"> </t>
        </is>
      </c>
    </row>
    <row r="12">
      <c r="A12" s="4" t="inlineStr">
        <is>
          <t>Total liabilities assumed</t>
        </is>
      </c>
      <c r="B12" s="4" t="inlineStr">
        <is>
          <t xml:space="preserve"> </t>
        </is>
      </c>
      <c r="C12" s="6" t="n">
        <v>1101</v>
      </c>
      <c r="D12" s="4" t="inlineStr">
        <is>
          <t xml:space="preserve"> </t>
        </is>
      </c>
      <c r="E12" s="4" t="inlineStr">
        <is>
          <t xml:space="preserve"> </t>
        </is>
      </c>
      <c r="F12" s="4" t="inlineStr">
        <is>
          <t xml:space="preserve"> </t>
        </is>
      </c>
    </row>
    <row r="13">
      <c r="A13" s="4" t="inlineStr">
        <is>
          <t>Total net assets (liabilities) assumed</t>
        </is>
      </c>
      <c r="B13" s="4" t="inlineStr">
        <is>
          <t xml:space="preserve"> </t>
        </is>
      </c>
      <c r="C13" s="6" t="n">
        <v>2499</v>
      </c>
      <c r="D13" s="4" t="inlineStr">
        <is>
          <t xml:space="preserve"> </t>
        </is>
      </c>
      <c r="E13" s="4" t="inlineStr">
        <is>
          <t xml:space="preserve"> </t>
        </is>
      </c>
      <c r="F13" s="4" t="inlineStr">
        <is>
          <t xml:space="preserve"> </t>
        </is>
      </c>
    </row>
    <row r="14">
      <c r="A14" s="4" t="inlineStr">
        <is>
          <t>Total goodwill</t>
        </is>
      </c>
      <c r="B14" s="4" t="inlineStr">
        <is>
          <t xml:space="preserve"> </t>
        </is>
      </c>
      <c r="C14" s="5" t="n">
        <v>0</v>
      </c>
      <c r="D14" s="4" t="inlineStr">
        <is>
          <t xml:space="preserve"> </t>
        </is>
      </c>
      <c r="E14" s="4" t="inlineStr">
        <is>
          <t xml:space="preserve"> </t>
        </is>
      </c>
      <c r="F14" s="4" t="inlineStr">
        <is>
          <t xml:space="preserve"> </t>
        </is>
      </c>
    </row>
    <row r="15">
      <c r="A15" s="4" t="inlineStr">
        <is>
          <t>Simply Bit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goodwill</t>
        </is>
      </c>
      <c r="B16" s="5" t="n">
        <v>14106</v>
      </c>
      <c r="C16" s="4" t="inlineStr">
        <is>
          <t xml:space="preserve"> </t>
        </is>
      </c>
      <c r="D16" s="4" t="inlineStr">
        <is>
          <t xml:space="preserve"> </t>
        </is>
      </c>
      <c r="E16" s="4" t="inlineStr">
        <is>
          <t xml:space="preserve"> </t>
        </is>
      </c>
      <c r="F16" s="4" t="inlineStr">
        <is>
          <t xml:space="preserve"> </t>
        </is>
      </c>
    </row>
    <row r="17">
      <c r="A17" s="4" t="inlineStr">
        <is>
          <t>Business Combination, Consideration Transferred, Total</t>
        </is>
      </c>
      <c r="B17" s="6" t="n">
        <v>24829</v>
      </c>
      <c r="C17" s="4" t="inlineStr">
        <is>
          <t xml:space="preserve"> </t>
        </is>
      </c>
      <c r="D17" s="4" t="inlineStr">
        <is>
          <t xml:space="preserve"> </t>
        </is>
      </c>
      <c r="E17" s="4" t="inlineStr">
        <is>
          <t xml:space="preserve"> </t>
        </is>
      </c>
      <c r="F17" s="4" t="inlineStr">
        <is>
          <t xml:space="preserve"> </t>
        </is>
      </c>
    </row>
    <row r="18">
      <c r="A18" s="4" t="inlineStr">
        <is>
          <t>Fair value of contingent payments</t>
        </is>
      </c>
      <c r="B18" s="6" t="n">
        <v>953</v>
      </c>
      <c r="C18" s="4" t="inlineStr">
        <is>
          <t xml:space="preserve"> </t>
        </is>
      </c>
      <c r="D18" s="4" t="inlineStr">
        <is>
          <t xml:space="preserve"> </t>
        </is>
      </c>
      <c r="E18" s="4" t="inlineStr">
        <is>
          <t xml:space="preserve"> </t>
        </is>
      </c>
      <c r="F18" s="4" t="inlineStr">
        <is>
          <t xml:space="preserve"> </t>
        </is>
      </c>
    </row>
    <row r="19">
      <c r="A19" s="4" t="inlineStr">
        <is>
          <t>Total purchase price</t>
        </is>
      </c>
      <c r="B19" s="6" t="n">
        <v>25782</v>
      </c>
      <c r="C19" s="4" t="inlineStr">
        <is>
          <t xml:space="preserve"> </t>
        </is>
      </c>
      <c r="D19" s="5" t="n">
        <v>25800</v>
      </c>
      <c r="E19" s="4" t="inlineStr">
        <is>
          <t xml:space="preserve"> </t>
        </is>
      </c>
      <c r="F19" s="4" t="inlineStr">
        <is>
          <t xml:space="preserve"> </t>
        </is>
      </c>
    </row>
    <row r="20">
      <c r="A20" s="4" t="inlineStr">
        <is>
          <t>Cash and Cash Equivalents</t>
        </is>
      </c>
      <c r="B20" s="6" t="n">
        <v>801</v>
      </c>
      <c r="C20" s="4" t="inlineStr">
        <is>
          <t xml:space="preserve"> </t>
        </is>
      </c>
      <c r="D20" s="4" t="inlineStr">
        <is>
          <t xml:space="preserve"> </t>
        </is>
      </c>
      <c r="E20" s="4" t="inlineStr">
        <is>
          <t xml:space="preserve"> </t>
        </is>
      </c>
      <c r="F20" s="4" t="inlineStr">
        <is>
          <t xml:space="preserve"> </t>
        </is>
      </c>
    </row>
    <row r="21">
      <c r="A21" s="4" t="inlineStr">
        <is>
          <t>Accounts Receivables, net</t>
        </is>
      </c>
      <c r="B21" s="6" t="n">
        <v>87</v>
      </c>
      <c r="C21" s="4" t="inlineStr">
        <is>
          <t xml:space="preserve"> </t>
        </is>
      </c>
      <c r="D21" s="4" t="inlineStr">
        <is>
          <t xml:space="preserve"> </t>
        </is>
      </c>
      <c r="E21" s="4" t="inlineStr">
        <is>
          <t xml:space="preserve"> </t>
        </is>
      </c>
      <c r="F21" s="4" t="inlineStr">
        <is>
          <t xml:space="preserve"> </t>
        </is>
      </c>
    </row>
    <row r="22">
      <c r="A22" s="4" t="inlineStr">
        <is>
          <t>Other current assets</t>
        </is>
      </c>
      <c r="B22" s="6" t="n">
        <v>759</v>
      </c>
      <c r="C22" s="4" t="inlineStr">
        <is>
          <t xml:space="preserve"> </t>
        </is>
      </c>
      <c r="D22" s="4" t="inlineStr">
        <is>
          <t xml:space="preserve"> </t>
        </is>
      </c>
      <c r="E22" s="4" t="inlineStr">
        <is>
          <t xml:space="preserve"> </t>
        </is>
      </c>
      <c r="F22" s="4" t="inlineStr">
        <is>
          <t xml:space="preserve"> </t>
        </is>
      </c>
    </row>
    <row r="23">
      <c r="A23" s="4" t="inlineStr">
        <is>
          <t>Property and equipment</t>
        </is>
      </c>
      <c r="B23" s="6" t="n">
        <v>1684</v>
      </c>
      <c r="C23" s="4" t="inlineStr">
        <is>
          <t xml:space="preserve"> </t>
        </is>
      </c>
      <c r="D23" s="4" t="inlineStr">
        <is>
          <t xml:space="preserve"> </t>
        </is>
      </c>
      <c r="E23" s="4" t="inlineStr">
        <is>
          <t xml:space="preserve"> </t>
        </is>
      </c>
      <c r="F23" s="4" t="inlineStr">
        <is>
          <t xml:space="preserve"> </t>
        </is>
      </c>
    </row>
    <row r="24">
      <c r="A24" s="4" t="inlineStr">
        <is>
          <t>Right of use operating lease</t>
        </is>
      </c>
      <c r="B24" s="6" t="n">
        <v>1804</v>
      </c>
      <c r="C24" s="4" t="inlineStr">
        <is>
          <t xml:space="preserve"> </t>
        </is>
      </c>
      <c r="D24" s="4" t="inlineStr">
        <is>
          <t xml:space="preserve"> </t>
        </is>
      </c>
      <c r="E24" s="4" t="inlineStr">
        <is>
          <t xml:space="preserve"> </t>
        </is>
      </c>
      <c r="F24" s="4" t="inlineStr">
        <is>
          <t xml:space="preserve"> </t>
        </is>
      </c>
    </row>
    <row r="25">
      <c r="A25" s="4" t="inlineStr">
        <is>
          <t>Finite-Lived Intangibles</t>
        </is>
      </c>
      <c r="B25" s="6" t="n">
        <v>9160</v>
      </c>
      <c r="C25" s="4" t="inlineStr">
        <is>
          <t xml:space="preserve"> </t>
        </is>
      </c>
      <c r="D25" s="4" t="inlineStr">
        <is>
          <t xml:space="preserve"> </t>
        </is>
      </c>
      <c r="E25" s="4" t="inlineStr">
        <is>
          <t xml:space="preserve"> </t>
        </is>
      </c>
      <c r="F25" s="4" t="inlineStr">
        <is>
          <t xml:space="preserve"> </t>
        </is>
      </c>
    </row>
    <row r="26">
      <c r="A26" s="4" t="inlineStr">
        <is>
          <t>Total identifiable assets</t>
        </is>
      </c>
      <c r="B26" s="6" t="n">
        <v>14295</v>
      </c>
      <c r="C26" s="4" t="inlineStr">
        <is>
          <t xml:space="preserve"> </t>
        </is>
      </c>
      <c r="D26" s="4" t="inlineStr">
        <is>
          <t xml:space="preserve"> </t>
        </is>
      </c>
      <c r="E26" s="4" t="inlineStr">
        <is>
          <t xml:space="preserve"> </t>
        </is>
      </c>
      <c r="F26" s="4" t="inlineStr">
        <is>
          <t xml:space="preserve"> </t>
        </is>
      </c>
    </row>
    <row r="27">
      <c r="A27" s="4" t="inlineStr">
        <is>
          <t>Accounts payable and accrued labilities</t>
        </is>
      </c>
      <c r="B27" s="6" t="n">
        <v>307</v>
      </c>
      <c r="C27" s="4" t="inlineStr">
        <is>
          <t xml:space="preserve"> </t>
        </is>
      </c>
      <c r="D27" s="4" t="inlineStr">
        <is>
          <t xml:space="preserve"> </t>
        </is>
      </c>
      <c r="E27" s="4" t="inlineStr">
        <is>
          <t xml:space="preserve"> </t>
        </is>
      </c>
      <c r="F27" s="4" t="inlineStr">
        <is>
          <t xml:space="preserve"> </t>
        </is>
      </c>
    </row>
    <row r="28">
      <c r="A28" s="4" t="inlineStr">
        <is>
          <t>Deferred tax liability</t>
        </is>
      </c>
      <c r="B28" s="6" t="n">
        <v>20</v>
      </c>
      <c r="C28" s="4" t="inlineStr">
        <is>
          <t xml:space="preserve"> </t>
        </is>
      </c>
      <c r="D28" s="4" t="inlineStr">
        <is>
          <t xml:space="preserve"> </t>
        </is>
      </c>
      <c r="E28" s="4" t="inlineStr">
        <is>
          <t xml:space="preserve"> </t>
        </is>
      </c>
      <c r="F28" s="4" t="inlineStr">
        <is>
          <t xml:space="preserve"> </t>
        </is>
      </c>
    </row>
    <row r="29">
      <c r="A29" s="4" t="inlineStr">
        <is>
          <t>Operating lease liability</t>
        </is>
      </c>
      <c r="B29" s="6" t="n">
        <v>1794</v>
      </c>
      <c r="C29" s="4" t="inlineStr">
        <is>
          <t xml:space="preserve"> </t>
        </is>
      </c>
      <c r="D29" s="4" t="inlineStr">
        <is>
          <t xml:space="preserve"> </t>
        </is>
      </c>
      <c r="E29" s="4" t="inlineStr">
        <is>
          <t xml:space="preserve"> </t>
        </is>
      </c>
      <c r="F29" s="4" t="inlineStr">
        <is>
          <t xml:space="preserve"> </t>
        </is>
      </c>
    </row>
    <row r="30">
      <c r="A30" s="4" t="inlineStr">
        <is>
          <t>Other liabilities</t>
        </is>
      </c>
      <c r="B30" s="6" t="n">
        <v>498</v>
      </c>
      <c r="C30" s="4" t="inlineStr">
        <is>
          <t xml:space="preserve"> </t>
        </is>
      </c>
      <c r="D30" s="4" t="inlineStr">
        <is>
          <t xml:space="preserve"> </t>
        </is>
      </c>
      <c r="E30" s="4" t="inlineStr">
        <is>
          <t xml:space="preserve"> </t>
        </is>
      </c>
      <c r="F30" s="4" t="inlineStr">
        <is>
          <t xml:space="preserve"> </t>
        </is>
      </c>
    </row>
    <row r="31">
      <c r="A31" s="4" t="inlineStr">
        <is>
          <t>Total liabilities assumed</t>
        </is>
      </c>
      <c r="B31" s="6" t="n">
        <v>2619</v>
      </c>
      <c r="C31" s="4" t="inlineStr">
        <is>
          <t xml:space="preserve"> </t>
        </is>
      </c>
      <c r="D31" s="4" t="inlineStr">
        <is>
          <t xml:space="preserve"> </t>
        </is>
      </c>
      <c r="E31" s="4" t="inlineStr">
        <is>
          <t xml:space="preserve"> </t>
        </is>
      </c>
      <c r="F31" s="4" t="inlineStr">
        <is>
          <t xml:space="preserve"> </t>
        </is>
      </c>
    </row>
    <row r="32">
      <c r="A32" s="4" t="inlineStr">
        <is>
          <t>Total net assets (liabilities) assumed</t>
        </is>
      </c>
      <c r="B32" s="5" t="n">
        <v>11676</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Property and Equipment (Details Textual) - USD ($) $ in Millions</t>
        </is>
      </c>
      <c r="B1" s="2" t="inlineStr">
        <is>
          <t>12 Months Ended</t>
        </is>
      </c>
    </row>
    <row r="2">
      <c r="B2" s="2" t="inlineStr">
        <is>
          <t>Dec. 31, 2022</t>
        </is>
      </c>
      <c r="C2" s="2" t="inlineStr">
        <is>
          <t>Dec. 31, 2021</t>
        </is>
      </c>
      <c r="D2" s="2" t="inlineStr">
        <is>
          <t>Dec. 31, 2020</t>
        </is>
      </c>
    </row>
    <row r="3">
      <c r="A3" s="4" t="inlineStr">
        <is>
          <t>Property, Plant and Equipment, Fully Depreciated Writedown</t>
        </is>
      </c>
      <c r="B3" s="10" t="n">
        <v>0.1</v>
      </c>
      <c r="C3" s="10" t="n">
        <v>0.2</v>
      </c>
      <c r="D3" s="10" t="n">
        <v>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Dec. 31, 2022</t>
        </is>
      </c>
      <c r="C1" s="2" t="inlineStr">
        <is>
          <t>Dec. 31, 2021</t>
        </is>
      </c>
    </row>
    <row r="2">
      <c r="A2" s="4" t="inlineStr">
        <is>
          <t>Property, plant and equipment, gross</t>
        </is>
      </c>
      <c r="B2" s="5" t="n">
        <v>359553</v>
      </c>
      <c r="C2" s="5" t="n">
        <v>226741</v>
      </c>
    </row>
    <row r="3">
      <c r="A3" s="4" t="inlineStr">
        <is>
          <t>Accumulated depreciation</t>
        </is>
      </c>
      <c r="B3" s="6" t="n">
        <v>78058</v>
      </c>
      <c r="C3" s="6" t="n">
        <v>54079</v>
      </c>
    </row>
    <row r="4">
      <c r="A4" s="4" t="inlineStr">
        <is>
          <t>Property, plant and equipment, net</t>
        </is>
      </c>
      <c r="B4" s="6" t="n">
        <v>281495</v>
      </c>
      <c r="C4" s="6" t="n">
        <v>172662</v>
      </c>
    </row>
    <row r="5">
      <c r="A5" s="4" t="inlineStr">
        <is>
          <t>Computer Equipment [Member]</t>
        </is>
      </c>
      <c r="B5" s="4" t="inlineStr">
        <is>
          <t xml:space="preserve"> </t>
        </is>
      </c>
      <c r="C5" s="4" t="inlineStr">
        <is>
          <t xml:space="preserve"> </t>
        </is>
      </c>
    </row>
    <row r="6">
      <c r="A6" s="4" t="inlineStr">
        <is>
          <t>Property, plant and equipment, gross</t>
        </is>
      </c>
      <c r="B6" s="6" t="n">
        <v>43440</v>
      </c>
      <c r="C6" s="6" t="n">
        <v>34465</v>
      </c>
    </row>
    <row r="7">
      <c r="A7" s="4" t="inlineStr">
        <is>
          <t>Computer Software [Member]</t>
        </is>
      </c>
      <c r="B7" s="4" t="inlineStr">
        <is>
          <t xml:space="preserve"> </t>
        </is>
      </c>
      <c r="C7" s="4" t="inlineStr">
        <is>
          <t xml:space="preserve"> </t>
        </is>
      </c>
    </row>
    <row r="8">
      <c r="A8" s="4" t="inlineStr">
        <is>
          <t>Property, plant and equipment, gross</t>
        </is>
      </c>
      <c r="B8" s="6" t="n">
        <v>1935</v>
      </c>
      <c r="C8" s="6" t="n">
        <v>1921</v>
      </c>
    </row>
    <row r="9">
      <c r="A9" s="4" t="inlineStr">
        <is>
          <t>Capitalized Internal Use Software [Member]</t>
        </is>
      </c>
      <c r="B9" s="4" t="inlineStr">
        <is>
          <t xml:space="preserve"> </t>
        </is>
      </c>
      <c r="C9" s="4" t="inlineStr">
        <is>
          <t xml:space="preserve"> </t>
        </is>
      </c>
    </row>
    <row r="10">
      <c r="A10" s="4" t="inlineStr">
        <is>
          <t>Property, plant and equipment, gross</t>
        </is>
      </c>
      <c r="B10" s="6" t="n">
        <v>25172</v>
      </c>
      <c r="C10" s="6" t="n">
        <v>10660</v>
      </c>
    </row>
    <row r="11">
      <c r="A11" s="4" t="inlineStr">
        <is>
          <t>Furniture and Fixtures [Member]</t>
        </is>
      </c>
      <c r="B11" s="4" t="inlineStr">
        <is>
          <t xml:space="preserve"> </t>
        </is>
      </c>
      <c r="C11" s="4" t="inlineStr">
        <is>
          <t xml:space="preserve"> </t>
        </is>
      </c>
    </row>
    <row r="12">
      <c r="A12" s="4" t="inlineStr">
        <is>
          <t>Property, plant and equipment, gross</t>
        </is>
      </c>
      <c r="B12" s="6" t="n">
        <v>1708</v>
      </c>
      <c r="C12" s="6" t="n">
        <v>1418</v>
      </c>
    </row>
    <row r="13">
      <c r="A13" s="4" t="inlineStr">
        <is>
          <t>Vehicles and Tools [Member]</t>
        </is>
      </c>
      <c r="B13" s="4" t="inlineStr">
        <is>
          <t xml:space="preserve"> </t>
        </is>
      </c>
      <c r="C13" s="4" t="inlineStr">
        <is>
          <t xml:space="preserve"> </t>
        </is>
      </c>
    </row>
    <row r="14">
      <c r="A14" s="4" t="inlineStr">
        <is>
          <t>Property, plant and equipment, gross</t>
        </is>
      </c>
      <c r="B14" s="6" t="n">
        <v>9144</v>
      </c>
      <c r="C14" s="6" t="n">
        <v>6569</v>
      </c>
    </row>
    <row r="15">
      <c r="A15" s="4" t="inlineStr">
        <is>
          <t>Fiber Network [Member]</t>
        </is>
      </c>
      <c r="B15" s="4" t="inlineStr">
        <is>
          <t xml:space="preserve"> </t>
        </is>
      </c>
      <c r="C15" s="4" t="inlineStr">
        <is>
          <t xml:space="preserve"> </t>
        </is>
      </c>
    </row>
    <row r="16">
      <c r="A16" s="4" t="inlineStr">
        <is>
          <t>Property, plant and equipment, gross</t>
        </is>
      </c>
      <c r="B16" s="6" t="n">
        <v>168587</v>
      </c>
      <c r="C16" s="6" t="n">
        <v>109500</v>
      </c>
    </row>
    <row r="17">
      <c r="A17" s="4" t="inlineStr">
        <is>
          <t>Customer Equipment and Installations [Member]</t>
        </is>
      </c>
      <c r="B17" s="4" t="inlineStr">
        <is>
          <t xml:space="preserve"> </t>
        </is>
      </c>
      <c r="C17" s="4" t="inlineStr">
        <is>
          <t xml:space="preserve"> </t>
        </is>
      </c>
    </row>
    <row r="18">
      <c r="A18" s="4" t="inlineStr">
        <is>
          <t>Property, plant and equipment, gross</t>
        </is>
      </c>
      <c r="B18" s="6" t="n">
        <v>36382</v>
      </c>
      <c r="C18" s="6" t="n">
        <v>22027</v>
      </c>
    </row>
    <row r="19">
      <c r="A19" s="4" t="inlineStr">
        <is>
          <t>Land [Member]</t>
        </is>
      </c>
      <c r="B19" s="4" t="inlineStr">
        <is>
          <t xml:space="preserve"> </t>
        </is>
      </c>
      <c r="C19" s="4" t="inlineStr">
        <is>
          <t xml:space="preserve"> </t>
        </is>
      </c>
    </row>
    <row r="20">
      <c r="A20" s="4" t="inlineStr">
        <is>
          <t>Property, plant and equipment, gross</t>
        </is>
      </c>
      <c r="B20" s="6" t="n">
        <v>1109</v>
      </c>
      <c r="C20" s="6" t="n">
        <v>1123</v>
      </c>
    </row>
    <row r="21">
      <c r="A21" s="4" t="inlineStr">
        <is>
          <t>Building [Member]</t>
        </is>
      </c>
      <c r="B21" s="4" t="inlineStr">
        <is>
          <t xml:space="preserve"> </t>
        </is>
      </c>
      <c r="C21" s="4" t="inlineStr">
        <is>
          <t xml:space="preserve"> </t>
        </is>
      </c>
    </row>
    <row r="22">
      <c r="A22" s="4" t="inlineStr">
        <is>
          <t>Property, plant and equipment, gross</t>
        </is>
      </c>
      <c r="B22" s="6" t="n">
        <v>8864</v>
      </c>
      <c r="C22" s="6" t="n">
        <v>9096</v>
      </c>
    </row>
    <row r="23">
      <c r="A23" s="4" t="inlineStr">
        <is>
          <t>Asset under Construction [Member]</t>
        </is>
      </c>
      <c r="B23" s="4" t="inlineStr">
        <is>
          <t xml:space="preserve"> </t>
        </is>
      </c>
      <c r="C23" s="4" t="inlineStr">
        <is>
          <t xml:space="preserve"> </t>
        </is>
      </c>
    </row>
    <row r="24">
      <c r="A24" s="4" t="inlineStr">
        <is>
          <t>Property, plant and equipment, gross</t>
        </is>
      </c>
      <c r="B24" s="6" t="n">
        <v>62588</v>
      </c>
      <c r="C24" s="6" t="n">
        <v>29414</v>
      </c>
    </row>
    <row r="25">
      <c r="A25" s="4" t="inlineStr">
        <is>
          <t>Leasehold Improvements [Member]</t>
        </is>
      </c>
      <c r="B25" s="4" t="inlineStr">
        <is>
          <t xml:space="preserve"> </t>
        </is>
      </c>
      <c r="C25" s="4" t="inlineStr">
        <is>
          <t xml:space="preserve"> </t>
        </is>
      </c>
    </row>
    <row r="26">
      <c r="A26" s="4" t="inlineStr">
        <is>
          <t>Property, plant and equipment, gross</t>
        </is>
      </c>
      <c r="B26" s="5" t="n">
        <v>624</v>
      </c>
      <c r="C26" s="5" t="n">
        <v>5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 Depreciation of Property and Equipment (Details) - USD ($) $ in Thousands</t>
        </is>
      </c>
      <c r="B1" s="2" t="inlineStr">
        <is>
          <t>12 Months Ended</t>
        </is>
      </c>
    </row>
    <row r="2">
      <c r="B2" s="2" t="inlineStr">
        <is>
          <t>Dec. 31, 2022</t>
        </is>
      </c>
      <c r="C2" s="2" t="inlineStr">
        <is>
          <t>Dec. 31, 2021</t>
        </is>
      </c>
      <c r="D2" s="2" t="inlineStr">
        <is>
          <t>Dec. 31, 2020</t>
        </is>
      </c>
    </row>
    <row r="3">
      <c r="A3" s="4" t="inlineStr">
        <is>
          <t>Depreciation of property and equipment</t>
        </is>
      </c>
      <c r="B3" s="5" t="n">
        <v>28187</v>
      </c>
      <c r="C3" s="5" t="n">
        <v>17986</v>
      </c>
      <c r="D3" s="5" t="n">
        <v>126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Goodwill and Other Intangible Assets (Details Textual)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4" t="inlineStr">
        <is>
          <t>Goodwill, Ending Balance</t>
        </is>
      </c>
      <c r="B3" s="4" t="inlineStr">
        <is>
          <t xml:space="preserve"> </t>
        </is>
      </c>
      <c r="C3" s="5" t="n">
        <v>130410</v>
      </c>
      <c r="D3" s="5" t="n">
        <v>130410</v>
      </c>
      <c r="E3" s="5" t="n">
        <v>116304</v>
      </c>
    </row>
    <row r="4">
      <c r="A4" s="4" t="inlineStr">
        <is>
          <t>Goodwill, Impairment Loss</t>
        </is>
      </c>
      <c r="B4" s="5" t="n">
        <v>0</v>
      </c>
      <c r="C4" s="6" t="n">
        <v>0</v>
      </c>
      <c r="D4" s="4" t="inlineStr">
        <is>
          <t xml:space="preserve"> </t>
        </is>
      </c>
      <c r="E4" s="4" t="inlineStr">
        <is>
          <t xml:space="preserve"> </t>
        </is>
      </c>
    </row>
    <row r="5">
      <c r="A5" s="4" t="inlineStr">
        <is>
          <t>Impairment of Intangible Assets, Indefinite-Lived (Excluding Goodwill)</t>
        </is>
      </c>
      <c r="B5" s="4" t="inlineStr">
        <is>
          <t xml:space="preserve"> </t>
        </is>
      </c>
      <c r="C5" s="6" t="n">
        <v>0</v>
      </c>
      <c r="D5" s="4" t="inlineStr">
        <is>
          <t xml:space="preserve"> </t>
        </is>
      </c>
      <c r="E5" s="4" t="inlineStr">
        <is>
          <t xml:space="preserve"> </t>
        </is>
      </c>
    </row>
    <row r="6">
      <c r="A6" s="4" t="inlineStr">
        <is>
          <t>Impairment of Intangible Assets, Finite-Lived</t>
        </is>
      </c>
      <c r="B6" s="4" t="inlineStr">
        <is>
          <t xml:space="preserve"> </t>
        </is>
      </c>
      <c r="C6" s="5" t="n">
        <v>0</v>
      </c>
      <c r="D6" s="5" t="n">
        <v>0</v>
      </c>
      <c r="E6" s="6" t="n">
        <v>1431</v>
      </c>
    </row>
    <row r="7">
      <c r="A7" s="4" t="inlineStr">
        <is>
          <t>Customer Assets and Domain Names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 (Year)</t>
        </is>
      </c>
      <c r="B8" s="4" t="inlineStr">
        <is>
          <t xml:space="preserve"> </t>
        </is>
      </c>
      <c r="C8" s="4" t="inlineStr">
        <is>
          <t>7 years</t>
        </is>
      </c>
      <c r="D8" s="4" t="inlineStr">
        <is>
          <t xml:space="preserve"> </t>
        </is>
      </c>
      <c r="E8" s="4" t="inlineStr">
        <is>
          <t xml:space="preserve"> </t>
        </is>
      </c>
    </row>
    <row r="9">
      <c r="A9" s="4" t="inlineStr">
        <is>
          <t>Customer Relationship [Member]</t>
        </is>
      </c>
      <c r="B9" s="4" t="inlineStr">
        <is>
          <t xml:space="preserve"> </t>
        </is>
      </c>
      <c r="C9" s="4" t="inlineStr">
        <is>
          <t xml:space="preserve"> </t>
        </is>
      </c>
      <c r="D9" s="4" t="inlineStr">
        <is>
          <t xml:space="preserve"> </t>
        </is>
      </c>
      <c r="E9" s="4" t="inlineStr">
        <is>
          <t xml:space="preserve"> </t>
        </is>
      </c>
    </row>
    <row r="10">
      <c r="A10" s="4" t="inlineStr">
        <is>
          <t>Impairment of Intangible Assets, Finite-Lived</t>
        </is>
      </c>
      <c r="B10" s="4" t="inlineStr">
        <is>
          <t xml:space="preserve"> </t>
        </is>
      </c>
      <c r="C10" s="4" t="inlineStr">
        <is>
          <t xml:space="preserve"> </t>
        </is>
      </c>
      <c r="D10" s="4" t="inlineStr">
        <is>
          <t xml:space="preserve"> </t>
        </is>
      </c>
      <c r="E10" s="5" t="n">
        <v>14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Year)</t>
        </is>
      </c>
      <c r="B12" s="4" t="inlineStr">
        <is>
          <t xml:space="preserve"> </t>
        </is>
      </c>
      <c r="C12" s="4" t="inlineStr">
        <is>
          <t>2 years</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 (Year)</t>
        </is>
      </c>
      <c r="B14" s="4" t="inlineStr">
        <is>
          <t xml:space="preserve"> </t>
        </is>
      </c>
      <c r="C14" s="4" t="inlineStr">
        <is>
          <t>15 years</t>
        </is>
      </c>
      <c r="D14" s="4" t="inlineStr">
        <is>
          <t xml:space="preserve"> </t>
        </is>
      </c>
      <c r="E14" s="4" t="inlineStr">
        <is>
          <t xml:space="preserve"> </t>
        </is>
      </c>
    </row>
    <row r="15">
      <c r="A15" s="4" t="inlineStr">
        <is>
          <t>Domain Services Operating Segment [Member]</t>
        </is>
      </c>
      <c r="B15" s="4" t="inlineStr">
        <is>
          <t xml:space="preserve"> </t>
        </is>
      </c>
      <c r="C15" s="4" t="inlineStr">
        <is>
          <t xml:space="preserve"> </t>
        </is>
      </c>
      <c r="D15" s="4" t="inlineStr">
        <is>
          <t xml:space="preserve"> </t>
        </is>
      </c>
      <c r="E15" s="4" t="inlineStr">
        <is>
          <t xml:space="preserve"> </t>
        </is>
      </c>
    </row>
    <row r="16">
      <c r="A16" s="4" t="inlineStr">
        <is>
          <t>Goodwill, Ending Balance</t>
        </is>
      </c>
      <c r="B16" s="4" t="inlineStr">
        <is>
          <t xml:space="preserve"> </t>
        </is>
      </c>
      <c r="C16" s="5" t="n">
        <v>107700</v>
      </c>
      <c r="D16" s="4" t="inlineStr">
        <is>
          <t xml:space="preserve"> </t>
        </is>
      </c>
      <c r="E16" s="4" t="inlineStr">
        <is>
          <t xml:space="preserve"> </t>
        </is>
      </c>
    </row>
    <row r="17">
      <c r="A17" s="4" t="inlineStr">
        <is>
          <t>Goodwill Percentage Related to Operating Segments</t>
        </is>
      </c>
      <c r="B17" s="4" t="inlineStr">
        <is>
          <t xml:space="preserve"> </t>
        </is>
      </c>
      <c r="C17" s="8" t="n">
        <v>0.83</v>
      </c>
      <c r="D17" s="4" t="inlineStr">
        <is>
          <t xml:space="preserve"> </t>
        </is>
      </c>
      <c r="E17" s="4" t="inlineStr">
        <is>
          <t xml:space="preserve"> </t>
        </is>
      </c>
    </row>
    <row r="18">
      <c r="A18" s="4" t="inlineStr">
        <is>
          <t>Network Access Services [Member]</t>
        </is>
      </c>
      <c r="B18" s="4" t="inlineStr">
        <is>
          <t xml:space="preserve"> </t>
        </is>
      </c>
      <c r="C18" s="4" t="inlineStr">
        <is>
          <t xml:space="preserve"> </t>
        </is>
      </c>
      <c r="D18" s="4" t="inlineStr">
        <is>
          <t xml:space="preserve"> </t>
        </is>
      </c>
      <c r="E18" s="4" t="inlineStr">
        <is>
          <t xml:space="preserve"> </t>
        </is>
      </c>
    </row>
    <row r="19">
      <c r="A19" s="4" t="inlineStr">
        <is>
          <t>Goodwill, Ending Balance</t>
        </is>
      </c>
      <c r="B19" s="4" t="inlineStr">
        <is>
          <t xml:space="preserve"> </t>
        </is>
      </c>
      <c r="C19" s="5" t="n">
        <v>22700</v>
      </c>
      <c r="D19" s="4" t="inlineStr">
        <is>
          <t xml:space="preserve"> </t>
        </is>
      </c>
      <c r="E19" s="4" t="inlineStr">
        <is>
          <t xml:space="preserve"> </t>
        </is>
      </c>
    </row>
    <row r="20">
      <c r="A20" s="4" t="inlineStr">
        <is>
          <t>Goodwill Percentage Related to Operating Segments</t>
        </is>
      </c>
      <c r="B20" s="4" t="inlineStr">
        <is>
          <t xml:space="preserve"> </t>
        </is>
      </c>
      <c r="C20" s="8" t="n">
        <v>0.17</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 Goodwill (Details) - USD ($) $ in Thousands</t>
        </is>
      </c>
      <c r="B1" s="2" t="inlineStr">
        <is>
          <t>12 Months Ended</t>
        </is>
      </c>
    </row>
    <row r="2">
      <c r="B2" s="2" t="inlineStr">
        <is>
          <t>Dec. 31, 2021</t>
        </is>
      </c>
      <c r="C2" s="2" t="inlineStr">
        <is>
          <t>Dec. 31, 2022</t>
        </is>
      </c>
      <c r="D2" s="2" t="inlineStr">
        <is>
          <t>Dec. 31, 2020</t>
        </is>
      </c>
    </row>
    <row r="3">
      <c r="A3" s="4" t="inlineStr">
        <is>
          <t>Total goodwill</t>
        </is>
      </c>
      <c r="B3" s="5" t="n">
        <v>130410</v>
      </c>
      <c r="C3" s="5" t="n">
        <v>130410</v>
      </c>
      <c r="D3" s="5" t="n">
        <v>116304</v>
      </c>
    </row>
    <row r="4">
      <c r="A4" s="4" t="inlineStr">
        <is>
          <t>acquisitions</t>
        </is>
      </c>
      <c r="B4" s="6" t="n">
        <v>14106</v>
      </c>
      <c r="C4" s="4" t="inlineStr">
        <is>
          <t xml:space="preserve"> </t>
        </is>
      </c>
      <c r="D4" s="4" t="inlineStr">
        <is>
          <t xml:space="preserve"> </t>
        </is>
      </c>
    </row>
    <row r="5">
      <c r="A5" s="4" t="inlineStr">
        <is>
          <t>Ting [Member]</t>
        </is>
      </c>
      <c r="B5" s="4" t="inlineStr">
        <is>
          <t xml:space="preserve"> </t>
        </is>
      </c>
      <c r="C5" s="4" t="inlineStr">
        <is>
          <t xml:space="preserve"> </t>
        </is>
      </c>
      <c r="D5" s="4" t="inlineStr">
        <is>
          <t xml:space="preserve"> </t>
        </is>
      </c>
    </row>
    <row r="6">
      <c r="A6" s="4" t="inlineStr">
        <is>
          <t>Total goodwill</t>
        </is>
      </c>
      <c r="B6" s="6" t="n">
        <v>22724</v>
      </c>
      <c r="C6" s="6" t="n">
        <v>22724</v>
      </c>
      <c r="D6" s="6" t="n">
        <v>8618</v>
      </c>
    </row>
    <row r="7">
      <c r="A7" s="4" t="inlineStr">
        <is>
          <t>acquisitions</t>
        </is>
      </c>
      <c r="B7" s="6" t="n">
        <v>14106</v>
      </c>
      <c r="C7" s="4" t="inlineStr">
        <is>
          <t xml:space="preserve"> </t>
        </is>
      </c>
      <c r="D7" s="4" t="inlineStr">
        <is>
          <t xml:space="preserve"> </t>
        </is>
      </c>
    </row>
    <row r="8">
      <c r="A8" s="4" t="inlineStr">
        <is>
          <t>Wavelo [Member]</t>
        </is>
      </c>
      <c r="B8" s="4" t="inlineStr">
        <is>
          <t xml:space="preserve"> </t>
        </is>
      </c>
      <c r="C8" s="4" t="inlineStr">
        <is>
          <t xml:space="preserve"> </t>
        </is>
      </c>
      <c r="D8" s="4" t="inlineStr">
        <is>
          <t xml:space="preserve"> </t>
        </is>
      </c>
    </row>
    <row r="9">
      <c r="A9" s="4" t="inlineStr">
        <is>
          <t>Total goodwill</t>
        </is>
      </c>
      <c r="B9" s="6" t="n">
        <v>0</v>
      </c>
      <c r="C9" s="6" t="n">
        <v>0</v>
      </c>
      <c r="D9" s="6" t="n">
        <v>0</v>
      </c>
    </row>
    <row r="10">
      <c r="A10" s="4" t="inlineStr">
        <is>
          <t>acquisitions</t>
        </is>
      </c>
      <c r="B10" s="6" t="n">
        <v>0</v>
      </c>
      <c r="C10" s="4" t="inlineStr">
        <is>
          <t xml:space="preserve"> </t>
        </is>
      </c>
      <c r="D10" s="4" t="inlineStr">
        <is>
          <t xml:space="preserve"> </t>
        </is>
      </c>
    </row>
    <row r="11">
      <c r="A11" s="4" t="inlineStr">
        <is>
          <t>Tucows Domains [Member]</t>
        </is>
      </c>
      <c r="B11" s="4" t="inlineStr">
        <is>
          <t xml:space="preserve"> </t>
        </is>
      </c>
      <c r="C11" s="4" t="inlineStr">
        <is>
          <t xml:space="preserve"> </t>
        </is>
      </c>
      <c r="D11" s="4" t="inlineStr">
        <is>
          <t xml:space="preserve"> </t>
        </is>
      </c>
    </row>
    <row r="12">
      <c r="A12" s="4" t="inlineStr">
        <is>
          <t>Total goodwill</t>
        </is>
      </c>
      <c r="B12" s="6" t="n">
        <v>107686</v>
      </c>
      <c r="C12" s="5" t="n">
        <v>107686</v>
      </c>
      <c r="D12" s="5" t="n">
        <v>107686</v>
      </c>
    </row>
    <row r="13">
      <c r="A13" s="4" t="inlineStr">
        <is>
          <t>acquisitions</t>
        </is>
      </c>
      <c r="B13" s="5" t="n">
        <v>0</v>
      </c>
      <c r="C13" s="4" t="inlineStr">
        <is>
          <t xml:space="preserve"> </t>
        </is>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 Acquired Intangible Assets by Major Class (Details) - USD ($) $ in Thousands</t>
        </is>
      </c>
      <c r="B1" s="2" t="inlineStr">
        <is>
          <t>12 Months Ended</t>
        </is>
      </c>
    </row>
    <row r="2">
      <c r="B2" s="2" t="inlineStr">
        <is>
          <t>Dec. 31, 2022</t>
        </is>
      </c>
      <c r="C2" s="2" t="inlineStr">
        <is>
          <t>Dec. 31, 2021</t>
        </is>
      </c>
      <c r="D2" s="2" t="inlineStr">
        <is>
          <t>Dec. 31, 2020</t>
        </is>
      </c>
    </row>
    <row r="3">
      <c r="A3" s="4" t="inlineStr">
        <is>
          <t>Balances</t>
        </is>
      </c>
      <c r="B3" s="5" t="n">
        <v>50409</v>
      </c>
      <c r="C3" s="5" t="n">
        <v>47444</v>
      </c>
      <c r="D3" s="4" t="inlineStr">
        <is>
          <t xml:space="preserve"> </t>
        </is>
      </c>
    </row>
    <row r="4">
      <c r="A4" s="4" t="inlineStr">
        <is>
          <t>Additions to/(disposals from) domain portfolio, net</t>
        </is>
      </c>
      <c r="B4" s="6" t="n">
        <v>-7</v>
      </c>
      <c r="C4" s="6" t="n">
        <v>-1</v>
      </c>
      <c r="D4" s="5" t="n">
        <v>-17</v>
      </c>
    </row>
    <row r="5">
      <c r="A5" s="4" t="inlineStr">
        <is>
          <t>Amortization expense</t>
        </is>
      </c>
      <c r="B5" s="6" t="n">
        <v>-11394</v>
      </c>
      <c r="C5" s="6" t="n">
        <v>-10007</v>
      </c>
      <c r="D5" s="6" t="n">
        <v>-11420</v>
      </c>
    </row>
    <row r="6">
      <c r="A6" s="4" t="inlineStr">
        <is>
          <t>Balances</t>
        </is>
      </c>
      <c r="B6" s="6" t="n">
        <v>39790</v>
      </c>
      <c r="C6" s="6" t="n">
        <v>50409</v>
      </c>
      <c r="D6" s="6" t="n">
        <v>47444</v>
      </c>
    </row>
    <row r="7">
      <c r="A7" s="4" t="inlineStr">
        <is>
          <t>Simply Bits [Member]</t>
        </is>
      </c>
      <c r="B7" s="4" t="inlineStr">
        <is>
          <t xml:space="preserve"> </t>
        </is>
      </c>
      <c r="C7" s="4" t="inlineStr">
        <is>
          <t xml:space="preserve"> </t>
        </is>
      </c>
      <c r="D7" s="4" t="inlineStr">
        <is>
          <t xml:space="preserve"> </t>
        </is>
      </c>
    </row>
    <row r="8">
      <c r="A8" s="4" t="inlineStr">
        <is>
          <t>Acquisition</t>
        </is>
      </c>
      <c r="B8" s="4" t="inlineStr">
        <is>
          <t xml:space="preserve"> </t>
        </is>
      </c>
      <c r="C8" s="6" t="n">
        <v>9160</v>
      </c>
      <c r="D8" s="4" t="inlineStr">
        <is>
          <t xml:space="preserve"> </t>
        </is>
      </c>
    </row>
    <row r="9">
      <c r="A9" s="4" t="inlineStr">
        <is>
          <t>Acquisition</t>
        </is>
      </c>
      <c r="B9" s="4" t="inlineStr">
        <is>
          <t xml:space="preserve"> </t>
        </is>
      </c>
      <c r="C9" s="6" t="n">
        <v>9160</v>
      </c>
      <c r="D9" s="4" t="inlineStr">
        <is>
          <t xml:space="preserve"> </t>
        </is>
      </c>
    </row>
    <row r="10">
      <c r="A10" s="4" t="inlineStr">
        <is>
          <t>Uniregistry [Member]</t>
        </is>
      </c>
      <c r="B10" s="4" t="inlineStr">
        <is>
          <t xml:space="preserve"> </t>
        </is>
      </c>
      <c r="C10" s="4" t="inlineStr">
        <is>
          <t xml:space="preserve"> </t>
        </is>
      </c>
      <c r="D10" s="4" t="inlineStr">
        <is>
          <t xml:space="preserve"> </t>
        </is>
      </c>
    </row>
    <row r="11">
      <c r="A11" s="4" t="inlineStr">
        <is>
          <t>Acquisition</t>
        </is>
      </c>
      <c r="B11" s="4" t="inlineStr">
        <is>
          <t xml:space="preserve"> </t>
        </is>
      </c>
      <c r="C11" s="6" t="n">
        <v>3039</v>
      </c>
      <c r="D11" s="4" t="inlineStr">
        <is>
          <t xml:space="preserve"> </t>
        </is>
      </c>
    </row>
    <row r="12">
      <c r="A12" s="4" t="inlineStr">
        <is>
          <t>Acquisition</t>
        </is>
      </c>
      <c r="B12" s="4" t="inlineStr">
        <is>
          <t xml:space="preserve"> </t>
        </is>
      </c>
      <c r="C12" s="6" t="n">
        <v>3039</v>
      </c>
      <c r="D12" s="4" t="inlineStr">
        <is>
          <t xml:space="preserve"> </t>
        </is>
      </c>
    </row>
    <row r="13">
      <c r="A13" s="4" t="inlineStr">
        <is>
          <t>Customer Relationship [Member]</t>
        </is>
      </c>
      <c r="B13" s="4" t="inlineStr">
        <is>
          <t xml:space="preserve"> </t>
        </is>
      </c>
      <c r="C13" s="4" t="inlineStr">
        <is>
          <t xml:space="preserve"> </t>
        </is>
      </c>
      <c r="D13" s="4" t="inlineStr">
        <is>
          <t xml:space="preserve"> </t>
        </is>
      </c>
    </row>
    <row r="14">
      <c r="A14" s="4" t="inlineStr">
        <is>
          <t>Acquisition</t>
        </is>
      </c>
      <c r="B14" s="6" t="n">
        <v>782</v>
      </c>
      <c r="C14" s="6" t="n">
        <v>224</v>
      </c>
      <c r="D14" s="4" t="inlineStr">
        <is>
          <t xml:space="preserve"> </t>
        </is>
      </c>
    </row>
    <row r="15">
      <c r="A15" s="4" t="inlineStr">
        <is>
          <t>Acquisition</t>
        </is>
      </c>
      <c r="B15" s="6" t="n">
        <v>782</v>
      </c>
      <c r="C15" s="6" t="n">
        <v>224</v>
      </c>
      <c r="D15" s="4" t="inlineStr">
        <is>
          <t xml:space="preserve"> </t>
        </is>
      </c>
    </row>
    <row r="16">
      <c r="A16" s="4" t="inlineStr">
        <is>
          <t>Brand [Member]</t>
        </is>
      </c>
      <c r="B16" s="4" t="inlineStr">
        <is>
          <t xml:space="preserve"> </t>
        </is>
      </c>
      <c r="C16" s="4" t="inlineStr">
        <is>
          <t xml:space="preserve"> </t>
        </is>
      </c>
      <c r="D16" s="4" t="inlineStr">
        <is>
          <t xml:space="preserve"> </t>
        </is>
      </c>
    </row>
    <row r="17">
      <c r="A17" s="4" t="inlineStr">
        <is>
          <t>Acquisition</t>
        </is>
      </c>
      <c r="B17" s="4" t="inlineStr">
        <is>
          <t xml:space="preserve"> </t>
        </is>
      </c>
      <c r="C17" s="6" t="n">
        <v>59</v>
      </c>
      <c r="D17" s="4" t="inlineStr">
        <is>
          <t xml:space="preserve"> </t>
        </is>
      </c>
    </row>
    <row r="18">
      <c r="A18" s="4" t="inlineStr">
        <is>
          <t>Acquisition</t>
        </is>
      </c>
      <c r="B18" s="4" t="inlineStr">
        <is>
          <t xml:space="preserve"> </t>
        </is>
      </c>
      <c r="C18" s="6" t="n">
        <v>59</v>
      </c>
      <c r="D18" s="4" t="inlineStr">
        <is>
          <t xml:space="preserve"> </t>
        </is>
      </c>
    </row>
    <row r="19">
      <c r="A19" s="4" t="inlineStr">
        <is>
          <t>Technology [Member]</t>
        </is>
      </c>
      <c r="B19" s="4" t="inlineStr">
        <is>
          <t xml:space="preserve"> </t>
        </is>
      </c>
      <c r="C19" s="4" t="inlineStr">
        <is>
          <t xml:space="preserve"> </t>
        </is>
      </c>
      <c r="D19" s="4" t="inlineStr">
        <is>
          <t xml:space="preserve"> </t>
        </is>
      </c>
    </row>
    <row r="20">
      <c r="A20" s="4" t="inlineStr">
        <is>
          <t>Acquisition</t>
        </is>
      </c>
      <c r="B20" s="4" t="inlineStr">
        <is>
          <t xml:space="preserve"> </t>
        </is>
      </c>
      <c r="C20" s="6" t="n">
        <v>491</v>
      </c>
      <c r="D20" s="4" t="inlineStr">
        <is>
          <t xml:space="preserve"> </t>
        </is>
      </c>
    </row>
    <row r="21">
      <c r="A21" s="4" t="inlineStr">
        <is>
          <t>Acquisition</t>
        </is>
      </c>
      <c r="B21" s="4" t="inlineStr">
        <is>
          <t xml:space="preserve"> </t>
        </is>
      </c>
      <c r="C21" s="6" t="n">
        <v>491</v>
      </c>
      <c r="D21" s="4" t="inlineStr">
        <is>
          <t xml:space="preserve"> </t>
        </is>
      </c>
    </row>
    <row r="22">
      <c r="A22" s="4" t="inlineStr">
        <is>
          <t>Brand [Member]</t>
        </is>
      </c>
      <c r="B22" s="4" t="inlineStr">
        <is>
          <t xml:space="preserve"> </t>
        </is>
      </c>
      <c r="C22" s="4" t="inlineStr">
        <is>
          <t xml:space="preserve"> </t>
        </is>
      </c>
      <c r="D22" s="4" t="inlineStr">
        <is>
          <t xml:space="preserve"> </t>
        </is>
      </c>
    </row>
    <row r="23">
      <c r="A23" s="4" t="inlineStr">
        <is>
          <t>Balances</t>
        </is>
      </c>
      <c r="B23" s="6" t="n">
        <v>5010</v>
      </c>
      <c r="C23" s="6" t="n">
        <v>7021</v>
      </c>
      <c r="D23" s="4" t="inlineStr">
        <is>
          <t xml:space="preserve"> </t>
        </is>
      </c>
    </row>
    <row r="24">
      <c r="A24" s="4" t="inlineStr">
        <is>
          <t>Additions to/(disposals from) domain portfolio, net</t>
        </is>
      </c>
      <c r="B24" s="6" t="n">
        <v>0</v>
      </c>
      <c r="C24" s="6" t="n">
        <v>0</v>
      </c>
      <c r="D24" s="4" t="inlineStr">
        <is>
          <t xml:space="preserve"> </t>
        </is>
      </c>
    </row>
    <row r="25">
      <c r="A25" s="4" t="inlineStr">
        <is>
          <t>Amortization expense</t>
        </is>
      </c>
      <c r="B25" s="6" t="n">
        <v>-2070</v>
      </c>
      <c r="C25" s="6" t="n">
        <v>-2070</v>
      </c>
      <c r="D25" s="4" t="inlineStr">
        <is>
          <t xml:space="preserve"> </t>
        </is>
      </c>
    </row>
    <row r="26">
      <c r="A26" s="4" t="inlineStr">
        <is>
          <t>Balances</t>
        </is>
      </c>
      <c r="B26" s="6" t="n">
        <v>2940</v>
      </c>
      <c r="C26" s="6" t="n">
        <v>5010</v>
      </c>
      <c r="D26" s="6" t="n">
        <v>7021</v>
      </c>
    </row>
    <row r="27">
      <c r="A27" s="4" t="inlineStr">
        <is>
          <t>Customer Relationships [Member]</t>
        </is>
      </c>
      <c r="B27" s="4" t="inlineStr">
        <is>
          <t xml:space="preserve"> </t>
        </is>
      </c>
      <c r="C27" s="4" t="inlineStr">
        <is>
          <t xml:space="preserve"> </t>
        </is>
      </c>
      <c r="D27" s="4" t="inlineStr">
        <is>
          <t xml:space="preserve"> </t>
        </is>
      </c>
    </row>
    <row r="28">
      <c r="A28" s="4" t="inlineStr">
        <is>
          <t>Balances</t>
        </is>
      </c>
      <c r="B28" s="6" t="n">
        <v>28634</v>
      </c>
      <c r="C28" s="6" t="n">
        <v>26664</v>
      </c>
      <c r="D28" s="4" t="inlineStr">
        <is>
          <t xml:space="preserve"> </t>
        </is>
      </c>
    </row>
    <row r="29">
      <c r="A29" s="4" t="inlineStr">
        <is>
          <t>Additions to/(disposals from) domain portfolio, net</t>
        </is>
      </c>
      <c r="B29" s="6" t="n">
        <v>0</v>
      </c>
      <c r="C29" s="6" t="n">
        <v>0</v>
      </c>
      <c r="D29" s="4" t="inlineStr">
        <is>
          <t xml:space="preserve"> </t>
        </is>
      </c>
    </row>
    <row r="30">
      <c r="A30" s="4" t="inlineStr">
        <is>
          <t>Amortization expense</t>
        </is>
      </c>
      <c r="B30" s="6" t="n">
        <v>-8603</v>
      </c>
      <c r="C30" s="6" t="n">
        <v>-7414</v>
      </c>
      <c r="D30" s="4" t="inlineStr">
        <is>
          <t xml:space="preserve"> </t>
        </is>
      </c>
    </row>
    <row r="31">
      <c r="A31" s="4" t="inlineStr">
        <is>
          <t>Balances</t>
        </is>
      </c>
      <c r="B31" s="6" t="n">
        <v>20813</v>
      </c>
      <c r="C31" s="6" t="n">
        <v>28634</v>
      </c>
      <c r="D31" s="6" t="n">
        <v>26664</v>
      </c>
    </row>
    <row r="32">
      <c r="A32" s="4" t="inlineStr">
        <is>
          <t>Technology-Based Intangible Assets [Member]</t>
        </is>
      </c>
      <c r="B32" s="4" t="inlineStr">
        <is>
          <t xml:space="preserve"> </t>
        </is>
      </c>
      <c r="C32" s="4" t="inlineStr">
        <is>
          <t xml:space="preserve"> </t>
        </is>
      </c>
      <c r="D32" s="4" t="inlineStr">
        <is>
          <t xml:space="preserve"> </t>
        </is>
      </c>
    </row>
    <row r="33">
      <c r="A33" s="4" t="inlineStr">
        <is>
          <t>Balances</t>
        </is>
      </c>
      <c r="B33" s="6" t="n">
        <v>3392</v>
      </c>
      <c r="C33" s="6" t="n">
        <v>274</v>
      </c>
      <c r="D33" s="4" t="inlineStr">
        <is>
          <t xml:space="preserve"> </t>
        </is>
      </c>
    </row>
    <row r="34">
      <c r="A34" s="4" t="inlineStr">
        <is>
          <t>Additions to/(disposals from) domain portfolio, net</t>
        </is>
      </c>
      <c r="B34" s="6" t="n">
        <v>0</v>
      </c>
      <c r="C34" s="6" t="n">
        <v>0</v>
      </c>
      <c r="D34" s="4" t="inlineStr">
        <is>
          <t xml:space="preserve"> </t>
        </is>
      </c>
    </row>
    <row r="35">
      <c r="A35" s="4" t="inlineStr">
        <is>
          <t>Amortization expense</t>
        </is>
      </c>
      <c r="B35" s="6" t="n">
        <v>-622</v>
      </c>
      <c r="C35" s="6" t="n">
        <v>-412</v>
      </c>
      <c r="D35" s="4" t="inlineStr">
        <is>
          <t xml:space="preserve"> </t>
        </is>
      </c>
    </row>
    <row r="36">
      <c r="A36" s="4" t="inlineStr">
        <is>
          <t>Balances</t>
        </is>
      </c>
      <c r="B36" s="6" t="n">
        <v>2770</v>
      </c>
      <c r="C36" s="6" t="n">
        <v>3392</v>
      </c>
      <c r="D36" s="6" t="n">
        <v>274</v>
      </c>
    </row>
    <row r="37">
      <c r="A37" s="4" t="inlineStr">
        <is>
          <t>Technology-Based Intangible Assets [Member] | Uniregistry [Member]</t>
        </is>
      </c>
      <c r="B37" s="4" t="inlineStr">
        <is>
          <t xml:space="preserve"> </t>
        </is>
      </c>
      <c r="C37" s="4" t="inlineStr">
        <is>
          <t xml:space="preserve"> </t>
        </is>
      </c>
      <c r="D37" s="4" t="inlineStr">
        <is>
          <t xml:space="preserve"> </t>
        </is>
      </c>
    </row>
    <row r="38">
      <c r="A38" s="4" t="inlineStr">
        <is>
          <t>Acquisition</t>
        </is>
      </c>
      <c r="B38" s="4" t="inlineStr">
        <is>
          <t xml:space="preserve"> </t>
        </is>
      </c>
      <c r="C38" s="6" t="n">
        <v>3039</v>
      </c>
      <c r="D38" s="4" t="inlineStr">
        <is>
          <t xml:space="preserve"> </t>
        </is>
      </c>
    </row>
    <row r="39">
      <c r="A39" s="4" t="inlineStr">
        <is>
          <t>Acquisition</t>
        </is>
      </c>
      <c r="B39" s="4" t="inlineStr">
        <is>
          <t xml:space="preserve"> </t>
        </is>
      </c>
      <c r="C39" s="6" t="n">
        <v>3039</v>
      </c>
      <c r="D39" s="4" t="inlineStr">
        <is>
          <t xml:space="preserve"> </t>
        </is>
      </c>
    </row>
    <row r="40">
      <c r="A40" s="4" t="inlineStr">
        <is>
          <t>Network Rights [Member]</t>
        </is>
      </c>
      <c r="B40" s="4" t="inlineStr">
        <is>
          <t xml:space="preserve"> </t>
        </is>
      </c>
      <c r="C40" s="4" t="inlineStr">
        <is>
          <t xml:space="preserve"> </t>
        </is>
      </c>
      <c r="D40" s="4" t="inlineStr">
        <is>
          <t xml:space="preserve"> </t>
        </is>
      </c>
    </row>
    <row r="41">
      <c r="A41" s="4" t="inlineStr">
        <is>
          <t>Balances</t>
        </is>
      </c>
      <c r="B41" s="6" t="n">
        <v>1082</v>
      </c>
      <c r="C41" s="6" t="n">
        <v>1193</v>
      </c>
      <c r="D41" s="4" t="inlineStr">
        <is>
          <t xml:space="preserve"> </t>
        </is>
      </c>
    </row>
    <row r="42">
      <c r="A42" s="4" t="inlineStr">
        <is>
          <t>Additions to/(disposals from) domain portfolio, net</t>
        </is>
      </c>
      <c r="B42" s="6" t="n">
        <v>0</v>
      </c>
      <c r="C42" s="6" t="n">
        <v>0</v>
      </c>
      <c r="D42" s="4" t="inlineStr">
        <is>
          <t xml:space="preserve"> </t>
        </is>
      </c>
    </row>
    <row r="43">
      <c r="A43" s="4" t="inlineStr">
        <is>
          <t>Amortization expense</t>
        </is>
      </c>
      <c r="B43" s="6" t="n">
        <v>-99</v>
      </c>
      <c r="C43" s="6" t="n">
        <v>-111</v>
      </c>
      <c r="D43" s="4" t="inlineStr">
        <is>
          <t xml:space="preserve"> </t>
        </is>
      </c>
    </row>
    <row r="44">
      <c r="A44" s="4" t="inlineStr">
        <is>
          <t>Balances</t>
        </is>
      </c>
      <c r="B44" s="6" t="n">
        <v>983</v>
      </c>
      <c r="C44" s="6" t="n">
        <v>1082</v>
      </c>
      <c r="D44" s="6" t="n">
        <v>1193</v>
      </c>
    </row>
    <row r="45">
      <c r="A45" s="4" t="inlineStr">
        <is>
          <t>Surname Domain Names [Member]</t>
        </is>
      </c>
      <c r="B45" s="4" t="inlineStr">
        <is>
          <t xml:space="preserve"> </t>
        </is>
      </c>
      <c r="C45" s="4" t="inlineStr">
        <is>
          <t xml:space="preserve"> </t>
        </is>
      </c>
      <c r="D45" s="4" t="inlineStr">
        <is>
          <t xml:space="preserve"> </t>
        </is>
      </c>
    </row>
    <row r="46">
      <c r="A46" s="4" t="inlineStr">
        <is>
          <t>Balances</t>
        </is>
      </c>
      <c r="B46" s="6" t="n">
        <v>11156</v>
      </c>
      <c r="C46" s="6" t="n">
        <v>11157</v>
      </c>
      <c r="D46" s="4" t="inlineStr">
        <is>
          <t xml:space="preserve"> </t>
        </is>
      </c>
    </row>
    <row r="47">
      <c r="A47" s="4" t="inlineStr">
        <is>
          <t>Additions to/(disposals from) domain portfolio, net</t>
        </is>
      </c>
      <c r="B47" s="6" t="n">
        <v>-1</v>
      </c>
      <c r="C47" s="6" t="n">
        <v>-1</v>
      </c>
      <c r="D47" s="4" t="inlineStr">
        <is>
          <t xml:space="preserve"> </t>
        </is>
      </c>
    </row>
    <row r="48">
      <c r="A48" s="4" t="inlineStr">
        <is>
          <t>Amortization expense</t>
        </is>
      </c>
      <c r="B48" s="6" t="n">
        <v>0</v>
      </c>
      <c r="C48" s="6" t="n">
        <v>0</v>
      </c>
      <c r="D48" s="4" t="inlineStr">
        <is>
          <t xml:space="preserve"> </t>
        </is>
      </c>
    </row>
    <row r="49">
      <c r="A49" s="4" t="inlineStr">
        <is>
          <t>Balances</t>
        </is>
      </c>
      <c r="B49" s="6" t="n">
        <v>11155</v>
      </c>
      <c r="C49" s="6" t="n">
        <v>11156</v>
      </c>
      <c r="D49" s="6" t="n">
        <v>11157</v>
      </c>
    </row>
    <row r="50">
      <c r="A50" s="4" t="inlineStr">
        <is>
          <t>Surname Domain Names [Member] | Simply Bits [Member]</t>
        </is>
      </c>
      <c r="B50" s="4" t="inlineStr">
        <is>
          <t xml:space="preserve"> </t>
        </is>
      </c>
      <c r="C50" s="4" t="inlineStr">
        <is>
          <t xml:space="preserve"> </t>
        </is>
      </c>
      <c r="D50" s="4" t="inlineStr">
        <is>
          <t xml:space="preserve"> </t>
        </is>
      </c>
    </row>
    <row r="51">
      <c r="A51" s="4" t="inlineStr">
        <is>
          <t>Acquisition</t>
        </is>
      </c>
      <c r="B51" s="4" t="inlineStr">
        <is>
          <t xml:space="preserve"> </t>
        </is>
      </c>
      <c r="C51" s="6" t="n">
        <v>9160</v>
      </c>
      <c r="D51" s="4" t="inlineStr">
        <is>
          <t xml:space="preserve"> </t>
        </is>
      </c>
    </row>
    <row r="52">
      <c r="A52" s="4" t="inlineStr">
        <is>
          <t>Acquisition</t>
        </is>
      </c>
      <c r="B52" s="4" t="inlineStr">
        <is>
          <t xml:space="preserve"> </t>
        </is>
      </c>
      <c r="C52" s="6" t="n">
        <v>9160</v>
      </c>
      <c r="D52" s="4" t="inlineStr">
        <is>
          <t xml:space="preserve"> </t>
        </is>
      </c>
    </row>
    <row r="53">
      <c r="A53" s="4" t="inlineStr">
        <is>
          <t>Surname Domain Names [Member] | Customer Relationship [Member]</t>
        </is>
      </c>
      <c r="B53" s="4" t="inlineStr">
        <is>
          <t xml:space="preserve"> </t>
        </is>
      </c>
      <c r="C53" s="4" t="inlineStr">
        <is>
          <t xml:space="preserve"> </t>
        </is>
      </c>
      <c r="D53" s="4" t="inlineStr">
        <is>
          <t xml:space="preserve"> </t>
        </is>
      </c>
    </row>
    <row r="54">
      <c r="A54" s="4" t="inlineStr">
        <is>
          <t>Acquisition</t>
        </is>
      </c>
      <c r="B54" s="4" t="inlineStr">
        <is>
          <t xml:space="preserve"> </t>
        </is>
      </c>
      <c r="C54" s="6" t="n">
        <v>224</v>
      </c>
      <c r="D54" s="4" t="inlineStr">
        <is>
          <t xml:space="preserve"> </t>
        </is>
      </c>
    </row>
    <row r="55">
      <c r="A55" s="4" t="inlineStr">
        <is>
          <t>Acquisition</t>
        </is>
      </c>
      <c r="B55" s="4" t="inlineStr">
        <is>
          <t xml:space="preserve"> </t>
        </is>
      </c>
      <c r="C55" s="6" t="n">
        <v>224</v>
      </c>
      <c r="D55" s="4" t="inlineStr">
        <is>
          <t xml:space="preserve"> </t>
        </is>
      </c>
    </row>
    <row r="56">
      <c r="A56" s="4" t="inlineStr">
        <is>
          <t>Surname Domain Names [Member] | Brand [Member]</t>
        </is>
      </c>
      <c r="B56" s="4" t="inlineStr">
        <is>
          <t xml:space="preserve"> </t>
        </is>
      </c>
      <c r="C56" s="4" t="inlineStr">
        <is>
          <t xml:space="preserve"> </t>
        </is>
      </c>
      <c r="D56" s="4" t="inlineStr">
        <is>
          <t xml:space="preserve"> </t>
        </is>
      </c>
    </row>
    <row r="57">
      <c r="A57" s="4" t="inlineStr">
        <is>
          <t>Acquisition</t>
        </is>
      </c>
      <c r="B57" s="4" t="inlineStr">
        <is>
          <t xml:space="preserve"> </t>
        </is>
      </c>
      <c r="C57" s="6" t="n">
        <v>59</v>
      </c>
      <c r="D57" s="4" t="inlineStr">
        <is>
          <t xml:space="preserve"> </t>
        </is>
      </c>
    </row>
    <row r="58">
      <c r="A58" s="4" t="inlineStr">
        <is>
          <t>Acquisition</t>
        </is>
      </c>
      <c r="B58" s="4" t="inlineStr">
        <is>
          <t xml:space="preserve"> </t>
        </is>
      </c>
      <c r="C58" s="6" t="n">
        <v>59</v>
      </c>
      <c r="D58" s="4" t="inlineStr">
        <is>
          <t xml:space="preserve"> </t>
        </is>
      </c>
    </row>
    <row r="59">
      <c r="A59" s="4" t="inlineStr">
        <is>
          <t>Surname Domain Names [Member] | Technology [Member]</t>
        </is>
      </c>
      <c r="B59" s="4" t="inlineStr">
        <is>
          <t xml:space="preserve"> </t>
        </is>
      </c>
      <c r="C59" s="4" t="inlineStr">
        <is>
          <t xml:space="preserve"> </t>
        </is>
      </c>
      <c r="D59" s="4" t="inlineStr">
        <is>
          <t xml:space="preserve"> </t>
        </is>
      </c>
    </row>
    <row r="60">
      <c r="A60" s="4" t="inlineStr">
        <is>
          <t>Acquisition</t>
        </is>
      </c>
      <c r="B60" s="4" t="inlineStr">
        <is>
          <t xml:space="preserve"> </t>
        </is>
      </c>
      <c r="C60" s="6" t="n">
        <v>491</v>
      </c>
      <c r="D60" s="4" t="inlineStr">
        <is>
          <t xml:space="preserve"> </t>
        </is>
      </c>
    </row>
    <row r="61">
      <c r="A61" s="4" t="inlineStr">
        <is>
          <t>Acquisition</t>
        </is>
      </c>
      <c r="B61" s="4" t="inlineStr">
        <is>
          <t xml:space="preserve"> </t>
        </is>
      </c>
      <c r="C61" s="6" t="n">
        <v>491</v>
      </c>
      <c r="D61" s="4" t="inlineStr">
        <is>
          <t xml:space="preserve"> </t>
        </is>
      </c>
    </row>
    <row r="62">
      <c r="A62" s="4" t="inlineStr">
        <is>
          <t>Direct Navigation Domain Names [Member]</t>
        </is>
      </c>
      <c r="B62" s="4" t="inlineStr">
        <is>
          <t xml:space="preserve"> </t>
        </is>
      </c>
      <c r="C62" s="4" t="inlineStr">
        <is>
          <t xml:space="preserve"> </t>
        </is>
      </c>
      <c r="D62" s="4" t="inlineStr">
        <is>
          <t xml:space="preserve"> </t>
        </is>
      </c>
    </row>
    <row r="63">
      <c r="A63" s="4" t="inlineStr">
        <is>
          <t>Balances</t>
        </is>
      </c>
      <c r="B63" s="6" t="n">
        <v>1135</v>
      </c>
      <c r="C63" s="6" t="n">
        <v>1135</v>
      </c>
      <c r="D63" s="4" t="inlineStr">
        <is>
          <t xml:space="preserve"> </t>
        </is>
      </c>
    </row>
    <row r="64">
      <c r="A64" s="4" t="inlineStr">
        <is>
          <t>Additions to/(disposals from) domain portfolio, net</t>
        </is>
      </c>
      <c r="B64" s="6" t="n">
        <v>-6</v>
      </c>
      <c r="C64" s="6" t="n">
        <v>0</v>
      </c>
      <c r="D64" s="4" t="inlineStr">
        <is>
          <t xml:space="preserve"> </t>
        </is>
      </c>
    </row>
    <row r="65">
      <c r="A65" s="4" t="inlineStr">
        <is>
          <t>Amortization expense</t>
        </is>
      </c>
      <c r="B65" s="6" t="n">
        <v>0</v>
      </c>
      <c r="C65" s="6" t="n">
        <v>0</v>
      </c>
      <c r="D65" s="4" t="inlineStr">
        <is>
          <t xml:space="preserve"> </t>
        </is>
      </c>
    </row>
    <row r="66">
      <c r="A66" s="4" t="inlineStr">
        <is>
          <t>Balances</t>
        </is>
      </c>
      <c r="B66" s="5" t="n">
        <v>1129</v>
      </c>
      <c r="C66" s="5" t="n">
        <v>1135</v>
      </c>
      <c r="D66" s="5" t="n">
        <v>11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Future Amortization Expense of Intangible Assets (Details) - USD ($) $ in Thousands</t>
        </is>
      </c>
      <c r="B1" s="2" t="inlineStr">
        <is>
          <t>Dec. 31, 2022</t>
        </is>
      </c>
      <c r="C1" s="2" t="inlineStr">
        <is>
          <t>Dec. 31, 2021</t>
        </is>
      </c>
    </row>
    <row r="2">
      <c r="A2" s="4" t="inlineStr">
        <is>
          <t>2023</t>
        </is>
      </c>
      <c r="B2" s="5" t="n">
        <v>10375</v>
      </c>
      <c r="C2" s="4" t="inlineStr">
        <is>
          <t xml:space="preserve"> </t>
        </is>
      </c>
    </row>
    <row r="3">
      <c r="A3" s="4" t="inlineStr">
        <is>
          <t>2024</t>
        </is>
      </c>
      <c r="B3" s="6" t="n">
        <v>5411</v>
      </c>
      <c r="C3" s="4" t="inlineStr">
        <is>
          <t xml:space="preserve"> </t>
        </is>
      </c>
    </row>
    <row r="4">
      <c r="A4" s="4" t="inlineStr">
        <is>
          <t>2025</t>
        </is>
      </c>
      <c r="B4" s="6" t="n">
        <v>4205</v>
      </c>
      <c r="C4" s="4" t="inlineStr">
        <is>
          <t xml:space="preserve"> </t>
        </is>
      </c>
    </row>
    <row r="5">
      <c r="A5" s="4" t="inlineStr">
        <is>
          <t>2026</t>
        </is>
      </c>
      <c r="B5" s="6" t="n">
        <v>2648</v>
      </c>
      <c r="C5" s="4" t="inlineStr">
        <is>
          <t xml:space="preserve"> </t>
        </is>
      </c>
    </row>
    <row r="6">
      <c r="A6" s="4" t="inlineStr">
        <is>
          <t>2027</t>
        </is>
      </c>
      <c r="B6" s="6" t="n">
        <v>1616</v>
      </c>
      <c r="C6" s="4" t="inlineStr">
        <is>
          <t xml:space="preserve"> </t>
        </is>
      </c>
    </row>
    <row r="7">
      <c r="A7" s="4" t="inlineStr">
        <is>
          <t>Thereafter</t>
        </is>
      </c>
      <c r="B7" s="6" t="n">
        <v>3251</v>
      </c>
      <c r="C7" s="4" t="inlineStr">
        <is>
          <t xml:space="preserve"> </t>
        </is>
      </c>
    </row>
    <row r="8">
      <c r="A8" s="4" t="inlineStr">
        <is>
          <t>Total</t>
        </is>
      </c>
      <c r="B8" s="5" t="n">
        <v>27506</v>
      </c>
      <c r="C8" s="5" t="n">
        <v>381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9</t>
        </is>
      </c>
      <c r="B2" s="6" t="n">
        <v>10585159</v>
      </c>
      <c r="C2" s="4" t="inlineStr">
        <is>
          <t xml:space="preserve"> </t>
        </is>
      </c>
      <c r="D2" s="4" t="inlineStr">
        <is>
          <t xml:space="preserve"> </t>
        </is>
      </c>
      <c r="E2" s="4" t="inlineStr">
        <is>
          <t xml:space="preserve"> </t>
        </is>
      </c>
      <c r="F2" s="4" t="inlineStr">
        <is>
          <t xml:space="preserve"> </t>
        </is>
      </c>
    </row>
    <row r="3">
      <c r="A3" s="4" t="inlineStr">
        <is>
          <t>Balances at Dec. 31, 2019</t>
        </is>
      </c>
      <c r="B3" s="5" t="n">
        <v>16633</v>
      </c>
      <c r="C3" s="5" t="n">
        <v>880</v>
      </c>
      <c r="D3" s="5" t="n">
        <v>76208</v>
      </c>
      <c r="E3" s="5" t="n">
        <v>473</v>
      </c>
      <c r="F3" s="5" t="n">
        <v>94194</v>
      </c>
    </row>
    <row r="4">
      <c r="A4" s="4" t="inlineStr">
        <is>
          <t>Exercise of stock options (in shares)</t>
        </is>
      </c>
      <c r="B4" s="6" t="n">
        <v>113132</v>
      </c>
      <c r="C4" s="4" t="inlineStr">
        <is>
          <t xml:space="preserve"> </t>
        </is>
      </c>
      <c r="D4" s="4" t="inlineStr">
        <is>
          <t xml:space="preserve"> </t>
        </is>
      </c>
      <c r="E4" s="4" t="inlineStr">
        <is>
          <t xml:space="preserve"> </t>
        </is>
      </c>
      <c r="F4" s="6" t="n">
        <v>113132</v>
      </c>
    </row>
    <row r="5">
      <c r="A5" s="4" t="inlineStr">
        <is>
          <t>Exercise of stock options</t>
        </is>
      </c>
      <c r="B5" s="5" t="n">
        <v>2290</v>
      </c>
      <c r="C5" s="6" t="n">
        <v>-1305</v>
      </c>
      <c r="D5" s="6" t="n">
        <v>0</v>
      </c>
      <c r="E5" s="6" t="n">
        <v>0</v>
      </c>
      <c r="F5" s="5" t="n">
        <v>985</v>
      </c>
    </row>
    <row r="6">
      <c r="A6" s="4" t="inlineStr">
        <is>
          <t>Shares deducted from exercise of stock options for payment of withholding taxes and exercise consideration (in shares)</t>
        </is>
      </c>
      <c r="B6" s="6" t="n">
        <v>-48013</v>
      </c>
      <c r="C6" s="4" t="inlineStr">
        <is>
          <t xml:space="preserve"> </t>
        </is>
      </c>
      <c r="D6" s="4" t="inlineStr">
        <is>
          <t xml:space="preserve"> </t>
        </is>
      </c>
      <c r="E6" s="4" t="inlineStr">
        <is>
          <t xml:space="preserve"> </t>
        </is>
      </c>
      <c r="F6" s="6" t="n">
        <v>-48013</v>
      </c>
    </row>
    <row r="7">
      <c r="A7" s="4" t="inlineStr">
        <is>
          <t>Shares deducted from exercise of stock options for payment of withholding taxes and exercise consideration</t>
        </is>
      </c>
      <c r="B7" s="5" t="n">
        <v>0</v>
      </c>
      <c r="C7" s="6" t="n">
        <v>-556</v>
      </c>
      <c r="D7" s="6" t="n">
        <v>0</v>
      </c>
      <c r="E7" s="6" t="n">
        <v>0</v>
      </c>
      <c r="F7" s="5" t="n">
        <v>-556</v>
      </c>
    </row>
    <row r="8">
      <c r="A8" s="4" t="inlineStr">
        <is>
          <t>Repurchase and retirement of shares (note 14(a)) (in shares)</t>
        </is>
      </c>
      <c r="B8" s="6" t="n">
        <v>-70238</v>
      </c>
      <c r="C8" s="4" t="inlineStr">
        <is>
          <t xml:space="preserve"> </t>
        </is>
      </c>
      <c r="D8" s="4" t="inlineStr">
        <is>
          <t xml:space="preserve"> </t>
        </is>
      </c>
      <c r="E8" s="4" t="inlineStr">
        <is>
          <t xml:space="preserve"> </t>
        </is>
      </c>
      <c r="F8" s="6" t="n">
        <v>-70238</v>
      </c>
    </row>
    <row r="9">
      <c r="A9" s="4" t="inlineStr">
        <is>
          <t>Repurchase and retirement of shares (note 14(a))</t>
        </is>
      </c>
      <c r="B9" s="5" t="n">
        <v>-125</v>
      </c>
      <c r="C9" s="6" t="n">
        <v>-1279</v>
      </c>
      <c r="D9" s="6" t="n">
        <v>-1877</v>
      </c>
      <c r="E9" s="6" t="n">
        <v>0</v>
      </c>
      <c r="F9" s="5" t="n">
        <v>-3281</v>
      </c>
    </row>
    <row r="10">
      <c r="A10" s="4" t="inlineStr">
        <is>
          <t>Acquisition of Cedar Networks (note 3 (a)) (in shares)</t>
        </is>
      </c>
      <c r="B10" s="6" t="n">
        <v>32374</v>
      </c>
      <c r="C10" s="4" t="inlineStr">
        <is>
          <t xml:space="preserve"> </t>
        </is>
      </c>
      <c r="D10" s="4" t="inlineStr">
        <is>
          <t xml:space="preserve"> </t>
        </is>
      </c>
      <c r="E10" s="4" t="inlineStr">
        <is>
          <t xml:space="preserve"> </t>
        </is>
      </c>
      <c r="F10" s="4" t="inlineStr">
        <is>
          <t xml:space="preserve"> </t>
        </is>
      </c>
    </row>
    <row r="11">
      <c r="A11" s="4" t="inlineStr">
        <is>
          <t>Acquisition of Cedar Networks (note 3 (a))</t>
        </is>
      </c>
      <c r="B11" s="5" t="n">
        <v>2000</v>
      </c>
      <c r="C11" s="6" t="n">
        <v>0</v>
      </c>
      <c r="D11" s="6" t="n">
        <v>0</v>
      </c>
      <c r="E11" s="6" t="n">
        <v>0</v>
      </c>
      <c r="F11" s="6" t="n">
        <v>2000</v>
      </c>
    </row>
    <row r="12">
      <c r="A12" s="4" t="inlineStr">
        <is>
          <t>Stock-based compensation (note 15)</t>
        </is>
      </c>
      <c r="B12" s="6" t="n">
        <v>0</v>
      </c>
      <c r="C12" s="6" t="n">
        <v>3718</v>
      </c>
      <c r="D12" s="6" t="n">
        <v>0</v>
      </c>
      <c r="E12" s="6" t="n">
        <v>0</v>
      </c>
      <c r="F12" s="6" t="n">
        <v>3718</v>
      </c>
    </row>
    <row r="13">
      <c r="A13" s="4" t="inlineStr">
        <is>
          <t>Net income for the period</t>
        </is>
      </c>
      <c r="B13" s="6" t="n">
        <v>0</v>
      </c>
      <c r="C13" s="6" t="n">
        <v>0</v>
      </c>
      <c r="D13" s="6" t="n">
        <v>5775</v>
      </c>
      <c r="E13" s="6" t="n">
        <v>0</v>
      </c>
      <c r="F13" s="6" t="n">
        <v>5775</v>
      </c>
    </row>
    <row r="14">
      <c r="A14" s="4" t="inlineStr">
        <is>
          <t>Other comprehensive income (loss) net of tax expense (recovery) of $141, ($595) and $550 for the years ended December 31, 2022, 2021 and 2020 (note 7)</t>
        </is>
      </c>
      <c r="B14" s="5" t="n">
        <v>0</v>
      </c>
      <c r="C14" s="6" t="n">
        <v>0</v>
      </c>
      <c r="D14" s="6" t="n">
        <v>0</v>
      </c>
      <c r="E14" s="6" t="n">
        <v>1863</v>
      </c>
      <c r="F14" s="6" t="n">
        <v>1863</v>
      </c>
    </row>
    <row r="15">
      <c r="A15" s="4" t="inlineStr">
        <is>
          <t>Balances (in shares) at Dec. 31, 2020</t>
        </is>
      </c>
      <c r="B15" s="6" t="n">
        <v>10612414</v>
      </c>
      <c r="C15" s="4" t="inlineStr">
        <is>
          <t xml:space="preserve"> </t>
        </is>
      </c>
      <c r="D15" s="4" t="inlineStr">
        <is>
          <t xml:space="preserve"> </t>
        </is>
      </c>
      <c r="E15" s="4" t="inlineStr">
        <is>
          <t xml:space="preserve"> </t>
        </is>
      </c>
      <c r="F15" s="4" t="inlineStr">
        <is>
          <t xml:space="preserve"> </t>
        </is>
      </c>
    </row>
    <row r="16">
      <c r="A16" s="4" t="inlineStr">
        <is>
          <t>Balances at Dec. 31, 2020</t>
        </is>
      </c>
      <c r="B16" s="5" t="n">
        <v>20798</v>
      </c>
      <c r="C16" s="6" t="n">
        <v>1458</v>
      </c>
      <c r="D16" s="6" t="n">
        <v>80106</v>
      </c>
      <c r="E16" s="6" t="n">
        <v>2336</v>
      </c>
      <c r="F16" s="5" t="n">
        <v>104698</v>
      </c>
    </row>
    <row r="17">
      <c r="A17" s="4" t="inlineStr">
        <is>
          <t>Exercise of stock options (in shares)</t>
        </is>
      </c>
      <c r="B17" s="6" t="n">
        <v>180827</v>
      </c>
      <c r="C17" s="4" t="inlineStr">
        <is>
          <t xml:space="preserve"> </t>
        </is>
      </c>
      <c r="D17" s="4" t="inlineStr">
        <is>
          <t xml:space="preserve"> </t>
        </is>
      </c>
      <c r="E17" s="4" t="inlineStr">
        <is>
          <t xml:space="preserve"> </t>
        </is>
      </c>
      <c r="F17" s="6" t="n">
        <v>179321</v>
      </c>
    </row>
    <row r="18">
      <c r="A18" s="4" t="inlineStr">
        <is>
          <t>Exercise of stock options</t>
        </is>
      </c>
      <c r="B18" s="5" t="n">
        <v>7588</v>
      </c>
      <c r="C18" s="6" t="n">
        <v>-2770</v>
      </c>
      <c r="D18" s="6" t="n">
        <v>0</v>
      </c>
      <c r="E18" s="6" t="n">
        <v>0</v>
      </c>
      <c r="F18" s="5" t="n">
        <v>4818</v>
      </c>
    </row>
    <row r="19">
      <c r="A19" s="4" t="inlineStr">
        <is>
          <t>Shares deducted from exercise of stock options for payment of withholding taxes and exercise consideration (in shares)</t>
        </is>
      </c>
      <c r="B19" s="6" t="n">
        <v>-45824</v>
      </c>
      <c r="C19" s="4" t="inlineStr">
        <is>
          <t xml:space="preserve"> </t>
        </is>
      </c>
      <c r="D19" s="4" t="inlineStr">
        <is>
          <t xml:space="preserve"> </t>
        </is>
      </c>
      <c r="E19" s="4" t="inlineStr">
        <is>
          <t xml:space="preserve"> </t>
        </is>
      </c>
      <c r="F19" s="6" t="n">
        <v>-45824</v>
      </c>
    </row>
    <row r="20">
      <c r="A20" s="4" t="inlineStr">
        <is>
          <t>Shares deducted from exercise of stock options for payment of withholding taxes and exercise consideration</t>
        </is>
      </c>
      <c r="B20" s="5" t="n">
        <v>0</v>
      </c>
      <c r="C20" s="6" t="n">
        <v>-387</v>
      </c>
      <c r="D20" s="6" t="n">
        <v>0</v>
      </c>
      <c r="E20" s="6" t="n">
        <v>0</v>
      </c>
      <c r="F20" s="5" t="n">
        <v>-387</v>
      </c>
    </row>
    <row r="21">
      <c r="A21" s="4" t="inlineStr">
        <is>
          <t>Repurchase and retirement of shares (note 14(a)) (in shares)</t>
        </is>
      </c>
      <c r="B21" s="4" t="inlineStr">
        <is>
          <t xml:space="preserve"> </t>
        </is>
      </c>
      <c r="C21" s="4" t="inlineStr">
        <is>
          <t xml:space="preserve"> </t>
        </is>
      </c>
      <c r="D21" s="4" t="inlineStr">
        <is>
          <t xml:space="preserve"> </t>
        </is>
      </c>
      <c r="E21" s="4" t="inlineStr">
        <is>
          <t xml:space="preserve"> </t>
        </is>
      </c>
      <c r="F21" s="6" t="n">
        <v>0</v>
      </c>
    </row>
    <row r="22">
      <c r="A22" s="4" t="inlineStr">
        <is>
          <t>Repurchase and retirement of shares (note 14(a))</t>
        </is>
      </c>
      <c r="B22" s="4" t="inlineStr">
        <is>
          <t xml:space="preserve"> </t>
        </is>
      </c>
      <c r="C22" s="4" t="inlineStr">
        <is>
          <t xml:space="preserve"> </t>
        </is>
      </c>
      <c r="D22" s="4" t="inlineStr">
        <is>
          <t xml:space="preserve"> </t>
        </is>
      </c>
      <c r="E22" s="4" t="inlineStr">
        <is>
          <t xml:space="preserve"> </t>
        </is>
      </c>
      <c r="F22" s="5" t="n">
        <v>0</v>
      </c>
    </row>
    <row r="23">
      <c r="A23" s="4" t="inlineStr">
        <is>
          <t>Net income for the period</t>
        </is>
      </c>
      <c r="B23" s="6" t="n">
        <v>0</v>
      </c>
      <c r="C23" s="6" t="n">
        <v>0</v>
      </c>
      <c r="D23" s="6" t="n">
        <v>3364</v>
      </c>
      <c r="E23" s="6" t="n">
        <v>0</v>
      </c>
      <c r="F23" s="6" t="n">
        <v>3364</v>
      </c>
    </row>
    <row r="24">
      <c r="A24" s="4" t="inlineStr">
        <is>
          <t>Other comprehensive income (loss) net of tax expense (recovery) of $141, ($595) and $550 for the years ended December 31, 2022, 2021 and 2020 (note 7)</t>
        </is>
      </c>
      <c r="B24" s="6" t="n">
        <v>0</v>
      </c>
      <c r="C24" s="6" t="n">
        <v>0</v>
      </c>
      <c r="D24" s="6" t="n">
        <v>0</v>
      </c>
      <c r="E24" s="6" t="n">
        <v>-1993</v>
      </c>
      <c r="F24" s="6" t="n">
        <v>-1993</v>
      </c>
    </row>
    <row r="25">
      <c r="A25" s="4" t="inlineStr">
        <is>
          <t>Stock-based compensation (note 15)</t>
        </is>
      </c>
      <c r="B25" s="5" t="n">
        <v>129</v>
      </c>
      <c r="C25" s="6" t="n">
        <v>4463</v>
      </c>
      <c r="D25" s="6" t="n">
        <v>0</v>
      </c>
      <c r="E25" s="6" t="n">
        <v>0</v>
      </c>
      <c r="F25" s="6" t="n">
        <v>4592</v>
      </c>
    </row>
    <row r="26">
      <c r="A26" s="4" t="inlineStr">
        <is>
          <t>Balances (in shares) at Dec. 31, 2021</t>
        </is>
      </c>
      <c r="B26" s="6" t="n">
        <v>10747417</v>
      </c>
      <c r="C26" s="4" t="inlineStr">
        <is>
          <t xml:space="preserve"> </t>
        </is>
      </c>
      <c r="D26" s="4" t="inlineStr">
        <is>
          <t xml:space="preserve"> </t>
        </is>
      </c>
      <c r="E26" s="4" t="inlineStr">
        <is>
          <t xml:space="preserve"> </t>
        </is>
      </c>
      <c r="F26" s="4" t="inlineStr">
        <is>
          <t xml:space="preserve"> </t>
        </is>
      </c>
    </row>
    <row r="27">
      <c r="A27" s="4" t="inlineStr">
        <is>
          <t>Balances at Dec. 31, 2021</t>
        </is>
      </c>
      <c r="B27" s="5" t="n">
        <v>28515</v>
      </c>
      <c r="C27" s="6" t="n">
        <v>2764</v>
      </c>
      <c r="D27" s="6" t="n">
        <v>83470</v>
      </c>
      <c r="E27" s="6" t="n">
        <v>343</v>
      </c>
      <c r="F27" s="5" t="n">
        <v>115092</v>
      </c>
    </row>
    <row r="28">
      <c r="A28" s="4" t="inlineStr">
        <is>
          <t>Exercise of stock options (in shares)</t>
        </is>
      </c>
      <c r="B28" s="6" t="n">
        <v>40459</v>
      </c>
      <c r="C28" s="4" t="inlineStr">
        <is>
          <t xml:space="preserve"> </t>
        </is>
      </c>
      <c r="D28" s="4" t="inlineStr">
        <is>
          <t xml:space="preserve"> </t>
        </is>
      </c>
      <c r="E28" s="4" t="inlineStr">
        <is>
          <t xml:space="preserve"> </t>
        </is>
      </c>
      <c r="F28" s="6" t="n">
        <v>40459</v>
      </c>
    </row>
    <row r="29">
      <c r="A29" s="4" t="inlineStr">
        <is>
          <t>Exercise of stock options</t>
        </is>
      </c>
      <c r="B29" s="5" t="n">
        <v>1593</v>
      </c>
      <c r="C29" s="6" t="n">
        <v>-497</v>
      </c>
      <c r="D29" s="4" t="inlineStr">
        <is>
          <t xml:space="preserve"> </t>
        </is>
      </c>
      <c r="E29" s="4" t="inlineStr">
        <is>
          <t xml:space="preserve"> </t>
        </is>
      </c>
      <c r="F29" s="5" t="n">
        <v>1096</v>
      </c>
    </row>
    <row r="30">
      <c r="A30" s="4" t="inlineStr">
        <is>
          <t>Shares deducted from exercise of stock options for payment of withholding taxes and exercise consideration (in shares)</t>
        </is>
      </c>
      <c r="B30" s="6" t="n">
        <v>-3053</v>
      </c>
      <c r="C30" s="4" t="inlineStr">
        <is>
          <t xml:space="preserve"> </t>
        </is>
      </c>
      <c r="D30" s="4" t="inlineStr">
        <is>
          <t xml:space="preserve"> </t>
        </is>
      </c>
      <c r="E30" s="4" t="inlineStr">
        <is>
          <t xml:space="preserve"> </t>
        </is>
      </c>
      <c r="F30" s="6" t="n">
        <v>-3053</v>
      </c>
    </row>
    <row r="31">
      <c r="A31" s="4" t="inlineStr">
        <is>
          <t>Shares deducted from exercise of stock options for payment of withholding taxes and exercise consideration</t>
        </is>
      </c>
      <c r="B31" s="4" t="inlineStr">
        <is>
          <t xml:space="preserve"> </t>
        </is>
      </c>
      <c r="C31" s="4" t="inlineStr">
        <is>
          <t xml:space="preserve"> </t>
        </is>
      </c>
      <c r="D31" s="4" t="inlineStr">
        <is>
          <t xml:space="preserve"> </t>
        </is>
      </c>
      <c r="E31" s="4" t="inlineStr">
        <is>
          <t xml:space="preserve"> </t>
        </is>
      </c>
      <c r="F31" s="5" t="n">
        <v>0</v>
      </c>
    </row>
    <row r="32">
      <c r="A32" s="4" t="inlineStr">
        <is>
          <t>Repurchase and retirement of shares (note 14(a)) (in shares)</t>
        </is>
      </c>
      <c r="B32" s="4" t="inlineStr">
        <is>
          <t xml:space="preserve"> </t>
        </is>
      </c>
      <c r="C32" s="4" t="inlineStr">
        <is>
          <t xml:space="preserve"> </t>
        </is>
      </c>
      <c r="D32" s="4" t="inlineStr">
        <is>
          <t xml:space="preserve"> </t>
        </is>
      </c>
      <c r="E32" s="4" t="inlineStr">
        <is>
          <t xml:space="preserve"> </t>
        </is>
      </c>
      <c r="F32" s="6" t="n">
        <v>0</v>
      </c>
    </row>
    <row r="33">
      <c r="A33" s="4" t="inlineStr">
        <is>
          <t>Repurchase and retirement of shares (note 14(a))</t>
        </is>
      </c>
      <c r="B33" s="4" t="inlineStr">
        <is>
          <t xml:space="preserve"> </t>
        </is>
      </c>
      <c r="C33" s="4" t="inlineStr">
        <is>
          <t xml:space="preserve"> </t>
        </is>
      </c>
      <c r="D33" s="4" t="inlineStr">
        <is>
          <t xml:space="preserve"> </t>
        </is>
      </c>
      <c r="E33" s="4" t="inlineStr">
        <is>
          <t xml:space="preserve"> </t>
        </is>
      </c>
      <c r="F33" s="5" t="n">
        <v>0</v>
      </c>
    </row>
    <row r="34">
      <c r="A34" s="4" t="inlineStr">
        <is>
          <t>Net income for the period</t>
        </is>
      </c>
      <c r="B34" s="4" t="inlineStr">
        <is>
          <t xml:space="preserve"> </t>
        </is>
      </c>
      <c r="C34" s="4" t="inlineStr">
        <is>
          <t xml:space="preserve"> </t>
        </is>
      </c>
      <c r="D34" s="6" t="n">
        <v>-27571</v>
      </c>
      <c r="E34" s="4" t="inlineStr">
        <is>
          <t xml:space="preserve"> </t>
        </is>
      </c>
      <c r="F34" s="6" t="n">
        <v>-27571</v>
      </c>
    </row>
    <row r="35">
      <c r="A35" s="4" t="inlineStr">
        <is>
          <t>Other comprehensive income (loss) net of tax expense (recovery) of $141, ($595) and $550 for the years ended December 31, 2022, 2021 and 2020 (note 7)</t>
        </is>
      </c>
      <c r="B35" s="4" t="inlineStr">
        <is>
          <t xml:space="preserve"> </t>
        </is>
      </c>
      <c r="C35" s="4" t="inlineStr">
        <is>
          <t xml:space="preserve"> </t>
        </is>
      </c>
      <c r="D35" s="4" t="inlineStr">
        <is>
          <t xml:space="preserve"> </t>
        </is>
      </c>
      <c r="E35" s="6" t="n">
        <v>441</v>
      </c>
      <c r="F35" s="6" t="n">
        <v>441</v>
      </c>
    </row>
    <row r="36">
      <c r="A36" s="4" t="inlineStr">
        <is>
          <t>Stock-based compensation (note 15)</t>
        </is>
      </c>
      <c r="B36" s="5" t="n">
        <v>1760</v>
      </c>
      <c r="C36" s="6" t="n">
        <v>5839</v>
      </c>
      <c r="D36" s="4" t="inlineStr">
        <is>
          <t xml:space="preserve"> </t>
        </is>
      </c>
      <c r="E36" s="4" t="inlineStr">
        <is>
          <t xml:space="preserve"> </t>
        </is>
      </c>
      <c r="F36" s="6" t="n">
        <v>7599</v>
      </c>
    </row>
    <row r="37">
      <c r="A37" s="4" t="inlineStr">
        <is>
          <t>Stock-based compensation (note 15) (in shares)</t>
        </is>
      </c>
      <c r="B37" s="6" t="n">
        <v>32287</v>
      </c>
      <c r="C37" s="4" t="inlineStr">
        <is>
          <t xml:space="preserve"> </t>
        </is>
      </c>
      <c r="D37" s="4" t="inlineStr">
        <is>
          <t xml:space="preserve"> </t>
        </is>
      </c>
      <c r="E37" s="4" t="inlineStr">
        <is>
          <t xml:space="preserve"> </t>
        </is>
      </c>
      <c r="F37" s="4" t="inlineStr">
        <is>
          <t xml:space="preserve"> </t>
        </is>
      </c>
    </row>
    <row r="38">
      <c r="A38" s="4" t="inlineStr">
        <is>
          <t>Balances (in shares) at Dec. 31, 2022</t>
        </is>
      </c>
      <c r="B38" s="6" t="n">
        <v>10817110</v>
      </c>
      <c r="C38" s="4" t="inlineStr">
        <is>
          <t xml:space="preserve"> </t>
        </is>
      </c>
      <c r="D38" s="4" t="inlineStr">
        <is>
          <t xml:space="preserve"> </t>
        </is>
      </c>
      <c r="E38" s="4" t="inlineStr">
        <is>
          <t xml:space="preserve"> </t>
        </is>
      </c>
      <c r="F38" s="4" t="inlineStr">
        <is>
          <t xml:space="preserve"> </t>
        </is>
      </c>
    </row>
    <row r="39">
      <c r="A39" s="4" t="inlineStr">
        <is>
          <t>Balances at Dec. 31, 2022</t>
        </is>
      </c>
      <c r="B39" s="5" t="n">
        <v>31868</v>
      </c>
      <c r="C39" s="5" t="n">
        <v>8106</v>
      </c>
      <c r="D39" s="5" t="n">
        <v>55899</v>
      </c>
      <c r="E39" s="5" t="n">
        <v>784</v>
      </c>
      <c r="F39" s="5" t="n">
        <v>966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Summary of the Fair Values of the Company's Derivative Instrument Assets and Liabilities (Details) - Fair Value, Recurring [Member] - USD ($) $ in Thousands</t>
        </is>
      </c>
      <c r="B1" s="2" t="inlineStr">
        <is>
          <t>Dec. 31, 2022</t>
        </is>
      </c>
      <c r="C1" s="2" t="inlineStr">
        <is>
          <t>Dec. 31, 2021</t>
        </is>
      </c>
    </row>
    <row r="2">
      <c r="A2" s="4" t="inlineStr">
        <is>
          <t>Derivative instrument asset, net</t>
        </is>
      </c>
      <c r="B2" s="5" t="n">
        <v>1514</v>
      </c>
      <c r="C2" s="5" t="n">
        <v>452</v>
      </c>
    </row>
    <row r="3">
      <c r="A3" s="4" t="inlineStr">
        <is>
          <t>Fair Value, Inputs, Level 1 [Member]</t>
        </is>
      </c>
      <c r="B3" s="4" t="inlineStr">
        <is>
          <t xml:space="preserve"> </t>
        </is>
      </c>
      <c r="C3" s="4" t="inlineStr">
        <is>
          <t xml:space="preserve"> </t>
        </is>
      </c>
    </row>
    <row r="4">
      <c r="A4" s="4" t="inlineStr">
        <is>
          <t>Derivative instrument asset, net</t>
        </is>
      </c>
      <c r="B4" s="6" t="n">
        <v>0</v>
      </c>
      <c r="C4" s="6" t="n">
        <v>0</v>
      </c>
    </row>
    <row r="5">
      <c r="A5" s="4" t="inlineStr">
        <is>
          <t>Fair Value, Inputs, Level 2 [Member]</t>
        </is>
      </c>
      <c r="B5" s="4" t="inlineStr">
        <is>
          <t xml:space="preserve"> </t>
        </is>
      </c>
      <c r="C5" s="4" t="inlineStr">
        <is>
          <t xml:space="preserve"> </t>
        </is>
      </c>
    </row>
    <row r="6">
      <c r="A6" s="4" t="inlineStr">
        <is>
          <t>Derivative instrument asset, net</t>
        </is>
      </c>
      <c r="B6" s="6" t="n">
        <v>1514</v>
      </c>
      <c r="C6" s="6" t="n">
        <v>452</v>
      </c>
    </row>
    <row r="7">
      <c r="A7" s="4" t="inlineStr">
        <is>
          <t>Fair Value, Inputs, Level 3 [Member]</t>
        </is>
      </c>
      <c r="B7" s="4" t="inlineStr">
        <is>
          <t xml:space="preserve"> </t>
        </is>
      </c>
      <c r="C7" s="4" t="inlineStr">
        <is>
          <t xml:space="preserve"> </t>
        </is>
      </c>
    </row>
    <row r="8">
      <c r="A8" s="4" t="inlineStr">
        <is>
          <t>Derivative instrument asset, net</t>
        </is>
      </c>
      <c r="B8" s="5" t="n">
        <v>0</v>
      </c>
      <c r="C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7 - Derivative Instruments and Hedging Activities (Details Textual) - USD ($) $ in Millions</t>
        </is>
      </c>
      <c r="B1" s="2" t="inlineStr">
        <is>
          <t>12 Months Ended</t>
        </is>
      </c>
    </row>
    <row r="2">
      <c r="B2" s="2" t="inlineStr">
        <is>
          <t>Dec. 31, 2022</t>
        </is>
      </c>
      <c r="C2" s="2" t="inlineStr">
        <is>
          <t>Dec. 31, 2021</t>
        </is>
      </c>
      <c r="D2" s="2" t="inlineStr">
        <is>
          <t>May 31, 2020</t>
        </is>
      </c>
    </row>
    <row r="3">
      <c r="A3" s="4" t="inlineStr">
        <is>
          <t>Interest Rate Swap [Member]</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5" t="n">
        <v>70</v>
      </c>
    </row>
    <row r="5">
      <c r="A5" s="4" t="inlineStr">
        <is>
          <t>Forward Contracts [Member]</t>
        </is>
      </c>
      <c r="B5" s="4" t="inlineStr">
        <is>
          <t xml:space="preserve"> </t>
        </is>
      </c>
      <c r="C5" s="4" t="inlineStr">
        <is>
          <t xml:space="preserve"> </t>
        </is>
      </c>
      <c r="D5" s="4" t="inlineStr">
        <is>
          <t xml:space="preserve"> </t>
        </is>
      </c>
    </row>
    <row r="6">
      <c r="A6" s="4" t="inlineStr">
        <is>
          <t>Derivative, Notional Amount</t>
        </is>
      </c>
      <c r="B6" s="10" t="n">
        <v>49.7</v>
      </c>
      <c r="C6" s="10" t="n">
        <v>31.8</v>
      </c>
      <c r="D6" s="4" t="inlineStr">
        <is>
          <t xml:space="preserve"> </t>
        </is>
      </c>
    </row>
    <row r="7">
      <c r="A7" s="4" t="inlineStr">
        <is>
          <t>Forward Contracts [Member] | Designated as Hedging Instrument [Member]</t>
        </is>
      </c>
      <c r="B7" s="4" t="inlineStr">
        <is>
          <t xml:space="preserve"> </t>
        </is>
      </c>
      <c r="C7" s="4" t="inlineStr">
        <is>
          <t xml:space="preserve"> </t>
        </is>
      </c>
      <c r="D7" s="4" t="inlineStr">
        <is>
          <t xml:space="preserve"> </t>
        </is>
      </c>
    </row>
    <row r="8">
      <c r="A8" s="4" t="inlineStr">
        <is>
          <t>Derivative, Notional Amount</t>
        </is>
      </c>
      <c r="B8" s="10" t="n">
        <v>49.7</v>
      </c>
      <c r="C8" s="10" t="n">
        <v>26.8</v>
      </c>
      <c r="D8" s="4" t="inlineStr">
        <is>
          <t xml:space="preserve"> </t>
        </is>
      </c>
    </row>
    <row r="9">
      <c r="A9" s="4" t="inlineStr">
        <is>
          <t>Forward Contracts [Member] | Minimum [Member]</t>
        </is>
      </c>
      <c r="B9" s="4" t="inlineStr">
        <is>
          <t xml:space="preserve"> </t>
        </is>
      </c>
      <c r="C9" s="4" t="inlineStr">
        <is>
          <t xml:space="preserve"> </t>
        </is>
      </c>
      <c r="D9" s="4" t="inlineStr">
        <is>
          <t xml:space="preserve"> </t>
        </is>
      </c>
    </row>
    <row r="10">
      <c r="A10" s="4" t="inlineStr">
        <is>
          <t>Derivative, Term of Contract (Month)</t>
        </is>
      </c>
      <c r="B10" s="4" t="inlineStr">
        <is>
          <t>1 month</t>
        </is>
      </c>
      <c r="C10" s="4" t="inlineStr">
        <is>
          <t xml:space="preserve"> </t>
        </is>
      </c>
      <c r="D10" s="4" t="inlineStr">
        <is>
          <t xml:space="preserve"> </t>
        </is>
      </c>
    </row>
    <row r="11">
      <c r="A11" s="4" t="inlineStr">
        <is>
          <t>Forward Contracts [Member] | Maximum [Member]</t>
        </is>
      </c>
      <c r="B11" s="4" t="inlineStr">
        <is>
          <t xml:space="preserve"> </t>
        </is>
      </c>
      <c r="C11" s="4" t="inlineStr">
        <is>
          <t xml:space="preserve"> </t>
        </is>
      </c>
      <c r="D11" s="4" t="inlineStr">
        <is>
          <t xml:space="preserve"> </t>
        </is>
      </c>
    </row>
    <row r="12">
      <c r="A12" s="4" t="inlineStr">
        <is>
          <t>Derivative, Term of Contract (Month)</t>
        </is>
      </c>
      <c r="B12" s="4" t="inlineStr">
        <is>
          <t>12 years</t>
        </is>
      </c>
      <c r="C12" s="4" t="inlineStr">
        <is>
          <t xml:space="preserve"> </t>
        </is>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7 - Derivative Instruments and Hedging Activities - Foreign Currency Forward Contracts (Details) $ in Thousands</t>
        </is>
      </c>
      <c r="B1" s="2" t="inlineStr">
        <is>
          <t>Dec. 31, 2022 USD ($)</t>
        </is>
      </c>
    </row>
    <row r="2">
      <c r="A2" s="4" t="inlineStr">
        <is>
          <t>Foreign Exchange Forward 1 [Member]</t>
        </is>
      </c>
      <c r="B2" s="4" t="inlineStr">
        <is>
          <t xml:space="preserve"> </t>
        </is>
      </c>
    </row>
    <row r="3">
      <c r="A3" s="4" t="inlineStr">
        <is>
          <t>Notional amount of U.S. dollars</t>
        </is>
      </c>
      <c r="B3" s="5" t="n">
        <v>15132</v>
      </c>
    </row>
    <row r="4">
      <c r="A4" s="4" t="inlineStr">
        <is>
          <t>Weighted average exchange rate of U.S. dollars</t>
        </is>
      </c>
      <c r="B4" s="11" t="n">
        <v>1.3283</v>
      </c>
    </row>
    <row r="5">
      <c r="A5" s="4" t="inlineStr">
        <is>
          <t>Fair value liability</t>
        </is>
      </c>
      <c r="B5" s="5" t="n">
        <v>-270</v>
      </c>
    </row>
    <row r="6">
      <c r="A6" s="4" t="inlineStr">
        <is>
          <t>Foreign Exchange Forward 2 [Member]</t>
        </is>
      </c>
      <c r="B6" s="4" t="inlineStr">
        <is>
          <t xml:space="preserve"> </t>
        </is>
      </c>
    </row>
    <row r="7">
      <c r="A7" s="4" t="inlineStr">
        <is>
          <t>Notional amount of U.S. dollars</t>
        </is>
      </c>
      <c r="B7" s="5" t="n">
        <v>13074</v>
      </c>
    </row>
    <row r="8">
      <c r="A8" s="4" t="inlineStr">
        <is>
          <t>Weighted average exchange rate of U.S. dollars</t>
        </is>
      </c>
      <c r="B8" s="11" t="n">
        <v>1.3385</v>
      </c>
    </row>
    <row r="9">
      <c r="A9" s="4" t="inlineStr">
        <is>
          <t>Fair value liability</t>
        </is>
      </c>
      <c r="B9" s="5" t="n">
        <v>-119</v>
      </c>
    </row>
    <row r="10">
      <c r="A10" s="4" t="inlineStr">
        <is>
          <t>Foreign Exchange Forward 3 [Member]</t>
        </is>
      </c>
      <c r="B10" s="4" t="inlineStr">
        <is>
          <t xml:space="preserve"> </t>
        </is>
      </c>
    </row>
    <row r="11">
      <c r="A11" s="4" t="inlineStr">
        <is>
          <t>Notional amount of U.S. dollars</t>
        </is>
      </c>
      <c r="B11" s="5" t="n">
        <v>11332</v>
      </c>
    </row>
    <row r="12">
      <c r="A12" s="4" t="inlineStr">
        <is>
          <t>Weighted average exchange rate of U.S. dollars</t>
        </is>
      </c>
      <c r="B12" s="11" t="n">
        <v>1.3633</v>
      </c>
    </row>
    <row r="13">
      <c r="A13" s="4" t="inlineStr">
        <is>
          <t>Fair value asset</t>
        </is>
      </c>
      <c r="B13" s="5" t="n">
        <v>113</v>
      </c>
    </row>
    <row r="14">
      <c r="A14" s="4" t="inlineStr">
        <is>
          <t>Foreign Exchange Forward 4 [Member]</t>
        </is>
      </c>
      <c r="B14" s="4" t="inlineStr">
        <is>
          <t xml:space="preserve"> </t>
        </is>
      </c>
    </row>
    <row r="15">
      <c r="A15" s="4" t="inlineStr">
        <is>
          <t>Notional amount of U.S. dollars</t>
        </is>
      </c>
      <c r="B15" s="5" t="n">
        <v>10150</v>
      </c>
    </row>
    <row r="16">
      <c r="A16" s="4" t="inlineStr">
        <is>
          <t>Weighted average exchange rate of U.S. dollars</t>
        </is>
      </c>
      <c r="B16" s="11" t="n">
        <v>1.3744</v>
      </c>
    </row>
    <row r="17">
      <c r="A17" s="4" t="inlineStr">
        <is>
          <t>Fair value asset</t>
        </is>
      </c>
      <c r="B17" s="5" t="n">
        <v>192</v>
      </c>
    </row>
    <row r="18">
      <c r="A18" s="4" t="inlineStr">
        <is>
          <t>Foreign Exchange Forward 5 [Member]</t>
        </is>
      </c>
      <c r="B18" s="4" t="inlineStr">
        <is>
          <t xml:space="preserve"> </t>
        </is>
      </c>
    </row>
    <row r="19">
      <c r="A19" s="4" t="inlineStr">
        <is>
          <t>Notional amount of U.S. dollars</t>
        </is>
      </c>
      <c r="B19" s="5" t="n">
        <v>49688</v>
      </c>
    </row>
    <row r="20">
      <c r="A20" s="4" t="inlineStr">
        <is>
          <t>Weighted average exchange rate of U.S. dollars</t>
        </is>
      </c>
      <c r="B20" s="11" t="n">
        <v>1.3484</v>
      </c>
    </row>
    <row r="21">
      <c r="A21" s="4" t="inlineStr">
        <is>
          <t>Fair value liability</t>
        </is>
      </c>
      <c r="B21" s="5" t="n">
        <v>-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Instruments and Hedging Activities - Fair Value of Derivative Instruments in the Consolidated Balance Sheets (Details) - USD ($) $ in Thousands</t>
        </is>
      </c>
      <c r="B1" s="2" t="inlineStr">
        <is>
          <t>Dec. 31, 2022</t>
        </is>
      </c>
      <c r="C1" s="2" t="inlineStr">
        <is>
          <t>Dec. 31, 2021</t>
        </is>
      </c>
    </row>
    <row r="2">
      <c r="A2" s="4" t="inlineStr">
        <is>
          <t>Cash Flow Hedging [Member] | Interest Rate Swap [Member]</t>
        </is>
      </c>
      <c r="B2" s="4" t="inlineStr">
        <is>
          <t xml:space="preserve"> </t>
        </is>
      </c>
      <c r="C2" s="4" t="inlineStr">
        <is>
          <t xml:space="preserve"> </t>
        </is>
      </c>
    </row>
    <row r="3">
      <c r="A3" s="4" t="inlineStr">
        <is>
          <t>Derivative instruments, designated as cash flow hedges (net)</t>
        </is>
      </c>
      <c r="B3" s="5" t="n">
        <v>1598</v>
      </c>
      <c r="C3" s="5" t="n">
        <v>390</v>
      </c>
    </row>
    <row r="4">
      <c r="A4" s="4" t="inlineStr">
        <is>
          <t>Derivative Instruments [Member]</t>
        </is>
      </c>
      <c r="B4" s="4" t="inlineStr">
        <is>
          <t xml:space="preserve"> </t>
        </is>
      </c>
      <c r="C4" s="4" t="inlineStr">
        <is>
          <t xml:space="preserve"> </t>
        </is>
      </c>
    </row>
    <row r="5">
      <c r="A5" s="4" t="inlineStr">
        <is>
          <t>Derivative instruments, designated as cash flow hedges (net)</t>
        </is>
      </c>
      <c r="B5" s="6" t="n">
        <v>1514</v>
      </c>
      <c r="C5" s="6" t="n">
        <v>452</v>
      </c>
    </row>
    <row r="6">
      <c r="A6" s="4" t="inlineStr">
        <is>
          <t>Derivative Instruments [Member] | Designated as Hedging Instrument [Member] | Cash Flow Hedging [Member]</t>
        </is>
      </c>
      <c r="B6" s="4" t="inlineStr">
        <is>
          <t xml:space="preserve"> </t>
        </is>
      </c>
      <c r="C6" s="4" t="inlineStr">
        <is>
          <t xml:space="preserve"> </t>
        </is>
      </c>
    </row>
    <row r="7">
      <c r="A7" s="4" t="inlineStr">
        <is>
          <t>Derivative instruments, designated as cash flow hedges (net)</t>
        </is>
      </c>
      <c r="B7" s="6" t="n">
        <v>-84</v>
      </c>
      <c r="C7" s="6" t="n">
        <v>62</v>
      </c>
    </row>
    <row r="8">
      <c r="A8" s="4" t="inlineStr">
        <is>
          <t>Derivative Instruments [Member] | Not Designated as Hedging Instrument [Member]</t>
        </is>
      </c>
      <c r="B8" s="4" t="inlineStr">
        <is>
          <t xml:space="preserve"> </t>
        </is>
      </c>
      <c r="C8" s="4" t="inlineStr">
        <is>
          <t xml:space="preserve"> </t>
        </is>
      </c>
    </row>
    <row r="9">
      <c r="A9" s="4" t="inlineStr">
        <is>
          <t>Derivative instruments, designated as cash flow hedges (net)</t>
        </is>
      </c>
      <c r="B9" s="5" t="n">
        <v>0</v>
      </c>
      <c r="C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 Instruments and Hedging Activities - Movement in AOCI Balance (Details) - USD ($) $ in Thousands</t>
        </is>
      </c>
      <c r="B1" s="2" t="inlineStr">
        <is>
          <t>12 Months Ended</t>
        </is>
      </c>
    </row>
    <row r="2">
      <c r="B2" s="2" t="inlineStr">
        <is>
          <t>Dec. 31, 2022</t>
        </is>
      </c>
      <c r="C2" s="2" t="inlineStr">
        <is>
          <t>Dec. 31, 2021</t>
        </is>
      </c>
      <c r="D2" s="2" t="inlineStr">
        <is>
          <t>Dec. 31, 2020</t>
        </is>
      </c>
    </row>
    <row r="3">
      <c r="A3" s="4" t="inlineStr">
        <is>
          <t>AOCI balance, Gains and losses on cash flow hedges</t>
        </is>
      </c>
      <c r="B3" s="5" t="n">
        <v>450</v>
      </c>
      <c r="C3" s="5" t="n">
        <v>3038</v>
      </c>
      <c r="D3" s="5" t="n">
        <v>625</v>
      </c>
    </row>
    <row r="4">
      <c r="A4" s="4" t="inlineStr">
        <is>
          <t>AOCI balance, Tax impact</t>
        </is>
      </c>
      <c r="B4" s="6" t="n">
        <v>-107</v>
      </c>
      <c r="C4" s="6" t="n">
        <v>-702</v>
      </c>
      <c r="D4" s="6" t="n">
        <v>-152</v>
      </c>
    </row>
    <row r="5">
      <c r="A5" s="4" t="inlineStr">
        <is>
          <t>AOCI balance</t>
        </is>
      </c>
      <c r="B5" s="6" t="n">
        <v>343</v>
      </c>
      <c r="C5" s="6" t="n">
        <v>2336</v>
      </c>
      <c r="D5" s="6" t="n">
        <v>473</v>
      </c>
    </row>
    <row r="6">
      <c r="A6" s="4" t="inlineStr">
        <is>
          <t>Other comprehensive income (loss) before reclassifications, Gains and losses on cash flow hedges</t>
        </is>
      </c>
      <c r="B6" s="6" t="n">
        <v>550</v>
      </c>
      <c r="C6" s="6" t="n">
        <v>794</v>
      </c>
      <c r="D6" s="6" t="n">
        <v>2142</v>
      </c>
    </row>
    <row r="7">
      <c r="A7" s="4" t="inlineStr">
        <is>
          <t>Other comprehensive income (loss) before reclassifications, Tax impact</t>
        </is>
      </c>
      <c r="B7" s="6" t="n">
        <v>-132</v>
      </c>
      <c r="C7" s="6" t="n">
        <v>-222</v>
      </c>
      <c r="D7" s="6" t="n">
        <v>-489</v>
      </c>
    </row>
    <row r="8">
      <c r="A8" s="4" t="inlineStr">
        <is>
          <t>Other comprehensive income (loss) before reclassifications</t>
        </is>
      </c>
      <c r="B8" s="6" t="n">
        <v>418</v>
      </c>
      <c r="C8" s="6" t="n">
        <v>572</v>
      </c>
      <c r="D8" s="6" t="n">
        <v>1653</v>
      </c>
    </row>
    <row r="9">
      <c r="A9" s="4" t="inlineStr">
        <is>
          <t>Amount reclassified from AOCI, Gains and losses on cash flow hedges</t>
        </is>
      </c>
      <c r="B9" s="6" t="n">
        <v>793</v>
      </c>
      <c r="C9" s="6" t="n">
        <v>-3382</v>
      </c>
      <c r="D9" s="6" t="n">
        <v>271</v>
      </c>
    </row>
    <row r="10">
      <c r="A10" s="4" t="inlineStr">
        <is>
          <t>Amount reclassified from AOCI, Tax impact</t>
        </is>
      </c>
      <c r="B10" s="6" t="n">
        <v>-193</v>
      </c>
      <c r="C10" s="6" t="n">
        <v>817</v>
      </c>
      <c r="D10" s="6" t="n">
        <v>-61</v>
      </c>
    </row>
    <row r="11">
      <c r="A11" s="4" t="inlineStr">
        <is>
          <t>Amount reclassified from AOCI</t>
        </is>
      </c>
      <c r="B11" s="6" t="n">
        <v>600</v>
      </c>
      <c r="C11" s="6" t="n">
        <v>-2565</v>
      </c>
      <c r="D11" s="6" t="n">
        <v>210</v>
      </c>
    </row>
    <row r="12">
      <c r="A12" s="4" t="inlineStr">
        <is>
          <t>Amortization of discontinued cash flow hedge, Gains and losses on cash flow hedges</t>
        </is>
      </c>
      <c r="B12" s="6" t="n">
        <v>-761</v>
      </c>
      <c r="C12" s="4" t="inlineStr">
        <is>
          <t xml:space="preserve"> </t>
        </is>
      </c>
      <c r="D12" s="4" t="inlineStr">
        <is>
          <t xml:space="preserve"> </t>
        </is>
      </c>
    </row>
    <row r="13">
      <c r="A13" s="4" t="inlineStr">
        <is>
          <t>Amortization of discontinued cash flow hedge, Tax impact</t>
        </is>
      </c>
      <c r="B13" s="6" t="n">
        <v>184</v>
      </c>
      <c r="C13" s="4" t="inlineStr">
        <is>
          <t xml:space="preserve"> </t>
        </is>
      </c>
      <c r="D13" s="4" t="inlineStr">
        <is>
          <t xml:space="preserve"> </t>
        </is>
      </c>
    </row>
    <row r="14">
      <c r="A14" s="4" t="inlineStr">
        <is>
          <t>Amortization of discontinued cash flow hedge</t>
        </is>
      </c>
      <c r="B14" s="6" t="n">
        <v>-577</v>
      </c>
      <c r="C14" s="4" t="inlineStr">
        <is>
          <t xml:space="preserve"> </t>
        </is>
      </c>
      <c r="D14" s="4" t="inlineStr">
        <is>
          <t xml:space="preserve"> </t>
        </is>
      </c>
    </row>
    <row r="15">
      <c r="A15" s="4" t="inlineStr">
        <is>
          <t>Amortization of discontinued cash flow hedge, Gains and losses on cash flow hedges</t>
        </is>
      </c>
      <c r="B15" s="6" t="n">
        <v>582</v>
      </c>
      <c r="C15" s="6" t="n">
        <v>-2588</v>
      </c>
      <c r="D15" s="6" t="n">
        <v>2413</v>
      </c>
    </row>
    <row r="16">
      <c r="A16" s="4" t="inlineStr">
        <is>
          <t>Other comprehensive income (loss), Tax impact</t>
        </is>
      </c>
      <c r="B16" s="6" t="n">
        <v>-141</v>
      </c>
      <c r="C16" s="6" t="n">
        <v>595</v>
      </c>
      <c r="D16" s="6" t="n">
        <v>-550</v>
      </c>
    </row>
    <row r="17">
      <c r="A17" s="4" t="inlineStr">
        <is>
          <t>Other comprehensive income (loss)</t>
        </is>
      </c>
      <c r="B17" s="6" t="n">
        <v>441</v>
      </c>
      <c r="C17" s="6" t="n">
        <v>-1993</v>
      </c>
      <c r="D17" s="6" t="n">
        <v>1863</v>
      </c>
    </row>
    <row r="18">
      <c r="A18" s="4" t="inlineStr">
        <is>
          <t>AOCI balance, Gains and losses on cash flow hedges</t>
        </is>
      </c>
      <c r="B18" s="6" t="n">
        <v>1032</v>
      </c>
      <c r="C18" s="6" t="n">
        <v>450</v>
      </c>
      <c r="D18" s="6" t="n">
        <v>3038</v>
      </c>
    </row>
    <row r="19">
      <c r="A19" s="4" t="inlineStr">
        <is>
          <t>AOCI balance, Tax impact</t>
        </is>
      </c>
      <c r="B19" s="6" t="n">
        <v>-248</v>
      </c>
      <c r="C19" s="6" t="n">
        <v>-107</v>
      </c>
      <c r="D19" s="6" t="n">
        <v>-702</v>
      </c>
    </row>
    <row r="20">
      <c r="A20" s="4" t="inlineStr">
        <is>
          <t>AOCI balance</t>
        </is>
      </c>
      <c r="B20" s="5" t="n">
        <v>784</v>
      </c>
      <c r="C20" s="5" t="n">
        <v>343</v>
      </c>
      <c r="D20" s="5" t="n">
        <v>23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 Instruments and Hedging Activities - Effects of Derivative Instruments on Income and Other Comprehensive Income (OCI) (Details) - USD ($) $ in Thousands</t>
        </is>
      </c>
      <c r="B1" s="2" t="inlineStr">
        <is>
          <t>12 Months Ended</t>
        </is>
      </c>
    </row>
    <row r="2">
      <c r="B2" s="2" t="inlineStr">
        <is>
          <t>Dec. 31, 2022</t>
        </is>
      </c>
      <c r="C2" s="2" t="inlineStr">
        <is>
          <t>Dec. 31, 2021</t>
        </is>
      </c>
      <c r="D2" s="2" t="inlineStr">
        <is>
          <t>Dec. 31, 2020</t>
        </is>
      </c>
    </row>
    <row r="3">
      <c r="A3" s="4" t="inlineStr">
        <is>
          <t>Other comprehensive income (loss)</t>
        </is>
      </c>
      <c r="B3" s="5" t="n">
        <v>441</v>
      </c>
      <c r="C3" s="5" t="n">
        <v>-1993</v>
      </c>
      <c r="D3" s="5" t="n">
        <v>1863</v>
      </c>
    </row>
    <row r="4">
      <c r="A4" s="4" t="inlineStr">
        <is>
          <t>Foreign Exchange Forward [Member]</t>
        </is>
      </c>
      <c r="B4" s="4" t="inlineStr">
        <is>
          <t xml:space="preserve"> </t>
        </is>
      </c>
      <c r="C4" s="4" t="inlineStr">
        <is>
          <t xml:space="preserve"> </t>
        </is>
      </c>
      <c r="D4" s="4" t="inlineStr">
        <is>
          <t xml:space="preserve"> </t>
        </is>
      </c>
    </row>
    <row r="5">
      <c r="A5" s="4" t="inlineStr">
        <is>
          <t>Other comprehensive income (loss)</t>
        </is>
      </c>
      <c r="B5" s="6" t="n">
        <v>-1014</v>
      </c>
      <c r="C5" s="6" t="n">
        <v>-2203</v>
      </c>
      <c r="D5" s="6" t="n">
        <v>2026</v>
      </c>
    </row>
    <row r="6">
      <c r="A6" s="4" t="inlineStr">
        <is>
          <t>Interest Rate Swap [Member]</t>
        </is>
      </c>
      <c r="B6" s="4" t="inlineStr">
        <is>
          <t xml:space="preserve"> </t>
        </is>
      </c>
      <c r="C6" s="4" t="inlineStr">
        <is>
          <t xml:space="preserve"> </t>
        </is>
      </c>
      <c r="D6" s="4" t="inlineStr">
        <is>
          <t xml:space="preserve"> </t>
        </is>
      </c>
    </row>
    <row r="7">
      <c r="A7" s="4" t="inlineStr">
        <is>
          <t>Other comprehensive income (loss)</t>
        </is>
      </c>
      <c r="B7" s="6" t="n">
        <v>1430</v>
      </c>
      <c r="C7" s="6" t="n">
        <v>-210</v>
      </c>
      <c r="D7" s="6" t="n">
        <v>-163</v>
      </c>
    </row>
    <row r="8">
      <c r="A8" s="4" t="inlineStr">
        <is>
          <t>Operating Expense [Member] | Foreign Exchange Forward [Member] | Designated as Hedging Instrument [Member] | Cash Flow Hedging [Member]</t>
        </is>
      </c>
      <c r="B8" s="4" t="inlineStr">
        <is>
          <t xml:space="preserve"> </t>
        </is>
      </c>
      <c r="C8" s="4" t="inlineStr">
        <is>
          <t xml:space="preserve"> </t>
        </is>
      </c>
      <c r="D8" s="4" t="inlineStr">
        <is>
          <t xml:space="preserve"> </t>
        </is>
      </c>
    </row>
    <row r="9">
      <c r="A9" s="4" t="inlineStr">
        <is>
          <t>Amount of Gain or Reclassified from AOCI into Income</t>
        </is>
      </c>
      <c r="B9" s="6" t="n">
        <v>-691</v>
      </c>
      <c r="C9" s="6" t="n">
        <v>2652</v>
      </c>
      <c r="D9" s="6" t="n">
        <v>-188</v>
      </c>
    </row>
    <row r="10">
      <c r="A10" s="4" t="inlineStr">
        <is>
          <t>Cost of Sales [Member] | Foreign Exchange Forward [Member] | Designated as Hedging Instrument [Member] | Cash Flow Hedging [Member]</t>
        </is>
      </c>
      <c r="B10" s="4" t="inlineStr">
        <is>
          <t xml:space="preserve"> </t>
        </is>
      </c>
      <c r="C10" s="4" t="inlineStr">
        <is>
          <t xml:space="preserve"> </t>
        </is>
      </c>
      <c r="D10" s="4" t="inlineStr">
        <is>
          <t xml:space="preserve"> </t>
        </is>
      </c>
    </row>
    <row r="11">
      <c r="A11" s="4" t="inlineStr">
        <is>
          <t>Amount of Gain or Reclassified from AOCI into Income</t>
        </is>
      </c>
      <c r="B11" s="6" t="n">
        <v>-171</v>
      </c>
      <c r="C11" s="6" t="n">
        <v>615</v>
      </c>
      <c r="D11" s="6" t="n">
        <v>-66</v>
      </c>
    </row>
    <row r="12">
      <c r="A12" s="4" t="inlineStr">
        <is>
          <t>Interest Expense, Net [Member] | Interest Rate Swap [Member] | Designated as Hedging Instrument [Member] | Cash Flow Hedging [Member]</t>
        </is>
      </c>
      <c r="B12" s="4" t="inlineStr">
        <is>
          <t xml:space="preserve"> </t>
        </is>
      </c>
      <c r="C12" s="4" t="inlineStr">
        <is>
          <t xml:space="preserve"> </t>
        </is>
      </c>
      <c r="D12" s="4" t="inlineStr">
        <is>
          <t xml:space="preserve"> </t>
        </is>
      </c>
    </row>
    <row r="13">
      <c r="A13" s="4" t="inlineStr">
        <is>
          <t>Amount of Gain or Reclassified from AOCI into Income</t>
        </is>
      </c>
      <c r="B13" s="5" t="n">
        <v>69</v>
      </c>
      <c r="C13" s="5" t="n">
        <v>115</v>
      </c>
      <c r="D13" s="5" t="n">
        <v>-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 Instruments and Hedging Activities - Fair Value Adjustments of Forward Currency Forward Contracts Not Designated as Hedges (Details) - USD ($) $ in Thousands</t>
        </is>
      </c>
      <c r="B1" s="2" t="inlineStr">
        <is>
          <t>12 Months Ended</t>
        </is>
      </c>
    </row>
    <row r="2">
      <c r="B2" s="2" t="inlineStr">
        <is>
          <t>Dec. 31, 2022</t>
        </is>
      </c>
      <c r="C2" s="2" t="inlineStr">
        <is>
          <t>Dec. 31, 2021</t>
        </is>
      </c>
      <c r="D2" s="2" t="inlineStr">
        <is>
          <t>Dec. 31, 2020</t>
        </is>
      </c>
    </row>
    <row r="3">
      <c r="A3" s="4" t="inlineStr">
        <is>
          <t>Gain (loss) on settlement</t>
        </is>
      </c>
      <c r="B3" s="5" t="n">
        <v>0</v>
      </c>
      <c r="C3" s="5" t="n">
        <v>277</v>
      </c>
      <c r="D3" s="5" t="n">
        <v>383</v>
      </c>
    </row>
    <row r="4">
      <c r="A4" s="4" t="inlineStr">
        <is>
          <t>Gain (Loss) on Derivative Instruments, Net, Pretax</t>
        </is>
      </c>
      <c r="B4" s="6" t="n">
        <v>496</v>
      </c>
      <c r="C4" s="6" t="n">
        <v>0</v>
      </c>
      <c r="D4" s="6" t="n">
        <v>0</v>
      </c>
    </row>
    <row r="5">
      <c r="A5" s="4" t="inlineStr">
        <is>
          <t>Foreign Exchange Forward [Member] | Not Designated as Hedging Instrument [Member]</t>
        </is>
      </c>
      <c r="B5" s="4" t="inlineStr">
        <is>
          <t xml:space="preserve"> </t>
        </is>
      </c>
      <c r="C5" s="4" t="inlineStr">
        <is>
          <t xml:space="preserve"> </t>
        </is>
      </c>
      <c r="D5" s="4" t="inlineStr">
        <is>
          <t xml:space="preserve"> </t>
        </is>
      </c>
    </row>
    <row r="6">
      <c r="A6" s="4" t="inlineStr">
        <is>
          <t>Gain (loss) on settlement</t>
        </is>
      </c>
      <c r="B6" s="6" t="n">
        <v>0</v>
      </c>
      <c r="C6" s="6" t="n">
        <v>883</v>
      </c>
      <c r="D6" s="6" t="n">
        <v>-117</v>
      </c>
    </row>
    <row r="7">
      <c r="A7" s="4" t="inlineStr">
        <is>
          <t>Gain (loss) on change in fair value</t>
        </is>
      </c>
      <c r="B7" s="6" t="n">
        <v>0</v>
      </c>
      <c r="C7" s="6" t="n">
        <v>-606</v>
      </c>
      <c r="D7" s="6" t="n">
        <v>500</v>
      </c>
    </row>
    <row r="8">
      <c r="A8" s="4" t="inlineStr">
        <is>
          <t>Gain (Loss) on Derivative Instruments, Net, Pretax</t>
        </is>
      </c>
      <c r="B8" s="6" t="n">
        <v>0</v>
      </c>
      <c r="C8" s="6" t="n">
        <v>277</v>
      </c>
      <c r="D8" s="6" t="n">
        <v>383</v>
      </c>
    </row>
    <row r="9">
      <c r="A9" s="4" t="inlineStr">
        <is>
          <t>Interest Rate Swap [Member] | Not Designated as Hedging Instrument [Member]</t>
        </is>
      </c>
      <c r="B9" s="4" t="inlineStr">
        <is>
          <t xml:space="preserve"> </t>
        </is>
      </c>
      <c r="C9" s="4" t="inlineStr">
        <is>
          <t xml:space="preserve"> </t>
        </is>
      </c>
      <c r="D9" s="4" t="inlineStr">
        <is>
          <t xml:space="preserve"> </t>
        </is>
      </c>
    </row>
    <row r="10">
      <c r="A10" s="4" t="inlineStr">
        <is>
          <t>Gain (loss) on settlement</t>
        </is>
      </c>
      <c r="B10" s="6" t="n">
        <v>777</v>
      </c>
      <c r="C10" s="6" t="n">
        <v>0</v>
      </c>
      <c r="D10" s="6" t="n">
        <v>0</v>
      </c>
    </row>
    <row r="11">
      <c r="A11" s="4" t="inlineStr">
        <is>
          <t>Gain (loss) on change in fair value</t>
        </is>
      </c>
      <c r="B11" s="5" t="n">
        <v>-281</v>
      </c>
      <c r="C11" s="5" t="n">
        <v>0</v>
      </c>
      <c r="D1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Note 8 - Loan Payable (Details Textual) $ in Thousands</t>
        </is>
      </c>
      <c r="E1" s="2" t="inlineStr">
        <is>
          <t>12 Months Ended</t>
        </is>
      </c>
    </row>
    <row r="2">
      <c r="B2" s="2" t="inlineStr">
        <is>
          <t>Aug. 08, 2022 USD ($)</t>
        </is>
      </c>
      <c r="C2" s="2" t="inlineStr">
        <is>
          <t>Oct. 26, 2021 USD ($)</t>
        </is>
      </c>
      <c r="D2" s="2" t="inlineStr">
        <is>
          <t>Jun. 14, 2019 USD ($)</t>
        </is>
      </c>
      <c r="E2" s="2" t="inlineStr">
        <is>
          <t>Dec. 31, 2022 USD ($)</t>
        </is>
      </c>
      <c r="F2" s="2" t="inlineStr">
        <is>
          <t>Dec. 31, 2021 USD ($)</t>
        </is>
      </c>
      <c r="G2" s="2" t="inlineStr">
        <is>
          <t>Dec. 31, 2020 USD ($)</t>
        </is>
      </c>
      <c r="H2" s="2" t="inlineStr">
        <is>
          <t>Dec. 31, 2019 USD ($)</t>
        </is>
      </c>
      <c r="I2" s="2" t="inlineStr">
        <is>
          <t>Sep. 30, 2023</t>
        </is>
      </c>
      <c r="J2" s="2" t="inlineStr">
        <is>
          <t>Oct. 27, 2021 USD ($)</t>
        </is>
      </c>
    </row>
    <row r="3">
      <c r="A3" s="4" t="inlineStr">
        <is>
          <t>Payments of Financing Costs, Total</t>
        </is>
      </c>
      <c r="B3" s="4" t="inlineStr">
        <is>
          <t xml:space="preserve"> </t>
        </is>
      </c>
      <c r="C3" s="4" t="inlineStr">
        <is>
          <t xml:space="preserve"> </t>
        </is>
      </c>
      <c r="D3" s="4" t="inlineStr">
        <is>
          <t xml:space="preserve"> </t>
        </is>
      </c>
      <c r="E3" s="5" t="n">
        <v>748</v>
      </c>
      <c r="F3" s="5" t="n">
        <v>296</v>
      </c>
      <c r="G3" s="5" t="n">
        <v>32</v>
      </c>
      <c r="H3" s="4" t="inlineStr">
        <is>
          <t xml:space="preserve"> </t>
        </is>
      </c>
      <c r="I3" s="4" t="inlineStr">
        <is>
          <t xml:space="preserve"> </t>
        </is>
      </c>
      <c r="J3" s="4" t="inlineStr">
        <is>
          <t xml:space="preserve"> </t>
        </is>
      </c>
    </row>
    <row r="4">
      <c r="A4" s="4" t="inlineStr">
        <is>
          <t>Cash and Cash Equivalents, at Carrying Value, Total</t>
        </is>
      </c>
      <c r="B4" s="4" t="inlineStr">
        <is>
          <t xml:space="preserve"> </t>
        </is>
      </c>
      <c r="C4" s="4" t="inlineStr">
        <is>
          <t xml:space="preserve"> </t>
        </is>
      </c>
      <c r="D4" s="4" t="inlineStr">
        <is>
          <t xml:space="preserve"> </t>
        </is>
      </c>
      <c r="E4" s="6" t="n">
        <v>23496</v>
      </c>
      <c r="F4" s="5" t="n">
        <v>9105</v>
      </c>
      <c r="G4" s="4" t="inlineStr">
        <is>
          <t xml:space="preserve"> </t>
        </is>
      </c>
      <c r="H4" s="4" t="inlineStr">
        <is>
          <t xml:space="preserve"> </t>
        </is>
      </c>
      <c r="I4" s="4" t="inlineStr">
        <is>
          <t xml:space="preserve"> </t>
        </is>
      </c>
      <c r="J4" s="4" t="inlineStr">
        <is>
          <t xml:space="preserve"> </t>
        </is>
      </c>
    </row>
    <row r="5">
      <c r="A5" s="4" t="inlineStr">
        <is>
          <t>Lease Commi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mitment, Total</t>
        </is>
      </c>
      <c r="B6" s="4" t="inlineStr">
        <is>
          <t xml:space="preserve"> </t>
        </is>
      </c>
      <c r="C6" s="4" t="inlineStr">
        <is>
          <t xml:space="preserve"> </t>
        </is>
      </c>
      <c r="D6" s="4" t="inlineStr">
        <is>
          <t xml:space="preserve"> </t>
        </is>
      </c>
      <c r="E6" s="6" t="n">
        <v>9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Expense Commi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mitment, Total</t>
        </is>
      </c>
      <c r="B8" s="4" t="inlineStr">
        <is>
          <t xml:space="preserve"> </t>
        </is>
      </c>
      <c r="C8" s="4" t="inlineStr">
        <is>
          <t xml:space="preserve"> </t>
        </is>
      </c>
      <c r="D8" s="4" t="inlineStr">
        <is>
          <t xml:space="preserve"> </t>
        </is>
      </c>
      <c r="E8" s="6" t="n">
        <v>176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Expenditure Commi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ommitment, Total</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yal Bank, Bank of Montreal, Bank of Nova Scotia, HSBC and CIB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4" t="inlineStr">
        <is>
          <t xml:space="preserve"> </t>
        </is>
      </c>
      <c r="C12" s="5" t="n">
        <v>240000</v>
      </c>
      <c r="D12" s="5" t="n">
        <v>18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v>
      </c>
      <c r="I13" s="4" t="inlineStr">
        <is>
          <t xml:space="preserve"> </t>
        </is>
      </c>
      <c r="J13" s="4" t="inlineStr">
        <is>
          <t xml:space="preserve"> </t>
        </is>
      </c>
    </row>
    <row r="14">
      <c r="A14" s="4" t="inlineStr">
        <is>
          <t>Debt Instrument, Term (Year)</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Total Funded Debt to EBITDA Ratio</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3.75</v>
      </c>
      <c r="J15" s="4" t="inlineStr">
        <is>
          <t xml:space="preserve"> </t>
        </is>
      </c>
    </row>
    <row r="16">
      <c r="A16" s="4" t="inlineStr">
        <is>
          <t>Minimum Fixed Charge Coverage Ratio</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SOFR Floor</t>
        </is>
      </c>
      <c r="B17" s="8"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yal Bank, Bank of Montreal, Bank of Nova Scotia, HSBC and CIBC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Total Funded Debt to EBITDA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3.75</v>
      </c>
      <c r="J19" s="4" t="inlineStr">
        <is>
          <t xml:space="preserve"> </t>
        </is>
      </c>
    </row>
    <row r="20">
      <c r="A20" s="4" t="inlineStr">
        <is>
          <t>Royal Bank, Bank of Montreal, Bank of Nova Scotia, HSBC and CIBC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t>
        </is>
      </c>
      <c r="B21" s="13"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 Bank, Bank of Montreal, Bank of Nova Scotia, HSBC and CIBC [Member] | Adjusted One Month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t>
        </is>
      </c>
      <c r="B23" s="13"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oyal Bank, Bank of Montreal, Bank of Nova Scotia, HSBC and CIBC [Member] | Adjusted Three Month SOF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13" t="n">
        <v>0.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 Bank, Bank of Montreal, Bank of Nova Scotia, HSBC and CIBC [Member] | Adjusted Six Month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13"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 Bank, Bank of Montreal, Bank of Nova Scotia, HSBC and CIBC [Member]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of Financing Costs,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v>
      </c>
      <c r="I29" s="4" t="inlineStr">
        <is>
          <t xml:space="preserve"> </t>
        </is>
      </c>
      <c r="J29" s="4" t="inlineStr">
        <is>
          <t xml:space="preserve"> </t>
        </is>
      </c>
    </row>
    <row r="30">
      <c r="A30" s="4" t="inlineStr">
        <is>
          <t>Royal Bank, Bank of Montreal, Bank of Nova Scotia, HSBC and CIBC [Member] | Guaranteed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5" t="n">
        <v>240000</v>
      </c>
      <c r="C31" s="6" t="n">
        <v>180000</v>
      </c>
      <c r="D31" s="5" t="n">
        <v>240000</v>
      </c>
      <c r="E31" s="4" t="inlineStr">
        <is>
          <t xml:space="preserve"> </t>
        </is>
      </c>
      <c r="F31" s="4" t="inlineStr">
        <is>
          <t xml:space="preserve"> </t>
        </is>
      </c>
      <c r="G31" s="4" t="inlineStr">
        <is>
          <t xml:space="preserve"> </t>
        </is>
      </c>
      <c r="H31" s="4" t="inlineStr">
        <is>
          <t xml:space="preserve"> </t>
        </is>
      </c>
      <c r="I31" s="4" t="inlineStr">
        <is>
          <t xml:space="preserve"> </t>
        </is>
      </c>
      <c r="J31" s="5" t="n">
        <v>240000</v>
      </c>
    </row>
    <row r="32">
      <c r="A32" s="4" t="inlineStr">
        <is>
          <t>Royal Bank, Bank of Montreal, Bank of Nova Scotia, HSBC and CIBC [Member] | Accordion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4" t="inlineStr">
        <is>
          <t xml:space="preserve"> </t>
        </is>
      </c>
      <c r="C33" s="4" t="inlineStr">
        <is>
          <t xml:space="preserve"> </t>
        </is>
      </c>
      <c r="D33" s="5" t="n">
        <v>6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ees to Lenders</t>
        </is>
      </c>
      <c r="B34" s="4" t="inlineStr">
        <is>
          <t xml:space="preserve"> </t>
        </is>
      </c>
      <c r="C34" s="5" t="n">
        <v>300</v>
      </c>
      <c r="D34" s="4" t="inlineStr">
        <is>
          <t xml:space="preserve"> </t>
        </is>
      </c>
      <c r="E34" s="4" t="inlineStr">
        <is>
          <t xml:space="preserve"> </t>
        </is>
      </c>
      <c r="F34" s="4" t="inlineStr">
        <is>
          <t xml:space="preserve"> </t>
        </is>
      </c>
      <c r="G34" s="4" t="inlineStr">
        <is>
          <t xml:space="preserve"> </t>
        </is>
      </c>
      <c r="H34" s="6" t="n">
        <v>300</v>
      </c>
      <c r="I34" s="4" t="inlineStr">
        <is>
          <t xml:space="preserve"> </t>
        </is>
      </c>
      <c r="J34" s="4" t="inlineStr">
        <is>
          <t xml:space="preserve"> </t>
        </is>
      </c>
    </row>
    <row r="35">
      <c r="A35" s="4" t="inlineStr">
        <is>
          <t>Debt Issuance Costs,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v>
      </c>
      <c r="I35" s="4" t="inlineStr">
        <is>
          <t xml:space="preserve"> </t>
        </is>
      </c>
      <c r="J35" s="4" t="inlineStr">
        <is>
          <t xml:space="preserve"> </t>
        </is>
      </c>
    </row>
  </sheetData>
  <mergeCells count="2">
    <mergeCell ref="A1:A2"/>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Note 8 - Loan Payable - Schedule of Standby Fees Based on Total Funded Debt to EBITDA Ratio (Details)</t>
        </is>
      </c>
      <c r="B1" s="2" t="inlineStr">
        <is>
          <t>12 Months Ended</t>
        </is>
      </c>
    </row>
    <row r="2">
      <c r="B2" s="2" t="inlineStr">
        <is>
          <t>Dec. 31, 2022</t>
        </is>
      </c>
    </row>
    <row r="3">
      <c r="A3" s="4" t="inlineStr">
        <is>
          <t>Debt to EBITDA is Greater Than or Equal to 1.75 and Less Than 2.25 [Member]</t>
        </is>
      </c>
      <c r="B3" s="4" t="inlineStr">
        <is>
          <t xml:space="preserve"> </t>
        </is>
      </c>
    </row>
    <row r="4">
      <c r="A4" s="4" t="inlineStr">
        <is>
          <t>Standby fees</t>
        </is>
      </c>
      <c r="B4" s="13" t="n">
        <v>0.0035</v>
      </c>
    </row>
    <row r="5">
      <c r="A5" s="4" t="inlineStr">
        <is>
          <t>Debt to EBITDA is Greater Than or Equal to 2.25 and Less Than 2.75 [Member]</t>
        </is>
      </c>
      <c r="B5" s="4" t="inlineStr">
        <is>
          <t xml:space="preserve"> </t>
        </is>
      </c>
    </row>
    <row r="6">
      <c r="A6" s="4" t="inlineStr">
        <is>
          <t>Standby fees</t>
        </is>
      </c>
      <c r="B6" s="13" t="n">
        <v>0.0045</v>
      </c>
    </row>
    <row r="7">
      <c r="A7" s="4" t="inlineStr">
        <is>
          <t>Debt to EBITDA is Greater Than or Equal to 2.75 and Less Than 3.25 [Member]</t>
        </is>
      </c>
      <c r="B7" s="4" t="inlineStr">
        <is>
          <t xml:space="preserve"> </t>
        </is>
      </c>
    </row>
    <row r="8">
      <c r="A8" s="4" t="inlineStr">
        <is>
          <t>Standby fees</t>
        </is>
      </c>
      <c r="B8" s="13" t="n">
        <v>0.005</v>
      </c>
    </row>
    <row r="9">
      <c r="A9" s="4" t="inlineStr">
        <is>
          <t>Debt to EBITDA is Greater Than or Equal to 3.25 and Less Than 3.75 [Member]</t>
        </is>
      </c>
      <c r="B9" s="4" t="inlineStr">
        <is>
          <t xml:space="preserve"> </t>
        </is>
      </c>
    </row>
    <row r="10">
      <c r="A10" s="4" t="inlineStr">
        <is>
          <t>Standby fees</t>
        </is>
      </c>
      <c r="B10" s="13" t="n">
        <v>0.0055</v>
      </c>
    </row>
    <row r="11">
      <c r="A11" s="4" t="inlineStr">
        <is>
          <t>Debt to EBITDA is Greater Than or Equal to 3.75 [Member]</t>
        </is>
      </c>
      <c r="B11" s="4" t="inlineStr">
        <is>
          <t xml:space="preserve"> </t>
        </is>
      </c>
    </row>
    <row r="12">
      <c r="A12" s="4" t="inlineStr">
        <is>
          <t>Standby fees</t>
        </is>
      </c>
      <c r="B12" s="13" t="n">
        <v>0.006</v>
      </c>
    </row>
    <row r="13">
      <c r="A13" s="4" t="inlineStr">
        <is>
          <t>Bank of Montreal and Royal Bank of Canada [Member] | London Interbank Offered Rate (LIBOR) [Member] (Deprecated 2023) | Debt to EBITDA is Less Than 1.75 [Member]</t>
        </is>
      </c>
      <c r="B13" s="4" t="inlineStr">
        <is>
          <t xml:space="preserve"> </t>
        </is>
      </c>
    </row>
    <row r="14">
      <c r="A14" s="4" t="inlineStr">
        <is>
          <t>Basis Spread on Variable Rate</t>
        </is>
      </c>
      <c r="B14" s="13" t="n">
        <v>0.015</v>
      </c>
    </row>
    <row r="15">
      <c r="A15" s="4" t="inlineStr">
        <is>
          <t>Standby fees</t>
        </is>
      </c>
      <c r="B15" s="13" t="n">
        <v>0.003</v>
      </c>
    </row>
    <row r="16">
      <c r="A16" s="4" t="inlineStr">
        <is>
          <t>Bank of Montreal and Royal Bank of Canada [Member] | London Interbank Offered Rate (LIBOR) [Member] (Deprecated 2023) | Debt to EBITDA is Greater Than or Equal to 1.75 and Less Than 2.25 [Member]</t>
        </is>
      </c>
      <c r="B16" s="4" t="inlineStr">
        <is>
          <t xml:space="preserve"> </t>
        </is>
      </c>
    </row>
    <row r="17">
      <c r="A17" s="4" t="inlineStr">
        <is>
          <t>Basis Spread on Variable Rate</t>
        </is>
      </c>
      <c r="B17" s="13" t="n">
        <v>0.0175</v>
      </c>
    </row>
    <row r="18">
      <c r="A18" s="4" t="inlineStr">
        <is>
          <t>Bank of Montreal and Royal Bank of Canada [Member] | London Interbank Offered Rate (LIBOR) [Member] (Deprecated 2023) | Debt to EBITDA is Greater Than or Equal to 2.25 and Less Than 2.75 [Member]</t>
        </is>
      </c>
      <c r="B18" s="4" t="inlineStr">
        <is>
          <t xml:space="preserve"> </t>
        </is>
      </c>
    </row>
    <row r="19">
      <c r="A19" s="4" t="inlineStr">
        <is>
          <t>Basis Spread on Variable Rate</t>
        </is>
      </c>
      <c r="B19" s="13" t="n">
        <v>0.0225</v>
      </c>
    </row>
    <row r="20">
      <c r="A20" s="4" t="inlineStr">
        <is>
          <t>Bank of Montreal and Royal Bank of Canada [Member] | London Interbank Offered Rate (LIBOR) [Member] (Deprecated 2023) | Debt to EBITDA is Greater Than or Equal to 2.75 and Less Than 3.25 [Member]</t>
        </is>
      </c>
      <c r="B20" s="4" t="inlineStr">
        <is>
          <t xml:space="preserve"> </t>
        </is>
      </c>
    </row>
    <row r="21">
      <c r="A21" s="4" t="inlineStr">
        <is>
          <t>Basis Spread on Variable Rate</t>
        </is>
      </c>
      <c r="B21" s="13" t="n">
        <v>0.025</v>
      </c>
    </row>
    <row r="22">
      <c r="A22" s="4" t="inlineStr">
        <is>
          <t>Bank of Montreal and Royal Bank of Canada [Member] | London Interbank Offered Rate (LIBOR) [Member] (Deprecated 2023) | Debt to EBITDA is Greater Than or Equal to 3.25 and Less Than 3.75 [Member]</t>
        </is>
      </c>
      <c r="B22" s="4" t="inlineStr">
        <is>
          <t xml:space="preserve"> </t>
        </is>
      </c>
    </row>
    <row r="23">
      <c r="A23" s="4" t="inlineStr">
        <is>
          <t>Basis Spread on Variable Rate</t>
        </is>
      </c>
      <c r="B23" s="13" t="n">
        <v>0.0275</v>
      </c>
    </row>
    <row r="24">
      <c r="A24" s="4" t="inlineStr">
        <is>
          <t>Bank of Montreal and Royal Bank of Canada [Member] | London Interbank Offered Rate (LIBOR) [Member] (Deprecated 2023) | Debt to EBITDA is Greater Than or Equal to 3.75 [Member]</t>
        </is>
      </c>
      <c r="B24" s="4" t="inlineStr">
        <is>
          <t xml:space="preserve"> </t>
        </is>
      </c>
    </row>
    <row r="25">
      <c r="A25" s="4" t="inlineStr">
        <is>
          <t>Basis Spread on Variable Rate</t>
        </is>
      </c>
      <c r="B25" s="8" t="n">
        <v>0.03</v>
      </c>
    </row>
    <row r="26">
      <c r="A26" s="4" t="inlineStr">
        <is>
          <t>Bank of Montreal and Royal Bank of Canada [Member] | Base Rate [Member] | Debt to EBITDA is Less Than 1.75 [Member]</t>
        </is>
      </c>
      <c r="B26" s="4" t="inlineStr">
        <is>
          <t xml:space="preserve"> </t>
        </is>
      </c>
    </row>
    <row r="27">
      <c r="A27" s="4" t="inlineStr">
        <is>
          <t>Basis Spread on Variable Rate</t>
        </is>
      </c>
      <c r="B27" s="13" t="n">
        <v>0.0025</v>
      </c>
    </row>
    <row r="28">
      <c r="A28" s="4" t="inlineStr">
        <is>
          <t>Bank of Montreal and Royal Bank of Canada [Member] | Base Rate [Member] | Debt to EBITDA is Greater Than or Equal to 1.75 and Less Than 2.25 [Member]</t>
        </is>
      </c>
      <c r="B28" s="4" t="inlineStr">
        <is>
          <t xml:space="preserve"> </t>
        </is>
      </c>
    </row>
    <row r="29">
      <c r="A29" s="4" t="inlineStr">
        <is>
          <t>Basis Spread on Variable Rate</t>
        </is>
      </c>
      <c r="B29" s="13" t="n">
        <v>0.005</v>
      </c>
    </row>
    <row r="30">
      <c r="A30" s="4" t="inlineStr">
        <is>
          <t>Bank of Montreal and Royal Bank of Canada [Member] | Base Rate [Member] | Debt to EBITDA is Greater Than or Equal to 2.25 and Less Than 2.75 [Member]</t>
        </is>
      </c>
      <c r="B30" s="4" t="inlineStr">
        <is>
          <t xml:space="preserve"> </t>
        </is>
      </c>
    </row>
    <row r="31">
      <c r="A31" s="4" t="inlineStr">
        <is>
          <t>Basis Spread on Variable Rate</t>
        </is>
      </c>
      <c r="B31" s="8" t="n">
        <v>0.01</v>
      </c>
    </row>
    <row r="32">
      <c r="A32" s="4" t="inlineStr">
        <is>
          <t>Bank of Montreal and Royal Bank of Canada [Member] | Base Rate [Member] | Debt to EBITDA is Greater Than or Equal to 2.75 and Less Than 3.25 [Member]</t>
        </is>
      </c>
      <c r="B32" s="4" t="inlineStr">
        <is>
          <t xml:space="preserve"> </t>
        </is>
      </c>
    </row>
    <row r="33">
      <c r="A33" s="4" t="inlineStr">
        <is>
          <t>Basis Spread on Variable Rate</t>
        </is>
      </c>
      <c r="B33" s="13" t="n">
        <v>0.0125</v>
      </c>
    </row>
    <row r="34">
      <c r="A34" s="4" t="inlineStr">
        <is>
          <t>Bank of Montreal and Royal Bank of Canada [Member] | Base Rate [Member] | Debt to EBITDA is Greater Than or Equal to 3.25 and Less Than 3.75 [Member]</t>
        </is>
      </c>
      <c r="B34" s="4" t="inlineStr">
        <is>
          <t xml:space="preserve"> </t>
        </is>
      </c>
    </row>
    <row r="35">
      <c r="A35" s="4" t="inlineStr">
        <is>
          <t>Basis Spread on Variable Rate</t>
        </is>
      </c>
      <c r="B35" s="13" t="n">
        <v>0.015</v>
      </c>
    </row>
    <row r="36">
      <c r="A36" s="4" t="inlineStr">
        <is>
          <t>Bank of Montreal and Royal Bank of Canada [Member] | Base Rate [Member] | Debt to EBITDA is Greater Than or Equal to 3.75 [Member]</t>
        </is>
      </c>
      <c r="B36" s="4" t="inlineStr">
        <is>
          <t xml:space="preserve"> </t>
        </is>
      </c>
    </row>
    <row r="37">
      <c r="A37" s="4" t="inlineStr">
        <is>
          <t>Basis Spread on Variable Rate</t>
        </is>
      </c>
      <c r="B37" s="13" t="n">
        <v>0.01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 Payable - Schedule of Loans Payable (Details) - USD ($) $ in Thousands</t>
        </is>
      </c>
      <c r="B1" s="2" t="inlineStr">
        <is>
          <t>Dec. 31, 2022</t>
        </is>
      </c>
      <c r="C1" s="2" t="inlineStr">
        <is>
          <t>Dec. 31, 2021</t>
        </is>
      </c>
    </row>
    <row r="2">
      <c r="A2" s="4" t="inlineStr">
        <is>
          <t>Loans payable</t>
        </is>
      </c>
      <c r="B2" s="5" t="n">
        <v>238930</v>
      </c>
      <c r="C2" s="5" t="n">
        <v>190748</v>
      </c>
    </row>
    <row r="3">
      <c r="A3" s="4" t="inlineStr">
        <is>
          <t>Less: unamortized debt discount and issuance costs</t>
        </is>
      </c>
      <c r="B3" s="6" t="n">
        <v>-770</v>
      </c>
      <c r="C3" s="6" t="n">
        <v>-652</v>
      </c>
    </row>
    <row r="4">
      <c r="A4" s="4" t="inlineStr">
        <is>
          <t>Less: loan payable, current portion</t>
        </is>
      </c>
      <c r="B4" s="6" t="n">
        <v>0</v>
      </c>
      <c r="C4" s="6" t="n">
        <v>0</v>
      </c>
    </row>
    <row r="5">
      <c r="A5" s="4" t="inlineStr">
        <is>
          <t>Loan payable, long-term portion</t>
        </is>
      </c>
      <c r="B5" s="6" t="n">
        <v>238930</v>
      </c>
      <c r="C5" s="6" t="n">
        <v>190748</v>
      </c>
    </row>
    <row r="6">
      <c r="A6" s="4" t="inlineStr">
        <is>
          <t>Revolver Facility [Member]</t>
        </is>
      </c>
      <c r="B6" s="4" t="inlineStr">
        <is>
          <t xml:space="preserve"> </t>
        </is>
      </c>
      <c r="C6" s="4" t="inlineStr">
        <is>
          <t xml:space="preserve"> </t>
        </is>
      </c>
    </row>
    <row r="7">
      <c r="A7" s="4" t="inlineStr">
        <is>
          <t>Loans payable</t>
        </is>
      </c>
      <c r="B7" s="5" t="n">
        <v>239700</v>
      </c>
      <c r="C7" s="5" t="n">
        <v>191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for the period</t>
        </is>
      </c>
      <c r="B4" s="5" t="n">
        <v>-27571</v>
      </c>
      <c r="C4" s="5" t="n">
        <v>3364</v>
      </c>
      <c r="D4" s="5" t="n">
        <v>5775</v>
      </c>
    </row>
    <row r="5">
      <c r="A5" s="3" t="inlineStr">
        <is>
          <t>Items not involving cash:</t>
        </is>
      </c>
      <c r="B5" s="4" t="inlineStr">
        <is>
          <t xml:space="preserve"> </t>
        </is>
      </c>
      <c r="C5" s="4" t="inlineStr">
        <is>
          <t xml:space="preserve"> </t>
        </is>
      </c>
      <c r="D5" s="4" t="inlineStr">
        <is>
          <t xml:space="preserve"> </t>
        </is>
      </c>
    </row>
    <row r="6">
      <c r="A6" s="4" t="inlineStr">
        <is>
          <t>Depreciation of property and equipment</t>
        </is>
      </c>
      <c r="B6" s="6" t="n">
        <v>28187</v>
      </c>
      <c r="C6" s="6" t="n">
        <v>17986</v>
      </c>
      <c r="D6" s="6" t="n">
        <v>12632</v>
      </c>
    </row>
    <row r="7">
      <c r="A7" s="4" t="inlineStr">
        <is>
          <t>Impairment of property and equipment</t>
        </is>
      </c>
      <c r="B7" s="6" t="n">
        <v>92</v>
      </c>
      <c r="C7" s="6" t="n">
        <v>201</v>
      </c>
      <c r="D7" s="6" t="n">
        <v>1638</v>
      </c>
    </row>
    <row r="8">
      <c r="A8" s="4" t="inlineStr">
        <is>
          <t>Amortization of debt discount and issuance costs</t>
        </is>
      </c>
      <c r="B8" s="6" t="n">
        <v>685</v>
      </c>
      <c r="C8" s="6" t="n">
        <v>300</v>
      </c>
      <c r="D8" s="6" t="n">
        <v>269</v>
      </c>
    </row>
    <row r="9">
      <c r="A9" s="4" t="inlineStr">
        <is>
          <t>Amortization of intangible assets</t>
        </is>
      </c>
      <c r="B9" s="6" t="n">
        <v>11394</v>
      </c>
      <c r="C9" s="6" t="n">
        <v>10007</v>
      </c>
      <c r="D9" s="6" t="n">
        <v>11420</v>
      </c>
    </row>
    <row r="10">
      <c r="A10" s="4" t="inlineStr">
        <is>
          <t>Net amortization contract costs</t>
        </is>
      </c>
      <c r="B10" s="6" t="n">
        <v>-748</v>
      </c>
      <c r="C10" s="6" t="n">
        <v>-717</v>
      </c>
      <c r="D10" s="6" t="n">
        <v>106</v>
      </c>
    </row>
    <row r="11">
      <c r="A11" s="4" t="inlineStr">
        <is>
          <t>Accretion of contingent consideration</t>
        </is>
      </c>
      <c r="B11" s="6" t="n">
        <v>248</v>
      </c>
      <c r="C11" s="6" t="n">
        <v>383</v>
      </c>
      <c r="D11" s="6" t="n">
        <v>344</v>
      </c>
    </row>
    <row r="12">
      <c r="A12" s="4" t="inlineStr">
        <is>
          <t>Other</t>
        </is>
      </c>
      <c r="B12" s="6" t="n">
        <v>0</v>
      </c>
      <c r="C12" s="6" t="n">
        <v>0</v>
      </c>
      <c r="D12" s="6" t="n">
        <v>223</v>
      </c>
    </row>
    <row r="13">
      <c r="A13" s="4" t="inlineStr">
        <is>
          <t>Impairment of definite life intangible asset</t>
        </is>
      </c>
      <c r="B13" s="6" t="n">
        <v>0</v>
      </c>
      <c r="C13" s="6" t="n">
        <v>0</v>
      </c>
      <c r="D13" s="6" t="n">
        <v>1431</v>
      </c>
    </row>
    <row r="14">
      <c r="A14" s="4" t="inlineStr">
        <is>
          <t>Deferred income taxes (recovery)</t>
        </is>
      </c>
      <c r="B14" s="6" t="n">
        <v>-6981</v>
      </c>
      <c r="C14" s="6" t="n">
        <v>-1328</v>
      </c>
      <c r="D14" s="6" t="n">
        <v>-3939</v>
      </c>
    </row>
    <row r="15">
      <c r="A15" s="4" t="inlineStr">
        <is>
          <t>Excess tax benefits on share-based compensation expense</t>
        </is>
      </c>
      <c r="B15" s="6" t="n">
        <v>-193</v>
      </c>
      <c r="C15" s="6" t="n">
        <v>-1554</v>
      </c>
      <c r="D15" s="6" t="n">
        <v>-861</v>
      </c>
    </row>
    <row r="16">
      <c r="A16" s="4" t="inlineStr">
        <is>
          <t>Net Right of use operating assets/Operating lease liability</t>
        </is>
      </c>
      <c r="B16" s="6" t="n">
        <v>-897</v>
      </c>
      <c r="C16" s="6" t="n">
        <v>-2204</v>
      </c>
      <c r="D16" s="6" t="n">
        <v>205</v>
      </c>
    </row>
    <row r="17">
      <c r="A17" s="4" t="inlineStr">
        <is>
          <t>Loss on disposal of domain names</t>
        </is>
      </c>
      <c r="B17" s="6" t="n">
        <v>7</v>
      </c>
      <c r="C17" s="6" t="n">
        <v>1</v>
      </c>
      <c r="D17" s="6" t="n">
        <v>17</v>
      </c>
    </row>
    <row r="18">
      <c r="A18" s="4" t="inlineStr">
        <is>
          <t>Accretion of redeemable preferred shares</t>
        </is>
      </c>
      <c r="B18" s="6" t="n">
        <v>3896</v>
      </c>
      <c r="C18" s="6" t="n">
        <v>0</v>
      </c>
      <c r="D18" s="6" t="n">
        <v>0</v>
      </c>
    </row>
    <row r="19">
      <c r="A19" s="4" t="inlineStr">
        <is>
          <t>Loss (gain) on change in the fair value of forward contracts</t>
        </is>
      </c>
      <c r="B19" s="6" t="n">
        <v>281</v>
      </c>
      <c r="C19" s="6" t="n">
        <v>606</v>
      </c>
      <c r="D19" s="6" t="n">
        <v>-500</v>
      </c>
    </row>
    <row r="20">
      <c r="A20" s="4" t="inlineStr">
        <is>
          <t>Amortization of discontinued cash flow hedge from Accumulated other income</t>
        </is>
      </c>
      <c r="B20" s="6" t="n">
        <v>-761</v>
      </c>
      <c r="C20" s="6" t="n">
        <v>0</v>
      </c>
      <c r="D20" s="6" t="n">
        <v>0</v>
      </c>
    </row>
    <row r="21">
      <c r="A21" s="4" t="inlineStr">
        <is>
          <t>Write-down on disposal of Ting Mobile customer assets and contract costs</t>
        </is>
      </c>
      <c r="B21" s="6" t="n">
        <v>0</v>
      </c>
      <c r="C21" s="6" t="n">
        <v>0</v>
      </c>
      <c r="D21" s="6" t="n">
        <v>3513</v>
      </c>
    </row>
    <row r="22">
      <c r="A22" s="4" t="inlineStr">
        <is>
          <t>Stock-based compensation</t>
        </is>
      </c>
      <c r="B22" s="6" t="n">
        <v>7599</v>
      </c>
      <c r="C22" s="6" t="n">
        <v>4592</v>
      </c>
      <c r="D22" s="6" t="n">
        <v>3718</v>
      </c>
    </row>
    <row r="23">
      <c r="A23" s="4" t="inlineStr">
        <is>
          <t>Remeasurement of contingent consideration</t>
        </is>
      </c>
      <c r="B23" s="6" t="n">
        <v>-400</v>
      </c>
      <c r="C23" s="6" t="n">
        <v>0</v>
      </c>
      <c r="D23" s="6" t="n">
        <v>0</v>
      </c>
    </row>
    <row r="24">
      <c r="A24" s="3" t="inlineStr">
        <is>
          <t>Change in non-cash operating working capital:</t>
        </is>
      </c>
      <c r="B24" s="4" t="inlineStr">
        <is>
          <t xml:space="preserve"> </t>
        </is>
      </c>
      <c r="C24" s="4" t="inlineStr">
        <is>
          <t xml:space="preserve"> </t>
        </is>
      </c>
      <c r="D24" s="4" t="inlineStr">
        <is>
          <t xml:space="preserve"> </t>
        </is>
      </c>
    </row>
    <row r="25">
      <c r="A25" s="4" t="inlineStr">
        <is>
          <t>Accounts receivable</t>
        </is>
      </c>
      <c r="B25" s="6" t="n">
        <v>-3825</v>
      </c>
      <c r="C25" s="6" t="n">
        <v>1586</v>
      </c>
      <c r="D25" s="6" t="n">
        <v>-281</v>
      </c>
    </row>
    <row r="26">
      <c r="A26" s="4" t="inlineStr">
        <is>
          <t>Contract assets</t>
        </is>
      </c>
      <c r="B26" s="6" t="n">
        <v>-6709</v>
      </c>
      <c r="C26" s="6" t="n">
        <v>-778</v>
      </c>
      <c r="D26" s="6" t="n">
        <v>0</v>
      </c>
    </row>
    <row r="27">
      <c r="A27" s="4" t="inlineStr">
        <is>
          <t>Inventory</t>
        </is>
      </c>
      <c r="B27" s="6" t="n">
        <v>-4007</v>
      </c>
      <c r="C27" s="6" t="n">
        <v>-787</v>
      </c>
      <c r="D27" s="6" t="n">
        <v>945</v>
      </c>
    </row>
    <row r="28">
      <c r="A28" s="4" t="inlineStr">
        <is>
          <t>Prepaid expenses and deposits</t>
        </is>
      </c>
      <c r="B28" s="6" t="n">
        <v>3981</v>
      </c>
      <c r="C28" s="6" t="n">
        <v>-3974</v>
      </c>
      <c r="D28" s="6" t="n">
        <v>-3459</v>
      </c>
    </row>
    <row r="29">
      <c r="A29" s="4" t="inlineStr">
        <is>
          <t>Deferred costs of fulfillment</t>
        </is>
      </c>
      <c r="B29" s="6" t="n">
        <v>2037</v>
      </c>
      <c r="C29" s="6" t="n">
        <v>-1645</v>
      </c>
      <c r="D29" s="6" t="n">
        <v>-1899</v>
      </c>
    </row>
    <row r="30">
      <c r="A30" s="4" t="inlineStr">
        <is>
          <t>Income taxes recoverable</t>
        </is>
      </c>
      <c r="B30" s="6" t="n">
        <v>3355</v>
      </c>
      <c r="C30" s="6" t="n">
        <v>-1394</v>
      </c>
      <c r="D30" s="6" t="n">
        <v>908</v>
      </c>
    </row>
    <row r="31">
      <c r="A31" s="4" t="inlineStr">
        <is>
          <t>Accounts payable</t>
        </is>
      </c>
      <c r="B31" s="6" t="n">
        <v>6754</v>
      </c>
      <c r="C31" s="6" t="n">
        <v>4068</v>
      </c>
      <c r="D31" s="6" t="n">
        <v>-902</v>
      </c>
    </row>
    <row r="32">
      <c r="A32" s="4" t="inlineStr">
        <is>
          <t>Accrued liabilities</t>
        </is>
      </c>
      <c r="B32" s="6" t="n">
        <v>7411</v>
      </c>
      <c r="C32" s="6" t="n">
        <v>4857</v>
      </c>
      <c r="D32" s="6" t="n">
        <v>376</v>
      </c>
    </row>
    <row r="33">
      <c r="A33" s="4" t="inlineStr">
        <is>
          <t>Customer deposits</t>
        </is>
      </c>
      <c r="B33" s="6" t="n">
        <v>-1191</v>
      </c>
      <c r="C33" s="6" t="n">
        <v>645</v>
      </c>
      <c r="D33" s="6" t="n">
        <v>1493</v>
      </c>
    </row>
    <row r="34">
      <c r="A34" s="4" t="inlineStr">
        <is>
          <t>Deferred revenue</t>
        </is>
      </c>
      <c r="B34" s="6" t="n">
        <v>-2667</v>
      </c>
      <c r="C34" s="6" t="n">
        <v>-4495</v>
      </c>
      <c r="D34" s="6" t="n">
        <v>2942</v>
      </c>
    </row>
    <row r="35">
      <c r="A35" s="4" t="inlineStr">
        <is>
          <t>Accreditation fees payable</t>
        </is>
      </c>
      <c r="B35" s="6" t="n">
        <v>-101</v>
      </c>
      <c r="C35" s="6" t="n">
        <v>-83</v>
      </c>
      <c r="D35" s="6" t="n">
        <v>-33</v>
      </c>
    </row>
    <row r="36">
      <c r="A36" s="4" t="inlineStr">
        <is>
          <t>Net cash provided by (used in) operating activities</t>
        </is>
      </c>
      <c r="B36" s="6" t="n">
        <v>19876</v>
      </c>
      <c r="C36" s="6" t="n">
        <v>29637</v>
      </c>
      <c r="D36" s="6" t="n">
        <v>36081</v>
      </c>
    </row>
    <row r="37">
      <c r="A37" s="3" t="inlineStr">
        <is>
          <t>Financing activities:</t>
        </is>
      </c>
      <c r="B37" s="4" t="inlineStr">
        <is>
          <t xml:space="preserve"> </t>
        </is>
      </c>
      <c r="C37" s="4" t="inlineStr">
        <is>
          <t xml:space="preserve"> </t>
        </is>
      </c>
      <c r="D37" s="4" t="inlineStr">
        <is>
          <t xml:space="preserve"> </t>
        </is>
      </c>
    </row>
    <row r="38">
      <c r="A38" s="4" t="inlineStr">
        <is>
          <t>Proceeds received on exercise of stock options</t>
        </is>
      </c>
      <c r="B38" s="6" t="n">
        <v>1096</v>
      </c>
      <c r="C38" s="6" t="n">
        <v>4818</v>
      </c>
      <c r="D38" s="6" t="n">
        <v>985</v>
      </c>
    </row>
    <row r="39">
      <c r="A39" s="4" t="inlineStr">
        <is>
          <t>Proceeds from redeemable preferred shares</t>
        </is>
      </c>
      <c r="B39" s="6" t="n">
        <v>87500</v>
      </c>
      <c r="C39" s="6" t="n">
        <v>0</v>
      </c>
      <c r="D39" s="6" t="n">
        <v>0</v>
      </c>
    </row>
    <row r="40">
      <c r="A40" s="4" t="inlineStr">
        <is>
          <t>Deferred Preferred Financing Costs</t>
        </is>
      </c>
      <c r="B40" s="6" t="n">
        <v>-1016</v>
      </c>
      <c r="C40" s="6" t="n">
        <v>0</v>
      </c>
      <c r="D40" s="6" t="n">
        <v>0</v>
      </c>
    </row>
    <row r="41">
      <c r="A41" s="4" t="inlineStr">
        <is>
          <t>Payment of tax obligations resulting from net exercise of stock options</t>
        </is>
      </c>
      <c r="B41" s="6" t="n">
        <v>0</v>
      </c>
      <c r="C41" s="6" t="n">
        <v>-387</v>
      </c>
      <c r="D41" s="6" t="n">
        <v>-556</v>
      </c>
    </row>
    <row r="42">
      <c r="A42" s="4" t="inlineStr">
        <is>
          <t>Repurchase of common stock</t>
        </is>
      </c>
      <c r="B42" s="6" t="n">
        <v>0</v>
      </c>
      <c r="C42" s="6" t="n">
        <v>0</v>
      </c>
      <c r="D42" s="6" t="n">
        <v>-3281</v>
      </c>
    </row>
    <row r="43">
      <c r="A43" s="4" t="inlineStr">
        <is>
          <t>Proceeds received on loan payable</t>
        </is>
      </c>
      <c r="B43" s="6" t="n">
        <v>48300</v>
      </c>
      <c r="C43" s="6" t="n">
        <v>69000</v>
      </c>
      <c r="D43" s="6" t="n">
        <v>8000</v>
      </c>
    </row>
    <row r="44">
      <c r="A44" s="4" t="inlineStr">
        <is>
          <t>Payment of loan payable costs</t>
        </is>
      </c>
      <c r="B44" s="6" t="n">
        <v>-748</v>
      </c>
      <c r="C44" s="6" t="n">
        <v>-296</v>
      </c>
      <c r="D44" s="6" t="n">
        <v>-32</v>
      </c>
    </row>
    <row r="45">
      <c r="A45" s="4" t="inlineStr">
        <is>
          <t>Contingent consideration for acquisitions</t>
        </is>
      </c>
      <c r="B45" s="6" t="n">
        <v>-3125</v>
      </c>
      <c r="C45" s="6" t="n">
        <v>0</v>
      </c>
      <c r="D45" s="6" t="n">
        <v>0</v>
      </c>
    </row>
    <row r="46">
      <c r="A46" s="4" t="inlineStr">
        <is>
          <t>Net cash (used in) provided by financing activities</t>
        </is>
      </c>
      <c r="B46" s="6" t="n">
        <v>132007</v>
      </c>
      <c r="C46" s="6" t="n">
        <v>73135</v>
      </c>
      <c r="D46" s="6" t="n">
        <v>5116</v>
      </c>
    </row>
    <row r="47">
      <c r="A47" s="3" t="inlineStr">
        <is>
          <t>Investing activities:</t>
        </is>
      </c>
      <c r="B47" s="4" t="inlineStr">
        <is>
          <t xml:space="preserve"> </t>
        </is>
      </c>
      <c r="C47" s="4" t="inlineStr">
        <is>
          <t xml:space="preserve"> </t>
        </is>
      </c>
      <c r="D47" s="4" t="inlineStr">
        <is>
          <t xml:space="preserve"> </t>
        </is>
      </c>
    </row>
    <row r="48">
      <c r="A48" s="4" t="inlineStr">
        <is>
          <t>Additions to property and equipment</t>
        </is>
      </c>
      <c r="B48" s="6" t="n">
        <v>-136710</v>
      </c>
      <c r="C48" s="6" t="n">
        <v>-73175</v>
      </c>
      <c r="D48" s="6" t="n">
        <v>-44437</v>
      </c>
    </row>
    <row r="49">
      <c r="A49" s="4" t="inlineStr">
        <is>
          <t>Proceeds on disposal of property and equipment</t>
        </is>
      </c>
      <c r="B49" s="6" t="n">
        <v>0</v>
      </c>
      <c r="C49" s="6" t="n">
        <v>510</v>
      </c>
      <c r="D49" s="6" t="n">
        <v>0</v>
      </c>
    </row>
    <row r="50">
      <c r="A50" s="4" t="inlineStr">
        <is>
          <t>Acquisition of other intangible assets</t>
        </is>
      </c>
      <c r="B50" s="6" t="n">
        <v>-782</v>
      </c>
      <c r="C50" s="6" t="n">
        <v>-774</v>
      </c>
      <c r="D50" s="6" t="n">
        <v>-72</v>
      </c>
    </row>
    <row r="51">
      <c r="A51" s="4" t="inlineStr">
        <is>
          <t>Investment in securities</t>
        </is>
      </c>
      <c r="B51" s="6" t="n">
        <v>0</v>
      </c>
      <c r="C51" s="6" t="n">
        <v>-2012</v>
      </c>
      <c r="D51" s="6" t="n">
        <v>0</v>
      </c>
    </row>
    <row r="52">
      <c r="A52" s="4" t="inlineStr">
        <is>
          <t>Net cash used in investing activities</t>
        </is>
      </c>
      <c r="B52" s="6" t="n">
        <v>-137492</v>
      </c>
      <c r="C52" s="6" t="n">
        <v>-101978</v>
      </c>
      <c r="D52" s="6" t="n">
        <v>-53279</v>
      </c>
    </row>
    <row r="53">
      <c r="A53" s="4" t="inlineStr">
        <is>
          <t>Increase (decrease) in cash and cash equivalents</t>
        </is>
      </c>
      <c r="B53" s="6" t="n">
        <v>14391</v>
      </c>
      <c r="C53" s="6" t="n">
        <v>794</v>
      </c>
      <c r="D53" s="6" t="n">
        <v>-12082</v>
      </c>
    </row>
    <row r="54">
      <c r="A54" s="4" t="inlineStr">
        <is>
          <t>Cash and cash equivalents, beginning of period</t>
        </is>
      </c>
      <c r="B54" s="6" t="n">
        <v>9105</v>
      </c>
      <c r="C54" s="6" t="n">
        <v>8311</v>
      </c>
      <c r="D54" s="6" t="n">
        <v>20393</v>
      </c>
    </row>
    <row r="55">
      <c r="A55" s="4" t="inlineStr">
        <is>
          <t>Cash and cash equivalents, end of period</t>
        </is>
      </c>
      <c r="B55" s="6" t="n">
        <v>23496</v>
      </c>
      <c r="C55" s="6" t="n">
        <v>9105</v>
      </c>
      <c r="D55" s="6" t="n">
        <v>8311</v>
      </c>
    </row>
    <row r="56">
      <c r="A56" s="3" t="inlineStr">
        <is>
          <t>Supplemental cash flow information:</t>
        </is>
      </c>
      <c r="B56" s="4" t="inlineStr">
        <is>
          <t xml:space="preserve"> </t>
        </is>
      </c>
      <c r="C56" s="4" t="inlineStr">
        <is>
          <t xml:space="preserve"> </t>
        </is>
      </c>
      <c r="D56" s="4" t="inlineStr">
        <is>
          <t xml:space="preserve"> </t>
        </is>
      </c>
    </row>
    <row r="57">
      <c r="A57" s="4" t="inlineStr">
        <is>
          <t>Interest paid</t>
        </is>
      </c>
      <c r="B57" s="6" t="n">
        <v>10289</v>
      </c>
      <c r="C57" s="6" t="n">
        <v>4485</v>
      </c>
      <c r="D57" s="6" t="n">
        <v>3573</v>
      </c>
    </row>
    <row r="58">
      <c r="A58" s="4" t="inlineStr">
        <is>
          <t>Income taxes paid, net</t>
        </is>
      </c>
      <c r="B58" s="6" t="n">
        <v>3883</v>
      </c>
      <c r="C58" s="6" t="n">
        <v>8828</v>
      </c>
      <c r="D58" s="6" t="n">
        <v>8926</v>
      </c>
    </row>
    <row r="59">
      <c r="A59" s="3" t="inlineStr">
        <is>
          <t>Supplementary disclosure of non-cash investing and financing activities:</t>
        </is>
      </c>
      <c r="B59" s="4" t="inlineStr">
        <is>
          <t xml:space="preserve"> </t>
        </is>
      </c>
      <c r="C59" s="4" t="inlineStr">
        <is>
          <t xml:space="preserve"> </t>
        </is>
      </c>
      <c r="D59" s="4" t="inlineStr">
        <is>
          <t xml:space="preserve"> </t>
        </is>
      </c>
    </row>
    <row r="60">
      <c r="A60" s="4" t="inlineStr">
        <is>
          <t>Property and equipment acquired during the period not yet paid for</t>
        </is>
      </c>
      <c r="B60" s="6" t="n">
        <v>501</v>
      </c>
      <c r="C60" s="6" t="n">
        <v>99</v>
      </c>
      <c r="D60" s="6" t="n">
        <v>1129</v>
      </c>
    </row>
    <row r="61">
      <c r="A61" s="4" t="inlineStr">
        <is>
          <t>Fair value of shares issued for acquisition of Cedar Holdings Group</t>
        </is>
      </c>
      <c r="B61" s="6" t="n">
        <v>0</v>
      </c>
      <c r="C61" s="6" t="n">
        <v>0</v>
      </c>
      <c r="D61" s="6" t="n">
        <v>2000</v>
      </c>
    </row>
    <row r="62">
      <c r="A62" s="4" t="inlineStr">
        <is>
          <t>Fair value of contingent consideration for acquisition of Cedar Holdings Group</t>
        </is>
      </c>
      <c r="B62" s="6" t="n">
        <v>0</v>
      </c>
      <c r="C62" s="6" t="n">
        <v>0</v>
      </c>
      <c r="D62" s="6" t="n">
        <v>3072</v>
      </c>
    </row>
    <row r="63">
      <c r="A63" s="4" t="inlineStr">
        <is>
          <t>Cedar Holdings Group, Incorporated [Member]</t>
        </is>
      </c>
      <c r="B63" s="4" t="inlineStr">
        <is>
          <t xml:space="preserve"> </t>
        </is>
      </c>
      <c r="C63" s="4" t="inlineStr">
        <is>
          <t xml:space="preserve"> </t>
        </is>
      </c>
      <c r="D63" s="4" t="inlineStr">
        <is>
          <t xml:space="preserve"> </t>
        </is>
      </c>
    </row>
    <row r="64">
      <c r="A64" s="3" t="inlineStr">
        <is>
          <t>Investing activities:</t>
        </is>
      </c>
      <c r="B64" s="4" t="inlineStr">
        <is>
          <t xml:space="preserve"> </t>
        </is>
      </c>
      <c r="C64" s="4" t="inlineStr">
        <is>
          <t xml:space="preserve"> </t>
        </is>
      </c>
      <c r="D64" s="4" t="inlineStr">
        <is>
          <t xml:space="preserve"> </t>
        </is>
      </c>
    </row>
    <row r="65">
      <c r="A65" s="4" t="inlineStr">
        <is>
          <t>Acquisition of business</t>
        </is>
      </c>
      <c r="B65" s="6" t="n">
        <v>0</v>
      </c>
      <c r="C65" s="6" t="n">
        <v>0</v>
      </c>
      <c r="D65" s="6" t="n">
        <v>-8770</v>
      </c>
    </row>
    <row r="66">
      <c r="A66" s="4" t="inlineStr">
        <is>
          <t>Uniregistry [Member]</t>
        </is>
      </c>
      <c r="B66" s="4" t="inlineStr">
        <is>
          <t xml:space="preserve"> </t>
        </is>
      </c>
      <c r="C66" s="4" t="inlineStr">
        <is>
          <t xml:space="preserve"> </t>
        </is>
      </c>
      <c r="D66" s="4" t="inlineStr">
        <is>
          <t xml:space="preserve"> </t>
        </is>
      </c>
    </row>
    <row r="67">
      <c r="A67" s="3" t="inlineStr">
        <is>
          <t>Investing activities:</t>
        </is>
      </c>
      <c r="B67" s="4" t="inlineStr">
        <is>
          <t xml:space="preserve"> </t>
        </is>
      </c>
      <c r="C67" s="4" t="inlineStr">
        <is>
          <t xml:space="preserve"> </t>
        </is>
      </c>
      <c r="D67" s="4" t="inlineStr">
        <is>
          <t xml:space="preserve"> </t>
        </is>
      </c>
    </row>
    <row r="68">
      <c r="A68" s="4" t="inlineStr">
        <is>
          <t>Acquisition of business</t>
        </is>
      </c>
      <c r="B68" s="6" t="n">
        <v>0</v>
      </c>
      <c r="C68" s="6" t="n">
        <v>-2499</v>
      </c>
      <c r="D68" s="6" t="n">
        <v>0</v>
      </c>
    </row>
    <row r="69">
      <c r="A69" s="4" t="inlineStr">
        <is>
          <t>Simply Bits LLC [Member]</t>
        </is>
      </c>
      <c r="B69" s="4" t="inlineStr">
        <is>
          <t xml:space="preserve"> </t>
        </is>
      </c>
      <c r="C69" s="4" t="inlineStr">
        <is>
          <t xml:space="preserve"> </t>
        </is>
      </c>
      <c r="D69" s="4" t="inlineStr">
        <is>
          <t xml:space="preserve"> </t>
        </is>
      </c>
    </row>
    <row r="70">
      <c r="A70" s="3" t="inlineStr">
        <is>
          <t>Investing activities:</t>
        </is>
      </c>
      <c r="B70" s="4" t="inlineStr">
        <is>
          <t xml:space="preserve"> </t>
        </is>
      </c>
      <c r="C70" s="4" t="inlineStr">
        <is>
          <t xml:space="preserve"> </t>
        </is>
      </c>
      <c r="D70" s="4" t="inlineStr">
        <is>
          <t xml:space="preserve"> </t>
        </is>
      </c>
    </row>
    <row r="71">
      <c r="A71" s="4" t="inlineStr">
        <is>
          <t>Acquisition of business</t>
        </is>
      </c>
      <c r="B71" s="5" t="n">
        <v>0</v>
      </c>
      <c r="C71" s="5" t="n">
        <v>-24028</v>
      </c>
      <c r="D7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8 - Loan Payable - Principal Repayments (Details) $ in Thousands</t>
        </is>
      </c>
      <c r="B1" s="2" t="inlineStr">
        <is>
          <t>Dec. 31, 2022 USD ($)</t>
        </is>
      </c>
    </row>
    <row r="2">
      <c r="A2" s="4" t="inlineStr">
        <is>
          <t>2023</t>
        </is>
      </c>
      <c r="B2" s="5" t="n">
        <v>0</v>
      </c>
    </row>
    <row r="3">
      <c r="A3" s="4" t="inlineStr">
        <is>
          <t>2024</t>
        </is>
      </c>
      <c r="B3" s="6" t="n">
        <v>239700</v>
      </c>
    </row>
    <row r="4">
      <c r="A4" s="4" t="inlineStr">
        <is>
          <t>Long-term Debt</t>
        </is>
      </c>
      <c r="B4" s="5" t="n">
        <v>239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Income Taxes (Details Textual) $ in Thousands</t>
        </is>
      </c>
      <c r="B1" s="2" t="inlineStr">
        <is>
          <t>12 Months Ended</t>
        </is>
      </c>
    </row>
    <row r="2">
      <c r="B2" s="2" t="inlineStr">
        <is>
          <t>Dec. 31, 2022 USD ($)</t>
        </is>
      </c>
    </row>
    <row r="3">
      <c r="A3" s="4" t="inlineStr">
        <is>
          <t>Effective Income Tax Rate Reconciliation, at Federal Statutory Income Tax Rate, Percent</t>
        </is>
      </c>
      <c r="B3" s="8" t="n">
        <v>0.21</v>
      </c>
    </row>
    <row r="4">
      <c r="A4" s="4" t="inlineStr">
        <is>
          <t>Unrecognized Tax Benefits, Ending Balance</t>
        </is>
      </c>
      <c r="B4" s="5" t="n">
        <v>0</v>
      </c>
    </row>
    <row r="5">
      <c r="A5" s="4" t="inlineStr">
        <is>
          <t>Unrecognized Tax Benefits, Income Tax Penalties and Interest Accrued, Total</t>
        </is>
      </c>
      <c r="B5"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Provision for Income Taxes Differs from the Amount Computed by Applying the Statutory Federal Income Tax Rate (Details) - USD ($) $ in Thousands</t>
        </is>
      </c>
      <c r="B1" s="2" t="inlineStr">
        <is>
          <t>12 Months Ended</t>
        </is>
      </c>
    </row>
    <row r="2">
      <c r="B2" s="2" t="inlineStr">
        <is>
          <t>Dec. 31, 2022</t>
        </is>
      </c>
      <c r="C2" s="2" t="inlineStr">
        <is>
          <t>Dec. 31, 2021</t>
        </is>
      </c>
      <c r="D2" s="2" t="inlineStr">
        <is>
          <t>Dec. 31, 2020</t>
        </is>
      </c>
    </row>
    <row r="3">
      <c r="A3" s="4" t="inlineStr">
        <is>
          <t>Income (loss) for the year before provision for income taxes</t>
        </is>
      </c>
      <c r="B3" s="5" t="n">
        <v>-27788</v>
      </c>
      <c r="C3" s="5" t="n">
        <v>7270</v>
      </c>
      <c r="D3" s="5" t="n">
        <v>10760</v>
      </c>
    </row>
    <row r="4">
      <c r="A4" s="4" t="inlineStr">
        <is>
          <t>Computed federal tax expense</t>
        </is>
      </c>
      <c r="B4" s="6" t="n">
        <v>-5836</v>
      </c>
      <c r="C4" s="6" t="n">
        <v>1527</v>
      </c>
      <c r="D4" s="6" t="n">
        <v>2259</v>
      </c>
    </row>
    <row r="5">
      <c r="A5" s="4" t="inlineStr">
        <is>
          <t>State income taxes</t>
        </is>
      </c>
      <c r="B5" s="6" t="n">
        <v>845</v>
      </c>
      <c r="C5" s="6" t="n">
        <v>314</v>
      </c>
      <c r="D5" s="6" t="n">
        <v>303</v>
      </c>
    </row>
    <row r="6">
      <c r="A6" s="4" t="inlineStr">
        <is>
          <t>Foreign earnings</t>
        </is>
      </c>
      <c r="B6" s="6" t="n">
        <v>386</v>
      </c>
      <c r="C6" s="6" t="n">
        <v>382</v>
      </c>
      <c r="D6" s="6" t="n">
        <v>-175</v>
      </c>
    </row>
    <row r="7">
      <c r="A7" s="4" t="inlineStr">
        <is>
          <t>Changes in valuation allowance</t>
        </is>
      </c>
      <c r="B7" s="6" t="n">
        <v>4023</v>
      </c>
      <c r="C7" s="6" t="n">
        <v>2300</v>
      </c>
      <c r="D7" s="6" t="n">
        <v>1867</v>
      </c>
    </row>
    <row r="8">
      <c r="A8" s="4" t="inlineStr">
        <is>
          <t>Expired business tax credits</t>
        </is>
      </c>
      <c r="B8" s="6" t="n">
        <v>0</v>
      </c>
      <c r="C8" s="6" t="n">
        <v>0</v>
      </c>
      <c r="D8" s="6" t="n">
        <v>1044</v>
      </c>
    </row>
    <row r="9">
      <c r="A9" s="4" t="inlineStr">
        <is>
          <t>Shortfall (excess) tax benefits on share-based compensation</t>
        </is>
      </c>
      <c r="B9" s="6" t="n">
        <v>138</v>
      </c>
      <c r="C9" s="6" t="n">
        <v>-1556</v>
      </c>
      <c r="D9" s="6" t="n">
        <v>-407</v>
      </c>
    </row>
    <row r="10">
      <c r="A10" s="4" t="inlineStr">
        <is>
          <t>Permanent differences</t>
        </is>
      </c>
      <c r="B10" s="6" t="n">
        <v>-112</v>
      </c>
      <c r="C10" s="6" t="n">
        <v>205</v>
      </c>
      <c r="D10" s="6" t="n">
        <v>-161</v>
      </c>
    </row>
    <row r="11">
      <c r="A11" s="4" t="inlineStr">
        <is>
          <t>Others</t>
        </is>
      </c>
      <c r="B11" s="6" t="n">
        <v>339</v>
      </c>
      <c r="C11" s="6" t="n">
        <v>734</v>
      </c>
      <c r="D11" s="6" t="n">
        <v>255</v>
      </c>
    </row>
    <row r="12">
      <c r="A12" s="4" t="inlineStr">
        <is>
          <t>Provision (recovery) for income taxes</t>
        </is>
      </c>
      <c r="B12" s="5" t="n">
        <v>-217</v>
      </c>
      <c r="C12" s="5" t="n">
        <v>3906</v>
      </c>
      <c r="D12" s="5" t="n">
        <v>49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Tax Effects of Temporary Differences That Give Rise to Significant Portions of the Deferred Tax Assets and Liabilities (Details) - USD ($) $ in Thousands</t>
        </is>
      </c>
      <c r="B1" s="2" t="inlineStr">
        <is>
          <t>Dec. 31, 2022</t>
        </is>
      </c>
      <c r="C1" s="2" t="inlineStr">
        <is>
          <t>Dec. 31, 2021</t>
        </is>
      </c>
    </row>
    <row r="2">
      <c r="A2" s="4" t="inlineStr">
        <is>
          <t>Foreign tax credits</t>
        </is>
      </c>
      <c r="B2" s="5" t="n">
        <v>17554</v>
      </c>
      <c r="C2" s="5" t="n">
        <v>13531</v>
      </c>
    </row>
    <row r="3">
      <c r="A3" s="4" t="inlineStr">
        <is>
          <t>Deferred revenue</t>
        </is>
      </c>
      <c r="B3" s="6" t="n">
        <v>5349</v>
      </c>
      <c r="C3" s="6" t="n">
        <v>5694</v>
      </c>
    </row>
    <row r="4">
      <c r="A4" s="4" t="inlineStr">
        <is>
          <t>Net operating losses</t>
        </is>
      </c>
      <c r="B4" s="6" t="n">
        <v>2468</v>
      </c>
      <c r="C4" s="6" t="n">
        <v>537</v>
      </c>
    </row>
    <row r="5">
      <c r="A5" s="4" t="inlineStr">
        <is>
          <t>Interest limitation</t>
        </is>
      </c>
      <c r="B5" s="6" t="n">
        <v>1047</v>
      </c>
      <c r="C5" s="6" t="n">
        <v>0</v>
      </c>
    </row>
    <row r="6">
      <c r="A6" s="4" t="inlineStr">
        <is>
          <t>Amortization</t>
        </is>
      </c>
      <c r="B6" s="6" t="n">
        <v>379</v>
      </c>
      <c r="C6" s="6" t="n">
        <v>0</v>
      </c>
    </row>
    <row r="7">
      <c r="A7" s="4" t="inlineStr">
        <is>
          <t>Accruals, including foreign exchange and other</t>
        </is>
      </c>
      <c r="B7" s="6" t="n">
        <v>3909</v>
      </c>
      <c r="C7" s="6" t="n">
        <v>2991</v>
      </c>
    </row>
    <row r="8">
      <c r="A8" s="4" t="inlineStr">
        <is>
          <t>Total deferred tax assets</t>
        </is>
      </c>
      <c r="B8" s="6" t="n">
        <v>30706</v>
      </c>
      <c r="C8" s="6" t="n">
        <v>22753</v>
      </c>
    </row>
    <row r="9">
      <c r="A9" s="4" t="inlineStr">
        <is>
          <t>Valuation allowance</t>
        </is>
      </c>
      <c r="B9" s="6" t="n">
        <v>-17554</v>
      </c>
      <c r="C9" s="6" t="n">
        <v>-13531</v>
      </c>
    </row>
    <row r="10">
      <c r="A10" s="4" t="inlineStr">
        <is>
          <t>Total deferred tax assets</t>
        </is>
      </c>
      <c r="B10" s="6" t="n">
        <v>13152</v>
      </c>
      <c r="C10" s="6" t="n">
        <v>9222</v>
      </c>
    </row>
    <row r="11">
      <c r="A11" s="4" t="inlineStr">
        <is>
          <t>Prepaid registry fees and expenses</t>
        </is>
      </c>
      <c r="B11" s="6" t="n">
        <v>-17941</v>
      </c>
      <c r="C11" s="6" t="n">
        <v>-18165</v>
      </c>
    </row>
    <row r="12">
      <c r="A12" s="4" t="inlineStr">
        <is>
          <t>Investment in partnership</t>
        </is>
      </c>
      <c r="B12" s="6" t="n">
        <v>-6727</v>
      </c>
      <c r="C12" s="4" t="inlineStr">
        <is>
          <t xml:space="preserve"> </t>
        </is>
      </c>
    </row>
    <row r="13">
      <c r="A13" s="4" t="inlineStr">
        <is>
          <t>Amortization</t>
        </is>
      </c>
      <c r="B13" s="6" t="n">
        <v>0</v>
      </c>
      <c r="C13" s="6" t="n">
        <v>-6578</v>
      </c>
    </row>
    <row r="14">
      <c r="A14" s="4" t="inlineStr">
        <is>
          <t>Indefinite life intangible assets</t>
        </is>
      </c>
      <c r="B14" s="6" t="n">
        <v>-2968</v>
      </c>
      <c r="C14" s="6" t="n">
        <v>-3229</v>
      </c>
    </row>
    <row r="15">
      <c r="A15" s="4" t="inlineStr">
        <is>
          <t>Limited life intangible assets</t>
        </is>
      </c>
      <c r="B15" s="6" t="n">
        <v>-629</v>
      </c>
      <c r="C15" s="6" t="n">
        <v>-2969</v>
      </c>
    </row>
    <row r="16">
      <c r="A16" s="4" t="inlineStr">
        <is>
          <t>Foreign branch deferred tax liabilities</t>
        </is>
      </c>
      <c r="B16" s="6" t="n">
        <v>-607</v>
      </c>
      <c r="C16" s="6" t="n">
        <v>-828</v>
      </c>
    </row>
    <row r="17">
      <c r="A17" s="4" t="inlineStr">
        <is>
          <t>Total deferred tax liability</t>
        </is>
      </c>
      <c r="B17" s="6" t="n">
        <v>-28872</v>
      </c>
      <c r="C17" s="6" t="n">
        <v>-31769</v>
      </c>
    </row>
    <row r="18">
      <c r="A18" s="4" t="inlineStr">
        <is>
          <t>Net deferred tax assets (liabilities)</t>
        </is>
      </c>
      <c r="B18" s="5" t="n">
        <v>-15720</v>
      </c>
      <c r="C18" s="5" t="n">
        <v>-225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10 - Revenue 1 (Details Textual) $ in Thousands</t>
        </is>
      </c>
      <c r="B1" s="2" t="inlineStr">
        <is>
          <t>12 Months Ended</t>
        </is>
      </c>
    </row>
    <row r="2">
      <c r="B2" s="2" t="inlineStr">
        <is>
          <t>Dec. 31, 2022 USD ($)</t>
        </is>
      </c>
      <c r="C2" s="2" t="inlineStr">
        <is>
          <t>Dec. 31, 2021 USD ($)</t>
        </is>
      </c>
      <c r="D2" s="2" t="inlineStr">
        <is>
          <t>Dec. 31, 2020</t>
        </is>
      </c>
      <c r="E2" s="2" t="inlineStr">
        <is>
          <t>Jan. 01, 2022 USD ($)</t>
        </is>
      </c>
    </row>
    <row r="3">
      <c r="A3" s="4" t="inlineStr">
        <is>
          <t>Contract with Customer, Liability, Total</t>
        </is>
      </c>
      <c r="B3" s="5" t="n">
        <v>145131</v>
      </c>
      <c r="C3" s="5" t="n">
        <v>147793</v>
      </c>
      <c r="D3" s="4" t="inlineStr">
        <is>
          <t xml:space="preserve"> </t>
        </is>
      </c>
      <c r="E3" s="5" t="n">
        <v>147800</v>
      </c>
    </row>
    <row r="4">
      <c r="A4" s="4" t="inlineStr">
        <is>
          <t>Customer Concentration Risk [Member] | Accounts Receivable [Member]</t>
        </is>
      </c>
      <c r="B4" s="4" t="inlineStr">
        <is>
          <t xml:space="preserve"> </t>
        </is>
      </c>
      <c r="C4" s="4" t="inlineStr">
        <is>
          <t xml:space="preserve"> </t>
        </is>
      </c>
      <c r="D4" s="4" t="inlineStr">
        <is>
          <t xml:space="preserve"> </t>
        </is>
      </c>
      <c r="E4" s="4" t="inlineStr">
        <is>
          <t xml:space="preserve"> </t>
        </is>
      </c>
    </row>
    <row r="5">
      <c r="A5" s="4" t="inlineStr">
        <is>
          <t>Number of Customers</t>
        </is>
      </c>
      <c r="B5" s="6" t="n">
        <v>1</v>
      </c>
      <c r="C5" s="6" t="n">
        <v>1</v>
      </c>
      <c r="D5" s="6" t="n">
        <v>1</v>
      </c>
      <c r="E5" s="4" t="inlineStr">
        <is>
          <t xml:space="preserve"> </t>
        </is>
      </c>
    </row>
    <row r="6">
      <c r="A6" s="4" t="inlineStr">
        <is>
          <t>Customer Concentration Risk [Member] | Accounts Receivable [Member] | One Customer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46</v>
      </c>
      <c r="C7" s="8" t="n">
        <v>0.46</v>
      </c>
      <c r="D7" s="8" t="n">
        <v>0.59</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Domain Services, Purchased Term (Year)</t>
        </is>
      </c>
      <c r="B9" s="4" t="inlineStr">
        <is>
          <t>1 year</t>
        </is>
      </c>
      <c r="C9" s="4" t="inlineStr">
        <is>
          <t xml:space="preserve"> </t>
        </is>
      </c>
      <c r="D9" s="4" t="inlineStr">
        <is>
          <t xml:space="preserve"> </t>
        </is>
      </c>
      <c r="E9" s="4" t="inlineStr">
        <is>
          <t xml:space="preserve"> </t>
        </is>
      </c>
    </row>
    <row r="10">
      <c r="A10" s="4" t="inlineStr">
        <is>
          <t>Finite-Lived Intangible Asset, Useful Life (Year)</t>
        </is>
      </c>
      <c r="B10" s="4" t="inlineStr">
        <is>
          <t>2 years</t>
        </is>
      </c>
      <c r="C10" s="4" t="inlineStr">
        <is>
          <t xml:space="preserve"> </t>
        </is>
      </c>
      <c r="D10" s="4" t="inlineStr">
        <is>
          <t xml:space="preserve"> </t>
        </is>
      </c>
      <c r="E10" s="4" t="inlineStr">
        <is>
          <t xml:space="preserve"> </t>
        </is>
      </c>
    </row>
    <row r="11">
      <c r="A11" s="4" t="inlineStr">
        <is>
          <t>Minimum [Member] | Active Domain Name Contracts [Member]</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Year)</t>
        </is>
      </c>
      <c r="B12" s="4" t="inlineStr">
        <is>
          <t>1 year</t>
        </is>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Domain Services, Purchased Term (Year)</t>
        </is>
      </c>
      <c r="B14" s="4" t="inlineStr">
        <is>
          <t>10 years</t>
        </is>
      </c>
      <c r="C14" s="4" t="inlineStr">
        <is>
          <t xml:space="preserve"> </t>
        </is>
      </c>
      <c r="D14" s="4" t="inlineStr">
        <is>
          <t xml:space="preserve"> </t>
        </is>
      </c>
      <c r="E14" s="4" t="inlineStr">
        <is>
          <t xml:space="preserve"> </t>
        </is>
      </c>
    </row>
    <row r="15">
      <c r="A15" s="4" t="inlineStr">
        <is>
          <t>Finite-Lived Intangible Asset, Useful Life (Year)</t>
        </is>
      </c>
      <c r="B15" s="4" t="inlineStr">
        <is>
          <t>15 years</t>
        </is>
      </c>
      <c r="C15" s="4" t="inlineStr">
        <is>
          <t xml:space="preserve"> </t>
        </is>
      </c>
      <c r="D15" s="4" t="inlineStr">
        <is>
          <t xml:space="preserve"> </t>
        </is>
      </c>
      <c r="E15" s="4" t="inlineStr">
        <is>
          <t xml:space="preserve"> </t>
        </is>
      </c>
    </row>
    <row r="16">
      <c r="A16" s="4" t="inlineStr">
        <is>
          <t>Maximum [Member] | Active Domain Name Contracts [Member]</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 (Year)</t>
        </is>
      </c>
      <c r="B17" s="4" t="inlineStr">
        <is>
          <t>10 year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t>
        </is>
      </c>
      <c r="B1" s="2" t="inlineStr">
        <is>
          <t>Dec. 31, 2022</t>
        </is>
      </c>
    </row>
    <row r="2">
      <c r="A2" s="4" t="inlineStr">
        <is>
          <t>Revenue, Remaining Performance Obligation, Expected Timing of Satisfaction, Start Date [Axis]: 2023-01-01</t>
        </is>
      </c>
      <c r="B2" s="4" t="inlineStr">
        <is>
          <t xml:space="preserve"> </t>
        </is>
      </c>
    </row>
    <row r="3">
      <c r="A3" s="4" t="inlineStr">
        <is>
          <t>Revenue, Remaining Performance Obligation, Expected Timing of Satisfaction, Period (Month)</t>
        </is>
      </c>
      <c r="B3" s="4" t="inlineStr">
        <is>
          <t>1 year</t>
        </is>
      </c>
    </row>
    <row r="4">
      <c r="A4" s="4" t="inlineStr">
        <is>
          <t>Revenue, Remaining Performance Obligation, Expected Timing of Satisfaction, Start Date [Axis]: 2024-01-01</t>
        </is>
      </c>
      <c r="B4" s="4" t="inlineStr">
        <is>
          <t xml:space="preserve"> </t>
        </is>
      </c>
    </row>
    <row r="5">
      <c r="A5" s="4" t="inlineStr">
        <is>
          <t>Revenue, Remaining Performance Obligation, Expected Timing of Satisfaction, Period (Month)</t>
        </is>
      </c>
      <c r="B5" s="4" t="inlineStr">
        <is>
          <t>1 year</t>
        </is>
      </c>
    </row>
    <row r="6">
      <c r="A6" s="4" t="inlineStr">
        <is>
          <t>Revenue, Remaining Performance Obligation, Expected Timing of Satisfaction, Start Date [Axis]: 2025-01-01</t>
        </is>
      </c>
      <c r="B6" s="4" t="inlineStr">
        <is>
          <t xml:space="preserve"> </t>
        </is>
      </c>
    </row>
    <row r="7">
      <c r="A7" s="4" t="inlineStr">
        <is>
          <t>Revenue, Remaining Performance Obligation, Expected Timing of Satisfaction, Period (Month)</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Expected Timing of Satisfaction, Period (Month)</t>
        </is>
      </c>
      <c r="B9" s="4" t="inlineStr">
        <is>
          <t>1 year</t>
        </is>
      </c>
    </row>
    <row r="10">
      <c r="A10" s="4" t="inlineStr">
        <is>
          <t>Revenue, Remaining Performance Obligation, Expected Timing of Satisfaction, Start Date [Axis]: 2027-01-01</t>
        </is>
      </c>
      <c r="B10" s="4" t="inlineStr">
        <is>
          <t xml:space="preserve"> </t>
        </is>
      </c>
    </row>
    <row r="11">
      <c r="A11" s="4" t="inlineStr">
        <is>
          <t>Revenue, Remaining Performance Obligation, Expected Timing of Satisfaction, Period (Month)</t>
        </is>
      </c>
      <c r="B11" s="4" t="inlineStr">
        <is>
          <t>1 year</t>
        </is>
      </c>
    </row>
    <row r="12">
      <c r="A12" s="4" t="inlineStr">
        <is>
          <t>Revenue, Remaining Performance Obligation, Expected Timing of Satisfaction, Start Date [Axis]: 2028-01-01</t>
        </is>
      </c>
      <c r="B12" s="4" t="inlineStr">
        <is>
          <t xml:space="preserve"> </t>
        </is>
      </c>
    </row>
    <row r="13">
      <c r="A13" s="4" t="inlineStr">
        <is>
          <t>Revenue, Remaining Performance Obligation, Expected Timing of Satisfaction, Period (Month)</t>
        </is>
      </c>
      <c r="B13" s="4" t="inlineStr">
        <is>
          <t>1 year</t>
        </is>
      </c>
    </row>
    <row r="14">
      <c r="A14" s="4" t="inlineStr">
        <is>
          <t>Active Domain Name Contracts [Member] | Revenue, Remaining Performance Obligation, Expected Timing of Satisfaction, Start Date [Axis]: 2023-01-01</t>
        </is>
      </c>
      <c r="B14" s="4" t="inlineStr">
        <is>
          <t xml:space="preserve"> </t>
        </is>
      </c>
    </row>
    <row r="15">
      <c r="A15" s="4" t="inlineStr">
        <is>
          <t>Revenue, Remaining Performance Obligation, Percentage</t>
        </is>
      </c>
      <c r="B15" s="8" t="n">
        <v>0.8</v>
      </c>
    </row>
    <row r="16">
      <c r="A16" s="4" t="inlineStr">
        <is>
          <t>Revenue, Remaining Performance Obligation, Expected Timing of Satisfaction, Period (Month)</t>
        </is>
      </c>
      <c r="B16" s="4" t="inlineStr">
        <is>
          <t>12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venue - Disaggregation of Revenue (Details) - USD ($) $ in Thousands</t>
        </is>
      </c>
      <c r="B1" s="2" t="inlineStr">
        <is>
          <t>12 Months Ended</t>
        </is>
      </c>
    </row>
    <row r="2">
      <c r="B2" s="2" t="inlineStr">
        <is>
          <t>Dec. 31, 2022</t>
        </is>
      </c>
      <c r="C2" s="2" t="inlineStr">
        <is>
          <t>Dec. 31, 2021</t>
        </is>
      </c>
      <c r="D2" s="2" t="inlineStr">
        <is>
          <t>Dec. 31, 2020</t>
        </is>
      </c>
    </row>
    <row r="3">
      <c r="A3" s="4" t="inlineStr">
        <is>
          <t>Net Revenues</t>
        </is>
      </c>
      <c r="B3" s="5" t="n">
        <v>321142</v>
      </c>
      <c r="C3" s="5" t="n">
        <v>304337</v>
      </c>
      <c r="D3" s="5" t="n">
        <v>311202</v>
      </c>
    </row>
    <row r="4">
      <c r="A4" s="4" t="inlineStr">
        <is>
          <t>Ting [Member]</t>
        </is>
      </c>
      <c r="B4" s="4" t="inlineStr">
        <is>
          <t xml:space="preserve"> </t>
        </is>
      </c>
      <c r="C4" s="4" t="inlineStr">
        <is>
          <t xml:space="preserve"> </t>
        </is>
      </c>
      <c r="D4" s="4" t="inlineStr">
        <is>
          <t xml:space="preserve"> </t>
        </is>
      </c>
    </row>
    <row r="5">
      <c r="A5" s="4" t="inlineStr">
        <is>
          <t>Net Revenues</t>
        </is>
      </c>
      <c r="B5" s="6" t="n">
        <v>42425</v>
      </c>
      <c r="C5" s="6" t="n">
        <v>25327</v>
      </c>
      <c r="D5" s="6" t="n">
        <v>17151</v>
      </c>
    </row>
    <row r="6">
      <c r="A6" s="4" t="inlineStr">
        <is>
          <t>Wavelo [Member]</t>
        </is>
      </c>
      <c r="B6" s="4" t="inlineStr">
        <is>
          <t xml:space="preserve"> </t>
        </is>
      </c>
      <c r="C6" s="4" t="inlineStr">
        <is>
          <t xml:space="preserve"> </t>
        </is>
      </c>
      <c r="D6" s="4" t="inlineStr">
        <is>
          <t xml:space="preserve"> </t>
        </is>
      </c>
    </row>
    <row r="7">
      <c r="A7" s="4" t="inlineStr">
        <is>
          <t>Net Revenues</t>
        </is>
      </c>
      <c r="B7" s="6" t="n">
        <v>23632</v>
      </c>
      <c r="C7" s="6" t="n">
        <v>16781</v>
      </c>
      <c r="D7" s="6" t="n">
        <v>1839</v>
      </c>
    </row>
    <row r="8">
      <c r="A8" s="4" t="inlineStr">
        <is>
          <t>Tucows Domains [Member]</t>
        </is>
      </c>
      <c r="B8" s="4" t="inlineStr">
        <is>
          <t xml:space="preserve"> </t>
        </is>
      </c>
      <c r="C8" s="4" t="inlineStr">
        <is>
          <t xml:space="preserve"> </t>
        </is>
      </c>
      <c r="D8" s="4" t="inlineStr">
        <is>
          <t xml:space="preserve"> </t>
        </is>
      </c>
    </row>
    <row r="9">
      <c r="A9" s="4" t="inlineStr">
        <is>
          <t>Net Revenues</t>
        </is>
      </c>
      <c r="B9" s="6" t="n">
        <v>243158</v>
      </c>
      <c r="C9" s="6" t="n">
        <v>245576</v>
      </c>
      <c r="D9" s="6" t="n">
        <v>242254</v>
      </c>
    </row>
    <row r="10">
      <c r="A10" s="4" t="inlineStr">
        <is>
          <t>Tucows Domains [Member] | Wholesale [Member]</t>
        </is>
      </c>
      <c r="B10" s="4" t="inlineStr">
        <is>
          <t xml:space="preserve"> </t>
        </is>
      </c>
      <c r="C10" s="4" t="inlineStr">
        <is>
          <t xml:space="preserve"> </t>
        </is>
      </c>
      <c r="D10" s="4" t="inlineStr">
        <is>
          <t xml:space="preserve"> </t>
        </is>
      </c>
    </row>
    <row r="11">
      <c r="A11" s="4" t="inlineStr">
        <is>
          <t>Net Revenues</t>
        </is>
      </c>
      <c r="B11" s="6" t="n">
        <v>208254</v>
      </c>
      <c r="C11" s="6" t="n">
        <v>210033</v>
      </c>
      <c r="D11" s="6" t="n">
        <v>205419</v>
      </c>
    </row>
    <row r="12">
      <c r="A12" s="4" t="inlineStr">
        <is>
          <t>Tucows Domains [Member] | Domain Services [Member] | Wholesale [Member]</t>
        </is>
      </c>
      <c r="B12" s="4" t="inlineStr">
        <is>
          <t xml:space="preserve"> </t>
        </is>
      </c>
      <c r="C12" s="4" t="inlineStr">
        <is>
          <t xml:space="preserve"> </t>
        </is>
      </c>
      <c r="D12" s="4" t="inlineStr">
        <is>
          <t xml:space="preserve"> </t>
        </is>
      </c>
    </row>
    <row r="13">
      <c r="A13" s="4" t="inlineStr">
        <is>
          <t>Net Revenues</t>
        </is>
      </c>
      <c r="B13" s="6" t="n">
        <v>187542</v>
      </c>
      <c r="C13" s="6" t="n">
        <v>189091</v>
      </c>
      <c r="D13" s="6" t="n">
        <v>186893</v>
      </c>
    </row>
    <row r="14">
      <c r="A14" s="4" t="inlineStr">
        <is>
          <t>Tucows Domains [Member] | Value Added Services [Member] | Wholesale [Member]</t>
        </is>
      </c>
      <c r="B14" s="4" t="inlineStr">
        <is>
          <t xml:space="preserve"> </t>
        </is>
      </c>
      <c r="C14" s="4" t="inlineStr">
        <is>
          <t xml:space="preserve"> </t>
        </is>
      </c>
      <c r="D14" s="4" t="inlineStr">
        <is>
          <t xml:space="preserve"> </t>
        </is>
      </c>
    </row>
    <row r="15">
      <c r="A15" s="4" t="inlineStr">
        <is>
          <t>Net Revenues</t>
        </is>
      </c>
      <c r="B15" s="6" t="n">
        <v>20712</v>
      </c>
      <c r="C15" s="6" t="n">
        <v>20942</v>
      </c>
      <c r="D15" s="6" t="n">
        <v>18526</v>
      </c>
    </row>
    <row r="16">
      <c r="A16" s="4" t="inlineStr">
        <is>
          <t>Operating Segments [Member] | Ting [Member] | Fiber Internet Services [Member]</t>
        </is>
      </c>
      <c r="B16" s="4" t="inlineStr">
        <is>
          <t xml:space="preserve"> </t>
        </is>
      </c>
      <c r="C16" s="4" t="inlineStr">
        <is>
          <t xml:space="preserve"> </t>
        </is>
      </c>
      <c r="D16" s="4" t="inlineStr">
        <is>
          <t xml:space="preserve"> </t>
        </is>
      </c>
    </row>
    <row r="17">
      <c r="A17" s="4" t="inlineStr">
        <is>
          <t>Net Revenues</t>
        </is>
      </c>
      <c r="B17" s="6" t="n">
        <v>42425</v>
      </c>
      <c r="C17" s="6" t="n">
        <v>25327</v>
      </c>
      <c r="D17" s="6" t="n">
        <v>17151</v>
      </c>
    </row>
    <row r="18">
      <c r="A18" s="4" t="inlineStr">
        <is>
          <t>Operating Segments [Member] | Wavelo [Member]</t>
        </is>
      </c>
      <c r="B18" s="4" t="inlineStr">
        <is>
          <t xml:space="preserve"> </t>
        </is>
      </c>
      <c r="C18" s="4" t="inlineStr">
        <is>
          <t xml:space="preserve"> </t>
        </is>
      </c>
      <c r="D18" s="4" t="inlineStr">
        <is>
          <t xml:space="preserve"> </t>
        </is>
      </c>
    </row>
    <row r="19">
      <c r="A19" s="4" t="inlineStr">
        <is>
          <t>Net Revenues</t>
        </is>
      </c>
      <c r="B19" s="6" t="n">
        <v>24344</v>
      </c>
      <c r="C19" s="6" t="n">
        <v>16781</v>
      </c>
      <c r="D19" s="6" t="n">
        <v>1839</v>
      </c>
    </row>
    <row r="20">
      <c r="A20" s="4" t="inlineStr">
        <is>
          <t>Operating Segments [Member] | Wavelo [Member] | Platform Services [Member]</t>
        </is>
      </c>
      <c r="B20" s="4" t="inlineStr">
        <is>
          <t xml:space="preserve"> </t>
        </is>
      </c>
      <c r="C20" s="4" t="inlineStr">
        <is>
          <t xml:space="preserve"> </t>
        </is>
      </c>
      <c r="D20" s="4" t="inlineStr">
        <is>
          <t xml:space="preserve"> </t>
        </is>
      </c>
    </row>
    <row r="21">
      <c r="A21" s="4" t="inlineStr">
        <is>
          <t>Net Revenues</t>
        </is>
      </c>
      <c r="B21" s="6" t="n">
        <v>22594</v>
      </c>
      <c r="C21" s="6" t="n">
        <v>13031</v>
      </c>
      <c r="D21" s="6" t="n">
        <v>1839</v>
      </c>
    </row>
    <row r="22">
      <c r="A22" s="4" t="inlineStr">
        <is>
          <t>Operating Segments [Member] | Wavelo [Member] | Other Services [Member]</t>
        </is>
      </c>
      <c r="B22" s="4" t="inlineStr">
        <is>
          <t xml:space="preserve"> </t>
        </is>
      </c>
      <c r="C22" s="4" t="inlineStr">
        <is>
          <t xml:space="preserve"> </t>
        </is>
      </c>
      <c r="D22" s="4" t="inlineStr">
        <is>
          <t xml:space="preserve"> </t>
        </is>
      </c>
    </row>
    <row r="23">
      <c r="A23" s="4" t="inlineStr">
        <is>
          <t>Net Revenues</t>
        </is>
      </c>
      <c r="B23" s="6" t="n">
        <v>1750</v>
      </c>
      <c r="C23" s="6" t="n">
        <v>3750</v>
      </c>
      <c r="D23" s="6" t="n">
        <v>0</v>
      </c>
    </row>
    <row r="24">
      <c r="A24" s="4" t="inlineStr">
        <is>
          <t>Operating Segments [Member] | Tucows Domains [Member]</t>
        </is>
      </c>
      <c r="B24" s="4" t="inlineStr">
        <is>
          <t xml:space="preserve"> </t>
        </is>
      </c>
      <c r="C24" s="4" t="inlineStr">
        <is>
          <t xml:space="preserve"> </t>
        </is>
      </c>
      <c r="D24" s="4" t="inlineStr">
        <is>
          <t xml:space="preserve"> </t>
        </is>
      </c>
    </row>
    <row r="25">
      <c r="A25" s="4" t="inlineStr">
        <is>
          <t>Net Revenues</t>
        </is>
      </c>
      <c r="B25" s="6" t="n">
        <v>243158</v>
      </c>
      <c r="C25" s="6" t="n">
        <v>245576</v>
      </c>
      <c r="D25" s="6" t="n">
        <v>242254</v>
      </c>
    </row>
    <row r="26">
      <c r="A26" s="4" t="inlineStr">
        <is>
          <t>Operating Segments [Member] | Tucows Domains [Member] | Retail [Member]</t>
        </is>
      </c>
      <c r="B26" s="4" t="inlineStr">
        <is>
          <t xml:space="preserve"> </t>
        </is>
      </c>
      <c r="C26" s="4" t="inlineStr">
        <is>
          <t xml:space="preserve"> </t>
        </is>
      </c>
      <c r="D26" s="4" t="inlineStr">
        <is>
          <t xml:space="preserve"> </t>
        </is>
      </c>
    </row>
    <row r="27">
      <c r="A27" s="4" t="inlineStr">
        <is>
          <t>Net Revenues</t>
        </is>
      </c>
      <c r="B27" s="6" t="n">
        <v>34904</v>
      </c>
      <c r="C27" s="6" t="n">
        <v>35543</v>
      </c>
      <c r="D27" s="6" t="n">
        <v>36835</v>
      </c>
    </row>
    <row r="28">
      <c r="A28" s="4" t="inlineStr">
        <is>
          <t>Consolidation, Eliminations [Member]</t>
        </is>
      </c>
      <c r="B28" s="4" t="inlineStr">
        <is>
          <t xml:space="preserve"> </t>
        </is>
      </c>
      <c r="C28" s="4" t="inlineStr">
        <is>
          <t xml:space="preserve"> </t>
        </is>
      </c>
      <c r="D28" s="4" t="inlineStr">
        <is>
          <t xml:space="preserve"> </t>
        </is>
      </c>
    </row>
    <row r="29">
      <c r="A29" s="4" t="inlineStr">
        <is>
          <t>Net Revenues</t>
        </is>
      </c>
      <c r="B29" s="5" t="n">
        <v>11215</v>
      </c>
      <c r="C29" s="5" t="n">
        <v>16653</v>
      </c>
      <c r="D29" s="5" t="n">
        <v>499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0 - Revenue - Cost of Revenue (Details) - USD ($) $ in Thousands</t>
        </is>
      </c>
      <c r="B1" s="2" t="inlineStr">
        <is>
          <t>12 Months Ended</t>
        </is>
      </c>
    </row>
    <row r="2">
      <c r="B2" s="2" t="inlineStr">
        <is>
          <t>Dec. 31, 2022</t>
        </is>
      </c>
      <c r="C2" s="2" t="inlineStr">
        <is>
          <t>Dec. 31, 2021</t>
        </is>
      </c>
      <c r="D2" s="2" t="inlineStr">
        <is>
          <t>Dec. 31, 2020</t>
        </is>
      </c>
    </row>
    <row r="3">
      <c r="A3" s="4" t="inlineStr">
        <is>
          <t>Network, other costs</t>
        </is>
      </c>
      <c r="B3" s="5" t="n">
        <v>17433</v>
      </c>
      <c r="C3" s="5" t="n">
        <v>14769</v>
      </c>
      <c r="D3" s="5" t="n">
        <v>10194</v>
      </c>
    </row>
    <row r="4">
      <c r="A4" s="4" t="inlineStr">
        <is>
          <t>Network, impairment</t>
        </is>
      </c>
      <c r="B4" s="6" t="n">
        <v>92</v>
      </c>
      <c r="C4" s="6" t="n">
        <v>201</v>
      </c>
      <c r="D4" s="6" t="n">
        <v>1638</v>
      </c>
    </row>
    <row r="5">
      <c r="A5" s="4" t="inlineStr">
        <is>
          <t>Cost of revenue</t>
        </is>
      </c>
      <c r="B5" s="6" t="n">
        <v>242894</v>
      </c>
      <c r="C5" s="6" t="n">
        <v>226044</v>
      </c>
      <c r="D5" s="6" t="n">
        <v>225717</v>
      </c>
    </row>
    <row r="6">
      <c r="A6" s="4" t="inlineStr">
        <is>
          <t>Corporate, Non-Segment [Member]</t>
        </is>
      </c>
      <c r="B6" s="4" t="inlineStr">
        <is>
          <t xml:space="preserve"> </t>
        </is>
      </c>
      <c r="C6" s="4" t="inlineStr">
        <is>
          <t xml:space="preserve"> </t>
        </is>
      </c>
      <c r="D6" s="4" t="inlineStr">
        <is>
          <t xml:space="preserve"> </t>
        </is>
      </c>
    </row>
    <row r="7">
      <c r="A7" s="4" t="inlineStr">
        <is>
          <t>Cost of revenue</t>
        </is>
      </c>
      <c r="B7" s="6" t="n">
        <v>9448</v>
      </c>
      <c r="C7" s="6" t="n">
        <v>12208</v>
      </c>
      <c r="D7" s="6" t="n">
        <v>25911</v>
      </c>
    </row>
    <row r="8">
      <c r="A8" s="4" t="inlineStr">
        <is>
          <t>Network Expenses [Member]</t>
        </is>
      </c>
      <c r="B8" s="4" t="inlineStr">
        <is>
          <t xml:space="preserve"> </t>
        </is>
      </c>
      <c r="C8" s="4" t="inlineStr">
        <is>
          <t xml:space="preserve"> </t>
        </is>
      </c>
      <c r="D8" s="4" t="inlineStr">
        <is>
          <t xml:space="preserve"> </t>
        </is>
      </c>
    </row>
    <row r="9">
      <c r="A9" s="4" t="inlineStr">
        <is>
          <t>Network, other costs</t>
        </is>
      </c>
      <c r="B9" s="6" t="n">
        <v>17433</v>
      </c>
      <c r="C9" s="6" t="n">
        <v>14769</v>
      </c>
      <c r="D9" s="6" t="n">
        <v>10194</v>
      </c>
    </row>
    <row r="10">
      <c r="A10" s="4" t="inlineStr">
        <is>
          <t>Network, depreciation and amortization costs</t>
        </is>
      </c>
      <c r="B10" s="6" t="n">
        <v>29101</v>
      </c>
      <c r="C10" s="6" t="n">
        <v>18035</v>
      </c>
      <c r="D10" s="6" t="n">
        <v>13484</v>
      </c>
    </row>
    <row r="11">
      <c r="A11" s="4" t="inlineStr">
        <is>
          <t>Network, impairment</t>
        </is>
      </c>
      <c r="B11" s="6" t="n">
        <v>92</v>
      </c>
      <c r="C11" s="6" t="n">
        <v>201</v>
      </c>
      <c r="D11" s="6" t="n">
        <v>1638</v>
      </c>
    </row>
    <row r="12">
      <c r="A12" s="4" t="inlineStr">
        <is>
          <t>Cost of revenue</t>
        </is>
      </c>
      <c r="B12" s="6" t="n">
        <v>46626</v>
      </c>
      <c r="C12" s="6" t="n">
        <v>33005</v>
      </c>
      <c r="D12" s="6" t="n">
        <v>25316</v>
      </c>
    </row>
    <row r="13">
      <c r="A13" s="4" t="inlineStr">
        <is>
          <t>Ting [Member] | Fiber Internet Services [Member]</t>
        </is>
      </c>
      <c r="B13" s="4" t="inlineStr">
        <is>
          <t xml:space="preserve"> </t>
        </is>
      </c>
      <c r="C13" s="4" t="inlineStr">
        <is>
          <t xml:space="preserve"> </t>
        </is>
      </c>
      <c r="D13" s="4" t="inlineStr">
        <is>
          <t xml:space="preserve"> </t>
        </is>
      </c>
    </row>
    <row r="14">
      <c r="A14" s="4" t="inlineStr">
        <is>
          <t>Cost of revenue</t>
        </is>
      </c>
      <c r="B14" s="6" t="n">
        <v>17004</v>
      </c>
      <c r="C14" s="6" t="n">
        <v>12035</v>
      </c>
      <c r="D14" s="6" t="n">
        <v>6856</v>
      </c>
    </row>
    <row r="15">
      <c r="A15" s="4" t="inlineStr">
        <is>
          <t>Wavelo [Member]</t>
        </is>
      </c>
      <c r="B15" s="4" t="inlineStr">
        <is>
          <t xml:space="preserve"> </t>
        </is>
      </c>
      <c r="C15" s="4" t="inlineStr">
        <is>
          <t xml:space="preserve"> </t>
        </is>
      </c>
      <c r="D15" s="4" t="inlineStr">
        <is>
          <t xml:space="preserve"> </t>
        </is>
      </c>
    </row>
    <row r="16">
      <c r="A16" s="4" t="inlineStr">
        <is>
          <t>Cost of revenue</t>
        </is>
      </c>
      <c r="B16" s="6" t="n">
        <v>2926</v>
      </c>
      <c r="C16" s="6" t="n">
        <v>1308</v>
      </c>
      <c r="D16" s="6" t="n">
        <v>183</v>
      </c>
    </row>
    <row r="17">
      <c r="A17" s="4" t="inlineStr">
        <is>
          <t>Wavelo [Member] | Platform Services [Member]</t>
        </is>
      </c>
      <c r="B17" s="4" t="inlineStr">
        <is>
          <t xml:space="preserve"> </t>
        </is>
      </c>
      <c r="C17" s="4" t="inlineStr">
        <is>
          <t xml:space="preserve"> </t>
        </is>
      </c>
      <c r="D17" s="4" t="inlineStr">
        <is>
          <t xml:space="preserve"> </t>
        </is>
      </c>
    </row>
    <row r="18">
      <c r="A18" s="4" t="inlineStr">
        <is>
          <t>Cost of revenue</t>
        </is>
      </c>
      <c r="B18" s="6" t="n">
        <v>1294</v>
      </c>
      <c r="C18" s="6" t="n">
        <v>504</v>
      </c>
      <c r="D18" s="6" t="n">
        <v>183</v>
      </c>
    </row>
    <row r="19">
      <c r="A19" s="4" t="inlineStr">
        <is>
          <t>Wavelo [Member] | Other Services [Member]</t>
        </is>
      </c>
      <c r="B19" s="4" t="inlineStr">
        <is>
          <t xml:space="preserve"> </t>
        </is>
      </c>
      <c r="C19" s="4" t="inlineStr">
        <is>
          <t xml:space="preserve"> </t>
        </is>
      </c>
      <c r="D19" s="4" t="inlineStr">
        <is>
          <t xml:space="preserve"> </t>
        </is>
      </c>
    </row>
    <row r="20">
      <c r="A20" s="4" t="inlineStr">
        <is>
          <t>Cost of revenue</t>
        </is>
      </c>
      <c r="B20" s="6" t="n">
        <v>1632</v>
      </c>
      <c r="C20" s="6" t="n">
        <v>804</v>
      </c>
      <c r="D20" s="6" t="n">
        <v>0</v>
      </c>
    </row>
    <row r="21">
      <c r="A21" s="4" t="inlineStr">
        <is>
          <t>Tucows Domains [Member]</t>
        </is>
      </c>
      <c r="B21" s="4" t="inlineStr">
        <is>
          <t xml:space="preserve"> </t>
        </is>
      </c>
      <c r="C21" s="4" t="inlineStr">
        <is>
          <t xml:space="preserve"> </t>
        </is>
      </c>
      <c r="D21" s="4" t="inlineStr">
        <is>
          <t xml:space="preserve"> </t>
        </is>
      </c>
    </row>
    <row r="22">
      <c r="A22" s="4" t="inlineStr">
        <is>
          <t>Cost of revenue</t>
        </is>
      </c>
      <c r="B22" s="6" t="n">
        <v>166890</v>
      </c>
      <c r="C22" s="6" t="n">
        <v>167488</v>
      </c>
      <c r="D22" s="6" t="n">
        <v>167451</v>
      </c>
    </row>
    <row r="23">
      <c r="A23" s="4" t="inlineStr">
        <is>
          <t>Tucows Domains [Member] | Wholesale [Member]</t>
        </is>
      </c>
      <c r="B23" s="4" t="inlineStr">
        <is>
          <t xml:space="preserve"> </t>
        </is>
      </c>
      <c r="C23" s="4" t="inlineStr">
        <is>
          <t xml:space="preserve"> </t>
        </is>
      </c>
      <c r="D23" s="4" t="inlineStr">
        <is>
          <t xml:space="preserve"> </t>
        </is>
      </c>
    </row>
    <row r="24">
      <c r="A24" s="4" t="inlineStr">
        <is>
          <t>Cost of revenue</t>
        </is>
      </c>
      <c r="B24" s="6" t="n">
        <v>150408</v>
      </c>
      <c r="C24" s="6" t="n">
        <v>149757</v>
      </c>
      <c r="D24" s="6" t="n">
        <v>149804</v>
      </c>
    </row>
    <row r="25">
      <c r="A25" s="4" t="inlineStr">
        <is>
          <t>Tucows Domains [Member] | Retail Services [Member]</t>
        </is>
      </c>
      <c r="B25" s="4" t="inlineStr">
        <is>
          <t xml:space="preserve"> </t>
        </is>
      </c>
      <c r="C25" s="4" t="inlineStr">
        <is>
          <t xml:space="preserve"> </t>
        </is>
      </c>
      <c r="D25" s="4" t="inlineStr">
        <is>
          <t xml:space="preserve"> </t>
        </is>
      </c>
    </row>
    <row r="26">
      <c r="A26" s="4" t="inlineStr">
        <is>
          <t>Cost of revenue</t>
        </is>
      </c>
      <c r="B26" s="6" t="n">
        <v>16482</v>
      </c>
      <c r="C26" s="6" t="n">
        <v>17731</v>
      </c>
      <c r="D26" s="6" t="n">
        <v>17647</v>
      </c>
    </row>
    <row r="27">
      <c r="A27" s="4" t="inlineStr">
        <is>
          <t>Tucows Domains [Member] | Domain Services [Member] | Wholesale [Member]</t>
        </is>
      </c>
      <c r="B27" s="4" t="inlineStr">
        <is>
          <t xml:space="preserve"> </t>
        </is>
      </c>
      <c r="C27" s="4" t="inlineStr">
        <is>
          <t xml:space="preserve"> </t>
        </is>
      </c>
      <c r="D27" s="4" t="inlineStr">
        <is>
          <t xml:space="preserve"> </t>
        </is>
      </c>
    </row>
    <row r="28">
      <c r="A28" s="4" t="inlineStr">
        <is>
          <t>Cost of revenue</t>
        </is>
      </c>
      <c r="B28" s="6" t="n">
        <v>147894</v>
      </c>
      <c r="C28" s="6" t="n">
        <v>147213</v>
      </c>
      <c r="D28" s="6" t="n">
        <v>146788</v>
      </c>
    </row>
    <row r="29">
      <c r="A29" s="4" t="inlineStr">
        <is>
          <t>Tucows Domains [Member] | Value Added Services [Member] | Wholesale [Member]</t>
        </is>
      </c>
      <c r="B29" s="4" t="inlineStr">
        <is>
          <t xml:space="preserve"> </t>
        </is>
      </c>
      <c r="C29" s="4" t="inlineStr">
        <is>
          <t xml:space="preserve"> </t>
        </is>
      </c>
      <c r="D29" s="4" t="inlineStr">
        <is>
          <t xml:space="preserve"> </t>
        </is>
      </c>
    </row>
    <row r="30">
      <c r="A30" s="4" t="inlineStr">
        <is>
          <t>Cost of revenue</t>
        </is>
      </c>
      <c r="B30" s="5" t="n">
        <v>2514</v>
      </c>
      <c r="C30" s="5" t="n">
        <v>2544</v>
      </c>
      <c r="D30" s="5" t="n">
        <v>30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Revenue - Deferred Revenue and Contract Assets (Details) $ in Thousands</t>
        </is>
      </c>
      <c r="B1" s="2" t="inlineStr">
        <is>
          <t>12 Months Ended</t>
        </is>
      </c>
    </row>
    <row r="2">
      <c r="B2" s="2" t="inlineStr">
        <is>
          <t>Dec. 31, 2022 USD ($)</t>
        </is>
      </c>
    </row>
    <row r="3">
      <c r="A3" s="4" t="inlineStr">
        <is>
          <t>Balance, beginning of period</t>
        </is>
      </c>
      <c r="B3" s="5" t="n">
        <v>147793</v>
      </c>
    </row>
    <row r="4">
      <c r="A4" s="4" t="inlineStr">
        <is>
          <t>Deferred revenue</t>
        </is>
      </c>
      <c r="B4" s="6" t="n">
        <v>257127</v>
      </c>
    </row>
    <row r="5">
      <c r="A5" s="4" t="inlineStr">
        <is>
          <t>Recognized revenue</t>
        </is>
      </c>
      <c r="B5" s="6" t="n">
        <v>-259789</v>
      </c>
    </row>
    <row r="6">
      <c r="A6" s="4" t="inlineStr">
        <is>
          <t>Balance, end of period</t>
        </is>
      </c>
      <c r="B6" s="5" t="n">
        <v>14513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10 - Revenue - Remaining Performance Obligations (Details) $ in Thousands</t>
        </is>
      </c>
      <c r="B1" s="2" t="inlineStr">
        <is>
          <t>Dec. 31, 2022 USD ($)</t>
        </is>
      </c>
    </row>
    <row r="2">
      <c r="A2" s="4" t="inlineStr">
        <is>
          <t>Revenue, remaining performance obligation, amount</t>
        </is>
      </c>
      <c r="B2" s="5" t="n">
        <v>1423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s) $ in Thousands</t>
        </is>
      </c>
      <c r="B1" s="2" t="inlineStr">
        <is>
          <t>12 Months Ended</t>
        </is>
      </c>
    </row>
    <row r="2">
      <c r="B2" s="2" t="inlineStr">
        <is>
          <t>Dec. 31, 2020 USD ($)</t>
        </is>
      </c>
    </row>
    <row r="3">
      <c r="A3" s="4" t="inlineStr">
        <is>
          <t>Cedar Holdings Group, Incorporated [Member]</t>
        </is>
      </c>
      <c r="B3" s="4" t="inlineStr">
        <is>
          <t xml:space="preserve"> </t>
        </is>
      </c>
    </row>
    <row r="4">
      <c r="A4" s="4" t="inlineStr">
        <is>
          <t>Cash acquired from acquisition of business</t>
        </is>
      </c>
      <c r="B4" s="5" t="n">
        <v>6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0 - Revenue - Remaining Performance Obligations 2 (Details) $ in Thousands</t>
        </is>
      </c>
      <c r="B1" s="2" t="inlineStr">
        <is>
          <t>Dec. 31, 2022 USD ($)</t>
        </is>
      </c>
    </row>
    <row r="2">
      <c r="A2" s="4" t="inlineStr">
        <is>
          <t>Revenue, remaining performance obligation, amount</t>
        </is>
      </c>
      <c r="B2" s="5" t="n">
        <v>142320</v>
      </c>
    </row>
    <row r="3">
      <c r="A3" s="4" t="inlineStr">
        <is>
          <t>Revenue, Remaining Performance Obligation, Expected Timing of Satisfaction, Start Date [Axis]: 2023-01-01</t>
        </is>
      </c>
      <c r="B3" s="4" t="inlineStr">
        <is>
          <t xml:space="preserve"> </t>
        </is>
      </c>
    </row>
    <row r="4">
      <c r="A4" s="4" t="inlineStr">
        <is>
          <t>Revenue, remaining performance obligation, amount</t>
        </is>
      </c>
      <c r="B4" s="6" t="n">
        <v>120083</v>
      </c>
    </row>
    <row r="5">
      <c r="A5" s="4" t="inlineStr">
        <is>
          <t>Revenue, Remaining Performance Obligation, Expected Timing of Satisfaction, Start Date [Axis]: 2024-01-01</t>
        </is>
      </c>
      <c r="B5" s="4" t="inlineStr">
        <is>
          <t xml:space="preserve"> </t>
        </is>
      </c>
    </row>
    <row r="6">
      <c r="A6" s="4" t="inlineStr">
        <is>
          <t>Revenue, remaining performance obligation, amount</t>
        </is>
      </c>
      <c r="B6" s="6" t="n">
        <v>10033</v>
      </c>
    </row>
    <row r="7">
      <c r="A7" s="4" t="inlineStr">
        <is>
          <t>Revenue, Remaining Performance Obligation, Expected Timing of Satisfaction, Start Date [Axis]: 2025-01-01</t>
        </is>
      </c>
      <c r="B7" s="4" t="inlineStr">
        <is>
          <t xml:space="preserve"> </t>
        </is>
      </c>
    </row>
    <row r="8">
      <c r="A8" s="4" t="inlineStr">
        <is>
          <t>Revenue, remaining performance obligation, amount</t>
        </is>
      </c>
      <c r="B8" s="6" t="n">
        <v>4715</v>
      </c>
    </row>
    <row r="9">
      <c r="A9" s="4" t="inlineStr">
        <is>
          <t>Revenue, Remaining Performance Obligation, Expected Timing of Satisfaction, Start Date [Axis]: 2026-01-01</t>
        </is>
      </c>
      <c r="B9" s="4" t="inlineStr">
        <is>
          <t xml:space="preserve"> </t>
        </is>
      </c>
    </row>
    <row r="10">
      <c r="A10" s="4" t="inlineStr">
        <is>
          <t>Revenue, remaining performance obligation, amount</t>
        </is>
      </c>
      <c r="B10" s="6" t="n">
        <v>2871</v>
      </c>
    </row>
    <row r="11">
      <c r="A11" s="4" t="inlineStr">
        <is>
          <t>Revenue, Remaining Performance Obligation, Expected Timing of Satisfaction, Start Date [Axis]: 2027-01-01</t>
        </is>
      </c>
      <c r="B11" s="4" t="inlineStr">
        <is>
          <t xml:space="preserve"> </t>
        </is>
      </c>
    </row>
    <row r="12">
      <c r="A12" s="4" t="inlineStr">
        <is>
          <t>Revenue, remaining performance obligation, amount</t>
        </is>
      </c>
      <c r="B12" s="6" t="n">
        <v>1781</v>
      </c>
    </row>
    <row r="13">
      <c r="A13" s="4" t="inlineStr">
        <is>
          <t>Revenue, Remaining Performance Obligation, Expected Timing of Satisfaction, Start Date [Axis]: 2028-01-01</t>
        </is>
      </c>
      <c r="B13" s="4" t="inlineStr">
        <is>
          <t xml:space="preserve"> </t>
        </is>
      </c>
    </row>
    <row r="14">
      <c r="A14" s="4" t="inlineStr">
        <is>
          <t>Revenue, remaining performance obligation, amount</t>
        </is>
      </c>
      <c r="B14" s="5" t="n">
        <v>28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0 - Revenue - Remaining Performance Obligations (Details) (Parentheticals)</t>
        </is>
      </c>
      <c r="B1" s="2" t="inlineStr">
        <is>
          <t>Dec. 31, 2022</t>
        </is>
      </c>
    </row>
    <row r="2">
      <c r="A2" s="4" t="inlineStr">
        <is>
          <t>Revenue, Remaining Performance Obligation, Expected Timing of Satisfaction, Start Date [Axis]: 2023-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4-01-01</t>
        </is>
      </c>
      <c r="B4" s="4" t="inlineStr">
        <is>
          <t xml:space="preserve"> </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5-01-01</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7-01-01</t>
        </is>
      </c>
      <c r="B10" s="4" t="inlineStr">
        <is>
          <t xml:space="preserve"> </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8-01-01</t>
        </is>
      </c>
      <c r="B12" s="4" t="inlineStr">
        <is>
          <t xml:space="preserve"> </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sts to Obtain and Fulfill a Contract (Details Textual) - USD ($) $ in Thousands</t>
        </is>
      </c>
      <c r="B1" s="2" t="inlineStr">
        <is>
          <t>12 Months Ended</t>
        </is>
      </c>
    </row>
    <row r="2">
      <c r="B2" s="2" t="inlineStr">
        <is>
          <t>Dec. 31, 2022</t>
        </is>
      </c>
      <c r="C2" s="2" t="inlineStr">
        <is>
          <t>Dec. 31, 2021</t>
        </is>
      </c>
      <c r="D2" s="2" t="inlineStr">
        <is>
          <t>Dec. 31, 2020</t>
        </is>
      </c>
    </row>
    <row r="3">
      <c r="A3" s="4" t="inlineStr">
        <is>
          <t>Increase (Decrease) in Capitalized Costs</t>
        </is>
      </c>
      <c r="B3" s="5" t="n">
        <v>1500</v>
      </c>
      <c r="C3" s="4" t="inlineStr">
        <is>
          <t xml:space="preserve"> </t>
        </is>
      </c>
      <c r="D3" s="4" t="inlineStr">
        <is>
          <t xml:space="preserve"> </t>
        </is>
      </c>
    </row>
    <row r="4">
      <c r="A4" s="4" t="inlineStr">
        <is>
          <t>Capitalized Contract Cost, Amortization</t>
        </is>
      </c>
      <c r="B4" s="6" t="n">
        <v>-748</v>
      </c>
      <c r="C4" s="5" t="n">
        <v>-717</v>
      </c>
      <c r="D4" s="5" t="n">
        <v>106</v>
      </c>
    </row>
    <row r="5">
      <c r="A5" s="4" t="inlineStr">
        <is>
          <t>Deferred Costs of Acquisition [Member]</t>
        </is>
      </c>
      <c r="B5" s="4" t="inlineStr">
        <is>
          <t xml:space="preserve"> </t>
        </is>
      </c>
      <c r="C5" s="4" t="inlineStr">
        <is>
          <t xml:space="preserve"> </t>
        </is>
      </c>
      <c r="D5" s="4" t="inlineStr">
        <is>
          <t xml:space="preserve"> </t>
        </is>
      </c>
    </row>
    <row r="6">
      <c r="A6" s="4" t="inlineStr">
        <is>
          <t>Capitalized Contract Cost, Net, Total</t>
        </is>
      </c>
      <c r="B6" s="6" t="n">
        <v>1827</v>
      </c>
      <c r="C6" s="6" t="n">
        <v>1079</v>
      </c>
      <c r="D6" s="4" t="inlineStr">
        <is>
          <t xml:space="preserve"> </t>
        </is>
      </c>
    </row>
    <row r="7">
      <c r="A7" s="4" t="inlineStr">
        <is>
          <t>Increase (Decrease) in Capitalized Costs</t>
        </is>
      </c>
      <c r="B7" s="6" t="n">
        <v>1494</v>
      </c>
      <c r="C7" s="4" t="inlineStr">
        <is>
          <t xml:space="preserve"> </t>
        </is>
      </c>
      <c r="D7" s="4" t="inlineStr">
        <is>
          <t xml:space="preserve"> </t>
        </is>
      </c>
    </row>
    <row r="8">
      <c r="A8" s="4" t="inlineStr">
        <is>
          <t>Capitalized Contract Cost, Amortization</t>
        </is>
      </c>
      <c r="B8" s="5" t="n">
        <v>746</v>
      </c>
      <c r="C8" s="4" t="inlineStr">
        <is>
          <t xml:space="preserve"> </t>
        </is>
      </c>
      <c r="D8" s="4" t="inlineStr">
        <is>
          <t xml:space="preserve"> </t>
        </is>
      </c>
    </row>
    <row r="9">
      <c r="A9" s="4" t="inlineStr">
        <is>
          <t>Deferred Costs of Acquisition [Member] | Minimum [Member]</t>
        </is>
      </c>
      <c r="B9" s="4" t="inlineStr">
        <is>
          <t xml:space="preserve"> </t>
        </is>
      </c>
      <c r="C9" s="4" t="inlineStr">
        <is>
          <t xml:space="preserve"> </t>
        </is>
      </c>
      <c r="D9" s="4" t="inlineStr">
        <is>
          <t xml:space="preserve"> </t>
        </is>
      </c>
    </row>
    <row r="10">
      <c r="A10" s="4" t="inlineStr">
        <is>
          <t>Capitalized Contract Cost, Amortization Period (Year)</t>
        </is>
      </c>
      <c r="B10" s="4" t="inlineStr">
        <is>
          <t>2 years</t>
        </is>
      </c>
      <c r="C10" s="4" t="inlineStr">
        <is>
          <t xml:space="preserve"> </t>
        </is>
      </c>
      <c r="D10" s="4" t="inlineStr">
        <is>
          <t xml:space="preserve"> </t>
        </is>
      </c>
    </row>
    <row r="11">
      <c r="A11" s="4" t="inlineStr">
        <is>
          <t>Deferred Costs of Acquisition [Member] | Maximum [Member]</t>
        </is>
      </c>
      <c r="B11" s="4" t="inlineStr">
        <is>
          <t xml:space="preserve"> </t>
        </is>
      </c>
      <c r="C11" s="4" t="inlineStr">
        <is>
          <t xml:space="preserve"> </t>
        </is>
      </c>
      <c r="D11" s="4" t="inlineStr">
        <is>
          <t xml:space="preserve"> </t>
        </is>
      </c>
    </row>
    <row r="12">
      <c r="A12" s="4" t="inlineStr">
        <is>
          <t>Capitalized Contract Cost, Amortization Period (Year)</t>
        </is>
      </c>
      <c r="B12" s="4" t="inlineStr">
        <is>
          <t>10 years</t>
        </is>
      </c>
      <c r="C12" s="4" t="inlineStr">
        <is>
          <t xml:space="preserve"> </t>
        </is>
      </c>
      <c r="D12" s="4" t="inlineStr">
        <is>
          <t xml:space="preserve"> </t>
        </is>
      </c>
    </row>
    <row r="13">
      <c r="A13" s="4" t="inlineStr">
        <is>
          <t>Domain Registration Costs [Member]</t>
        </is>
      </c>
      <c r="B13" s="4" t="inlineStr">
        <is>
          <t xml:space="preserve"> </t>
        </is>
      </c>
      <c r="C13" s="4" t="inlineStr">
        <is>
          <t xml:space="preserve"> </t>
        </is>
      </c>
      <c r="D13" s="4" t="inlineStr">
        <is>
          <t xml:space="preserve"> </t>
        </is>
      </c>
    </row>
    <row r="14">
      <c r="A14" s="4" t="inlineStr">
        <is>
          <t>Capitalized Contract Cost, Net, Total</t>
        </is>
      </c>
      <c r="B14" s="5" t="n">
        <v>110674</v>
      </c>
      <c r="C14" s="5" t="n">
        <v>112711</v>
      </c>
      <c r="D14" s="4" t="inlineStr">
        <is>
          <t xml:space="preserve"> </t>
        </is>
      </c>
    </row>
    <row r="15">
      <c r="A15" s="4" t="inlineStr">
        <is>
          <t>Increase (Decrease) in Capitalized Costs</t>
        </is>
      </c>
      <c r="B15" s="6" t="n">
        <v>169500</v>
      </c>
      <c r="C15" s="4" t="inlineStr">
        <is>
          <t xml:space="preserve"> </t>
        </is>
      </c>
      <c r="D15" s="4" t="inlineStr">
        <is>
          <t xml:space="preserve"> </t>
        </is>
      </c>
    </row>
    <row r="16">
      <c r="A16" s="4" t="inlineStr">
        <is>
          <t>Capitalized Contract Cost, Amortization</t>
        </is>
      </c>
      <c r="B16" s="6" t="n">
        <v>171500</v>
      </c>
      <c r="C16" s="4" t="inlineStr">
        <is>
          <t xml:space="preserve"> </t>
        </is>
      </c>
      <c r="D16" s="4" t="inlineStr">
        <is>
          <t xml:space="preserve"> </t>
        </is>
      </c>
    </row>
    <row r="17">
      <c r="A17" s="4" t="inlineStr">
        <is>
          <t>Capitalized Contract Cost, Impairment Loss</t>
        </is>
      </c>
      <c r="B17" s="5" t="n">
        <v>0</v>
      </c>
      <c r="C17" s="4" t="inlineStr">
        <is>
          <t xml:space="preserve"> </t>
        </is>
      </c>
      <c r="D17" s="4" t="inlineStr">
        <is>
          <t xml:space="preserve"> </t>
        </is>
      </c>
    </row>
    <row r="18">
      <c r="A18" s="4" t="inlineStr">
        <is>
          <t>Domain Registration Costs [Member] | Minimum [Member]</t>
        </is>
      </c>
      <c r="B18" s="4" t="inlineStr">
        <is>
          <t xml:space="preserve"> </t>
        </is>
      </c>
      <c r="C18" s="4" t="inlineStr">
        <is>
          <t xml:space="preserve"> </t>
        </is>
      </c>
      <c r="D18" s="4" t="inlineStr">
        <is>
          <t xml:space="preserve"> </t>
        </is>
      </c>
    </row>
    <row r="19">
      <c r="A19" s="4" t="inlineStr">
        <is>
          <t>Capitalized Contract Cost, Amortization Period (Year)</t>
        </is>
      </c>
      <c r="B19" s="4" t="inlineStr">
        <is>
          <t>1 year</t>
        </is>
      </c>
      <c r="C19" s="4" t="inlineStr">
        <is>
          <t xml:space="preserve"> </t>
        </is>
      </c>
      <c r="D19" s="4" t="inlineStr">
        <is>
          <t xml:space="preserve"> </t>
        </is>
      </c>
    </row>
    <row r="20">
      <c r="A20" s="4" t="inlineStr">
        <is>
          <t>Domain Registration Costs [Member] | Maximum [Member]</t>
        </is>
      </c>
      <c r="B20" s="4" t="inlineStr">
        <is>
          <t xml:space="preserve"> </t>
        </is>
      </c>
      <c r="C20" s="4" t="inlineStr">
        <is>
          <t xml:space="preserve"> </t>
        </is>
      </c>
      <c r="D20" s="4" t="inlineStr">
        <is>
          <t xml:space="preserve"> </t>
        </is>
      </c>
    </row>
    <row r="21">
      <c r="A21" s="4" t="inlineStr">
        <is>
          <t>Capitalized Contract Cost, Amortization Period (Year)</t>
        </is>
      </c>
      <c r="B21" s="4" t="inlineStr">
        <is>
          <t>1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sts to Obtain and Fulfill a Contract - Capitalized Contract Costs Activity (Details) - USD ($) $ in Thousands</t>
        </is>
      </c>
      <c r="B1" s="2" t="inlineStr">
        <is>
          <t>12 Months Ended</t>
        </is>
      </c>
    </row>
    <row r="2">
      <c r="B2" s="2" t="inlineStr">
        <is>
          <t>Dec. 31, 2022</t>
        </is>
      </c>
      <c r="C2" s="2" t="inlineStr">
        <is>
          <t>Dec. 31, 2021</t>
        </is>
      </c>
      <c r="D2" s="2" t="inlineStr">
        <is>
          <t>Dec. 31, 2020</t>
        </is>
      </c>
    </row>
    <row r="3">
      <c r="A3" s="4" t="inlineStr">
        <is>
          <t>Capitalization of costs</t>
        </is>
      </c>
      <c r="B3" s="5" t="n">
        <v>1500</v>
      </c>
      <c r="C3" s="4" t="inlineStr">
        <is>
          <t xml:space="preserve"> </t>
        </is>
      </c>
      <c r="D3" s="4" t="inlineStr">
        <is>
          <t xml:space="preserve"> </t>
        </is>
      </c>
    </row>
    <row r="4">
      <c r="A4" s="4" t="inlineStr">
        <is>
          <t>Amortization of costs</t>
        </is>
      </c>
      <c r="B4" s="6" t="n">
        <v>748</v>
      </c>
      <c r="C4" s="5" t="n">
        <v>717</v>
      </c>
      <c r="D4" s="5" t="n">
        <v>-106</v>
      </c>
    </row>
    <row r="5">
      <c r="A5" s="4" t="inlineStr">
        <is>
          <t>Deferred Costs of Acquisition [Member]</t>
        </is>
      </c>
      <c r="B5" s="4" t="inlineStr">
        <is>
          <t xml:space="preserve"> </t>
        </is>
      </c>
      <c r="C5" s="4" t="inlineStr">
        <is>
          <t xml:space="preserve"> </t>
        </is>
      </c>
      <c r="D5" s="4" t="inlineStr">
        <is>
          <t xml:space="preserve"> </t>
        </is>
      </c>
    </row>
    <row r="6">
      <c r="A6" s="4" t="inlineStr">
        <is>
          <t>Balance</t>
        </is>
      </c>
      <c r="B6" s="6" t="n">
        <v>1079</v>
      </c>
      <c r="C6" s="4" t="inlineStr">
        <is>
          <t xml:space="preserve"> </t>
        </is>
      </c>
      <c r="D6" s="4" t="inlineStr">
        <is>
          <t xml:space="preserve"> </t>
        </is>
      </c>
    </row>
    <row r="7">
      <c r="A7" s="4" t="inlineStr">
        <is>
          <t>Capitalization of costs</t>
        </is>
      </c>
      <c r="B7" s="6" t="n">
        <v>1494</v>
      </c>
      <c r="C7" s="4" t="inlineStr">
        <is>
          <t xml:space="preserve"> </t>
        </is>
      </c>
      <c r="D7" s="4" t="inlineStr">
        <is>
          <t xml:space="preserve"> </t>
        </is>
      </c>
    </row>
    <row r="8">
      <c r="A8" s="4" t="inlineStr">
        <is>
          <t>Amortization of costs</t>
        </is>
      </c>
      <c r="B8" s="6" t="n">
        <v>-746</v>
      </c>
      <c r="C8" s="4" t="inlineStr">
        <is>
          <t xml:space="preserve"> </t>
        </is>
      </c>
      <c r="D8" s="4" t="inlineStr">
        <is>
          <t xml:space="preserve"> </t>
        </is>
      </c>
    </row>
    <row r="9">
      <c r="A9" s="4" t="inlineStr">
        <is>
          <t>Balance</t>
        </is>
      </c>
      <c r="B9" s="6" t="n">
        <v>1827</v>
      </c>
      <c r="C9" s="6" t="n">
        <v>1079</v>
      </c>
      <c r="D9" s="4" t="inlineStr">
        <is>
          <t xml:space="preserve"> </t>
        </is>
      </c>
    </row>
    <row r="10">
      <c r="A10" s="4" t="inlineStr">
        <is>
          <t>Domain Registration Costs [Member]</t>
        </is>
      </c>
      <c r="B10" s="4" t="inlineStr">
        <is>
          <t xml:space="preserve"> </t>
        </is>
      </c>
      <c r="C10" s="4" t="inlineStr">
        <is>
          <t xml:space="preserve"> </t>
        </is>
      </c>
      <c r="D10" s="4" t="inlineStr">
        <is>
          <t xml:space="preserve"> </t>
        </is>
      </c>
    </row>
    <row r="11">
      <c r="A11" s="4" t="inlineStr">
        <is>
          <t>Balance</t>
        </is>
      </c>
      <c r="B11" s="6" t="n">
        <v>112711</v>
      </c>
      <c r="C11" s="4" t="inlineStr">
        <is>
          <t xml:space="preserve"> </t>
        </is>
      </c>
      <c r="D11" s="4" t="inlineStr">
        <is>
          <t xml:space="preserve"> </t>
        </is>
      </c>
    </row>
    <row r="12">
      <c r="A12" s="4" t="inlineStr">
        <is>
          <t>Capitalization of costs</t>
        </is>
      </c>
      <c r="B12" s="6" t="n">
        <v>169500</v>
      </c>
      <c r="C12" s="4" t="inlineStr">
        <is>
          <t xml:space="preserve"> </t>
        </is>
      </c>
      <c r="D12" s="4" t="inlineStr">
        <is>
          <t xml:space="preserve"> </t>
        </is>
      </c>
    </row>
    <row r="13">
      <c r="A13" s="4" t="inlineStr">
        <is>
          <t>Amortization of costs</t>
        </is>
      </c>
      <c r="B13" s="6" t="n">
        <v>-171500</v>
      </c>
      <c r="C13" s="4" t="inlineStr">
        <is>
          <t xml:space="preserve"> </t>
        </is>
      </c>
      <c r="D13" s="4" t="inlineStr">
        <is>
          <t xml:space="preserve"> </t>
        </is>
      </c>
    </row>
    <row r="14">
      <c r="A14" s="4" t="inlineStr">
        <is>
          <t>Balance</t>
        </is>
      </c>
      <c r="B14" s="6" t="n">
        <v>110674</v>
      </c>
      <c r="C14" s="5" t="n">
        <v>112711</v>
      </c>
      <c r="D14" s="4" t="inlineStr">
        <is>
          <t xml:space="preserve"> </t>
        </is>
      </c>
    </row>
    <row r="15">
      <c r="A15" s="4" t="inlineStr">
        <is>
          <t>Deferral of costs</t>
        </is>
      </c>
      <c r="B15" s="6" t="n">
        <v>169457</v>
      </c>
      <c r="C15" s="4" t="inlineStr">
        <is>
          <t xml:space="preserve"> </t>
        </is>
      </c>
      <c r="D15" s="4" t="inlineStr">
        <is>
          <t xml:space="preserve"> </t>
        </is>
      </c>
    </row>
    <row r="16">
      <c r="A16" s="4" t="inlineStr">
        <is>
          <t>Recognized costs</t>
        </is>
      </c>
      <c r="B16" s="5" t="n">
        <v>-17149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Note 12 - Leases (Details Textual)</t>
        </is>
      </c>
      <c r="B1" s="2" t="inlineStr">
        <is>
          <t>12 Months Ended</t>
        </is>
      </c>
    </row>
    <row r="2">
      <c r="B2" s="2" t="inlineStr">
        <is>
          <t>Dec. 31, 2022</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Minimum [Member]</t>
        </is>
      </c>
      <c r="B5" s="4" t="inlineStr">
        <is>
          <t xml:space="preserve"> </t>
        </is>
      </c>
    </row>
    <row r="6">
      <c r="A6" s="4" t="inlineStr">
        <is>
          <t>Lessee, Operating Lease, Remaining Lease Term (Year)</t>
        </is>
      </c>
      <c r="B6" s="4" t="inlineStr">
        <is>
          <t>1 year</t>
        </is>
      </c>
    </row>
    <row r="7">
      <c r="A7" s="4" t="inlineStr">
        <is>
          <t>Maximum [Member]</t>
        </is>
      </c>
      <c r="B7" s="4" t="inlineStr">
        <is>
          <t xml:space="preserve"> </t>
        </is>
      </c>
    </row>
    <row r="8">
      <c r="A8" s="4" t="inlineStr">
        <is>
          <t>Lessee, Operating Lease, Remaining Lease Term (Year)</t>
        </is>
      </c>
      <c r="B8" s="4" t="inlineStr">
        <is>
          <t>19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Leases - Components of Lease Expense and Other Lease Information (Details) - USD ($) $ in Thousands</t>
        </is>
      </c>
      <c r="B1" s="2" t="inlineStr">
        <is>
          <t>12 Months Ended</t>
        </is>
      </c>
    </row>
    <row r="2">
      <c r="B2" s="2" t="inlineStr">
        <is>
          <t>Dec. 31, 2022</t>
        </is>
      </c>
      <c r="C2" s="2" t="inlineStr">
        <is>
          <t>Dec. 31, 2021</t>
        </is>
      </c>
    </row>
    <row r="3">
      <c r="A3" s="4" t="inlineStr">
        <is>
          <t>Operating Lease Cost (leases with a total term greater than 12 months)</t>
        </is>
      </c>
      <c r="B3" s="5" t="n">
        <v>4200</v>
      </c>
      <c r="C3" s="5" t="n">
        <v>2840</v>
      </c>
    </row>
    <row r="4">
      <c r="A4" s="4" t="inlineStr">
        <is>
          <t>Short-term Lease Cost (leases with a total term of 12 months or less)</t>
        </is>
      </c>
      <c r="B4" s="6" t="n">
        <v>244</v>
      </c>
      <c r="C4" s="6" t="n">
        <v>117</v>
      </c>
    </row>
    <row r="5">
      <c r="A5" s="4" t="inlineStr">
        <is>
          <t>Variable Lease Cost</t>
        </is>
      </c>
      <c r="B5" s="6" t="n">
        <v>1223</v>
      </c>
      <c r="C5" s="6" t="n">
        <v>763</v>
      </c>
    </row>
    <row r="6">
      <c r="A6" s="4" t="inlineStr">
        <is>
          <t>Total Lease Cost</t>
        </is>
      </c>
      <c r="B6" s="6" t="n">
        <v>5667</v>
      </c>
      <c r="C6" s="6" t="n">
        <v>3720</v>
      </c>
    </row>
    <row r="7">
      <c r="A7" s="4" t="inlineStr">
        <is>
          <t>Operating Lease - Operating Cash Flows (Fixed Payments)</t>
        </is>
      </c>
      <c r="B7" s="6" t="n">
        <v>4896</v>
      </c>
      <c r="C7" s="6" t="n">
        <v>5120</v>
      </c>
    </row>
    <row r="8">
      <c r="A8" s="4" t="inlineStr">
        <is>
          <t>Operating Lease - Operating Cash Flows (Liability Reduction)</t>
        </is>
      </c>
      <c r="B8" s="6" t="n">
        <v>3984</v>
      </c>
      <c r="C8" s="6" t="n">
        <v>2468</v>
      </c>
    </row>
    <row r="9">
      <c r="A9" s="4" t="inlineStr">
        <is>
          <t>New ROU Assets - Operating Leases</t>
        </is>
      </c>
      <c r="B9" s="5" t="n">
        <v>6726</v>
      </c>
      <c r="C9" s="5" t="n">
        <v>9032</v>
      </c>
    </row>
    <row r="10">
      <c r="A10" s="4" t="inlineStr">
        <is>
          <t>Weighted Average Discount Rate</t>
        </is>
      </c>
      <c r="B10" s="13" t="n">
        <v>0.0414</v>
      </c>
      <c r="C10" s="13" t="n">
        <v>0.0309</v>
      </c>
    </row>
    <row r="11">
      <c r="A11" s="4" t="inlineStr">
        <is>
          <t>Weighted Average Remaining Lease Term (Year)</t>
        </is>
      </c>
      <c r="B11" s="4" t="inlineStr">
        <is>
          <t>6 years 6 months 21 days</t>
        </is>
      </c>
      <c r="C11" s="4" t="inlineStr">
        <is>
          <t>7 years 8 months 26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 12 - Leases - Future Minimum Lease Payments (Details) $ in Thousands</t>
        </is>
      </c>
      <c r="B1" s="2" t="inlineStr">
        <is>
          <t>Dec. 31, 2022 USD ($)</t>
        </is>
      </c>
    </row>
    <row r="2">
      <c r="A2" s="4" t="inlineStr">
        <is>
          <t>2023</t>
        </is>
      </c>
      <c r="B2" s="5" t="n">
        <v>5198</v>
      </c>
    </row>
    <row r="3">
      <c r="A3" s="4" t="inlineStr">
        <is>
          <t>2024</t>
        </is>
      </c>
      <c r="B3" s="6" t="n">
        <v>4657</v>
      </c>
    </row>
    <row r="4">
      <c r="A4" s="4" t="inlineStr">
        <is>
          <t>2025</t>
        </is>
      </c>
      <c r="B4" s="6" t="n">
        <v>3186</v>
      </c>
    </row>
    <row r="5">
      <c r="A5" s="4" t="inlineStr">
        <is>
          <t>2026</t>
        </is>
      </c>
      <c r="B5" s="6" t="n">
        <v>1669</v>
      </c>
    </row>
    <row r="6">
      <c r="A6" s="4" t="inlineStr">
        <is>
          <t>2027</t>
        </is>
      </c>
      <c r="B6" s="6" t="n">
        <v>951</v>
      </c>
    </row>
    <row r="7">
      <c r="A7" s="4" t="inlineStr">
        <is>
          <t>Thereafter</t>
        </is>
      </c>
      <c r="B7" s="6" t="n">
        <v>3218</v>
      </c>
    </row>
    <row r="8">
      <c r="A8" s="4" t="inlineStr">
        <is>
          <t>Total future lease payments</t>
        </is>
      </c>
      <c r="B8" s="6" t="n">
        <v>18879</v>
      </c>
    </row>
    <row r="9">
      <c r="A9" s="4" t="inlineStr">
        <is>
          <t>Less interest</t>
        </is>
      </c>
      <c r="B9" s="6" t="n">
        <v>1799</v>
      </c>
    </row>
    <row r="10">
      <c r="A10" s="4" t="inlineStr">
        <is>
          <t>Total</t>
        </is>
      </c>
      <c r="B10" s="5" t="n">
        <v>170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Redeemable Preferred Shares (Details Textual) - USD ($) $ / shares in Units, $ in Millions</t>
        </is>
      </c>
      <c r="B1" s="2" t="inlineStr">
        <is>
          <t>Aug. 08, 2022</t>
        </is>
      </c>
      <c r="C1" s="2" t="inlineStr">
        <is>
          <t>Jan. 30, 2023</t>
        </is>
      </c>
      <c r="D1" s="2" t="inlineStr">
        <is>
          <t>Dec. 31, 2022</t>
        </is>
      </c>
      <c r="E1" s="2" t="inlineStr">
        <is>
          <t>Dec. 05, 2022</t>
        </is>
      </c>
    </row>
    <row r="2">
      <c r="A2" s="4" t="inlineStr">
        <is>
          <t>Unit Purchase Agreement, Preferred Units Issued (in shares)</t>
        </is>
      </c>
      <c r="B2" s="4" t="inlineStr">
        <is>
          <t xml:space="preserve"> </t>
        </is>
      </c>
      <c r="C2" s="4" t="inlineStr">
        <is>
          <t xml:space="preserve"> </t>
        </is>
      </c>
      <c r="D2" s="4" t="inlineStr">
        <is>
          <t xml:space="preserve"> </t>
        </is>
      </c>
      <c r="E2" s="6" t="n">
        <v>4583333</v>
      </c>
    </row>
    <row r="3">
      <c r="A3" s="4" t="inlineStr">
        <is>
          <t>Unit Purchase Agreement, Price Per Unit (in dollars per share)</t>
        </is>
      </c>
      <c r="B3" s="4" t="inlineStr">
        <is>
          <t xml:space="preserve"> </t>
        </is>
      </c>
      <c r="C3" s="4" t="inlineStr">
        <is>
          <t xml:space="preserve"> </t>
        </is>
      </c>
      <c r="D3" s="4" t="inlineStr">
        <is>
          <t xml:space="preserve"> </t>
        </is>
      </c>
      <c r="E3" s="5" t="n">
        <v>6</v>
      </c>
    </row>
    <row r="4">
      <c r="A4" s="4" t="inlineStr">
        <is>
          <t>Unit Purchase Agreement, Capital upon the Initial Funding</t>
        </is>
      </c>
      <c r="B4" s="4" t="inlineStr">
        <is>
          <t xml:space="preserve"> </t>
        </is>
      </c>
      <c r="C4" s="4" t="inlineStr">
        <is>
          <t xml:space="preserve"> </t>
        </is>
      </c>
      <c r="D4" s="4" t="inlineStr">
        <is>
          <t xml:space="preserve"> </t>
        </is>
      </c>
      <c r="E4" s="10" t="n">
        <v>27.5</v>
      </c>
    </row>
    <row r="5">
      <c r="A5" s="4" t="inlineStr">
        <is>
          <t>Unit Purchase Agreement, Additional Capital Commitments</t>
        </is>
      </c>
      <c r="B5" s="4" t="inlineStr">
        <is>
          <t xml:space="preserve"> </t>
        </is>
      </c>
      <c r="C5" s="4" t="inlineStr">
        <is>
          <t xml:space="preserve"> </t>
        </is>
      </c>
      <c r="D5" s="10" t="n">
        <v>112.5</v>
      </c>
      <c r="E5" s="4" t="inlineStr">
        <is>
          <t xml:space="preserve"> </t>
        </is>
      </c>
    </row>
    <row r="6">
      <c r="A6" s="4" t="inlineStr">
        <is>
          <t>Series A Preferred Units [Member]</t>
        </is>
      </c>
      <c r="B6" s="4" t="inlineStr">
        <is>
          <t xml:space="preserve"> </t>
        </is>
      </c>
      <c r="C6" s="4" t="inlineStr">
        <is>
          <t xml:space="preserve"> </t>
        </is>
      </c>
      <c r="D6" s="4" t="inlineStr">
        <is>
          <t xml:space="preserve"> </t>
        </is>
      </c>
      <c r="E6" s="4" t="inlineStr">
        <is>
          <t xml:space="preserve"> </t>
        </is>
      </c>
    </row>
    <row r="7">
      <c r="A7" s="4" t="inlineStr">
        <is>
          <t>Unit Purchase Agreement, Preferred Units Issued (in shares)</t>
        </is>
      </c>
      <c r="B7" s="6" t="n">
        <v>10000000</v>
      </c>
      <c r="C7" s="4" t="inlineStr">
        <is>
          <t xml:space="preserve"> </t>
        </is>
      </c>
      <c r="D7" s="4" t="inlineStr">
        <is>
          <t xml:space="preserve"> </t>
        </is>
      </c>
      <c r="E7" s="4" t="inlineStr">
        <is>
          <t xml:space="preserve"> </t>
        </is>
      </c>
    </row>
    <row r="8">
      <c r="A8" s="4" t="inlineStr">
        <is>
          <t>Unit Purchase Agreement, Price Per Unit (in dollars per share)</t>
        </is>
      </c>
      <c r="B8" s="5" t="n">
        <v>6</v>
      </c>
      <c r="C8" s="4" t="inlineStr">
        <is>
          <t xml:space="preserve"> </t>
        </is>
      </c>
      <c r="D8" s="4" t="inlineStr">
        <is>
          <t xml:space="preserve"> </t>
        </is>
      </c>
      <c r="E8" s="4" t="inlineStr">
        <is>
          <t xml:space="preserve"> </t>
        </is>
      </c>
    </row>
    <row r="9">
      <c r="A9" s="4" t="inlineStr">
        <is>
          <t>Unit Purchase Agreement, Aggregate Additional Preferred Units (in shares)</t>
        </is>
      </c>
      <c r="B9" s="12" t="n">
        <v>23333333.34</v>
      </c>
      <c r="C9" s="4" t="inlineStr">
        <is>
          <t xml:space="preserve"> </t>
        </is>
      </c>
      <c r="D9" s="4" t="inlineStr">
        <is>
          <t xml:space="preserve"> </t>
        </is>
      </c>
      <c r="E9" s="4" t="inlineStr">
        <is>
          <t xml:space="preserve"> </t>
        </is>
      </c>
    </row>
    <row r="10">
      <c r="A10" s="4" t="inlineStr">
        <is>
          <t>Unit Purchase Agreement, Capital upon the Initial Funding</t>
        </is>
      </c>
      <c r="B10" s="5" t="n">
        <v>60</v>
      </c>
      <c r="C10" s="4" t="inlineStr">
        <is>
          <t xml:space="preserve"> </t>
        </is>
      </c>
      <c r="D10" s="4" t="inlineStr">
        <is>
          <t xml:space="preserve"> </t>
        </is>
      </c>
      <c r="E10" s="4" t="inlineStr">
        <is>
          <t xml:space="preserve"> </t>
        </is>
      </c>
    </row>
    <row r="11">
      <c r="A11" s="4" t="inlineStr">
        <is>
          <t>Unit Purchase Agreement, Additional Capital Commitments</t>
        </is>
      </c>
      <c r="B11" s="6" t="n">
        <v>140</v>
      </c>
      <c r="C11" s="4" t="inlineStr">
        <is>
          <t xml:space="preserve"> </t>
        </is>
      </c>
      <c r="D11" s="4" t="inlineStr">
        <is>
          <t xml:space="preserve"> </t>
        </is>
      </c>
      <c r="E11" s="4" t="inlineStr">
        <is>
          <t xml:space="preserve"> </t>
        </is>
      </c>
    </row>
    <row r="12">
      <c r="A12" s="4" t="inlineStr">
        <is>
          <t>Unit Purchase Agreement, Payment Pursuant to Milestone Fundings</t>
        </is>
      </c>
      <c r="B12" s="5" t="n">
        <v>140</v>
      </c>
      <c r="C12" s="4" t="inlineStr">
        <is>
          <t xml:space="preserve"> </t>
        </is>
      </c>
      <c r="D12" s="4" t="inlineStr">
        <is>
          <t xml:space="preserve"> </t>
        </is>
      </c>
      <c r="E12" s="4" t="inlineStr">
        <is>
          <t xml:space="preserve"> </t>
        </is>
      </c>
    </row>
    <row r="13">
      <c r="A13" s="4" t="inlineStr">
        <is>
          <t>Unit Purchase Agreement, Milestone Fundings, Standby Fee Rate</t>
        </is>
      </c>
      <c r="B13" s="13" t="n">
        <v>0.005</v>
      </c>
      <c r="C13" s="4" t="inlineStr">
        <is>
          <t xml:space="preserve"> </t>
        </is>
      </c>
      <c r="D13" s="4" t="inlineStr">
        <is>
          <t xml:space="preserve"> </t>
        </is>
      </c>
      <c r="E13" s="4" t="inlineStr">
        <is>
          <t xml:space="preserve"> </t>
        </is>
      </c>
    </row>
    <row r="14">
      <c r="A14" s="4" t="inlineStr">
        <is>
          <t>Preferred Stock, Dividend Rate, Percentage</t>
        </is>
      </c>
      <c r="B14" s="8" t="n">
        <v>0.15</v>
      </c>
      <c r="C14" s="4" t="inlineStr">
        <is>
          <t xml:space="preserve"> </t>
        </is>
      </c>
      <c r="D14" s="4" t="inlineStr">
        <is>
          <t xml:space="preserve"> </t>
        </is>
      </c>
      <c r="E14" s="4" t="inlineStr">
        <is>
          <t xml:space="preserve"> </t>
        </is>
      </c>
    </row>
    <row r="15">
      <c r="A15" s="4" t="inlineStr">
        <is>
          <t>Unit Purchase Agreement, Accretion Expense on the Redeemable Preferred Shares</t>
        </is>
      </c>
      <c r="B15" s="4" t="inlineStr">
        <is>
          <t xml:space="preserve"> </t>
        </is>
      </c>
      <c r="C15" s="4" t="inlineStr">
        <is>
          <t xml:space="preserve"> </t>
        </is>
      </c>
      <c r="D15" s="14" t="n">
        <v>3.9</v>
      </c>
      <c r="E15" s="4" t="inlineStr">
        <is>
          <t xml:space="preserve"> </t>
        </is>
      </c>
    </row>
    <row r="16">
      <c r="A16" s="4" t="inlineStr">
        <is>
          <t>Legal Fees</t>
        </is>
      </c>
      <c r="B16" s="10" t="n">
        <v>0.8</v>
      </c>
      <c r="C16" s="4" t="inlineStr">
        <is>
          <t xml:space="preserve"> </t>
        </is>
      </c>
      <c r="D16" s="4" t="inlineStr">
        <is>
          <t xml:space="preserve"> </t>
        </is>
      </c>
      <c r="E16" s="4" t="inlineStr">
        <is>
          <t xml:space="preserve"> </t>
        </is>
      </c>
    </row>
    <row r="17">
      <c r="A17" s="4" t="inlineStr">
        <is>
          <t>Preferred Stock, Liquidation Preference, Value</t>
        </is>
      </c>
      <c r="B17" s="4" t="inlineStr">
        <is>
          <t xml:space="preserve"> </t>
        </is>
      </c>
      <c r="C17" s="4" t="inlineStr">
        <is>
          <t xml:space="preserve"> </t>
        </is>
      </c>
      <c r="D17" s="10" t="n">
        <v>87.5</v>
      </c>
      <c r="E17" s="4" t="inlineStr">
        <is>
          <t xml:space="preserve"> </t>
        </is>
      </c>
    </row>
    <row r="18">
      <c r="A18" s="4" t="inlineStr">
        <is>
          <t>Series A Preferred Units [Member] | Subsequent Event [Member]</t>
        </is>
      </c>
      <c r="B18" s="4" t="inlineStr">
        <is>
          <t xml:space="preserve"> </t>
        </is>
      </c>
      <c r="C18" s="4" t="inlineStr">
        <is>
          <t xml:space="preserve"> </t>
        </is>
      </c>
      <c r="D18" s="4" t="inlineStr">
        <is>
          <t xml:space="preserve"> </t>
        </is>
      </c>
      <c r="E18" s="4" t="inlineStr">
        <is>
          <t xml:space="preserve"> </t>
        </is>
      </c>
    </row>
    <row r="19">
      <c r="A19" s="4" t="inlineStr">
        <is>
          <t>Unit Purchase Agreement, Preferred Units Issued (in shares)</t>
        </is>
      </c>
      <c r="B19" s="4" t="inlineStr">
        <is>
          <t xml:space="preserve"> </t>
        </is>
      </c>
      <c r="C19" s="6" t="n">
        <v>5000000</v>
      </c>
      <c r="D19" s="4" t="inlineStr">
        <is>
          <t xml:space="preserve"> </t>
        </is>
      </c>
      <c r="E19" s="4" t="inlineStr">
        <is>
          <t xml:space="preserve"> </t>
        </is>
      </c>
    </row>
    <row r="20">
      <c r="A20" s="4" t="inlineStr">
        <is>
          <t>Unit Purchase Agreement, Price Per Unit (in dollars per share)</t>
        </is>
      </c>
      <c r="B20" s="4" t="inlineStr">
        <is>
          <t xml:space="preserve"> </t>
        </is>
      </c>
      <c r="C20" s="5" t="n">
        <v>6</v>
      </c>
      <c r="D20" s="4" t="inlineStr">
        <is>
          <t xml:space="preserve"> </t>
        </is>
      </c>
      <c r="E20" s="4" t="inlineStr">
        <is>
          <t xml:space="preserve"> </t>
        </is>
      </c>
    </row>
    <row r="21">
      <c r="A21" s="4" t="inlineStr">
        <is>
          <t>Unit Purchase Agreement, Capital upon the Initial Funding</t>
        </is>
      </c>
      <c r="B21" s="4" t="inlineStr">
        <is>
          <t xml:space="preserve"> </t>
        </is>
      </c>
      <c r="C21" s="5" t="n">
        <v>30</v>
      </c>
      <c r="D21" s="4" t="inlineStr">
        <is>
          <t xml:space="preserve"> </t>
        </is>
      </c>
      <c r="E21" s="4" t="inlineStr">
        <is>
          <t xml:space="preserve"> </t>
        </is>
      </c>
    </row>
    <row r="22">
      <c r="A22" s="4" t="inlineStr">
        <is>
          <t>Series A Preferred Units [Member] | Minimum [Member]</t>
        </is>
      </c>
      <c r="B22" s="4" t="inlineStr">
        <is>
          <t xml:space="preserve"> </t>
        </is>
      </c>
      <c r="C22" s="4" t="inlineStr">
        <is>
          <t xml:space="preserve"> </t>
        </is>
      </c>
      <c r="D22" s="4" t="inlineStr">
        <is>
          <t xml:space="preserve"> </t>
        </is>
      </c>
      <c r="E22" s="4" t="inlineStr">
        <is>
          <t xml:space="preserve"> </t>
        </is>
      </c>
    </row>
    <row r="23">
      <c r="A23" s="4" t="inlineStr">
        <is>
          <t>Preferred Stock, Dividend Rate, Percentage</t>
        </is>
      </c>
      <c r="B23" s="8" t="n">
        <v>0.13</v>
      </c>
      <c r="C23" s="4" t="inlineStr">
        <is>
          <t xml:space="preserve"> </t>
        </is>
      </c>
      <c r="D23" s="4" t="inlineStr">
        <is>
          <t xml:space="preserve"> </t>
        </is>
      </c>
      <c r="E23" s="4" t="inlineStr">
        <is>
          <t xml:space="preserve"> </t>
        </is>
      </c>
    </row>
    <row r="24">
      <c r="A24" s="4" t="inlineStr">
        <is>
          <t>Series A Preferred Units [Member] | Maximum [Member]</t>
        </is>
      </c>
      <c r="B24" s="4" t="inlineStr">
        <is>
          <t xml:space="preserve"> </t>
        </is>
      </c>
      <c r="C24" s="4" t="inlineStr">
        <is>
          <t xml:space="preserve"> </t>
        </is>
      </c>
      <c r="D24" s="4" t="inlineStr">
        <is>
          <t xml:space="preserve"> </t>
        </is>
      </c>
      <c r="E24" s="4" t="inlineStr">
        <is>
          <t xml:space="preserve"> </t>
        </is>
      </c>
    </row>
    <row r="25">
      <c r="A25" s="4" t="inlineStr">
        <is>
          <t>Preferred Stock, Dividend Rate, Percentage</t>
        </is>
      </c>
      <c r="B25" s="8" t="n">
        <v>0.17</v>
      </c>
      <c r="C25" s="4" t="inlineStr">
        <is>
          <t xml:space="preserve"> </t>
        </is>
      </c>
      <c r="D25" s="4" t="inlineStr">
        <is>
          <t xml:space="preserve"> </t>
        </is>
      </c>
      <c r="E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deemable Preferred Shares - Borrowings (Details) - USD ($) $ in Thousands</t>
        </is>
      </c>
      <c r="B1" s="2" t="inlineStr">
        <is>
          <t>12 Months Ended</t>
        </is>
      </c>
    </row>
    <row r="2">
      <c r="B2" s="2" t="inlineStr">
        <is>
          <t>Dec. 31, 2022</t>
        </is>
      </c>
      <c r="C2" s="2" t="inlineStr">
        <is>
          <t>Dec. 31, 2021</t>
        </is>
      </c>
    </row>
    <row r="3">
      <c r="A3" s="4" t="inlineStr">
        <is>
          <t>Opening Balance</t>
        </is>
      </c>
      <c r="B3" s="5" t="n">
        <v>0</v>
      </c>
      <c r="C3" s="5" t="n">
        <v>0</v>
      </c>
    </row>
    <row r="4">
      <c r="A4" s="4" t="inlineStr">
        <is>
          <t>Add: Funding at Transaction Close</t>
        </is>
      </c>
      <c r="B4" s="6" t="n">
        <v>60000</v>
      </c>
      <c r="C4" s="4" t="inlineStr">
        <is>
          <t xml:space="preserve"> </t>
        </is>
      </c>
    </row>
    <row r="5">
      <c r="A5" s="4" t="inlineStr">
        <is>
          <t>Add: Milestone Funding</t>
        </is>
      </c>
      <c r="B5" s="6" t="n">
        <v>27500</v>
      </c>
      <c r="C5" s="4" t="inlineStr">
        <is>
          <t xml:space="preserve"> </t>
        </is>
      </c>
    </row>
    <row r="6">
      <c r="A6" s="4" t="inlineStr">
        <is>
          <t>Add: Accretion of redeemable preferred shares</t>
        </is>
      </c>
      <c r="B6" s="6" t="n">
        <v>3896</v>
      </c>
      <c r="C6" s="4" t="inlineStr">
        <is>
          <t xml:space="preserve"> </t>
        </is>
      </c>
    </row>
    <row r="7">
      <c r="A7" s="4" t="inlineStr">
        <is>
          <t>Less: Deferred Preferred Financing Costs</t>
        </is>
      </c>
      <c r="B7" s="6" t="n">
        <v>-962</v>
      </c>
      <c r="C7" s="6" t="n">
        <v>0</v>
      </c>
    </row>
    <row r="8">
      <c r="A8" s="4" t="inlineStr">
        <is>
          <t>Total Redeemable Preferred Shares</t>
        </is>
      </c>
      <c r="B8" s="5" t="n">
        <v>90434</v>
      </c>
      <c r="C8"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Redeemable Preferred Shares - Schedule of Payments (Details) $ in Thousands</t>
        </is>
      </c>
      <c r="B1" s="2" t="inlineStr">
        <is>
          <t>Dec. 31, 2022 USD ($)</t>
        </is>
      </c>
    </row>
    <row r="2">
      <c r="A2" s="4" t="inlineStr">
        <is>
          <t>2023</t>
        </is>
      </c>
      <c r="B2" s="5" t="n">
        <v>0</v>
      </c>
    </row>
    <row r="3">
      <c r="A3" s="4" t="inlineStr">
        <is>
          <t>2024</t>
        </is>
      </c>
      <c r="B3" s="6" t="n">
        <v>6882</v>
      </c>
    </row>
    <row r="4">
      <c r="A4" s="4" t="inlineStr">
        <is>
          <t>2025</t>
        </is>
      </c>
      <c r="B4" s="6" t="n">
        <v>17691</v>
      </c>
    </row>
    <row r="5">
      <c r="A5" s="4" t="inlineStr">
        <is>
          <t>2026</t>
        </is>
      </c>
      <c r="B5" s="6" t="n">
        <v>17691</v>
      </c>
    </row>
    <row r="6">
      <c r="A6" s="4" t="inlineStr">
        <is>
          <t>2027 and thereafter</t>
        </is>
      </c>
      <c r="B6" s="6" t="n">
        <v>144822</v>
      </c>
    </row>
    <row r="7">
      <c r="A7" s="4" t="inlineStr">
        <is>
          <t>Financial Instruments Subject to Mandatory Redemption, Settlement Terms, Share Value, Amount</t>
        </is>
      </c>
      <c r="B7" s="5" t="n">
        <v>1870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ucows Inc. (referred to throughout this report as the “Company”, “Tucows”, “we”, “us” or through similar expressions) provides simple useful services that help people unlock the power of the Internet. The Company provides US consumers and small businesses with high-speed fixed Internet access in selected towns. The Company also offers platform services which provide solutions to support Communication Service Providers ("CSPs") including subscription and billing management, network orchestration and provisioning, individual developer tools, and other professional service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4 - Common Shares (Details Textual) - USD ($) $ in Thousands</t>
        </is>
      </c>
      <c r="B1" s="2" t="inlineStr">
        <is>
          <t>12 Months Ended</t>
        </is>
      </c>
    </row>
    <row r="2">
      <c r="B2" s="2" t="inlineStr">
        <is>
          <t>Dec. 31, 2022</t>
        </is>
      </c>
      <c r="C2" s="2" t="inlineStr">
        <is>
          <t>Dec. 31, 2021</t>
        </is>
      </c>
      <c r="D2" s="2" t="inlineStr">
        <is>
          <t>Dec. 31, 2020</t>
        </is>
      </c>
      <c r="E2" s="2" t="inlineStr">
        <is>
          <t>Dec. 31, 2019</t>
        </is>
      </c>
      <c r="F2" s="2" t="inlineStr">
        <is>
          <t>Feb. 10, 2023</t>
        </is>
      </c>
      <c r="G2" s="2" t="inlineStr">
        <is>
          <t>Feb. 09, 2023</t>
        </is>
      </c>
      <c r="H2" s="2" t="inlineStr">
        <is>
          <t>Feb. 10, 2022</t>
        </is>
      </c>
      <c r="I2" s="2" t="inlineStr">
        <is>
          <t>Feb. 09, 2021</t>
        </is>
      </c>
      <c r="J2" s="2" t="inlineStr">
        <is>
          <t>Feb. 12, 2020</t>
        </is>
      </c>
      <c r="K2" s="2" t="inlineStr">
        <is>
          <t>Feb. 13, 2019</t>
        </is>
      </c>
    </row>
    <row r="3">
      <c r="A3" s="4" t="inlineStr">
        <is>
          <t>Common Stock, Shares Authorized (in shares)</t>
        </is>
      </c>
      <c r="B3" s="6" t="n">
        <v>250000000</v>
      </c>
      <c r="C3" s="6" t="n">
        <v>25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Ending Balance (in shares)</t>
        </is>
      </c>
      <c r="B4" s="6" t="n">
        <v>10817110</v>
      </c>
      <c r="C4" s="6" t="n">
        <v>107474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d and Retired During Period, Shares (in shares)</t>
        </is>
      </c>
      <c r="B5" s="6" t="n">
        <v>0</v>
      </c>
      <c r="C5" s="6" t="n">
        <v>0</v>
      </c>
      <c r="D5" s="6" t="n">
        <v>702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d and Retired During Period, Value</t>
        </is>
      </c>
      <c r="B6" s="5" t="n">
        <v>0</v>
      </c>
      <c r="C6" s="5" t="n">
        <v>0</v>
      </c>
      <c r="D6" s="5" t="n">
        <v>328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Buyback Program 2023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5" t="n">
        <v>40000</v>
      </c>
      <c r="G8" s="5" t="n">
        <v>40000</v>
      </c>
      <c r="H8" s="4" t="inlineStr">
        <is>
          <t xml:space="preserve"> </t>
        </is>
      </c>
      <c r="I8" s="4" t="inlineStr">
        <is>
          <t xml:space="preserve"> </t>
        </is>
      </c>
      <c r="J8" s="4" t="inlineStr">
        <is>
          <t xml:space="preserve"> </t>
        </is>
      </c>
      <c r="K8" s="4" t="inlineStr">
        <is>
          <t xml:space="preserve"> </t>
        </is>
      </c>
    </row>
    <row r="9">
      <c r="A9" s="4" t="inlineStr">
        <is>
          <t>Stock Buyback Program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v>
      </c>
      <c r="I10" s="4" t="inlineStr">
        <is>
          <t xml:space="preserve"> </t>
        </is>
      </c>
      <c r="J10" s="4" t="inlineStr">
        <is>
          <t xml:space="preserve"> </t>
        </is>
      </c>
      <c r="K10" s="4" t="inlineStr">
        <is>
          <t xml:space="preserve"> </t>
        </is>
      </c>
    </row>
    <row r="11">
      <c r="A11" s="4" t="inlineStr">
        <is>
          <t>Stock Repurchased and Retired During Period, Shares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uyback Program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0</v>
      </c>
      <c r="J13" s="4" t="inlineStr">
        <is>
          <t xml:space="preserve"> </t>
        </is>
      </c>
      <c r="K13" s="4" t="inlineStr">
        <is>
          <t xml:space="preserve"> </t>
        </is>
      </c>
    </row>
    <row r="14">
      <c r="A14" s="4" t="inlineStr">
        <is>
          <t>Stock Repurchased and Retired During Period, Shares (in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Buyback Program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00</v>
      </c>
      <c r="K16" s="4" t="inlineStr">
        <is>
          <t xml:space="preserve"> </t>
        </is>
      </c>
    </row>
    <row r="17">
      <c r="A17" s="4" t="inlineStr">
        <is>
          <t>Stock Repurchased and Retired During Period, Shares (in shares)</t>
        </is>
      </c>
      <c r="B17" s="4" t="inlineStr">
        <is>
          <t xml:space="preserve"> </t>
        </is>
      </c>
      <c r="C17" s="4" t="inlineStr">
        <is>
          <t xml:space="preserve"> </t>
        </is>
      </c>
      <c r="D17" s="6" t="n">
        <v>702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d and Retired During Period, Value</t>
        </is>
      </c>
      <c r="B18" s="4" t="inlineStr">
        <is>
          <t xml:space="preserve"> </t>
        </is>
      </c>
      <c r="C18" s="4" t="inlineStr">
        <is>
          <t xml:space="preserve"> </t>
        </is>
      </c>
      <c r="D18" s="5" t="n">
        <v>3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Buyback Program 201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000</v>
      </c>
    </row>
    <row r="21">
      <c r="A21" s="4" t="inlineStr">
        <is>
          <t>Stock Repurchased and Retired During Period, Shares (in shares)</t>
        </is>
      </c>
      <c r="B21" s="4" t="inlineStr">
        <is>
          <t xml:space="preserve"> </t>
        </is>
      </c>
      <c r="C21" s="4" t="inlineStr">
        <is>
          <t xml:space="preserve"> </t>
        </is>
      </c>
      <c r="D21" s="6" t="n">
        <v>0</v>
      </c>
      <c r="E21" s="6" t="n">
        <v>10181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d and Retired During Period, Value</t>
        </is>
      </c>
      <c r="B22" s="4" t="inlineStr">
        <is>
          <t xml:space="preserve"> </t>
        </is>
      </c>
      <c r="C22" s="4" t="inlineStr">
        <is>
          <t xml:space="preserve"> </t>
        </is>
      </c>
      <c r="D22" s="4" t="inlineStr">
        <is>
          <t xml:space="preserve"> </t>
        </is>
      </c>
      <c r="E22" s="5" t="n">
        <v>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Common Shares - Share Repurchases (Details) - USD ($) $ / shares in Units, $ in Thousands</t>
        </is>
      </c>
      <c r="B1" s="2" t="inlineStr">
        <is>
          <t>12 Months Ended</t>
        </is>
      </c>
    </row>
    <row r="2">
      <c r="B2" s="2" t="inlineStr">
        <is>
          <t>Dec. 31, 2022</t>
        </is>
      </c>
      <c r="C2" s="2" t="inlineStr">
        <is>
          <t>Dec. 31, 2021</t>
        </is>
      </c>
      <c r="D2" s="2" t="inlineStr">
        <is>
          <t>Dec. 31, 2020</t>
        </is>
      </c>
    </row>
    <row r="3">
      <c r="A3" s="4" t="inlineStr">
        <is>
          <t>Stock Repurchased and Retired During Period, Shares (in shares)</t>
        </is>
      </c>
      <c r="B3" s="6" t="n">
        <v>0</v>
      </c>
      <c r="C3" s="6" t="n">
        <v>0</v>
      </c>
      <c r="D3" s="6" t="n">
        <v>70238</v>
      </c>
    </row>
    <row r="4">
      <c r="A4" s="4" t="inlineStr">
        <is>
          <t>Stock Repurchased and Retired During Period, Value</t>
        </is>
      </c>
      <c r="B4" s="5" t="n">
        <v>0</v>
      </c>
      <c r="C4" s="5" t="n">
        <v>0</v>
      </c>
      <c r="D4" s="5" t="n">
        <v>3281</v>
      </c>
    </row>
    <row r="5">
      <c r="A5" s="4" t="inlineStr">
        <is>
          <t>Average price per share (in dollars per share)</t>
        </is>
      </c>
      <c r="B5" s="5" t="n">
        <v>0</v>
      </c>
      <c r="C5" s="5" t="n">
        <v>0</v>
      </c>
      <c r="D5" s="7" t="n">
        <v>46.7</v>
      </c>
    </row>
    <row r="6">
      <c r="A6" s="4" t="inlineStr">
        <is>
          <t>Number of shares (in shares)</t>
        </is>
      </c>
      <c r="B6" s="6" t="n">
        <v>3053</v>
      </c>
      <c r="C6" s="6" t="n">
        <v>45824</v>
      </c>
      <c r="D6" s="6" t="n">
        <v>48013</v>
      </c>
    </row>
    <row r="7">
      <c r="A7" s="4" t="inlineStr">
        <is>
          <t>Aggregate market value of shares (in thousands)</t>
        </is>
      </c>
      <c r="B7" s="5" t="n">
        <v>197</v>
      </c>
      <c r="C7" s="5" t="n">
        <v>3669</v>
      </c>
      <c r="D7" s="5" t="n">
        <v>2957</v>
      </c>
    </row>
    <row r="8">
      <c r="A8" s="4" t="inlineStr">
        <is>
          <t>Average price per share (in dollars per share)</t>
        </is>
      </c>
      <c r="B8" s="7" t="n">
        <v>64.67</v>
      </c>
      <c r="C8" s="7" t="n">
        <v>80.06999999999999</v>
      </c>
      <c r="D8" s="7" t="n">
        <v>61.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Note 15 - Stock Option Plans (Details Textual) - USD ($) $ in Thousands</t>
        </is>
      </c>
      <c r="D1" s="2" t="inlineStr">
        <is>
          <t>1 Months Ended</t>
        </is>
      </c>
      <c r="F1" s="2" t="inlineStr">
        <is>
          <t>12 Months Ended</t>
        </is>
      </c>
    </row>
    <row r="2">
      <c r="B2" s="2" t="inlineStr">
        <is>
          <t>Nov. 09, 2022</t>
        </is>
      </c>
      <c r="C2" s="2" t="inlineStr">
        <is>
          <t>Oct. 08, 2010</t>
        </is>
      </c>
      <c r="D2" s="2" t="inlineStr">
        <is>
          <t>Nov. 30, 2020</t>
        </is>
      </c>
      <c r="E2" s="2" t="inlineStr">
        <is>
          <t>Sep. 30, 2015</t>
        </is>
      </c>
      <c r="F2" s="2" t="inlineStr">
        <is>
          <t>Dec. 31, 2022</t>
        </is>
      </c>
      <c r="G2" s="2" t="inlineStr">
        <is>
          <t>Dec. 31, 2021</t>
        </is>
      </c>
      <c r="H2" s="2" t="inlineStr">
        <is>
          <t>Dec. 31, 2020</t>
        </is>
      </c>
      <c r="I2" s="2" t="inlineStr">
        <is>
          <t>Dec. 31, 2019</t>
        </is>
      </c>
      <c r="J2" s="2" t="inlineStr">
        <is>
          <t>Nov. 22, 2006</t>
        </is>
      </c>
    </row>
    <row r="3">
      <c r="A3" s="4" t="inlineStr">
        <is>
          <t>Share-Based Compensation Arrangement by Share-Based Payment Award, Options, Exercises in Period, Intrinsic Value</t>
        </is>
      </c>
      <c r="B3" s="4" t="inlineStr">
        <is>
          <t xml:space="preserve"> </t>
        </is>
      </c>
      <c r="C3" s="4" t="inlineStr">
        <is>
          <t xml:space="preserve"> </t>
        </is>
      </c>
      <c r="D3" s="4" t="inlineStr">
        <is>
          <t xml:space="preserve"> </t>
        </is>
      </c>
      <c r="E3" s="4" t="inlineStr">
        <is>
          <t xml:space="preserve"> </t>
        </is>
      </c>
      <c r="F3" s="5" t="n">
        <v>800</v>
      </c>
      <c r="G3" s="5" t="n">
        <v>6400</v>
      </c>
      <c r="H3" s="5" t="n">
        <v>3700</v>
      </c>
      <c r="I3" s="4" t="inlineStr">
        <is>
          <t xml:space="preserve"> </t>
        </is>
      </c>
      <c r="J3" s="4" t="inlineStr">
        <is>
          <t xml:space="preserve"> </t>
        </is>
      </c>
    </row>
    <row r="4">
      <c r="A4" s="4" t="inlineStr">
        <is>
          <t>Proceeds from Stock Options Exercised</t>
        </is>
      </c>
      <c r="B4" s="4" t="inlineStr">
        <is>
          <t xml:space="preserve"> </t>
        </is>
      </c>
      <c r="C4" s="4" t="inlineStr">
        <is>
          <t xml:space="preserve"> </t>
        </is>
      </c>
      <c r="D4" s="4" t="inlineStr">
        <is>
          <t xml:space="preserve"> </t>
        </is>
      </c>
      <c r="E4" s="4" t="inlineStr">
        <is>
          <t xml:space="preserve"> </t>
        </is>
      </c>
      <c r="F4" s="5" t="n">
        <v>1096</v>
      </c>
      <c r="G4" s="5" t="n">
        <v>4818</v>
      </c>
      <c r="H4" s="6" t="n">
        <v>985</v>
      </c>
      <c r="I4" s="4" t="inlineStr">
        <is>
          <t xml:space="preserve"> </t>
        </is>
      </c>
      <c r="J4" s="4" t="inlineStr">
        <is>
          <t xml:space="preserve"> </t>
        </is>
      </c>
    </row>
    <row r="5">
      <c r="A5" s="4" t="inlineStr">
        <is>
          <t>Common Stock, Shares, Outstanding, Ending Balance (in shares)</t>
        </is>
      </c>
      <c r="B5" s="4" t="inlineStr">
        <is>
          <t xml:space="preserve"> </t>
        </is>
      </c>
      <c r="C5" s="4" t="inlineStr">
        <is>
          <t xml:space="preserve"> </t>
        </is>
      </c>
      <c r="D5" s="4" t="inlineStr">
        <is>
          <t xml:space="preserve"> </t>
        </is>
      </c>
      <c r="E5" s="4" t="inlineStr">
        <is>
          <t xml:space="preserve"> </t>
        </is>
      </c>
      <c r="F5" s="6" t="n">
        <v>10817110</v>
      </c>
      <c r="G5" s="6" t="n">
        <v>10747417</v>
      </c>
      <c r="H5" s="4" t="inlineStr">
        <is>
          <t xml:space="preserve"> </t>
        </is>
      </c>
      <c r="I5" s="4" t="inlineStr">
        <is>
          <t xml:space="preserve"> </t>
        </is>
      </c>
      <c r="J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5" t="n">
        <v>5779</v>
      </c>
      <c r="G6" s="5" t="n">
        <v>4592</v>
      </c>
      <c r="H6" s="6" t="n">
        <v>3718</v>
      </c>
      <c r="I6" s="4" t="inlineStr">
        <is>
          <t xml:space="preserve"> </t>
        </is>
      </c>
      <c r="J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Nonvested Award, Cost Not yet Recognized, Amount, Total</t>
        </is>
      </c>
      <c r="B8" s="4" t="inlineStr">
        <is>
          <t xml:space="preserve"> </t>
        </is>
      </c>
      <c r="C8" s="4" t="inlineStr">
        <is>
          <t xml:space="preserve"> </t>
        </is>
      </c>
      <c r="D8" s="4" t="inlineStr">
        <is>
          <t xml:space="preserve"> </t>
        </is>
      </c>
      <c r="E8" s="4" t="inlineStr">
        <is>
          <t xml:space="preserve"> </t>
        </is>
      </c>
      <c r="F8" s="5" t="n">
        <v>8200</v>
      </c>
      <c r="G8" s="4" t="inlineStr">
        <is>
          <t xml:space="preserve"> </t>
        </is>
      </c>
      <c r="H8" s="4" t="inlineStr">
        <is>
          <t xml:space="preserve"> </t>
        </is>
      </c>
      <c r="I8" s="4" t="inlineStr">
        <is>
          <t xml:space="preserve"> </t>
        </is>
      </c>
      <c r="J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2 years 7 months 6 days</t>
        </is>
      </c>
      <c r="G9" s="4" t="inlineStr">
        <is>
          <t xml:space="preserve"> </t>
        </is>
      </c>
      <c r="H9" s="4" t="inlineStr">
        <is>
          <t xml:space="preserve"> </t>
        </is>
      </c>
      <c r="I9" s="4" t="inlineStr">
        <is>
          <t xml:space="preserve"> </t>
        </is>
      </c>
      <c r="J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5" t="n">
        <v>5800</v>
      </c>
      <c r="G10" s="5" t="n">
        <v>4600</v>
      </c>
      <c r="H10" s="6" t="n">
        <v>3700</v>
      </c>
      <c r="I10" s="4" t="inlineStr">
        <is>
          <t xml:space="preserve"> </t>
        </is>
      </c>
      <c r="J10" s="4" t="inlineStr">
        <is>
          <t xml:space="preserve"> </t>
        </is>
      </c>
    </row>
    <row r="11">
      <c r="A11" s="4" t="inlineStr">
        <is>
          <t>Equity Compensation Plan 200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Number of Shares Authorized (in shares)</t>
        </is>
      </c>
      <c r="B12" s="4" t="inlineStr">
        <is>
          <t xml:space="preserve"> </t>
        </is>
      </c>
      <c r="C12" s="6" t="n">
        <v>1725000</v>
      </c>
      <c r="D12" s="6" t="n">
        <v>4000000</v>
      </c>
      <c r="E12" s="6" t="n">
        <v>2475000</v>
      </c>
      <c r="F12" s="4" t="inlineStr">
        <is>
          <t xml:space="preserve"> </t>
        </is>
      </c>
      <c r="G12" s="4" t="inlineStr">
        <is>
          <t xml:space="preserve"> </t>
        </is>
      </c>
      <c r="H12" s="4" t="inlineStr">
        <is>
          <t xml:space="preserve"> </t>
        </is>
      </c>
      <c r="I12" s="4" t="inlineStr">
        <is>
          <t xml:space="preserve"> </t>
        </is>
      </c>
      <c r="J12" s="6" t="n">
        <v>1250000</v>
      </c>
    </row>
    <row r="13">
      <c r="A13" s="4" t="inlineStr">
        <is>
          <t>Share-based Compensation Arrangement by Share-based Payment Award, Number of Additional Shares Authorized (in shares)</t>
        </is>
      </c>
      <c r="B13" s="4" t="inlineStr">
        <is>
          <t xml:space="preserve"> </t>
        </is>
      </c>
      <c r="C13" s="6" t="n">
        <v>475000</v>
      </c>
      <c r="D13" s="6" t="n">
        <v>1530000</v>
      </c>
      <c r="E13" s="6" t="n">
        <v>75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Compensation Plan 2006 [Member] | 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c r="J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 years</t>
        </is>
      </c>
      <c r="H16" s="4" t="inlineStr">
        <is>
          <t xml:space="preserve"> </t>
        </is>
      </c>
      <c r="I16" s="4" t="inlineStr">
        <is>
          <t xml:space="preserve"> </t>
        </is>
      </c>
      <c r="J16" s="4" t="inlineStr">
        <is>
          <t xml:space="preserve"> </t>
        </is>
      </c>
    </row>
    <row r="17">
      <c r="A17" s="4" t="inlineStr">
        <is>
          <t>Equity Compensation Plan 2006 [Member] | Automatic Formula Grants of Nonqualified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row>
    <row r="20">
      <c r="A20" s="4" t="inlineStr">
        <is>
          <t>The 2022 Wavelo Equity Compensa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Award Vesting Period (Year)</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xpiration Period (Year)</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2 years 10 months 24 days</t>
        </is>
      </c>
      <c r="G23" s="4" t="inlineStr">
        <is>
          <t xml:space="preserve"> </t>
        </is>
      </c>
      <c r="H23" s="4" t="inlineStr">
        <is>
          <t xml:space="preserve"> </t>
        </is>
      </c>
      <c r="I23" s="4" t="inlineStr">
        <is>
          <t xml:space="preserve"> </t>
        </is>
      </c>
      <c r="J23" s="4" t="inlineStr">
        <is>
          <t xml:space="preserve"> </t>
        </is>
      </c>
    </row>
    <row r="24">
      <c r="A24" s="4" t="inlineStr">
        <is>
          <t>Common Stock, Capital Shares Reserved for Future Issuance (in shares)</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Outstanding, Ending Balance (in shares)</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Payment Arrangement, Nonvested Award, Option, Cost Not yet Recognized, Amount</t>
        </is>
      </c>
      <c r="B26" s="4" t="inlineStr">
        <is>
          <t xml:space="preserve"> </t>
        </is>
      </c>
      <c r="C26" s="4" t="inlineStr">
        <is>
          <t xml:space="preserve"> </t>
        </is>
      </c>
      <c r="D26" s="4" t="inlineStr">
        <is>
          <t xml:space="preserve"> </t>
        </is>
      </c>
      <c r="E26" s="4" t="inlineStr">
        <is>
          <t xml:space="preserve"> </t>
        </is>
      </c>
      <c r="F26" s="5" t="n">
        <v>5900</v>
      </c>
      <c r="G26" s="4" t="inlineStr">
        <is>
          <t xml:space="preserve"> </t>
        </is>
      </c>
      <c r="H26" s="4" t="inlineStr">
        <is>
          <t xml:space="preserve"> </t>
        </is>
      </c>
      <c r="I26" s="4" t="inlineStr">
        <is>
          <t xml:space="preserve"> </t>
        </is>
      </c>
      <c r="J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1820</v>
      </c>
      <c r="H27" s="5" t="n">
        <v>0</v>
      </c>
      <c r="I27" s="5" t="n">
        <v>0</v>
      </c>
      <c r="J27" s="4" t="inlineStr">
        <is>
          <t xml:space="preserve"> </t>
        </is>
      </c>
    </row>
    <row r="28">
      <c r="A28" s="4" t="inlineStr">
        <is>
          <t>The 2022 Wavelo Equity Compensation Plan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Award Vesting Rights, Percentage</t>
        </is>
      </c>
      <c r="B29" s="8" t="n">
        <v>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E1"/>
    <mergeCell ref="F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Note 15 - Stock Option Plans - Fair Value of Stock Options Granted (Details) - $ / shares</t>
        </is>
      </c>
      <c r="B1" s="2" t="inlineStr">
        <is>
          <t>12 Months Ended</t>
        </is>
      </c>
    </row>
    <row r="2">
      <c r="B2" s="2" t="inlineStr">
        <is>
          <t>Dec. 31, 2022</t>
        </is>
      </c>
      <c r="C2" s="2" t="inlineStr">
        <is>
          <t>Dec. 31, 2021</t>
        </is>
      </c>
      <c r="D2" s="2" t="inlineStr">
        <is>
          <t>Dec. 31, 2020</t>
        </is>
      </c>
    </row>
    <row r="3">
      <c r="A3" s="4" t="inlineStr">
        <is>
          <t>Volatility</t>
        </is>
      </c>
      <c r="B3" s="13" t="n">
        <v>0.349</v>
      </c>
      <c r="C3" s="13" t="n">
        <v>0.357</v>
      </c>
      <c r="D3" s="8" t="n">
        <v>0.39</v>
      </c>
    </row>
    <row r="4">
      <c r="A4" s="4" t="inlineStr">
        <is>
          <t>Risk-free interest rate</t>
        </is>
      </c>
      <c r="B4" s="13" t="n">
        <v>0.034</v>
      </c>
      <c r="C4" s="13" t="n">
        <v>0.008</v>
      </c>
      <c r="D4" s="13" t="n">
        <v>0.018</v>
      </c>
    </row>
    <row r="5">
      <c r="A5" s="4" t="inlineStr">
        <is>
          <t>Expected life (in years) (Year)</t>
        </is>
      </c>
      <c r="B5" s="4" t="inlineStr">
        <is>
          <t>4 years 7 months 6 days</t>
        </is>
      </c>
      <c r="C5" s="4" t="inlineStr">
        <is>
          <t>4 years 7 months 6 days</t>
        </is>
      </c>
      <c r="D5" s="4" t="inlineStr">
        <is>
          <t>4 years 6 months 14 days</t>
        </is>
      </c>
    </row>
    <row r="6">
      <c r="A6" s="4" t="inlineStr">
        <is>
          <t>Dividend yield</t>
        </is>
      </c>
      <c r="B6" s="8" t="n">
        <v>0</v>
      </c>
      <c r="C6" s="8" t="n">
        <v>0</v>
      </c>
      <c r="D6" s="8" t="n">
        <v>0</v>
      </c>
    </row>
    <row r="7">
      <c r="A7" s="4" t="inlineStr">
        <is>
          <t>The weighted average grant date fair value for options issued, with the exercise price equal to market value on the date of grant (in dollars per share)</t>
        </is>
      </c>
      <c r="B7" s="7" t="n">
        <v>14.93</v>
      </c>
      <c r="C7" s="7" t="n">
        <v>24.83</v>
      </c>
      <c r="D7" s="7" t="n">
        <v>19.98</v>
      </c>
    </row>
    <row r="8">
      <c r="A8" s="4" t="inlineStr">
        <is>
          <t>The 2022 Wavelo Equity Compensation Plan [Member]</t>
        </is>
      </c>
      <c r="B8" s="4" t="inlineStr">
        <is>
          <t xml:space="preserve"> </t>
        </is>
      </c>
      <c r="C8" s="4" t="inlineStr">
        <is>
          <t xml:space="preserve"> </t>
        </is>
      </c>
      <c r="D8" s="4" t="inlineStr">
        <is>
          <t xml:space="preserve"> </t>
        </is>
      </c>
    </row>
    <row r="9">
      <c r="A9" s="4" t="inlineStr">
        <is>
          <t>Volatility</t>
        </is>
      </c>
      <c r="B9" s="13" t="n">
        <v>0.407</v>
      </c>
      <c r="C9" s="4" t="inlineStr">
        <is>
          <t xml:space="preserve"> </t>
        </is>
      </c>
      <c r="D9" s="4" t="inlineStr">
        <is>
          <t xml:space="preserve"> </t>
        </is>
      </c>
    </row>
    <row r="10">
      <c r="A10" s="4" t="inlineStr">
        <is>
          <t>Risk-free interest rate</t>
        </is>
      </c>
      <c r="B10" s="13" t="n">
        <v>0.044</v>
      </c>
      <c r="C10" s="4" t="inlineStr">
        <is>
          <t xml:space="preserve"> </t>
        </is>
      </c>
      <c r="D10" s="4" t="inlineStr">
        <is>
          <t xml:space="preserve"> </t>
        </is>
      </c>
    </row>
    <row r="11">
      <c r="A11" s="4" t="inlineStr">
        <is>
          <t>Expected life (in years) (Year)</t>
        </is>
      </c>
      <c r="B11" s="4" t="inlineStr">
        <is>
          <t>4 years 1 month 28 days</t>
        </is>
      </c>
      <c r="C11" s="4" t="inlineStr">
        <is>
          <t xml:space="preserve"> </t>
        </is>
      </c>
      <c r="D11" s="4" t="inlineStr">
        <is>
          <t xml:space="preserve"> </t>
        </is>
      </c>
    </row>
    <row r="12">
      <c r="A12" s="4" t="inlineStr">
        <is>
          <t>Dividend yield</t>
        </is>
      </c>
      <c r="B12" s="8" t="n">
        <v>0</v>
      </c>
      <c r="C12" s="4" t="inlineStr">
        <is>
          <t xml:space="preserve"> </t>
        </is>
      </c>
      <c r="D12" s="4" t="inlineStr">
        <is>
          <t xml:space="preserve"> </t>
        </is>
      </c>
    </row>
    <row r="13">
      <c r="A13" s="4" t="inlineStr">
        <is>
          <t>The weighted average grant date fair value for options issued, with the exercise price equal to market value on the date of grant (in dollars per share)</t>
        </is>
      </c>
      <c r="B13" s="7" t="n">
        <v>0.4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15 - Stock Option Plans - Stock Option Transactions (Details) - $ / shares</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4" t="inlineStr">
        <is>
          <t>Outstanding, Number of shares (in shares)</t>
        </is>
      </c>
      <c r="B3" s="6" t="n">
        <v>904151</v>
      </c>
      <c r="C3" s="6" t="n">
        <v>845020</v>
      </c>
      <c r="D3" s="6" t="n">
        <v>754497</v>
      </c>
      <c r="E3" s="6" t="n">
        <v>845020</v>
      </c>
    </row>
    <row r="4">
      <c r="A4" s="4" t="inlineStr">
        <is>
          <t>Outstanding, Weighted average exercise price per share (in dollars per share)</t>
        </is>
      </c>
      <c r="B4" s="7" t="n">
        <v>64.36</v>
      </c>
      <c r="C4" s="7" t="n">
        <v>55.31</v>
      </c>
      <c r="D4" s="7" t="n">
        <v>49.94</v>
      </c>
      <c r="E4" s="7" t="n">
        <v>55.31</v>
      </c>
    </row>
    <row r="5">
      <c r="A5" s="4" t="inlineStr">
        <is>
          <t>Granted, Number of shares (in shares)</t>
        </is>
      </c>
      <c r="B5" s="6" t="n">
        <v>262980</v>
      </c>
      <c r="C5" s="6" t="n">
        <v>282625</v>
      </c>
      <c r="D5" s="6" t="n">
        <v>239325</v>
      </c>
      <c r="E5" s="4" t="inlineStr">
        <is>
          <t xml:space="preserve"> </t>
        </is>
      </c>
    </row>
    <row r="6">
      <c r="A6" s="4" t="inlineStr">
        <is>
          <t>Granted, Weighted average exercise price per share (in dollars per share)</t>
        </is>
      </c>
      <c r="B6" s="7" t="n">
        <v>42.15</v>
      </c>
      <c r="C6" s="7" t="n">
        <v>79.3</v>
      </c>
      <c r="D6" s="7" t="n">
        <v>61.21</v>
      </c>
      <c r="E6" s="4" t="inlineStr">
        <is>
          <t xml:space="preserve"> </t>
        </is>
      </c>
    </row>
    <row r="7">
      <c r="A7" s="4" t="inlineStr">
        <is>
          <t>Exercised, Number of shares (in shares)</t>
        </is>
      </c>
      <c r="B7" s="6" t="n">
        <v>-40459</v>
      </c>
      <c r="C7" s="6" t="n">
        <v>-179321</v>
      </c>
      <c r="D7" s="6" t="n">
        <v>-113132</v>
      </c>
      <c r="E7" s="4" t="inlineStr">
        <is>
          <t xml:space="preserve"> </t>
        </is>
      </c>
    </row>
    <row r="8">
      <c r="A8" s="4" t="inlineStr">
        <is>
          <t>Exercised, Weighted average exercise price per share (in dollars per share)</t>
        </is>
      </c>
      <c r="B8" s="7" t="n">
        <v>31.95</v>
      </c>
      <c r="C8" s="7" t="n">
        <v>45.04</v>
      </c>
      <c r="D8" s="7" t="n">
        <v>30.53</v>
      </c>
      <c r="E8" s="4" t="inlineStr">
        <is>
          <t xml:space="preserve"> </t>
        </is>
      </c>
    </row>
    <row r="9">
      <c r="A9" s="4" t="inlineStr">
        <is>
          <t>Forfeited, Number of shares (in shares)</t>
        </is>
      </c>
      <c r="B9" s="6" t="n">
        <v>-55234</v>
      </c>
      <c r="C9" s="6" t="n">
        <v>-41240</v>
      </c>
      <c r="D9" s="6" t="n">
        <v>-26468</v>
      </c>
      <c r="E9" s="4" t="inlineStr">
        <is>
          <t xml:space="preserve"> </t>
        </is>
      </c>
    </row>
    <row r="10">
      <c r="A10" s="4" t="inlineStr">
        <is>
          <t>Forfeited, Weighted average exercise price per share (in dollars per share)</t>
        </is>
      </c>
      <c r="B10" s="7" t="n">
        <v>68.11</v>
      </c>
      <c r="C10" s="7" t="n">
        <v>65.72</v>
      </c>
      <c r="D10" s="7" t="n">
        <v>60.29</v>
      </c>
      <c r="E10" s="4" t="inlineStr">
        <is>
          <t xml:space="preserve"> </t>
        </is>
      </c>
    </row>
    <row r="11">
      <c r="A11" s="4" t="inlineStr">
        <is>
          <t>Expired, Number of shares (in shares)</t>
        </is>
      </c>
      <c r="B11" s="6" t="n">
        <v>-34690</v>
      </c>
      <c r="C11" s="6" t="n">
        <v>-2933</v>
      </c>
      <c r="D11" s="6" t="n">
        <v>-9202</v>
      </c>
      <c r="E11" s="4" t="inlineStr">
        <is>
          <t xml:space="preserve"> </t>
        </is>
      </c>
    </row>
    <row r="12">
      <c r="A12" s="4" t="inlineStr">
        <is>
          <t>Expired, Weighted average exercise price per share (in dollars per share)</t>
        </is>
      </c>
      <c r="B12" s="7" t="n">
        <v>58.92</v>
      </c>
      <c r="C12" s="7" t="n">
        <v>60.7</v>
      </c>
      <c r="D12" s="7" t="n">
        <v>58.96</v>
      </c>
      <c r="E12" s="4" t="inlineStr">
        <is>
          <t xml:space="preserve"> </t>
        </is>
      </c>
    </row>
    <row r="13">
      <c r="A13" s="4" t="inlineStr">
        <is>
          <t>Outstanding, Number of shares (in shares)</t>
        </is>
      </c>
      <c r="B13" s="6" t="n">
        <v>1036748</v>
      </c>
      <c r="C13" s="6" t="n">
        <v>904151</v>
      </c>
      <c r="D13" s="6" t="n">
        <v>845020</v>
      </c>
      <c r="E13" s="6" t="n">
        <v>1036748</v>
      </c>
    </row>
    <row r="14">
      <c r="A14" s="4" t="inlineStr">
        <is>
          <t>Outstanding, Weighted average exercise price per share (in dollars per share)</t>
        </is>
      </c>
      <c r="B14" s="7" t="n">
        <v>59.97</v>
      </c>
      <c r="C14" s="7" t="n">
        <v>64.36</v>
      </c>
      <c r="D14" s="7" t="n">
        <v>55.31</v>
      </c>
      <c r="E14" s="7" t="n">
        <v>59.97</v>
      </c>
    </row>
    <row r="15">
      <c r="A15" s="4" t="inlineStr">
        <is>
          <t>Options exercisable, Number of shares (in shares)</t>
        </is>
      </c>
      <c r="B15" s="6" t="n">
        <v>520679</v>
      </c>
      <c r="C15" s="6" t="n">
        <v>415925</v>
      </c>
      <c r="D15" s="6" t="n">
        <v>401345</v>
      </c>
      <c r="E15" s="6" t="n">
        <v>520679</v>
      </c>
    </row>
    <row r="16">
      <c r="A16" s="4" t="inlineStr">
        <is>
          <t>Options exercisable, Weighted average exercise price per share (in dollars per share)</t>
        </is>
      </c>
      <c r="B16" s="7" t="n">
        <v>62.74</v>
      </c>
      <c r="C16" s="7" t="n">
        <v>56.44</v>
      </c>
      <c r="D16" s="7" t="n">
        <v>49.21</v>
      </c>
      <c r="E16" s="7" t="n">
        <v>62.74</v>
      </c>
    </row>
    <row r="17">
      <c r="A17" s="4" t="inlineStr">
        <is>
          <t>The 2022 Wavelo Equity Compensation Plan [Member]</t>
        </is>
      </c>
      <c r="B17" s="4" t="inlineStr">
        <is>
          <t xml:space="preserve"> </t>
        </is>
      </c>
      <c r="C17" s="4" t="inlineStr">
        <is>
          <t xml:space="preserve"> </t>
        </is>
      </c>
      <c r="D17" s="4" t="inlineStr">
        <is>
          <t xml:space="preserve"> </t>
        </is>
      </c>
      <c r="E17" s="4" t="inlineStr">
        <is>
          <t xml:space="preserve"> </t>
        </is>
      </c>
    </row>
    <row r="18">
      <c r="A18" s="4" t="inlineStr">
        <is>
          <t>Outstanding, Number of shares (in shares)</t>
        </is>
      </c>
      <c r="B18" s="6" t="n">
        <v>0</v>
      </c>
      <c r="C18" s="4" t="inlineStr">
        <is>
          <t xml:space="preserve"> </t>
        </is>
      </c>
      <c r="D18" s="4" t="inlineStr">
        <is>
          <t xml:space="preserve"> </t>
        </is>
      </c>
      <c r="E18" s="4" t="inlineStr">
        <is>
          <t xml:space="preserve"> </t>
        </is>
      </c>
    </row>
    <row r="19">
      <c r="A19" s="4" t="inlineStr">
        <is>
          <t>Granted, Number of shares (in shares)</t>
        </is>
      </c>
      <c r="B19" s="6" t="n">
        <v>15975528</v>
      </c>
      <c r="C19" s="4" t="inlineStr">
        <is>
          <t xml:space="preserve"> </t>
        </is>
      </c>
      <c r="D19" s="4" t="inlineStr">
        <is>
          <t xml:space="preserve"> </t>
        </is>
      </c>
      <c r="E19" s="4" t="inlineStr">
        <is>
          <t xml:space="preserve"> </t>
        </is>
      </c>
    </row>
    <row r="20">
      <c r="A20" s="4" t="inlineStr">
        <is>
          <t>Granted, Weighted average exercise price per share (in dollars per share)</t>
        </is>
      </c>
      <c r="B20" s="4" t="inlineStr">
        <is>
          <t xml:space="preserve"> </t>
        </is>
      </c>
      <c r="C20" s="4" t="inlineStr">
        <is>
          <t xml:space="preserve"> </t>
        </is>
      </c>
      <c r="D20" s="4" t="inlineStr">
        <is>
          <t xml:space="preserve"> </t>
        </is>
      </c>
      <c r="E20" s="12" t="n">
        <v>1.27</v>
      </c>
    </row>
    <row r="21">
      <c r="A21" s="4" t="inlineStr">
        <is>
          <t>Exercised, Number of shares (in shares)</t>
        </is>
      </c>
      <c r="B21" s="6" t="n">
        <v>0</v>
      </c>
      <c r="C21" s="4" t="inlineStr">
        <is>
          <t xml:space="preserve"> </t>
        </is>
      </c>
      <c r="D21" s="4" t="inlineStr">
        <is>
          <t xml:space="preserve"> </t>
        </is>
      </c>
      <c r="E21" s="4" t="inlineStr">
        <is>
          <t xml:space="preserve"> </t>
        </is>
      </c>
    </row>
    <row r="22">
      <c r="A22" s="4" t="inlineStr">
        <is>
          <t>Exercised, Weighted average exercise price per share (in dollars per share)</t>
        </is>
      </c>
      <c r="B22" s="4" t="inlineStr">
        <is>
          <t xml:space="preserve"> </t>
        </is>
      </c>
      <c r="C22" s="4" t="inlineStr">
        <is>
          <t xml:space="preserve"> </t>
        </is>
      </c>
      <c r="D22" s="4" t="inlineStr">
        <is>
          <t xml:space="preserve"> </t>
        </is>
      </c>
      <c r="E22" s="6" t="n">
        <v>0</v>
      </c>
    </row>
    <row r="23">
      <c r="A23" s="4" t="inlineStr">
        <is>
          <t>Forfeited, Number of shares (in shares)</t>
        </is>
      </c>
      <c r="B23" s="6" t="n">
        <v>0</v>
      </c>
      <c r="C23" s="4" t="inlineStr">
        <is>
          <t xml:space="preserve"> </t>
        </is>
      </c>
      <c r="D23" s="4" t="inlineStr">
        <is>
          <t xml:space="preserve"> </t>
        </is>
      </c>
      <c r="E23" s="4" t="inlineStr">
        <is>
          <t xml:space="preserve"> </t>
        </is>
      </c>
    </row>
    <row r="24">
      <c r="A24" s="4" t="inlineStr">
        <is>
          <t>Forfeited, Weighted average exercise price per share (in dollars per share)</t>
        </is>
      </c>
      <c r="B24" s="4" t="inlineStr">
        <is>
          <t xml:space="preserve"> </t>
        </is>
      </c>
      <c r="C24" s="4" t="inlineStr">
        <is>
          <t xml:space="preserve"> </t>
        </is>
      </c>
      <c r="D24" s="4" t="inlineStr">
        <is>
          <t xml:space="preserve"> </t>
        </is>
      </c>
      <c r="E24" s="6" t="n">
        <v>0</v>
      </c>
    </row>
    <row r="25">
      <c r="A25" s="4" t="inlineStr">
        <is>
          <t>Expired, Number of shares (in shares)</t>
        </is>
      </c>
      <c r="B25" s="6" t="n">
        <v>0</v>
      </c>
      <c r="C25" s="4" t="inlineStr">
        <is>
          <t xml:space="preserve"> </t>
        </is>
      </c>
      <c r="D25" s="4" t="inlineStr">
        <is>
          <t xml:space="preserve"> </t>
        </is>
      </c>
      <c r="E25" s="4" t="inlineStr">
        <is>
          <t xml:space="preserve"> </t>
        </is>
      </c>
    </row>
    <row r="26">
      <c r="A26" s="4" t="inlineStr">
        <is>
          <t>Expired, Weighted average exercise price per share (in dollars per share)</t>
        </is>
      </c>
      <c r="B26" s="4" t="inlineStr">
        <is>
          <t xml:space="preserve"> </t>
        </is>
      </c>
      <c r="C26" s="4" t="inlineStr">
        <is>
          <t xml:space="preserve"> </t>
        </is>
      </c>
      <c r="D26" s="4" t="inlineStr">
        <is>
          <t xml:space="preserve"> </t>
        </is>
      </c>
      <c r="E26" s="5" t="n">
        <v>0</v>
      </c>
    </row>
    <row r="27">
      <c r="A27" s="4" t="inlineStr">
        <is>
          <t>Outstanding, Number of shares (in shares)</t>
        </is>
      </c>
      <c r="B27" s="6" t="n">
        <v>15975528</v>
      </c>
      <c r="C27" s="6" t="n">
        <v>0</v>
      </c>
      <c r="D27" s="4" t="inlineStr">
        <is>
          <t xml:space="preserve"> </t>
        </is>
      </c>
      <c r="E27" s="6" t="n">
        <v>15975528</v>
      </c>
    </row>
    <row r="28">
      <c r="A28" s="4" t="inlineStr">
        <is>
          <t>Outstanding, Weighted average exercise price per share (in dollars per share)</t>
        </is>
      </c>
      <c r="B28" s="7" t="n">
        <v>1.27</v>
      </c>
      <c r="C28" s="4" t="inlineStr">
        <is>
          <t xml:space="preserve"> </t>
        </is>
      </c>
      <c r="D28" s="4" t="inlineStr">
        <is>
          <t xml:space="preserve"> </t>
        </is>
      </c>
      <c r="E28" s="7" t="n">
        <v>1.27</v>
      </c>
    </row>
    <row r="29">
      <c r="A29" s="4" t="inlineStr">
        <is>
          <t>Options exercisable, Number of shares (in shares)</t>
        </is>
      </c>
      <c r="B29" s="6" t="n">
        <v>0</v>
      </c>
      <c r="C29" s="4" t="inlineStr">
        <is>
          <t xml:space="preserve"> </t>
        </is>
      </c>
      <c r="D29" s="4" t="inlineStr">
        <is>
          <t xml:space="preserve"> </t>
        </is>
      </c>
      <c r="E29" s="6" t="n">
        <v>0</v>
      </c>
    </row>
    <row r="30">
      <c r="A30" s="4" t="inlineStr">
        <is>
          <t>Options exercisable, Weighted average exercise price per share (in dollars per share)</t>
        </is>
      </c>
      <c r="B30" s="5" t="n">
        <v>0</v>
      </c>
      <c r="C30" s="4" t="inlineStr">
        <is>
          <t xml:space="preserve"> </t>
        </is>
      </c>
      <c r="D30" s="4" t="inlineStr">
        <is>
          <t xml:space="preserve"> </t>
        </is>
      </c>
      <c r="E30"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40" customWidth="1" min="2" max="2"/>
  </cols>
  <sheetData>
    <row r="1">
      <c r="A1" s="1" t="inlineStr">
        <is>
          <t>Note 15 - Stock Option Plans - Summary of Exercise Prices, Weighted Average Remaining Contractual Life and Intrinsic Values of Outstanding Options (Details) $ / shares in Units, $ in Thousands</t>
        </is>
      </c>
      <c r="B1" s="2" t="inlineStr">
        <is>
          <t>12 Months Ended</t>
        </is>
      </c>
    </row>
    <row r="2">
      <c r="B2" s="2" t="inlineStr">
        <is>
          <t>Dec. 31, 2022 USD ($) $ / shares shares</t>
        </is>
      </c>
    </row>
    <row r="3">
      <c r="A3" s="4" t="inlineStr">
        <is>
          <t>Number outstanding (in shares) | shares</t>
        </is>
      </c>
      <c r="B3" s="6" t="n">
        <v>1036748</v>
      </c>
    </row>
    <row r="4">
      <c r="A4" s="4" t="inlineStr">
        <is>
          <t>Weighted average exercise price per share, options outstanding (in dollars per share)</t>
        </is>
      </c>
      <c r="B4" s="7" t="n">
        <v>59.97</v>
      </c>
    </row>
    <row r="5">
      <c r="A5" s="4" t="inlineStr">
        <is>
          <t>Weighted average remaining contractual life, options outstanding (Year)</t>
        </is>
      </c>
      <c r="B5" s="4" t="inlineStr">
        <is>
          <t>4 years 3 months 18 days</t>
        </is>
      </c>
    </row>
    <row r="6">
      <c r="A6" s="4" t="inlineStr">
        <is>
          <t>Aggregate intrinsic value, options outstanding | $</t>
        </is>
      </c>
      <c r="B6" s="5" t="n">
        <v>64</v>
      </c>
    </row>
    <row r="7">
      <c r="A7" s="4" t="inlineStr">
        <is>
          <t>Number exercisable (in shares) | shares</t>
        </is>
      </c>
      <c r="B7" s="6" t="n">
        <v>520679</v>
      </c>
    </row>
    <row r="8">
      <c r="A8" s="4" t="inlineStr">
        <is>
          <t>Weighted average exercise price per share, options exercisable (in dollars per share)</t>
        </is>
      </c>
      <c r="B8" s="7" t="n">
        <v>62.74</v>
      </c>
    </row>
    <row r="9">
      <c r="A9" s="4" t="inlineStr">
        <is>
          <t>Aggregate intrinsic value, options exercisable | $</t>
        </is>
      </c>
      <c r="B9" s="5" t="n">
        <v>0</v>
      </c>
    </row>
    <row r="10">
      <c r="A10" s="4" t="inlineStr">
        <is>
          <t>Weighted average remaining contractual life, options exercisable (Year)</t>
        </is>
      </c>
      <c r="B10" s="4" t="inlineStr">
        <is>
          <t>3 years</t>
        </is>
      </c>
    </row>
    <row r="11">
      <c r="A11" s="4" t="inlineStr">
        <is>
          <t>The 2022 Wavelo Equity Compensation Plan [Member]</t>
        </is>
      </c>
      <c r="B11" s="4" t="inlineStr">
        <is>
          <t xml:space="preserve"> </t>
        </is>
      </c>
    </row>
    <row r="12">
      <c r="A12" s="4" t="inlineStr">
        <is>
          <t>Exercise price - lower (in dollars per share)</t>
        </is>
      </c>
      <c r="B12" s="5" t="n">
        <v>0</v>
      </c>
    </row>
    <row r="13">
      <c r="A13" s="4" t="inlineStr">
        <is>
          <t>Exercise price - higher (in dollars per share)</t>
        </is>
      </c>
      <c r="B13" s="7" t="n">
        <v>1.27</v>
      </c>
    </row>
    <row r="14">
      <c r="A14" s="4" t="inlineStr">
        <is>
          <t>Number outstanding (in shares) | shares</t>
        </is>
      </c>
      <c r="B14" s="6" t="n">
        <v>15975528</v>
      </c>
    </row>
    <row r="15">
      <c r="A15" s="4" t="inlineStr">
        <is>
          <t>Weighted average exercise price per share, options outstanding (in dollars per share)</t>
        </is>
      </c>
      <c r="B15" s="7" t="n">
        <v>1.27</v>
      </c>
    </row>
    <row r="16">
      <c r="A16" s="4" t="inlineStr">
        <is>
          <t>Weighted average remaining contractual life, options outstanding (Year)</t>
        </is>
      </c>
      <c r="B16" s="4" t="inlineStr">
        <is>
          <t>6 years 10 months 24 days</t>
        </is>
      </c>
    </row>
    <row r="17">
      <c r="A17" s="4" t="inlineStr">
        <is>
          <t>Aggregate intrinsic value, options outstanding | $</t>
        </is>
      </c>
      <c r="B17" s="5" t="n">
        <v>0</v>
      </c>
    </row>
    <row r="18">
      <c r="A18" s="4" t="inlineStr">
        <is>
          <t>Number exercisable (in shares) | shares</t>
        </is>
      </c>
      <c r="B18" s="6" t="n">
        <v>0</v>
      </c>
    </row>
    <row r="19">
      <c r="A19" s="4" t="inlineStr">
        <is>
          <t>Weighted average exercise price per share, options exercisable (in dollars per share)</t>
        </is>
      </c>
      <c r="B19" s="5" t="n">
        <v>0</v>
      </c>
    </row>
    <row r="20">
      <c r="A20" s="4" t="inlineStr">
        <is>
          <t>Aggregate intrinsic value, options exercisable | $</t>
        </is>
      </c>
      <c r="B20" s="5" t="n">
        <v>0</v>
      </c>
    </row>
    <row r="21">
      <c r="A21" s="4" t="inlineStr">
        <is>
          <t>Exercise Price Range 01 [Member]</t>
        </is>
      </c>
      <c r="B21" s="4" t="inlineStr">
        <is>
          <t xml:space="preserve"> </t>
        </is>
      </c>
    </row>
    <row r="22">
      <c r="A22" s="4" t="inlineStr">
        <is>
          <t>Exercise price - lower (in dollars per share)</t>
        </is>
      </c>
      <c r="B22" s="7" t="n">
        <v>30.7</v>
      </c>
    </row>
    <row r="23">
      <c r="A23" s="4" t="inlineStr">
        <is>
          <t>Exercise price - higher (in dollars per share)</t>
        </is>
      </c>
      <c r="B23" s="7" t="n">
        <v>30.74</v>
      </c>
    </row>
    <row r="24">
      <c r="A24" s="4" t="inlineStr">
        <is>
          <t>Number outstanding (in shares) | shares</t>
        </is>
      </c>
      <c r="B24" s="6" t="n">
        <v>20000</v>
      </c>
    </row>
    <row r="25">
      <c r="A25" s="4" t="inlineStr">
        <is>
          <t>Weighted average exercise price per share, options outstanding (in dollars per share)</t>
        </is>
      </c>
      <c r="B25" s="7" t="n">
        <v>30.71</v>
      </c>
    </row>
    <row r="26">
      <c r="A26" s="4" t="inlineStr">
        <is>
          <t>Weighted average remaining contractual life, options outstanding (Year)</t>
        </is>
      </c>
      <c r="B26" s="4" t="inlineStr">
        <is>
          <t>6 years 10 months 24 days</t>
        </is>
      </c>
    </row>
    <row r="27">
      <c r="A27" s="4" t="inlineStr">
        <is>
          <t>Aggregate intrinsic value, options outstanding | $</t>
        </is>
      </c>
      <c r="B27" s="5" t="n">
        <v>64</v>
      </c>
    </row>
    <row r="28">
      <c r="A28" s="4" t="inlineStr">
        <is>
          <t>Number exercisable (in shares) | shares</t>
        </is>
      </c>
      <c r="B28" s="6" t="n">
        <v>0</v>
      </c>
    </row>
    <row r="29">
      <c r="A29" s="4" t="inlineStr">
        <is>
          <t>Weighted average exercise price per share, options exercisable (in dollars per share)</t>
        </is>
      </c>
      <c r="B29" s="5" t="n">
        <v>0</v>
      </c>
    </row>
    <row r="30">
      <c r="A30" s="4" t="inlineStr">
        <is>
          <t>Aggregate intrinsic value, options exercisable | $</t>
        </is>
      </c>
      <c r="B30" s="5" t="n">
        <v>0</v>
      </c>
    </row>
    <row r="31">
      <c r="A31" s="4" t="inlineStr">
        <is>
          <t>Exercise Price Range 01 [Member] | The 2022 Wavelo Equity Compensation Plan [Member]</t>
        </is>
      </c>
      <c r="B31" s="4" t="inlineStr">
        <is>
          <t xml:space="preserve"> </t>
        </is>
      </c>
    </row>
    <row r="32">
      <c r="A32" s="4" t="inlineStr">
        <is>
          <t>Weighted average remaining contractual life, options outstanding (Year)</t>
        </is>
      </c>
      <c r="B32" s="4" t="inlineStr">
        <is>
          <t>6 years 10 months 24 days</t>
        </is>
      </c>
    </row>
    <row r="33">
      <c r="A33" s="4" t="inlineStr">
        <is>
          <t>Number exercisable (in shares) | shares</t>
        </is>
      </c>
      <c r="B33" s="6" t="n">
        <v>0</v>
      </c>
    </row>
    <row r="34">
      <c r="A34" s="4" t="inlineStr">
        <is>
          <t>Weighted average exercise price per share, options exercisable (in dollars per share)</t>
        </is>
      </c>
      <c r="B34" s="5" t="n">
        <v>0</v>
      </c>
    </row>
    <row r="35">
      <c r="A35" s="4" t="inlineStr">
        <is>
          <t>Aggregate intrinsic value, options exercisable | $</t>
        </is>
      </c>
      <c r="B35" s="5" t="n">
        <v>0</v>
      </c>
    </row>
    <row r="36">
      <c r="A36" s="4" t="inlineStr">
        <is>
          <t>Exercise Price Range 02 [Member]</t>
        </is>
      </c>
      <c r="B36" s="4" t="inlineStr">
        <is>
          <t xml:space="preserve"> </t>
        </is>
      </c>
    </row>
    <row r="37">
      <c r="A37" s="4" t="inlineStr">
        <is>
          <t>Exercise price - lower (in dollars per share)</t>
        </is>
      </c>
      <c r="B37" s="7" t="n">
        <v>40.04</v>
      </c>
    </row>
    <row r="38">
      <c r="A38" s="4" t="inlineStr">
        <is>
          <t>Exercise price - higher (in dollars per share)</t>
        </is>
      </c>
      <c r="B38" s="5" t="n">
        <v>48</v>
      </c>
    </row>
    <row r="39">
      <c r="A39" s="4" t="inlineStr">
        <is>
          <t>Number outstanding (in shares) | shares</t>
        </is>
      </c>
      <c r="B39" s="6" t="n">
        <v>236830</v>
      </c>
    </row>
    <row r="40">
      <c r="A40" s="4" t="inlineStr">
        <is>
          <t>Weighted average exercise price per share, options outstanding (in dollars per share)</t>
        </is>
      </c>
      <c r="B40" s="7" t="n">
        <v>42.37</v>
      </c>
    </row>
    <row r="41">
      <c r="A41" s="4" t="inlineStr">
        <is>
          <t>Weighted average remaining contractual life, options outstanding (Year)</t>
        </is>
      </c>
      <c r="B41" s="4" t="inlineStr">
        <is>
          <t>6 years 1 month 6 days</t>
        </is>
      </c>
    </row>
    <row r="42">
      <c r="A42" s="4" t="inlineStr">
        <is>
          <t>Aggregate intrinsic value, options outstanding | $</t>
        </is>
      </c>
      <c r="B42" s="5" t="n">
        <v>0</v>
      </c>
    </row>
    <row r="43">
      <c r="A43" s="4" t="inlineStr">
        <is>
          <t>Number exercisable (in shares) | shares</t>
        </is>
      </c>
      <c r="B43" s="6" t="n">
        <v>7000</v>
      </c>
    </row>
    <row r="44">
      <c r="A44" s="4" t="inlineStr">
        <is>
          <t>Weighted average exercise price per share, options exercisable (in dollars per share)</t>
        </is>
      </c>
      <c r="B44" s="7" t="n">
        <v>47.29</v>
      </c>
    </row>
    <row r="45">
      <c r="A45" s="4" t="inlineStr">
        <is>
          <t>Aggregate intrinsic value, options exercisable | $</t>
        </is>
      </c>
      <c r="B45" s="5" t="n">
        <v>0</v>
      </c>
    </row>
    <row r="46">
      <c r="A46" s="4" t="inlineStr">
        <is>
          <t>Weighted average remaining contractual life, options exercisable (Year)</t>
        </is>
      </c>
      <c r="B46" s="4" t="inlineStr">
        <is>
          <t>2 years 1 month 6 days</t>
        </is>
      </c>
    </row>
    <row r="47">
      <c r="A47" s="4" t="inlineStr">
        <is>
          <t>Exercise Price Range 03 [Member]</t>
        </is>
      </c>
      <c r="B47" s="4" t="inlineStr">
        <is>
          <t xml:space="preserve"> </t>
        </is>
      </c>
    </row>
    <row r="48">
      <c r="A48" s="4" t="inlineStr">
        <is>
          <t>Exercise price - lower (in dollars per share)</t>
        </is>
      </c>
      <c r="B48" s="7" t="n">
        <v>51.82</v>
      </c>
    </row>
    <row r="49">
      <c r="A49" s="4" t="inlineStr">
        <is>
          <t>Exercise price - higher (in dollars per share)</t>
        </is>
      </c>
      <c r="B49" s="7" t="n">
        <v>59.98</v>
      </c>
    </row>
    <row r="50">
      <c r="A50" s="4" t="inlineStr">
        <is>
          <t>Number outstanding (in shares) | shares</t>
        </is>
      </c>
      <c r="B50" s="6" t="n">
        <v>198508</v>
      </c>
    </row>
    <row r="51">
      <c r="A51" s="4" t="inlineStr">
        <is>
          <t>Weighted average exercise price per share, options outstanding (in dollars per share)</t>
        </is>
      </c>
      <c r="B51" s="7" t="n">
        <v>55.72</v>
      </c>
    </row>
    <row r="52">
      <c r="A52" s="4" t="inlineStr">
        <is>
          <t>Weighted average remaining contractual life, options outstanding (Year)</t>
        </is>
      </c>
      <c r="B52" s="4" t="inlineStr">
        <is>
          <t>1 year 8 months 12 days</t>
        </is>
      </c>
    </row>
    <row r="53">
      <c r="A53" s="4" t="inlineStr">
        <is>
          <t>Aggregate intrinsic value, options outstanding | $</t>
        </is>
      </c>
      <c r="B53" s="5" t="n">
        <v>0</v>
      </c>
    </row>
    <row r="54">
      <c r="A54" s="4" t="inlineStr">
        <is>
          <t>Number exercisable (in shares) | shares</t>
        </is>
      </c>
      <c r="B54" s="6" t="n">
        <v>192958</v>
      </c>
    </row>
    <row r="55">
      <c r="A55" s="4" t="inlineStr">
        <is>
          <t>Weighted average exercise price per share, options exercisable (in dollars per share)</t>
        </is>
      </c>
      <c r="B55" s="7" t="n">
        <v>55.72</v>
      </c>
    </row>
    <row r="56">
      <c r="A56" s="4" t="inlineStr">
        <is>
          <t>Aggregate intrinsic value, options exercisable | $</t>
        </is>
      </c>
      <c r="B56" s="5" t="n">
        <v>0</v>
      </c>
    </row>
    <row r="57">
      <c r="A57" s="4" t="inlineStr">
        <is>
          <t>Weighted average remaining contractual life, options exercisable (Year)</t>
        </is>
      </c>
      <c r="B57" s="4" t="inlineStr">
        <is>
          <t>1 year 7 months 6 days</t>
        </is>
      </c>
    </row>
    <row r="58">
      <c r="A58" s="4" t="inlineStr">
        <is>
          <t>Exercise Price Range 04 [Member]</t>
        </is>
      </c>
      <c r="B58" s="4" t="inlineStr">
        <is>
          <t xml:space="preserve"> </t>
        </is>
      </c>
    </row>
    <row r="59">
      <c r="A59" s="4" t="inlineStr">
        <is>
          <t>Exercise price - lower (in dollars per share)</t>
        </is>
      </c>
      <c r="B59" s="7" t="n">
        <v>60.01</v>
      </c>
    </row>
    <row r="60">
      <c r="A60" s="4" t="inlineStr">
        <is>
          <t>Exercise price - higher (in dollars per share)</t>
        </is>
      </c>
      <c r="B60" s="7" t="n">
        <v>68.41</v>
      </c>
    </row>
    <row r="61">
      <c r="A61" s="4" t="inlineStr">
        <is>
          <t>Number outstanding (in shares) | shares</t>
        </is>
      </c>
      <c r="B61" s="6" t="n">
        <v>316485</v>
      </c>
    </row>
    <row r="62">
      <c r="A62" s="4" t="inlineStr">
        <is>
          <t>Weighted average exercise price per share, options outstanding (in dollars per share)</t>
        </is>
      </c>
      <c r="B62" s="7" t="n">
        <v>62.08</v>
      </c>
    </row>
    <row r="63">
      <c r="A63" s="4" t="inlineStr">
        <is>
          <t>Weighted average remaining contractual life, options outstanding (Year)</t>
        </is>
      </c>
      <c r="B63" s="4" t="inlineStr">
        <is>
          <t>3 years 7 months 6 days</t>
        </is>
      </c>
    </row>
    <row r="64">
      <c r="A64" s="4" t="inlineStr">
        <is>
          <t>Aggregate intrinsic value, options outstanding | $</t>
        </is>
      </c>
      <c r="B64" s="5" t="n">
        <v>0</v>
      </c>
    </row>
    <row r="65">
      <c r="A65" s="4" t="inlineStr">
        <is>
          <t>Number exercisable (in shares) | shares</t>
        </is>
      </c>
      <c r="B65" s="6" t="n">
        <v>222878</v>
      </c>
    </row>
    <row r="66">
      <c r="A66" s="4" t="inlineStr">
        <is>
          <t>Weighted average exercise price per share, options exercisable (in dollars per share)</t>
        </is>
      </c>
      <c r="B66" s="7" t="n">
        <v>62.67</v>
      </c>
    </row>
    <row r="67">
      <c r="A67" s="4" t="inlineStr">
        <is>
          <t>Aggregate intrinsic value, options exercisable | $</t>
        </is>
      </c>
      <c r="B67" s="5" t="n">
        <v>0</v>
      </c>
    </row>
    <row r="68">
      <c r="A68" s="4" t="inlineStr">
        <is>
          <t>Weighted average remaining contractual life, options exercisable (Year)</t>
        </is>
      </c>
      <c r="B68" s="4" t="inlineStr">
        <is>
          <t>3 years 3 months 18 days</t>
        </is>
      </c>
    </row>
    <row r="69">
      <c r="A69" s="4" t="inlineStr">
        <is>
          <t>Exercise Price Range 05 [Member]</t>
        </is>
      </c>
      <c r="B69" s="4" t="inlineStr">
        <is>
          <t xml:space="preserve"> </t>
        </is>
      </c>
    </row>
    <row r="70">
      <c r="A70" s="4" t="inlineStr">
        <is>
          <t>Exercise price - lower (in dollars per share)</t>
        </is>
      </c>
      <c r="B70" s="7" t="n">
        <v>70.13</v>
      </c>
    </row>
    <row r="71">
      <c r="A71" s="4" t="inlineStr">
        <is>
          <t>Exercise price - higher (in dollars per share)</t>
        </is>
      </c>
      <c r="B71" s="7" t="n">
        <v>79.51000000000001</v>
      </c>
    </row>
    <row r="72">
      <c r="A72" s="4" t="inlineStr">
        <is>
          <t>Number outstanding (in shares) | shares</t>
        </is>
      </c>
      <c r="B72" s="6" t="n">
        <v>248425</v>
      </c>
    </row>
    <row r="73">
      <c r="A73" s="4" t="inlineStr">
        <is>
          <t>Weighted average exercise price per share, options outstanding (in dollars per share)</t>
        </is>
      </c>
      <c r="B73" s="7" t="n">
        <v>78.41</v>
      </c>
    </row>
    <row r="74">
      <c r="A74" s="4" t="inlineStr">
        <is>
          <t>Weighted average remaining contractual life, options outstanding (Year)</t>
        </is>
      </c>
      <c r="B74" s="4" t="inlineStr">
        <is>
          <t>5 years 2 months 12 days</t>
        </is>
      </c>
    </row>
    <row r="75">
      <c r="A75" s="4" t="inlineStr">
        <is>
          <t>Aggregate intrinsic value, options outstanding | $</t>
        </is>
      </c>
      <c r="B75" s="5" t="n">
        <v>0</v>
      </c>
    </row>
    <row r="76">
      <c r="A76" s="4" t="inlineStr">
        <is>
          <t>Number exercisable (in shares) | shares</t>
        </is>
      </c>
      <c r="B76" s="6" t="n">
        <v>90906</v>
      </c>
    </row>
    <row r="77">
      <c r="A77" s="4" t="inlineStr">
        <is>
          <t>Weighted average exercise price per share, options exercisable (in dollars per share)</t>
        </is>
      </c>
      <c r="B77" s="7" t="n">
        <v>77.59</v>
      </c>
    </row>
    <row r="78">
      <c r="A78" s="4" t="inlineStr">
        <is>
          <t>Aggregate intrinsic value, options exercisable | $</t>
        </is>
      </c>
      <c r="B78" s="5" t="n">
        <v>0</v>
      </c>
    </row>
    <row r="79">
      <c r="A79" s="4" t="inlineStr">
        <is>
          <t>Weighted average remaining contractual life, options exercisable (Year)</t>
        </is>
      </c>
      <c r="B79" s="4" t="inlineStr">
        <is>
          <t>4 years 10 months 24 days</t>
        </is>
      </c>
    </row>
    <row r="80">
      <c r="A80" s="4" t="inlineStr">
        <is>
          <t>Exercise Price Range 06 [Member]</t>
        </is>
      </c>
      <c r="B80" s="4" t="inlineStr">
        <is>
          <t xml:space="preserve"> </t>
        </is>
      </c>
    </row>
    <row r="81">
      <c r="A81" s="4" t="inlineStr">
        <is>
          <t>Exercise price - lower (in dollars per share)</t>
        </is>
      </c>
      <c r="B81" s="7" t="n">
        <v>80.61</v>
      </c>
    </row>
    <row r="82">
      <c r="A82" s="4" t="inlineStr">
        <is>
          <t>Exercise price - higher (in dollars per share)</t>
        </is>
      </c>
      <c r="B82" s="7" t="n">
        <v>82.06999999999999</v>
      </c>
    </row>
    <row r="83">
      <c r="A83" s="4" t="inlineStr">
        <is>
          <t>Number outstanding (in shares) | shares</t>
        </is>
      </c>
      <c r="B83" s="6" t="n">
        <v>16500</v>
      </c>
    </row>
    <row r="84">
      <c r="A84" s="4" t="inlineStr">
        <is>
          <t>Weighted average exercise price per share, options outstanding (in dollars per share)</t>
        </is>
      </c>
      <c r="B84" s="7" t="n">
        <v>81.27</v>
      </c>
    </row>
    <row r="85">
      <c r="A85" s="4" t="inlineStr">
        <is>
          <t>Weighted average remaining contractual life, options outstanding (Year)</t>
        </is>
      </c>
      <c r="B85" s="4" t="inlineStr">
        <is>
          <t>5 years 9 months 18 days</t>
        </is>
      </c>
    </row>
    <row r="86">
      <c r="A86" s="4" t="inlineStr">
        <is>
          <t>Aggregate intrinsic value, options outstanding | $</t>
        </is>
      </c>
      <c r="B86" s="5" t="n">
        <v>0</v>
      </c>
    </row>
    <row r="87">
      <c r="A87" s="4" t="inlineStr">
        <is>
          <t>Number exercisable (in shares) | shares</t>
        </is>
      </c>
      <c r="B87" s="6" t="n">
        <v>6937</v>
      </c>
    </row>
    <row r="88">
      <c r="A88" s="4" t="inlineStr">
        <is>
          <t>Weighted average exercise price per share, options exercisable (in dollars per share)</t>
        </is>
      </c>
      <c r="B88" s="7" t="n">
        <v>81.59999999999999</v>
      </c>
    </row>
    <row r="89">
      <c r="A89" s="4" t="inlineStr">
        <is>
          <t>Aggregate intrinsic value, options exercisable | $</t>
        </is>
      </c>
      <c r="B89" s="5" t="n">
        <v>0</v>
      </c>
    </row>
    <row r="90">
      <c r="A90" s="4" t="inlineStr">
        <is>
          <t>Weighted average remaining contractual life, options exercisable (Year)</t>
        </is>
      </c>
      <c r="B90" s="4" t="inlineStr">
        <is>
          <t>5 years 9 months 18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5 - Stock Option Plans - Stock-based Compensation Allocation to Operating Expens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Allocated share based compensation expense</t>
        </is>
      </c>
      <c r="B3" s="5" t="n">
        <v>5779</v>
      </c>
      <c r="C3" s="5" t="n">
        <v>4592</v>
      </c>
      <c r="D3" s="5" t="n">
        <v>3718</v>
      </c>
      <c r="E3" s="4" t="inlineStr">
        <is>
          <t xml:space="preserve"> </t>
        </is>
      </c>
    </row>
    <row r="4">
      <c r="A4" s="4" t="inlineStr">
        <is>
          <t>The 2022 Wavelo Equity Compensation Plan [Member]</t>
        </is>
      </c>
      <c r="B4" s="4" t="inlineStr">
        <is>
          <t xml:space="preserve"> </t>
        </is>
      </c>
      <c r="C4" s="4" t="inlineStr">
        <is>
          <t xml:space="preserve"> </t>
        </is>
      </c>
      <c r="D4" s="4" t="inlineStr">
        <is>
          <t xml:space="preserve"> </t>
        </is>
      </c>
      <c r="E4" s="4" t="inlineStr">
        <is>
          <t xml:space="preserve"> </t>
        </is>
      </c>
    </row>
    <row r="5">
      <c r="A5" s="4" t="inlineStr">
        <is>
          <t>Allocated share based compensation expense</t>
        </is>
      </c>
      <c r="B5" s="4" t="inlineStr">
        <is>
          <t xml:space="preserve"> </t>
        </is>
      </c>
      <c r="C5" s="6" t="n">
        <v>1820</v>
      </c>
      <c r="D5" s="6" t="n">
        <v>0</v>
      </c>
      <c r="E5" s="5" t="n">
        <v>0</v>
      </c>
    </row>
    <row r="6">
      <c r="A6" s="4" t="inlineStr">
        <is>
          <t>Network Expenses [Member]</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6" t="n">
        <v>399</v>
      </c>
      <c r="C7" s="6" t="n">
        <v>531</v>
      </c>
      <c r="D7" s="6" t="n">
        <v>472</v>
      </c>
      <c r="E7" s="4" t="inlineStr">
        <is>
          <t xml:space="preserve"> </t>
        </is>
      </c>
    </row>
    <row r="8">
      <c r="A8" s="4" t="inlineStr">
        <is>
          <t>Network Expenses [Member] | The 2022 Wavelo Equity Compensation Plan [Member]</t>
        </is>
      </c>
      <c r="B8" s="4" t="inlineStr">
        <is>
          <t xml:space="preserve"> </t>
        </is>
      </c>
      <c r="C8" s="4" t="inlineStr">
        <is>
          <t xml:space="preserve"> </t>
        </is>
      </c>
      <c r="D8" s="4" t="inlineStr">
        <is>
          <t xml:space="preserve"> </t>
        </is>
      </c>
      <c r="E8" s="4" t="inlineStr">
        <is>
          <t xml:space="preserve"> </t>
        </is>
      </c>
    </row>
    <row r="9">
      <c r="A9" s="4" t="inlineStr">
        <is>
          <t>Allocated share based compensation expense</t>
        </is>
      </c>
      <c r="B9" s="4" t="inlineStr">
        <is>
          <t xml:space="preserve"> </t>
        </is>
      </c>
      <c r="C9" s="6" t="n">
        <v>104</v>
      </c>
      <c r="D9" s="6" t="n">
        <v>0</v>
      </c>
      <c r="E9" s="6" t="n">
        <v>0</v>
      </c>
    </row>
    <row r="10">
      <c r="A10" s="4" t="inlineStr">
        <is>
          <t>Sales and Marketing Expense [Member]</t>
        </is>
      </c>
      <c r="B10" s="4" t="inlineStr">
        <is>
          <t xml:space="preserve"> </t>
        </is>
      </c>
      <c r="C10" s="4" t="inlineStr">
        <is>
          <t xml:space="preserve"> </t>
        </is>
      </c>
      <c r="D10" s="4" t="inlineStr">
        <is>
          <t xml:space="preserve"> </t>
        </is>
      </c>
      <c r="E10" s="4" t="inlineStr">
        <is>
          <t xml:space="preserve"> </t>
        </is>
      </c>
    </row>
    <row r="11">
      <c r="A11" s="4" t="inlineStr">
        <is>
          <t>Allocated share based compensation expense</t>
        </is>
      </c>
      <c r="B11" s="6" t="n">
        <v>1498</v>
      </c>
      <c r="C11" s="6" t="n">
        <v>1941</v>
      </c>
      <c r="D11" s="6" t="n">
        <v>1678</v>
      </c>
      <c r="E11" s="4" t="inlineStr">
        <is>
          <t xml:space="preserve"> </t>
        </is>
      </c>
    </row>
    <row r="12">
      <c r="A12" s="4" t="inlineStr">
        <is>
          <t>Sales and Marketing Expense [Member] | The 2022 Wavelo Equity Compensation Plan [Member]</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4" t="inlineStr">
        <is>
          <t xml:space="preserve"> </t>
        </is>
      </c>
      <c r="C13" s="6" t="n">
        <v>508</v>
      </c>
      <c r="D13" s="6" t="n">
        <v>0</v>
      </c>
      <c r="E13" s="6" t="n">
        <v>0</v>
      </c>
    </row>
    <row r="14">
      <c r="A14" s="4" t="inlineStr">
        <is>
          <t>Technical Operations and Development [Member]</t>
        </is>
      </c>
      <c r="B14" s="4" t="inlineStr">
        <is>
          <t xml:space="preserve"> </t>
        </is>
      </c>
      <c r="C14" s="4" t="inlineStr">
        <is>
          <t xml:space="preserve"> </t>
        </is>
      </c>
      <c r="D14" s="4" t="inlineStr">
        <is>
          <t xml:space="preserve"> </t>
        </is>
      </c>
      <c r="E14" s="4" t="inlineStr">
        <is>
          <t xml:space="preserve"> </t>
        </is>
      </c>
    </row>
    <row r="15">
      <c r="A15" s="4" t="inlineStr">
        <is>
          <t>Allocated share based compensation expense</t>
        </is>
      </c>
      <c r="B15" s="6" t="n">
        <v>545</v>
      </c>
      <c r="C15" s="6" t="n">
        <v>824</v>
      </c>
      <c r="D15" s="6" t="n">
        <v>756</v>
      </c>
      <c r="E15" s="4" t="inlineStr">
        <is>
          <t xml:space="preserve"> </t>
        </is>
      </c>
    </row>
    <row r="16">
      <c r="A16" s="4" t="inlineStr">
        <is>
          <t>Technical Operations and Development [Member] | The 2022 Wavelo Equity Compensation Plan [Member]</t>
        </is>
      </c>
      <c r="B16" s="4" t="inlineStr">
        <is>
          <t xml:space="preserve"> </t>
        </is>
      </c>
      <c r="C16" s="4" t="inlineStr">
        <is>
          <t xml:space="preserve"> </t>
        </is>
      </c>
      <c r="D16" s="4" t="inlineStr">
        <is>
          <t xml:space="preserve"> </t>
        </is>
      </c>
      <c r="E16" s="4" t="inlineStr">
        <is>
          <t xml:space="preserve"> </t>
        </is>
      </c>
    </row>
    <row r="17">
      <c r="A17" s="4" t="inlineStr">
        <is>
          <t>Allocated share based compensation expense</t>
        </is>
      </c>
      <c r="B17" s="4" t="inlineStr">
        <is>
          <t xml:space="preserve"> </t>
        </is>
      </c>
      <c r="C17" s="6" t="n">
        <v>407</v>
      </c>
      <c r="D17" s="6" t="n">
        <v>0</v>
      </c>
      <c r="E17" s="6" t="n">
        <v>0</v>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row>
    <row r="19">
      <c r="A19" s="4" t="inlineStr">
        <is>
          <t>Allocated share based compensation expense</t>
        </is>
      </c>
      <c r="B19" s="5" t="n">
        <v>3337</v>
      </c>
      <c r="C19" s="6" t="n">
        <v>1296</v>
      </c>
      <c r="D19" s="6" t="n">
        <v>812</v>
      </c>
      <c r="E19" s="4" t="inlineStr">
        <is>
          <t xml:space="preserve"> </t>
        </is>
      </c>
    </row>
    <row r="20">
      <c r="A20" s="4" t="inlineStr">
        <is>
          <t>General and Administrative Expense [Member] | The 2022 Wavelo Equity Compensation Plan [Member]</t>
        </is>
      </c>
      <c r="B20" s="4" t="inlineStr">
        <is>
          <t xml:space="preserve"> </t>
        </is>
      </c>
      <c r="C20" s="4" t="inlineStr">
        <is>
          <t xml:space="preserve"> </t>
        </is>
      </c>
      <c r="D20" s="4" t="inlineStr">
        <is>
          <t xml:space="preserve"> </t>
        </is>
      </c>
      <c r="E20" s="4" t="inlineStr">
        <is>
          <t xml:space="preserve"> </t>
        </is>
      </c>
    </row>
    <row r="21">
      <c r="A21" s="4" t="inlineStr">
        <is>
          <t>Allocated share based compensation expense</t>
        </is>
      </c>
      <c r="B21" s="4" t="inlineStr">
        <is>
          <t xml:space="preserve"> </t>
        </is>
      </c>
      <c r="C21" s="5" t="n">
        <v>801</v>
      </c>
      <c r="D21" s="5" t="n">
        <v>0</v>
      </c>
      <c r="E21" s="5" t="n">
        <v>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6 - Foreign Exchange (Details Textual) - USD ($) $ in Millions</t>
        </is>
      </c>
      <c r="B1" s="2" t="inlineStr">
        <is>
          <t>12 Months Ended</t>
        </is>
      </c>
    </row>
    <row r="2">
      <c r="B2" s="2" t="inlineStr">
        <is>
          <t>Dec. 31, 2022</t>
        </is>
      </c>
      <c r="C2" s="2" t="inlineStr">
        <is>
          <t>Dec. 31, 2021</t>
        </is>
      </c>
      <c r="D2" s="2" t="inlineStr">
        <is>
          <t>Dec. 31, 2020</t>
        </is>
      </c>
    </row>
    <row r="3">
      <c r="A3" s="4" t="inlineStr">
        <is>
          <t>General and Administrative Expense [Member]</t>
        </is>
      </c>
      <c r="B3" s="4" t="inlineStr">
        <is>
          <t xml:space="preserve"> </t>
        </is>
      </c>
      <c r="C3" s="4" t="inlineStr">
        <is>
          <t xml:space="preserve"> </t>
        </is>
      </c>
      <c r="D3" s="4" t="inlineStr">
        <is>
          <t xml:space="preserve"> </t>
        </is>
      </c>
    </row>
    <row r="4">
      <c r="A4" s="4" t="inlineStr">
        <is>
          <t>Foreign Currency Transaction Gain (Loss), Realized</t>
        </is>
      </c>
      <c r="B4" s="10" t="n">
        <v>-0.2</v>
      </c>
      <c r="C4" s="10" t="n">
        <v>-0.4</v>
      </c>
      <c r="D4" s="10" t="n">
        <v>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Note 17 - Other Income (Expenses) (Details Textual) - USD ($) $ in Thousands</t>
        </is>
      </c>
      <c r="C1" s="2" t="inlineStr">
        <is>
          <t>12 Months Ended</t>
        </is>
      </c>
    </row>
    <row r="2">
      <c r="B2" s="2" t="inlineStr">
        <is>
          <t>Aug. 01, 2020</t>
        </is>
      </c>
      <c r="C2" s="2" t="inlineStr">
        <is>
          <t>Dec. 31, 2022</t>
        </is>
      </c>
      <c r="D2" s="2" t="inlineStr">
        <is>
          <t>Dec. 31, 2021</t>
        </is>
      </c>
      <c r="E2" s="2" t="inlineStr">
        <is>
          <t>Dec. 31, 2020</t>
        </is>
      </c>
    </row>
    <row r="3">
      <c r="A3" s="4" t="inlineStr">
        <is>
          <t>Purchase Agreement, Income</t>
        </is>
      </c>
      <c r="B3" s="4" t="inlineStr">
        <is>
          <t xml:space="preserve"> </t>
        </is>
      </c>
      <c r="C3" s="5" t="n">
        <v>18507</v>
      </c>
      <c r="D3" s="5" t="n">
        <v>20030</v>
      </c>
      <c r="E3" s="5" t="n">
        <v>7612</v>
      </c>
    </row>
    <row r="4">
      <c r="A4" s="4" t="inlineStr">
        <is>
          <t>Write Down of Intangible Assets and Capitalized Contract Costs</t>
        </is>
      </c>
      <c r="B4" s="4" t="inlineStr">
        <is>
          <t xml:space="preserve"> </t>
        </is>
      </c>
      <c r="C4" s="6" t="n">
        <v>0</v>
      </c>
      <c r="D4" s="6" t="n">
        <v>0</v>
      </c>
      <c r="E4" s="6" t="n">
        <v>3513</v>
      </c>
    </row>
    <row r="5">
      <c r="A5" s="4" t="inlineStr">
        <is>
          <t>Purchase Agreement With DISH Wireless LLC [Member]</t>
        </is>
      </c>
      <c r="B5" s="4" t="inlineStr">
        <is>
          <t xml:space="preserve"> </t>
        </is>
      </c>
      <c r="C5" s="4" t="inlineStr">
        <is>
          <t xml:space="preserve"> </t>
        </is>
      </c>
      <c r="D5" s="4" t="inlineStr">
        <is>
          <t xml:space="preserve"> </t>
        </is>
      </c>
      <c r="E5" s="4" t="inlineStr">
        <is>
          <t xml:space="preserve"> </t>
        </is>
      </c>
    </row>
    <row r="6">
      <c r="A6" s="4" t="inlineStr">
        <is>
          <t>Purchase Agreement, Income</t>
        </is>
      </c>
      <c r="B6" s="4" t="inlineStr">
        <is>
          <t xml:space="preserve"> </t>
        </is>
      </c>
      <c r="C6" s="5" t="n">
        <v>18507</v>
      </c>
      <c r="D6" s="5" t="n">
        <v>20030</v>
      </c>
      <c r="E6" s="5" t="n">
        <v>11125</v>
      </c>
    </row>
    <row r="7">
      <c r="A7" s="4" t="inlineStr">
        <is>
          <t>Write Down of Intangible Assets and Capitalized Contract Costs</t>
        </is>
      </c>
      <c r="B7" s="5" t="n">
        <v>3500</v>
      </c>
      <c r="C7" s="4" t="inlineStr">
        <is>
          <t xml:space="preserve"> </t>
        </is>
      </c>
      <c r="D7" s="4" t="inlineStr">
        <is>
          <t xml:space="preserve"> </t>
        </is>
      </c>
      <c r="E7" s="4" t="inlineStr">
        <is>
          <t xml:space="preserve"> </t>
        </is>
      </c>
    </row>
    <row r="8">
      <c r="A8" s="4" t="inlineStr">
        <is>
          <t>Purchase Agreement, Duration of Monthly Fees (Year)</t>
        </is>
      </c>
      <c r="B8" s="4" t="inlineStr">
        <is>
          <t>10 years</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Other Income (Expenses) - Other Income (Expenses) (Details) - USD ($) $ in Thousands</t>
        </is>
      </c>
      <c r="B1" s="2" t="inlineStr">
        <is>
          <t>12 Months Ended</t>
        </is>
      </c>
    </row>
    <row r="2">
      <c r="B2" s="2" t="inlineStr">
        <is>
          <t>Dec. 31, 2022</t>
        </is>
      </c>
      <c r="C2" s="2" t="inlineStr">
        <is>
          <t>Dec. 31, 2021</t>
        </is>
      </c>
      <c r="D2" s="2" t="inlineStr">
        <is>
          <t>Dec. 31, 2020</t>
        </is>
      </c>
    </row>
    <row r="3">
      <c r="A3" s="4" t="inlineStr">
        <is>
          <t>Income earned on sale of Transferred Assets</t>
        </is>
      </c>
      <c r="B3" s="5" t="n">
        <v>18507</v>
      </c>
      <c r="C3" s="5" t="n">
        <v>20030</v>
      </c>
      <c r="D3" s="5" t="n">
        <v>7612</v>
      </c>
    </row>
    <row r="4">
      <c r="A4" s="4" t="inlineStr">
        <is>
          <t>Income earned on sale of Ting customer assets</t>
        </is>
      </c>
      <c r="B4" s="6" t="n">
        <v>18507</v>
      </c>
      <c r="C4" s="6" t="n">
        <v>20030</v>
      </c>
      <c r="D4" s="6" t="n">
        <v>7612</v>
      </c>
    </row>
    <row r="5">
      <c r="A5" s="4" t="inlineStr">
        <is>
          <t>Purchase Agreement With DISH Wireless LLC [Member]</t>
        </is>
      </c>
      <c r="B5" s="4" t="inlineStr">
        <is>
          <t xml:space="preserve"> </t>
        </is>
      </c>
      <c r="C5" s="4" t="inlineStr">
        <is>
          <t xml:space="preserve"> </t>
        </is>
      </c>
      <c r="D5" s="4" t="inlineStr">
        <is>
          <t xml:space="preserve"> </t>
        </is>
      </c>
    </row>
    <row r="6">
      <c r="A6" s="4" t="inlineStr">
        <is>
          <t>Write-down of Ting Mobile intangible assets</t>
        </is>
      </c>
      <c r="B6" s="6" t="n">
        <v>0</v>
      </c>
      <c r="C6" s="6" t="n">
        <v>0</v>
      </c>
      <c r="D6" s="6" t="n">
        <v>-2581</v>
      </c>
    </row>
    <row r="7">
      <c r="A7" s="4" t="inlineStr">
        <is>
          <t>Write-down of Ting Mobile contract costs</t>
        </is>
      </c>
      <c r="B7" s="6" t="n">
        <v>0</v>
      </c>
      <c r="C7" s="6" t="n">
        <v>0</v>
      </c>
      <c r="D7" s="6" t="n">
        <v>-932</v>
      </c>
    </row>
    <row r="8">
      <c r="A8" s="4" t="inlineStr">
        <is>
          <t>Income earned on sale of Transferred Assets</t>
        </is>
      </c>
      <c r="B8" s="5" t="n">
        <v>18507</v>
      </c>
      <c r="C8" s="5" t="n">
        <v>20030</v>
      </c>
      <c r="D8" s="5" t="n">
        <v>111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1:08:49Z</dcterms:created>
  <dcterms:modified xmlns:dcterms="http://purl.org/dc/terms/" xmlns:xsi="http://www.w3.org/2001/XMLSchema-instance" xsi:type="dcterms:W3CDTF">2023-06-06T21:08:49Z</dcterms:modified>
</cp:coreProperties>
</file>